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verview_" sheetId="8" state="visible" r:id="rId8"/>
    <sheet xmlns:r="http://schemas.openxmlformats.org/officeDocument/2006/relationships" name="Segment Information_" sheetId="9" state="visible" r:id="rId9"/>
    <sheet xmlns:r="http://schemas.openxmlformats.org/officeDocument/2006/relationships" name="Revenue from Contracts with Cus" sheetId="10" state="visible" r:id="rId10"/>
    <sheet xmlns:r="http://schemas.openxmlformats.org/officeDocument/2006/relationships" name="Costs and expenses by nature_" sheetId="11" state="visible" r:id="rId11"/>
    <sheet xmlns:r="http://schemas.openxmlformats.org/officeDocument/2006/relationships" name="Cash and cash equivalents_" sheetId="12" state="visible" r:id="rId12"/>
    <sheet xmlns:r="http://schemas.openxmlformats.org/officeDocument/2006/relationships" name="Accounts receivable - Net_" sheetId="13" state="visible" r:id="rId13"/>
    <sheet xmlns:r="http://schemas.openxmlformats.org/officeDocument/2006/relationships" name="Land, furniture and equipment -" sheetId="14" state="visible" r:id="rId14"/>
    <sheet xmlns:r="http://schemas.openxmlformats.org/officeDocument/2006/relationships" name="Intangible assets, airport conc" sheetId="15" state="visible" r:id="rId15"/>
    <sheet xmlns:r="http://schemas.openxmlformats.org/officeDocument/2006/relationships" name="Investment in joint ventures ac" sheetId="16" state="visible" r:id="rId16"/>
    <sheet xmlns:r="http://schemas.openxmlformats.org/officeDocument/2006/relationships" name="Accounts payable and accrued ex" sheetId="17" state="visible" r:id="rId17"/>
    <sheet xmlns:r="http://schemas.openxmlformats.org/officeDocument/2006/relationships" name="Bank loans_" sheetId="18" state="visible" r:id="rId18"/>
    <sheet xmlns:r="http://schemas.openxmlformats.org/officeDocument/2006/relationships" name="Long-term debt_" sheetId="19" state="visible" r:id="rId19"/>
    <sheet xmlns:r="http://schemas.openxmlformats.org/officeDocument/2006/relationships" name="Stockholders' Equity_" sheetId="20" state="visible" r:id="rId20"/>
    <sheet xmlns:r="http://schemas.openxmlformats.org/officeDocument/2006/relationships" name="Income tax incurred and deferre" sheetId="21" state="visible" r:id="rId21"/>
    <sheet xmlns:r="http://schemas.openxmlformats.org/officeDocument/2006/relationships" name="Balances and transactions with " sheetId="22" state="visible" r:id="rId22"/>
    <sheet xmlns:r="http://schemas.openxmlformats.org/officeDocument/2006/relationships" name="Commitments and contingencies_" sheetId="23" state="visible" r:id="rId23"/>
    <sheet xmlns:r="http://schemas.openxmlformats.org/officeDocument/2006/relationships" name="Basis for preparation_" sheetId="24" state="visible" r:id="rId24"/>
    <sheet xmlns:r="http://schemas.openxmlformats.org/officeDocument/2006/relationships" name="Summary of the main accounting " sheetId="25" state="visible" r:id="rId25"/>
    <sheet xmlns:r="http://schemas.openxmlformats.org/officeDocument/2006/relationships" name="Financial risk management_" sheetId="26" state="visible" r:id="rId26"/>
    <sheet xmlns:r="http://schemas.openxmlformats.org/officeDocument/2006/relationships" name="Critical accounting judgments a" sheetId="27" state="visible" r:id="rId27"/>
    <sheet xmlns:r="http://schemas.openxmlformats.org/officeDocument/2006/relationships" name="Consolidated statements of ca_2" sheetId="28" state="visible" r:id="rId28"/>
    <sheet xmlns:r="http://schemas.openxmlformats.org/officeDocument/2006/relationships" name="Authorization of the consolidat" sheetId="29" state="visible" r:id="rId29"/>
    <sheet xmlns:r="http://schemas.openxmlformats.org/officeDocument/2006/relationships" name="Summary of the main accountin_2" sheetId="30" state="visible" r:id="rId30"/>
    <sheet xmlns:r="http://schemas.openxmlformats.org/officeDocument/2006/relationships" name="Overview_ (Tables)" sheetId="31" state="visible" r:id="rId31"/>
    <sheet xmlns:r="http://schemas.openxmlformats.org/officeDocument/2006/relationships" name="Segment Information_ (Tables)" sheetId="32" state="visible" r:id="rId32"/>
    <sheet xmlns:r="http://schemas.openxmlformats.org/officeDocument/2006/relationships" name="Revenue from Contracts with C_2" sheetId="33" state="visible" r:id="rId33"/>
    <sheet xmlns:r="http://schemas.openxmlformats.org/officeDocument/2006/relationships" name="Costs and expenses by nature_ (" sheetId="34" state="visible" r:id="rId34"/>
    <sheet xmlns:r="http://schemas.openxmlformats.org/officeDocument/2006/relationships" name="Cash and cash equivalents_ (Tab" sheetId="35" state="visible" r:id="rId35"/>
    <sheet xmlns:r="http://schemas.openxmlformats.org/officeDocument/2006/relationships" name="Accounts receivable - Net_ (Tab" sheetId="36" state="visible" r:id="rId36"/>
    <sheet xmlns:r="http://schemas.openxmlformats.org/officeDocument/2006/relationships" name="Land, furniture and equipment_2" sheetId="37" state="visible" r:id="rId37"/>
    <sheet xmlns:r="http://schemas.openxmlformats.org/officeDocument/2006/relationships" name="Intangible assets, airport co_2" sheetId="38" state="visible" r:id="rId38"/>
    <sheet xmlns:r="http://schemas.openxmlformats.org/officeDocument/2006/relationships" name="Investment in joint ventures _2" sheetId="39" state="visible" r:id="rId39"/>
    <sheet xmlns:r="http://schemas.openxmlformats.org/officeDocument/2006/relationships" name="Accounts payable and accrued _2" sheetId="40" state="visible" r:id="rId40"/>
    <sheet xmlns:r="http://schemas.openxmlformats.org/officeDocument/2006/relationships" name="Bank loans_ (Tables)" sheetId="41" state="visible" r:id="rId41"/>
    <sheet xmlns:r="http://schemas.openxmlformats.org/officeDocument/2006/relationships" name="Long-term debt_ (Tables)" sheetId="42" state="visible" r:id="rId42"/>
    <sheet xmlns:r="http://schemas.openxmlformats.org/officeDocument/2006/relationships" name="Stockholders' Equity_ (Tables)" sheetId="43" state="visible" r:id="rId43"/>
    <sheet xmlns:r="http://schemas.openxmlformats.org/officeDocument/2006/relationships" name="Income tax incurred and defer_2" sheetId="44" state="visible" r:id="rId44"/>
    <sheet xmlns:r="http://schemas.openxmlformats.org/officeDocument/2006/relationships" name="Balances and transactions wit_2" sheetId="45" state="visible" r:id="rId45"/>
    <sheet xmlns:r="http://schemas.openxmlformats.org/officeDocument/2006/relationships" name="Commitments and contingencies_ " sheetId="46" state="visible" r:id="rId46"/>
    <sheet xmlns:r="http://schemas.openxmlformats.org/officeDocument/2006/relationships" name="Summary of the main accountin_3" sheetId="47" state="visible" r:id="rId47"/>
    <sheet xmlns:r="http://schemas.openxmlformats.org/officeDocument/2006/relationships" name="Financial risk management_ (Tab" sheetId="48" state="visible" r:id="rId48"/>
    <sheet xmlns:r="http://schemas.openxmlformats.org/officeDocument/2006/relationships" name="Consolidated statements of ca_3" sheetId="49" state="visible" r:id="rId49"/>
    <sheet xmlns:r="http://schemas.openxmlformats.org/officeDocument/2006/relationships" name="Overview_ (Details)" sheetId="50" state="visible" r:id="rId50"/>
    <sheet xmlns:r="http://schemas.openxmlformats.org/officeDocument/2006/relationships" name="Overview_ (Details 1)" sheetId="51" state="visible" r:id="rId51"/>
    <sheet xmlns:r="http://schemas.openxmlformats.org/officeDocument/2006/relationships" name="Overview_ (Details 2)" sheetId="52" state="visible" r:id="rId52"/>
    <sheet xmlns:r="http://schemas.openxmlformats.org/officeDocument/2006/relationships" name="Overview_ (Details 3)" sheetId="53" state="visible" r:id="rId53"/>
    <sheet xmlns:r="http://schemas.openxmlformats.org/officeDocument/2006/relationships" name="Overview_ (Details 4)" sheetId="54" state="visible" r:id="rId54"/>
    <sheet xmlns:r="http://schemas.openxmlformats.org/officeDocument/2006/relationships" name="Overview_ (Details 5)" sheetId="55" state="visible" r:id="rId55"/>
    <sheet xmlns:r="http://schemas.openxmlformats.org/officeDocument/2006/relationships" name="Overview_ (Details Textual)" sheetId="56" state="visible" r:id="rId56"/>
    <sheet xmlns:r="http://schemas.openxmlformats.org/officeDocument/2006/relationships" name="Segment Information_ (Details)" sheetId="57" state="visible" r:id="rId57"/>
    <sheet xmlns:r="http://schemas.openxmlformats.org/officeDocument/2006/relationships" name="Segment information_ (Details T"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Revenue from Contracts with C_5" sheetId="61" state="visible" r:id="rId61"/>
    <sheet xmlns:r="http://schemas.openxmlformats.org/officeDocument/2006/relationships" name="Revenue from Contracts with C_6" sheetId="62" state="visible" r:id="rId62"/>
    <sheet xmlns:r="http://schemas.openxmlformats.org/officeDocument/2006/relationships" name="Revenue from Contracts with C_7" sheetId="63" state="visible" r:id="rId63"/>
    <sheet xmlns:r="http://schemas.openxmlformats.org/officeDocument/2006/relationships" name="Costs and expenses by nature__2" sheetId="64" state="visible" r:id="rId64"/>
    <sheet xmlns:r="http://schemas.openxmlformats.org/officeDocument/2006/relationships" name="Costs and expenses by nature__3" sheetId="65" state="visible" r:id="rId65"/>
    <sheet xmlns:r="http://schemas.openxmlformats.org/officeDocument/2006/relationships" name="Cash and cash equivalents_ (Det" sheetId="66" state="visible" r:id="rId66"/>
    <sheet xmlns:r="http://schemas.openxmlformats.org/officeDocument/2006/relationships" name="Cash and cash equivalents_ (D_2" sheetId="67" state="visible" r:id="rId67"/>
    <sheet xmlns:r="http://schemas.openxmlformats.org/officeDocument/2006/relationships" name="Accounts receivable - Net_ (Det" sheetId="68" state="visible" r:id="rId68"/>
    <sheet xmlns:r="http://schemas.openxmlformats.org/officeDocument/2006/relationships" name="Accounts receivable - Net_ (D_2" sheetId="69" state="visible" r:id="rId69"/>
    <sheet xmlns:r="http://schemas.openxmlformats.org/officeDocument/2006/relationships" name="Accounts receivable - Net_ (D_3" sheetId="70" state="visible" r:id="rId70"/>
    <sheet xmlns:r="http://schemas.openxmlformats.org/officeDocument/2006/relationships" name="Accounts receivable - Net_ (D_4" sheetId="71" state="visible" r:id="rId71"/>
    <sheet xmlns:r="http://schemas.openxmlformats.org/officeDocument/2006/relationships" name="Land, furniture and equipment_3" sheetId="72" state="visible" r:id="rId72"/>
    <sheet xmlns:r="http://schemas.openxmlformats.org/officeDocument/2006/relationships" name="Land, furniture and equipment_4" sheetId="73" state="visible" r:id="rId73"/>
    <sheet xmlns:r="http://schemas.openxmlformats.org/officeDocument/2006/relationships" name="Intangible assets, airport co_3" sheetId="74" state="visible" r:id="rId74"/>
    <sheet xmlns:r="http://schemas.openxmlformats.org/officeDocument/2006/relationships" name="Intangible assets, airport co_4" sheetId="75" state="visible" r:id="rId75"/>
    <sheet xmlns:r="http://schemas.openxmlformats.org/officeDocument/2006/relationships" name="Intangible assets, airport co_5" sheetId="76" state="visible" r:id="rId76"/>
    <sheet xmlns:r="http://schemas.openxmlformats.org/officeDocument/2006/relationships" name="Intangible assets, airport co_6" sheetId="77" state="visible" r:id="rId77"/>
    <sheet xmlns:r="http://schemas.openxmlformats.org/officeDocument/2006/relationships" name="Intangible assets, airport co_7" sheetId="78" state="visible" r:id="rId78"/>
    <sheet xmlns:r="http://schemas.openxmlformats.org/officeDocument/2006/relationships" name="Investment in joint ventures _3" sheetId="79" state="visible" r:id="rId79"/>
    <sheet xmlns:r="http://schemas.openxmlformats.org/officeDocument/2006/relationships" name="Investment in joint ventures _4" sheetId="80" state="visible" r:id="rId80"/>
    <sheet xmlns:r="http://schemas.openxmlformats.org/officeDocument/2006/relationships" name="Investment in joint ventures _5" sheetId="81" state="visible" r:id="rId81"/>
    <sheet xmlns:r="http://schemas.openxmlformats.org/officeDocument/2006/relationships" name="Investment in joint ventures _6" sheetId="82" state="visible" r:id="rId82"/>
    <sheet xmlns:r="http://schemas.openxmlformats.org/officeDocument/2006/relationships" name="Investment in joint ventures _7" sheetId="83" state="visible" r:id="rId83"/>
    <sheet xmlns:r="http://schemas.openxmlformats.org/officeDocument/2006/relationships" name="Accounts payable and accrued _3" sheetId="84" state="visible" r:id="rId84"/>
    <sheet xmlns:r="http://schemas.openxmlformats.org/officeDocument/2006/relationships" name="Bank loans_ (Details)" sheetId="85" state="visible" r:id="rId85"/>
    <sheet xmlns:r="http://schemas.openxmlformats.org/officeDocument/2006/relationships" name="Bank loans_ (Details 1)" sheetId="86" state="visible" r:id="rId86"/>
    <sheet xmlns:r="http://schemas.openxmlformats.org/officeDocument/2006/relationships" name="Bank loans_ (Details Textual)" sheetId="87" state="visible" r:id="rId87"/>
    <sheet xmlns:r="http://schemas.openxmlformats.org/officeDocument/2006/relationships" name="Long-term debt_ (Details)" sheetId="88" state="visible" r:id="rId88"/>
    <sheet xmlns:r="http://schemas.openxmlformats.org/officeDocument/2006/relationships" name="Long-term debt_ (Details Textua" sheetId="89" state="visible" r:id="rId89"/>
    <sheet xmlns:r="http://schemas.openxmlformats.org/officeDocument/2006/relationships" name="Stockholders' Equity_ (Details)" sheetId="90" state="visible" r:id="rId90"/>
    <sheet xmlns:r="http://schemas.openxmlformats.org/officeDocument/2006/relationships" name="Stockholders' Equity_ (Details " sheetId="91" state="visible" r:id="rId91"/>
    <sheet xmlns:r="http://schemas.openxmlformats.org/officeDocument/2006/relationships" name="Income tax incurred and defer_3" sheetId="92" state="visible" r:id="rId92"/>
    <sheet xmlns:r="http://schemas.openxmlformats.org/officeDocument/2006/relationships" name="Income tax incurred and defer_4" sheetId="93" state="visible" r:id="rId93"/>
    <sheet xmlns:r="http://schemas.openxmlformats.org/officeDocument/2006/relationships" name="Income tax incurred and defer_5" sheetId="94" state="visible" r:id="rId94"/>
    <sheet xmlns:r="http://schemas.openxmlformats.org/officeDocument/2006/relationships" name="Income tax incurred and defer_6" sheetId="95" state="visible" r:id="rId95"/>
    <sheet xmlns:r="http://schemas.openxmlformats.org/officeDocument/2006/relationships" name="Income tax incurred and defer_7" sheetId="96" state="visible" r:id="rId96"/>
    <sheet xmlns:r="http://schemas.openxmlformats.org/officeDocument/2006/relationships" name="Income tax incurred and defer_8" sheetId="97" state="visible" r:id="rId97"/>
    <sheet xmlns:r="http://schemas.openxmlformats.org/officeDocument/2006/relationships" name="Income tax incurred and defer_9" sheetId="98" state="visible" r:id="rId98"/>
    <sheet xmlns:r="http://schemas.openxmlformats.org/officeDocument/2006/relationships" name="Income tax incurred and defe_10" sheetId="99" state="visible" r:id="rId99"/>
    <sheet xmlns:r="http://schemas.openxmlformats.org/officeDocument/2006/relationships" name="Income tax incurred and defe_11" sheetId="100" state="visible" r:id="rId100"/>
    <sheet xmlns:r="http://schemas.openxmlformats.org/officeDocument/2006/relationships" name="Balances and transactions wit_3" sheetId="101" state="visible" r:id="rId101"/>
    <sheet xmlns:r="http://schemas.openxmlformats.org/officeDocument/2006/relationships" name="Balances and transactions wit_4" sheetId="102" state="visible" r:id="rId102"/>
    <sheet xmlns:r="http://schemas.openxmlformats.org/officeDocument/2006/relationships" name="Balances and transactions wit_5" sheetId="103" state="visible" r:id="rId103"/>
    <sheet xmlns:r="http://schemas.openxmlformats.org/officeDocument/2006/relationships" name="Balances and transactions wit_6"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Summary of the main accountin_4" sheetId="108" state="visible" r:id="rId108"/>
    <sheet xmlns:r="http://schemas.openxmlformats.org/officeDocument/2006/relationships" name="Summary of the main accountin_5" sheetId="109" state="visible" r:id="rId109"/>
    <sheet xmlns:r="http://schemas.openxmlformats.org/officeDocument/2006/relationships" name="Summary of the main accountin_6" sheetId="110" state="visible" r:id="rId110"/>
    <sheet xmlns:r="http://schemas.openxmlformats.org/officeDocument/2006/relationships" name="Summary of the main accountin_7" sheetId="111" state="visible" r:id="rId111"/>
    <sheet xmlns:r="http://schemas.openxmlformats.org/officeDocument/2006/relationships" name="Financial risk management_ (Det" sheetId="112" state="visible" r:id="rId112"/>
    <sheet xmlns:r="http://schemas.openxmlformats.org/officeDocument/2006/relationships" name="Financial risk management_ (D_2" sheetId="113" state="visible" r:id="rId113"/>
    <sheet xmlns:r="http://schemas.openxmlformats.org/officeDocument/2006/relationships" name="Financial risk management_ (D_3" sheetId="114" state="visible" r:id="rId114"/>
    <sheet xmlns:r="http://schemas.openxmlformats.org/officeDocument/2006/relationships" name="Financial risk management_ (D_4" sheetId="115" state="visible" r:id="rId115"/>
    <sheet xmlns:r="http://schemas.openxmlformats.org/officeDocument/2006/relationships" name="Critical accounting judgments_2" sheetId="116" state="visible" r:id="rId116"/>
    <sheet xmlns:r="http://schemas.openxmlformats.org/officeDocument/2006/relationships" name="Consolidated statements of ca_4" sheetId="117" state="visible" r:id="rId117"/>
  </sheets>
  <definedNames/>
  <calcPr calcId="124519" fullCalcOnLoad="1"/>
</workbook>
</file>

<file path=xl/sharedStrings.xml><?xml version="1.0" encoding="utf-8"?>
<sst xmlns="http://schemas.openxmlformats.org/spreadsheetml/2006/main" uniqueCount="123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SOUTHEAST AIRPORT GROUP</t>
  </si>
  <si>
    <t>Entity Central Index Key</t>
  </si>
  <si>
    <t>0001123452</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ASURB</t>
  </si>
  <si>
    <t>Entity Common Stock, Shares Outstanding</t>
  </si>
  <si>
    <t>Entity Shell Company</t>
  </si>
  <si>
    <t>Entity Emerging Growth Company</t>
  </si>
  <si>
    <t>Consolidated Statements of Financial Position $ in Thousands, $ in Thousands</t>
  </si>
  <si>
    <t>Dec. 31, 2018MXN ($)</t>
  </si>
  <si>
    <t>Dec. 31, 2017MXN ($)</t>
  </si>
  <si>
    <t>CURRENT ASSETS:</t>
  </si>
  <si>
    <t>Cash and cash equivalents (Note 5)</t>
  </si>
  <si>
    <t>Restricted cash and cash equivalents (Note 5.1)</t>
  </si>
  <si>
    <t>Accounts receivable - Net (Note 6)</t>
  </si>
  <si>
    <t>Recoverable taxes (Note 14)</t>
  </si>
  <si>
    <t>Inventory</t>
  </si>
  <si>
    <t>Other assets</t>
  </si>
  <si>
    <t>Total current assets</t>
  </si>
  <si>
    <t>NON-CURRENT ASSETS:</t>
  </si>
  <si>
    <t>Land, furniture and equipment - Net (Note 7)</t>
  </si>
  <si>
    <t>Intangible assets, airport concessions and goodwill - Net (Notes 1 and 8)</t>
  </si>
  <si>
    <t>Receivable from third parties</t>
  </si>
  <si>
    <t>Total assets</t>
  </si>
  <si>
    <t>CURRENT LIABILITIES:</t>
  </si>
  <si>
    <t>Bank loans (Note 11)</t>
  </si>
  <si>
    <t>Short-term debt (Note 12)</t>
  </si>
  <si>
    <t>Income taxes payable</t>
  </si>
  <si>
    <t>Accounts payable and accrued expenses (Note 10)</t>
  </si>
  <si>
    <t>Total current liabilities</t>
  </si>
  <si>
    <t>NON-CURRENT LIABILITIES:</t>
  </si>
  <si>
    <t>Long-term debt (Note 12)</t>
  </si>
  <si>
    <t>Deferred income tax (Note 14)</t>
  </si>
  <si>
    <t>Employee benefits</t>
  </si>
  <si>
    <t>Total liabilities</t>
  </si>
  <si>
    <t>STOCKHOLDERS' EQUITY (Note 13):</t>
  </si>
  <si>
    <t>Capital stock</t>
  </si>
  <si>
    <t>Capital reserves</t>
  </si>
  <si>
    <t>Other comprehensive income</t>
  </si>
  <si>
    <t>Retained earnings</t>
  </si>
  <si>
    <t>Controlling interest</t>
  </si>
  <si>
    <t>Non-Controlling interest</t>
  </si>
  <si>
    <t>Total stockholders' equity</t>
  </si>
  <si>
    <t>Total liabilities and stockholders' equity</t>
  </si>
  <si>
    <t>Consolidated Statements of Comprehensive Income - MXN ($) $ in Thousands</t>
  </si>
  <si>
    <t>Dec. 31, 2018</t>
  </si>
  <si>
    <t>Dec. 31, 2017</t>
  </si>
  <si>
    <t>Dec. 31, 2016</t>
  </si>
  <si>
    <t>Revenue (Notes 3 and 19.1.3):</t>
  </si>
  <si>
    <t>Aeronautical services</t>
  </si>
  <si>
    <t>Non-aeronautical services</t>
  </si>
  <si>
    <t>Construction services (Note 3.1.3)</t>
  </si>
  <si>
    <t>Total revenue</t>
  </si>
  <si>
    <t>OPERATING COSTS AND EXPENSES (Note 4):</t>
  </si>
  <si>
    <t>Cost of aeronautical and non-aeronautical services (Includes impairment by Ps4,719,096 in 2017 Note 8.1)</t>
  </si>
  <si>
    <t>Cost of construction services</t>
  </si>
  <si>
    <t>Administrative expenses</t>
  </si>
  <si>
    <t>Total operating costs and expenses</t>
  </si>
  <si>
    <t>Other Income (Note 16e)</t>
  </si>
  <si>
    <t>Operating profit</t>
  </si>
  <si>
    <t>Interest income</t>
  </si>
  <si>
    <t>Interest expense</t>
  </si>
  <si>
    <t>Exchange income on foreign currency</t>
  </si>
  <si>
    <t>Exchange loss on foreign currency</t>
  </si>
  <si>
    <t>Operating expense</t>
  </si>
  <si>
    <t>Equity in the results of joint venture accounted for by the equity method (Note 9)</t>
  </si>
  <si>
    <t>Gain in business combinations (Note 1)</t>
  </si>
  <si>
    <t>Net income before income taxes</t>
  </si>
  <si>
    <t>Income taxes (Note 14)</t>
  </si>
  <si>
    <t>Asset tax</t>
  </si>
  <si>
    <t>Income tax</t>
  </si>
  <si>
    <t>Net income for the year</t>
  </si>
  <si>
    <t>Net income for the year attributable to:</t>
  </si>
  <si>
    <t>Items that will not be reclassified to income for the period:</t>
  </si>
  <si>
    <t>Remeasurement of labor obligations</t>
  </si>
  <si>
    <t>Items that might be reclassified to income for the period:</t>
  </si>
  <si>
    <t>Effect of the foreign currency translation in subsidiaries</t>
  </si>
  <si>
    <t>Cancellation of the effect foreign currency translation in the joint venture</t>
  </si>
  <si>
    <t>Equity in the other comprehensive results of joint venture accounted for by the equity method</t>
  </si>
  <si>
    <t>Total comprehensive income for the year</t>
  </si>
  <si>
    <t>Comprehensive income for the year attributable to:</t>
  </si>
  <si>
    <t>Basic and diluted earnings per share expressed in Mexican Pesos (Note 18.19)</t>
  </si>
  <si>
    <t>Consolidated Statements of Comprehensive Income (Parenthetical) $ in Thousands</t>
  </si>
  <si>
    <t>Impairment loss recognised in profit or loss</t>
  </si>
  <si>
    <t>Consolidated Statement of Changes in Stockholders' Equity - MXN ($) $ in Thousands</t>
  </si>
  <si>
    <t>Total</t>
  </si>
  <si>
    <t>Legal reserve</t>
  </si>
  <si>
    <t>Reserve for repurchase of shares</t>
  </si>
  <si>
    <t>Other Comprehensive income</t>
  </si>
  <si>
    <t>Non-controlling interests [member]</t>
  </si>
  <si>
    <t>Balances at January 1 at Dec. 31, 2015</t>
  </si>
  <si>
    <t>Comprehensive income:</t>
  </si>
  <si>
    <t>Net profit for the year</t>
  </si>
  <si>
    <t>Other comprehensive income (expense) accounted for by the equity method</t>
  </si>
  <si>
    <t>Total comprehensive income</t>
  </si>
  <si>
    <t>Transfers to legal reserve</t>
  </si>
  <si>
    <t>Transfers to the reserve for acquisitions of shares (Note 13)</t>
  </si>
  <si>
    <t>Dividends paid</t>
  </si>
  <si>
    <t>Balance at December 31 at Dec. 31, 2016</t>
  </si>
  <si>
    <t>Balances at January 1 at Dec. 31, 2016</t>
  </si>
  <si>
    <t>Cancellation of the effect of foreign currency translation in the joint venture</t>
  </si>
  <si>
    <t>Effect of foreign currency translation in subsidiaries</t>
  </si>
  <si>
    <t>Non-controlling interest</t>
  </si>
  <si>
    <t>Balance at December 31 at Dec. 31, 2017</t>
  </si>
  <si>
    <t>Balance at December 31 at Dec. 31, 2018</t>
  </si>
  <si>
    <t>Consolidated Statement of Changes in Stockholders' Equity (Parenthetical) - $ / shares</t>
  </si>
  <si>
    <t>1 Months Ended</t>
  </si>
  <si>
    <t>Apr. 26, 2018</t>
  </si>
  <si>
    <t>Apr. 26, 2017</t>
  </si>
  <si>
    <t>Apr. 26, 2016</t>
  </si>
  <si>
    <t>Equity Abstract</t>
  </si>
  <si>
    <t>Dividends paid, ordinary shares per share</t>
  </si>
  <si>
    <t>Consolidated Statements of Cash Flows $ in Thousands, $ in Millions</t>
  </si>
  <si>
    <t>Dec. 31, 2016MXN ($)</t>
  </si>
  <si>
    <t>Operating activities</t>
  </si>
  <si>
    <t>Income before income taxes</t>
  </si>
  <si>
    <t>Adjustments for:</t>
  </si>
  <si>
    <t>Gain in business combination (Note 1)</t>
  </si>
  <si>
    <t>Impairment of goodwill (Note 8.1)</t>
  </si>
  <si>
    <t>Depreciation and amortization (Notes 4, 7 and 8)</t>
  </si>
  <si>
    <t>Other comprehensive income from results of joint venture accounted for by the equity method (Note 9)</t>
  </si>
  <si>
    <t>Exchange loss</t>
  </si>
  <si>
    <t>Exchange gain</t>
  </si>
  <si>
    <t>Working capital variations:</t>
  </si>
  <si>
    <t>Accounts receivable (Note 6)</t>
  </si>
  <si>
    <t>Recoverable taxes and other current assets</t>
  </si>
  <si>
    <t>Trade accounts payable and other liabilities (Note 10)</t>
  </si>
  <si>
    <t>Total adjustments to reconcile profit (loss)</t>
  </si>
  <si>
    <t>Income taxes paid (Note 14)</t>
  </si>
  <si>
    <t>Net cash flows generated from operating activities</t>
  </si>
  <si>
    <t>Investing activities</t>
  </si>
  <si>
    <t>Payment for investment increase in Aerostar, net of cash acquired</t>
  </si>
  <si>
    <t>Payment for acquisition of the subsidiary Airplan</t>
  </si>
  <si>
    <t>Loans collected from joint venture (Note 9)</t>
  </si>
  <si>
    <t>Improvements to assets under concession and acquisition of furniture and equipment (Note 8)</t>
  </si>
  <si>
    <t>Interest received</t>
  </si>
  <si>
    <t>Restricted cash and equivalents (Note 5.1)</t>
  </si>
  <si>
    <t>Net cash flows used in investing activities</t>
  </si>
  <si>
    <t>Financing activities</t>
  </si>
  <si>
    <t>Consideration paid for the non-controlling interest of Airplan</t>
  </si>
  <si>
    <t>Bank loans received (Note 11)</t>
  </si>
  <si>
    <t>Bank loans paid (Note 11)</t>
  </si>
  <si>
    <t>Long-term debt paid (Note 12)</t>
  </si>
  <si>
    <t>Interest paid (Note 11)</t>
  </si>
  <si>
    <t>Dividends paid (Note 13)</t>
  </si>
  <si>
    <t>Net cash flows (used) generated from financing activities</t>
  </si>
  <si>
    <t>(Decrease) increase in cash and cash equivalents</t>
  </si>
  <si>
    <t>Cash and cash equivalents at the beginning of the year</t>
  </si>
  <si>
    <t>Exchange (loss) gains on cash and cash equivalents</t>
  </si>
  <si>
    <t>Cash and cash equivalents at the end of the year</t>
  </si>
  <si>
    <t>Overview:</t>
  </si>
  <si>
    <t>General information about financial statements [Abstract]</t>
  </si>
  <si>
    <t>Disclosure of general information about financial statements [text block]</t>
  </si>
  <si>
    <t xml:space="preserve">Note 1 - Overview: Grupo Aeroportuario del Sureste, S. A. B. de C. V. (ASUR or Company) is a Mexican Company that was incorporated in April 1998 as a wholly-owned entity of the federal public government to administer, operate, maintain and exploit nine airports in the Southeast of Mexico. The nine airports are located in the following cities: Cancún, Cozumel, Mérida, Huatulco, Oaxaca, Veracruz, Villahermosa, Tapachula and Minatitlán. ASUR and its subsidiaries are collectively referred to as the “Company”, “ASUR” or the “Group”. The Company operates two companies that provide administrative services: Servicios Aeroportuarios del Sureste, S. A. and C. V. and RH Asur, S. A. de C. V. In addition, Cancún Airport has a more than 95% stake in the following subsidiaries: Caribbean Logistic, S. A. de C. V., Cargo RF, S. A. de C. V and Cancún Airport Services, S. A. de C. V., companies providing storage services, handling services, warehousing and custody of foreign trade merchandise and the related to the premises inspected at airports concessioned to third parties, as well as Cancún Airport Services, S. A. de C. V., whose main activity is to establish and operate shops, establishments and stores for the sale of all kinds of products. In June 1998, the Mexican Department of Communications and Transportation (SCT by its Spanish initials) granted to the Company ʼ s subsidiaries concessions to administer, operate, exploit and develop the nine Southeast airports over a period of 50 years commencing on November 1, 1998. The term of the concessions may be extended by the parties under certain circumstances, in accordance with Article 15 of the Airports Law that establishes, among other things: 1) it had fulfilled the conditions set out in the respective title; 2) if requested before the five years of the concession's validity begun, and 3) accept the new conditions. Notwithstanding the Company ʼ s rights to administer, operate, exploit, develop and, if applicable, build the nine airports pursuant to the Mexican General Law of National Assets; all the land, furniture and permanent fixed assets located in the airports are the property of the Mexican federal government. Upon expiration of the Company ʼ s concessions, these assets, including any improvements made during the term of the concessions, automatically revert to the Mexican federal government. Through its subsidiary Aeropuerto de Cancún, on May 26, 2017, the Company increased its shareholding from 50% to 60% in Aerostar Airport Holding, LLC (Aerostar), which operates and manages Aeropuerto Internacional Luis Muñoz Marin (LMM Airport) in San Juan, Puerto Rico. As a result, the Company acquired control of Aerostar, as it now has the capacity to direct its business activities. With this acquisition, the Company expects to continue offering world-class services to its clients and improving operations and client services for the benefit of passengers at the LMM airport. See Note 1.1. On October 19, 2017, the Company acquired 92.42% of the shares of Sociedad Operadora de Aeropuertos Centro Norte, S. A. (Airplan), a company incorporated in Medellín, Colombia, on March 6, 2008 for the sole purpose of subscribing and executing the Concession Agreement for managing, operating, commercially exploiting, conditioning, modernizing and maintaining the Enrique Olaya Herrera in Medellín, José María Córdova in Rionegro, El Caraño in Quibdó, Los Garzones in Montería, Antonio Roldán Betancourt in Carepa and Las Brujas in Corozal airports. As of that date, Airplan consolidates its results into the Company’s financial statements. This acquisition is an important strategic addition that allows ASUR to penetrate the South American market by offering airport services at six airports in Colombia. See Note 1.2. At December 31, 2018, the Company ʼ s outstanding capital stock was held by the investing public (67.46%) and has been placed at securities markets in New York (NYSE) and Mexico (BMV), Inversiones y Técnicas Aeroportuarias, S. A. P. I. de C. V. (ITA) (7.65%), Servicios Estrategia Patrimonial, S. A. de C. V. (7.12%), Agrupación Aeroportuaria Internacional III, S. A. de C. V. (5.46%), and Inversiones Productivas Kierke, S. A. de C. V. (up to June 4, 2018, Remer Soluciones a la Inversión, S. A. de C. V. (12.31%). Shareholding is divided amongst different shareholders, without there being an individual or a particular group that controls the Company directly. On June 4, 2018, Remer Soluciones a la Inversión, S.A. de C. V. was merged into Consorcio Safij, S. A. de C. V. (with the latter as the surviving entity). On August 7, 2018, Consorcio Safij, S. A. de C. V. was merged into Compañía Inmobiliaria y de Inversiones del Noroeste, S. A. de C. V . ( with the latter as the surviving entity ). On October 15, 2018, Compañía Inmobiliaria y de Inversiones del Noroeste, S. A. de C. V. was merged into Inversiones Productivas Kierke, S. A. de C. V. ( with the latter as the surviving entity ) and currently holds 12.31% of the Company’s shares. Relevant event On May 25, 2018, the Company, through the Aeropuerto de Cancún, increased its shareholding in Airplan by acquiring an additional 7.58%, which gave it a 100% interest in that company. See Note 1.2. 1.1) Acquisition of Aerostar Until May 26, 2017, the Company considered Aerostar to be a joint venture (see Notes 1 and 9); as of June 1, 2017, in accordance with International Financial Reporting Standard 3, “Business combination”, the acquisition is considered a business combination. The following table summarizes the consideration pertaining to Aerostar at combination date or date of the transaction: May 30, 2017 Cash paid Ps 726,628 Previous benefit acquired by departure of the previous shareholder 848,923 Consideration on May 26, 2017 1,575,551 Fair value of share capital held in Aerostar prior to the business combination 7,877,756 Non-controlling interest at the business combination date 6,302,205 Total purchase consideration Ps 15,755,512 Due to the business combination, the following changes were effected: - The Company estimated a fair value of its previously acquired share capital in Aerostar of 50% at Ps7,877,756, which showed a book value at the date of the transaction of Ps2,353,040. As a result of measuring its interest in Aerostar at fair value, the Company has recognized a nonrecurring profit, unrelated to the cash flow, of Ps5,524,716, which is included as “Gain in business combination” in the consolidated statement of income. The mechanics to determine fair value were based on the use of two methods: a) discounted cash flows and b) implicit multiples (based on a sample of comparable public companies). The most relevant assumptions considered in the first method were the applied discount rate, the projected passenger traffic, and its growth rate and percentages of revenue growth, costs and expenses in the term of the concession; and for the second method, the multiples of income and profit before interest, taxes, amortizations and depreciations and adjustments applied to the net premium of control. - Once the Joint Venture between the Company and Highstar Capital IV (Highstar) was completed, both parties decided to review the income received and contributions made in order to adjust the price to be paid for the 10% acquired by the Company. As a result of the revision, the adjustment to the price was Ps848,923 (included in the line “gain in business combination” of the income statement). The consideration paid at May 26, 2017, includes an amount paid in cash by the Company of Ps726,628 plus the benefit previously acquired for the departure of Highstar. Additionally, as a result of the consolidation of Aerostar at the date of the business combination, the effects of foreign currency translation accrued at the transaction date were recycled, which amounted to Ps655,515. This movement was recorded in the line "gain in business combination" within the consolidated statement of income. Said gain was presented as an adjacent line where the equity method was recognized, as it is considered associated with said transaction and because the Company does not perform this type of operations as part of its ordinary activities. - During the evaluation of assets stage, an intangible asset derived from the “commercial rights” acquired was identified, representing the rights to commercially exploit the areas of the airport in addition to the aeronautical operation, such as, commercial store leasing and advertising spots, etc., amounting to Ps6,053,820. For its identification, the discounted cash flow method was used to determine the fair value of commercial rights, and the most relevant assumptions considered were the applied discount rate, projected passenger traffic, as well as percentages of revenue, costs and expenses growth during the term of the concession. - Due to the difference resulting from the comparison of the fair values and the book value, a deferred income tax was determined at Ps605,382. - The difference between the net assets acquired in the business combination and the total consideration results in a goodwill of Ps5,606,265 at the business combination date (see Note 8.1). The goodwill associated with this business combination is not deductible for income tax purposes. - An amortization of the intangible identified in the business combination has been determined at Ps98,780 and expensed as part of the depreciation and amortization in the consolidated statement of income. - The non-controlling interest derived from this transaction was determined to be Ps6,302,205. This interest was determined at fair value with references to comparable market values, since Highstar at the same time sold its interest to another Company at the time of the transaction. In the case of business combinations carried out in stages, International Financial Reporting Standards (IFRS) require that any interest previously held by an acquirer in the acquired entity be adjusted to its fair value at the business combination date, and any gain (or loss) arising from such remeasurement are recognized under gain or loss in the consolidated statement of income. The IFRS also require that any amount previously recognized in comprehensive income relating to such investments be recycled to the consolidated statement of income, as if such investment were sold. The fair value of the Trade and accounts receivable considered in the business combinations approximate their carrying value. Liabilities at the fair value have been calculated at the date of the transaction and correspond mainly to bank loan valuations. At the reporting date, those liabilities were evaluated, and it has been determined that book value is the same as the fair value determined, which was calculated based on their possible settlement. The cash flow required to settle those liabilities is expected to materialize between 1 to 17 years. The liabilities have also been calculated at the fair value at the combination date and are similar to their book value. Following are the fair value of the net assets acquired under the business combination at the acquisition date: Fair Assets value CURRENT: Cash and cash equivalents Ps 543,242 Restricted cash and cash equivalents 16,989 Other current assets 142,410 Current assets 702,641 NON-CURRENT: Land, furniture and equipment 135,929 Intangible assets, airport concessions - Net 19,308,402 Total non-current assets 19,444,331 Total assets Ps 20,146,972 Liabilities CURRENT: Current liabilities Ps 647,896 NON-CURRENT: Long-term debt 8,254,620 Deferred income tax 808,894 Other non-current liabilities 286,315 Total non-current liabilities 9,349,829 Total liabilities 9,997,725 Net assets acquired under the business combination 10,149,247 Total purchase consideration 15,755,512 Goodwill at the acquisition date (Note 8.1) Ps 5,606,265 The main characteristics of fair value adjustments are described below: Caption Item Methodology Intangible assets: Commercial rights Commercial exploitation rights Discounted flows and implicit at the LMM airport multiples using the WACC rate The fair value adjustments set forth in the previous table were obtained for the purpose of applying the purchase method of the Aerostar acquisition. The noncontrolling interest was recognized as its fair value. The projection used to apply the aforementioned methodologies was based on business plans approved by Aerostar Management. The goodwill recognized by the Company is attributable to the expected growth in the North American airport sector and in line with the Company ʼ s expansion opportunity in the consolidation of additional airport groups. No contingent liability or contingent consideration arrangement has arisen from this acquisition. If the acquisition had taken place on January 1, 2017, pro-forma revenues would have increased by Ps1,549,099 (unaudited) and pro-forma net income by Ps127,042 (unaudited). For the determination of the fair value of the noncontrolling interest, considering the absence of public market prices of Aerostar, the fair value of the controlling party was taken as a basis, which reflects a goodwill of the Company as a whole, including the controlling and noncontrolling parties, thereby better reflecting the economic interests of the transaction given that the noncontrolling party also participated in the future economic benefits generated from the acquisition. Aerostar relevant information and its significant non-controlling interest The Aerostar condensed financial information at December 31, 2017 and 2018, which shows its significant non-controlling interest, is shown below: Year ended December 31 Condensed statement of financial position 2017 2018 Cash and cash equivalents Ps 436,774 Ps 868,095 Restricted cash and cash equivalents 106,350 47,332 Other current assets 247,517 175,479 Total current assets 790,641 1,090,906 Financial liabilities: Current liabilities (633,084 ) (640,785 ) Working capital 157,557 450,121 Land, furniture and equipment 141,708 174,450 Intangible assets, airport concessions - Net 13,636,227 13,587,071 Other long-term assets 584 544 Long-term debt (7,489,465 ) (7,282,269 ) Accounts payable to the Company (1,210,088 ) (1,152,805 ) Other long-term liabilities (21,608 ) Deferred income tax - Net (267,307 ) (330,999 ) Shareholders’ equity Ps 4,969,216 Ps 5,424,505 Year ended December 31 Condensed statements of comprehensive income 2017 2018 Revenue Ps 1,497,557 Ps 3,025,267 Operating cost and expenses (1,186,028 ) (2,098,323 ) Other income 134,637 Comprehensive financial cost - Net (295,803 ) (538,268 ) Deferred income tax (28,679 ) (62,252 ) Net (loss) income for the year (12,953 ) 461,061 Foreign currency translation 254,110 (5,772 ) Total comprehensive income for the year Ps 241,157 Ps 455,289 Regarding the non-controlling interest in it ʼ s subsidiary Aerostar, there are no significant restrictions on the possibility of having access to the assets or of using them for the payment of obligations. 1.2) Acquisition of Airplan 1) On October 19, 2017 (business combination date, or the transaction date), Cancún acquired 92.42% of the shares of Sociedad Operadora de Aeropuertos Centro Norte, S.A. (Airplan), a Company incorporated in Medellín, Colombia, on March 6, 2008, with the business purpose of managing, operating, commercially exploiting, conditioning, modernizing and maintaining the Enrique Olaya Herrera in Medellín, José María Córdova in Rionegro, El Caraño in Quibdó, Los Garzones in Montería, Antonio Roldán Betancourt in Carepa and Las Brujas in Corozal airports. At the transaction date, Airplan consolidated its results into the Company ʼ s consolidated financial statements. A goodwill of Ps1,474,955 was recognized at the business combination date (see Note 8.1). The goodwill associated with this business combination is not deductible for income tax purposes. The fair value of the Trade and accounts receivable considered in the business combinations approximate their carrying value. The liabilities have been determined at fair value at the date of the combination and correspond mainly to the valuation of bank loans. For the determination of the fair value of the non-controlling interest, comparable market values were used (based on a sample of comparable public companies). The most relevant assumptions considered were multiples of income and earnings before interest, taxes, amortizations and depreciations and adjustments applied to the net premium of control. The following table summarizes the consideration pertaining to Airplan at the business combination date: October 19 2017 Consideration paid on October 19, 2017 Ps 3,789,797 Non-controlling interest at the combination date 310,827 Total purchase consideration Ps 4,100,624 The distribution of the purchase price over the net assets acquired of Airplan at the business combination date are shown below: Fair Assets value CURRENT: Cash and cash equivalents Ps 37,716 Other current assets 189,372 Current assets 227,088 NON-CURRENT: Land, furniture and equipment 3,400 Intangible assets, airport concessions - Net 7,232,588 Total non-current assets 7,235,988 Total assets Ps 7,463,076 Liabilities CURRENT: Current liabilities Ps 551,000 NON-CURRENT : Bank loans 3,424,897 Deferred income tax 861,483 Other non-current liabilities 27 Total non-current liabilities 4,286,407 Total liabilities 4,837,407 Net assets acquired under the business combination 2,625,669 Total consideration 4,100,624 Goodwill at acquisition date and at acquisition date (Note 8.1) Ps 1,474,955 The main characteristics of fair value adjustments are described below: Caption Item Methodology Intangible assets: Concession Commercial exploitation rights Discounted flows and implicit in Airplan multiples using the WACC rate Non-current liabilities: Long-term debt Fair value of the Present value of estimated Bank loans future cash flows The fair value adjustments specified in the previous table were obtained from Company Management for the purpose of applying the purchase method to the acquisition of Airplan. The noncontrolling interest was recognized based on the proportional interest in net acquired assets. The projections used to apply the methodologies described above were based on the business plans approved by the Administration of Airplan at the time of acquisition, which subsequently served as the basis for the analysis of deterioration made by the Administration at the date of the consolidated financial statements. The goodwill recognized by the Company represents non-separable assets due to the growth potential and development opportunities of Airplan. No contingent liability has arisen from this acquisition that must be registered; there are also no contingent consideration agreements. If the acquisition had taken place on January 1, 2017, pro-forma revenues would have increased by Ps2,640,493 (unaudited) and pro-forma net income by Ps231,130 (unaudited). 2) On May 25, 2018, the Company increased its shareholding in Airplan by acquiring an additional 7.58%, which gave it a 100% interest in that company. Considering and that on October 19, 2017, a record was made of the acquisition of businesses via the acquisition method established in IFRS 3 using fair value of the overall business determined at the date of acquisition, recording of the operation involving the additional acquisition resulted in recognition within stockholders’ equity of the net effect (definitive values) of the operation, which is analyzed as follows: May 25, 2018 Consideration paid for the non-controlling interest Ps 213,469 Carrying value of the non-controlling interest (327,003 ) Difference recognized in stockholders’ equity Ps 113,534 </t>
  </si>
  <si>
    <t>Segment Information:</t>
  </si>
  <si>
    <t>Disclosure of operating segments [abstract]</t>
  </si>
  <si>
    <t>Disclosure of entity's operating segments [text block]</t>
  </si>
  <si>
    <t>Note 2 - Segment information: The Company is a Mexican entity that was incorporated in April 1998 as a wholly-owned entity of the federal public government to administer, operate and if necessary, condition and modernize nine airports in the Southeast of Mexico. The nine airports are located in the following cities: Cancún, Cozumel, Mérida, Huatulco, Oaxaca, Veracruz, Villahermosa, Tapachula and Minatitlán. The Company operates two companies that provide administrative services: Servicios Aeroportuarios del Sureste, S. A. and C. V. and RH Asur, S. A. de C. V. In addition, Cancún Airport holds an interest in the following subsidiaries: 100% in Caribbean Logistic, S. A. de C. V. and Cargo RF, S. A. de C. V, companies providing storage services, handling services, warehousing and custody of foreign trade merchandise and the related to the premises inspected at airports concessioned to third parties, as well as Cancún Airport Services, S. A. de C. V., whose main activity is to establish and operate shops, for the sale of all type of products. On May 26, 2017, Cancún Airport increased its shareholding from 50% to 60%, in Aerostar Airport Holdings LLC, a limited liability Company, incorporated on February 27, 2013 under the laws of the Commonwealth of Puerto Rico. Aerostar entered into a Lease Agreement (Agreement) for 40 years with Port Authority of Puerto Rico (Authority), owner of the LMM Airport, for the purpose and essential consideration of safely operating the airport for public; use, maintaining the safety and protection of the LMM Airport Facility at the highest possible levels, and promoting, facilitating, assisting and improving trade, tourism and economic development, for which the recognition as a joint venture was until May 26, 2017, and as of June 1, 2017, Aerostar consolidates line by line in the Company ʼ s finances. On October 19, 2017, the Cancún Airport acquired 92.42% of the shares of Airplan , a Company domiciled in the city of Medellín, Colombia, who operates and administer through a single concession (contract 8000011-OK) the Enrique Olaya Herrera in Medellín, José María Córdova in Rionegro, El Caraño in Quibdó, Los Garzones in Montería, Antonio Roldán Betancourt in Carepa and Las Brujas in Corozal airports. As of October 19, 2017, Airplan is part of the consolidation of the Company. On May 25, 2018, the Company, through the Aeropuerto de Cancún, increased its shareholding in Airplan by acquiring an additional 7.58%, which gave it a 100% interest in that company. The information by segments is shown in the next page. Year ended on December 31, 2016 Holding &amp; Consolidation Cancún Aerostar (*) Airplan (**) Mérida Villahermosa services Other adjustment Total Aeronautical revenue Ps 3,341,882 Ps 334,163 Ps 181,123 Ps Ps 675,026 Ps Ps 4,532,194 Non-aeronautical revenue 2,823,209 85,203 62,356 133,830 (255 ) 3,104,343 Revenue for construction services 1,896,338 98,668 44,875 77,073 2,116,954 Other revenue 1,455,486 (1,455,486 ) Operating profit 3,782,382 158,770 109,398 569,516 312,533 4,932,599 Non current assets 18,586,197 1,493,544 956,551 22,257,137 4,430,600 (22,740,956 ) 24,983,073 Total assets 20,972,688 1,650,201 1,308,469 23,058,995 5,109,194 (22,883,456 ) 29,216,091 Total liabilities 6,179,313 8,056 101,197 190,378 132,130 (148,937 ) 6,462,137 Improvements to assets under concession and acquisition of furniture and equipment in the period 1,513,550 127,787 61,651 200 111,294 1,814,482 Amortization and depreciation (328,819 ) (39,524 ) (28,349 ) (2,111 ) (130,857 ) (529,660 ) (*) Subsidiary located in Puerto Rico (**) Subsidiary located in Colombia Year ended on December 31, 2017 Holding &amp; Consolidation Cancún Aerostar (*) Airplan (**) Merida Villahermosa Services Other adjustments Total Aeronautical revenue Ps 3,963,324 Ps 939,042 Ps 225,693 Ps 394,531 Ps 195,554 Ps Ps 766,075 Ps Ps 6,484,219 Non-aeronautical revenue 3,401,235 482,590 69,071 97,656 61,909 1,492,287 149,240 (1,492,605 ) 4,261,383 Revenue for construction services 1,421,942 72,925 187,294 46,146 6,336 109,573 1,844,216 Operating profit 4,623,499 311,529 782 264,098 119,772 501,617 374,634 (4,719,098 ) 1,476,833 Non-current assets 17,539,396 19,831,755 7,107,932 1,497,095 935,624 25,176,942 4,430,766 (25,693,269 ) 50,826,241 Total assets 20,486,290 20,609,156 7,327,398 1,769,962 1,227,172 25,693,958 5,193,436 (25,693,269 ) 56,614,103 Total liabilities 7,932,392 9,599,943 5,092,968 (180 ) 82,802 131,983 85,894 22,925,802 Own assets acquired (***) 13,390,511 7,235,988 20,626,499 Exchange rate translation from non-current assets (***) 686,198 161,277 847,475 Commercial right´s (***) 6,053,820 6,053,820 Improvements to assets under concession and acquisition of furniture and equipment in the period 1,009,625 139,078 189,536 50,021 8,965 813 97,174 1,495,212 Amortization and depreciation (457,447 ) (437,852 ) (54,998 ) (46,470 ) (29,892 ) (700 ) (138,755 ) (1,166,114 ) (*) Subsidiary located in Puerto Rico (**) Subsidiary located in Colombia (***) These items are an integral part of the "total assets" line and are presented for greater understanding derived from the acquisition. Year ended on December 31, 2018 Holding &amp; Consolidation Cancún Aerostar (*) Airplan (**) Mérida Villahermosa services Other adjustment Total Revenue from contracts with clients: Aeronautical revenue Ps 4,428,546 Ps 1,700,859 Ps 1,276,506 Ps 469,879 Ps 201,502 Ps Ps 865,618 Ps Ps 8,942,910 Non-aeronautical revenue 3,831,325 964,404 396,834 117,277 59,822 1,684,204 162,345 (1,684,654 ) 5,531,557 Revenue for construction services 205,834 360,004 312,375 4,831 15,604 37,126 935,774 Operating profit 5,206,971 882,381 239,893 297,468 113,038 605,860 433,358 7,778,969 Non-current assets 16,927,804 20,515,694 6,592,640 1,454,497 921,162 28,789,664 4,314,529 (29,335,081 ) 50,180,909 Total assets 19,002,035 21,607,145 6,905,451 1,857,958 1,241,529 29,525,000 5,377,784 (29,335,081 ) 56,181,821 Total liabilities 4,528,342 10,040,600 4,575,476 (25,257 ) 79,070 205,077 97,124 19,500,432 Improvements to assets under concession and acquisition of furniture and equipment in the period 364,795 772,009 415,042 7,116 12,671 64,692 1,636,325 Amortization and depreciation (455,003 ) (632,236 ) (452,364 ) (47,803 ) (30,147 ) (640 ) (142,548 ) (1,760,741 ) Revenue recognized At point in time: Aeronautical revenue 3,846,184 1,245,320 1,200,941 426,070 180,407 788,406 7,687,328 Non-aeronautical revenue 621,850 621,850 Total 4,468,034 1,245,320 1,200,941 426,070 180,407 788,406 8,309,178 Over a period time: Aeronautical revenue 543,282 455,539 75,565 41,179 21,027 73,069 1,209,661 Non-aeronautical revenue 2,888,043 954,626 395,410 57,554 39,395 143,101 4,478,129 Revenue for construction services 205,834 360,004 312,375 4,831 15,604 37,126 935,774 Total Ps 3,637,160 Ps 1,770,169 Ps 783,350 Ps 103,564 Ps 76,027 Ps Ps 253,295 Ps Ps 6,623,564 (*) Subsidiary located in Puerto Rico (**) Subsidiary located in Colombia</t>
  </si>
  <si>
    <t>Revenue from Contracts with Customers:</t>
  </si>
  <si>
    <t>Revenue [abstract]</t>
  </si>
  <si>
    <t>Disclosure of revenue [text block]</t>
  </si>
  <si>
    <t xml:space="preserve">Note 3 - Revenue from Contracts with Customers: The Company adopted IFRS 15 “Revenue from contracts with customers” as from January 1, 2018, which specifies how and when to recognize income in accordance with a 5-step model based on principles applied to all contracts with customers. In Step 1, contracts with clients were identified. In Step 2, performance obligations for each of the contracts were identified. In Step 3, transaction prices were determined. In Step 4, transaction prices were assigned to individual performance obligations. Finally, in Step 5, income was recorded when the company had complied with all the performance obligations pertaining to each contract, the condition for which was that control of the services had been transferred to the client. When analysis of the contract had been concluded in the terms of IFRS 15, it was determined whether income arising from each contract should be recognized at a particular point in time or over time. That determination was based on specific criteria having to do with the point at which each performance obligation was transferred to the client. The Company considered using the simplified retrospective transition method, which resulted in changes to accounting policies and in a breakdown of performance obligations in the note on segments in the consolidated financial statements, which does not alter the information presented at the close of the preceding period. Other IFRS 15 implications are described in the following portion of this note. 3.1) Revenue recognition Airports operated by the Company receive income from external clients for aeronautical services rendered to airlines and the rendering of complementary services. The Company also recognizes income from construction services arising from concession agreements with government entities. Practical expedient applied: IFRS 15 provides a practical resource allowing entities to ignore the effects of a financing component in certain circumstances. Practical expedient focuses when goods or services are provided at the point at which payment is made rather than over the duration of the contract. IFRS 15 can be used even when the duration of the contract exceeds 12 months if the time difference between the obligation and the payment is less than 12 months. However, the practical resource cannot be used to ignore the effects of financing in the first 12 months of a longer-term agreement that includes a significant financing component. The Company has opted to make use of IFRS 15 considering that its agreements exceed 12 months, although the deadline for complying with its obligations and payment of same is less than 12 months. Following is a description of the principal types of service agreements from which the Company receives income. 3.1.1) Aeronautical services The Company operates airports in three countries (Mexico, Puerto Rico and Colombia), providing different aeronautical services involving principally the following performance obligations. a. Passenger rates ( ), which are calculated based on total outgoing passengers (other than diplomats, infants and passengers in transit) making use of air terminals operated by the Company. b. Landing rates, which contemplate landing services, the use of runways, taxiing strips, and bands. c. Platform use fees, based on the time an aircraft remains at a terminal after landing. d. Security, calculated on the basis of the total number of incoming and outgoing passengers. e. Baggage inspection fee, calculated on the basis of total number of outgoing passengers. f. Use of passenger walkways, which consists of rendering passenger walkways service connecting an aircraft to the terminal after landing. g. Fee for the use of passenger documentation counters; the fee is applied on the basis of the holding of documentation for one-hour periods. After the first hour has elapsed, the fee is charged proportionately for 30-minute increments. Revenue is measured based on the consideration specified in the tariff regulating system applicable to airports in each country for each performance obligation identified. In Mexico, these are regulated by the SCT, in Puerto Rico by the Federal Aviation Administration (FAA) and in Colombia by Aerocivil. Passenger, landing and security rates are recorded at a particular point in time, once the aircraft departure manifest has been delivered. Income arising from other performance obligations is recorded over time as the services are rendered. Discounts The Company may apply discounts to its rates, provided they are not discriminatory in the light of the laws in effect in the countries in which the Company operates. Discounts are granted based on the discount policy and conditions negotiated with the National Autotransportation Chamber (CANAERO), and regulated income must be delivered within a period of 30 days. Revenue is recorded net of estimated discounts based on applicable rates. The prompt-payment discount for regulated income principally the Airport Use Fees (TUA by its initials in Spanish) is established in each of the contracts signed with the airlines, and is subtracted from the aforementioned income. In 2016, 2017 and 2018, the discount amounted to Ps41,057, Ps 43,802 and Ps45,293, respectively. Terms of payment According to the airport service contract signed with clients the payment should be made in less than 30 days, and for the complementary services the payment should be made the first day of each month. 3.1.2) Non-aeronautical services The Company generates income from non-aeronautical services, which involve basically the following performance obligations: a. Access rates to nonpermanent overland transportation based on the number of access events experienced by the transportation companies operated by third parties providing passenger transportation services at the terminal. b. Carparks, rates based on the time vehicles remain at public parking areas. c. Retail sales, recorded when a product is sold to a client and payment on the transaction is made at the time of purchase. Revenue arising from access rates to overland transportation and retail sales are recorded at a particular point in time, to the extent that the performance obligation is satisfied and the promised goods and services are transferred, while parking area income is recorded over time. Contracts for commercial income IFRS 15 must be applied to all contracts with clients. However, there are exceptions, such as contracts for the leasing of commercial space, which fall under IAS 17 “Leases”. Presently, space leased at airports to airlines and other commercial lessees comprise the most significant source of income related to non-aeronautic services. Leasing income is accrued monthly and is determined by applying a percentage established in the lease contract to income from actual sales of lessees (interest), or an agreed minimum fee. Commercial leasing operations include the leasing of automobiles, the sale of food and beverages, retail sales, sales made at kiosks, graphic advertising, overland transportation, fixed operations and other services rendered. Commercial income is partially recorded on the basis of lessee income and is partially based on minimum lease rates. Leasing income is accrued monthly and is determined by applying a percentage established in the lease contract to income from actual sales of lessees (interest), or as an agreed minimum fee. At December 31, 2018, 2017 and 2016, variable leasing income was Ps2,069,696 and Ps2,689,149, respectively, and Ps105,203 and Ps264,920, respectively, for fixed leasing rates. 3.1.3) Construction services As an operator of airport concessions, the Company is required to improve items under concession. Works carried out within the airport are based on development plans authorized by the regulators. Income from construction services are recognized in accordance with the (input method) for measuring progress towards completion, approved by the grantor. Improvements made are expected to complement the infrastructure of the airport operated by the Group. IFRS 15 establishes that during the construction period of the infrastructure related to concessions received, they must be shown as “contract assets” in the statement of financial position, regardless of the type of consideration received (financial asset or intangible asset). See Note 8. Construction services carried out by the Group do not entitle it to a direct cash consideration; rather, it is entitled to charge users for airport services rendered at the terminals during the concession period. Income from construction services is measured at fair value of the services rendered, which increased the value of the intangible asset, plus the cost of capitalizable financing. Year ended December 31, 2017 2018 Income associated with intangible compulsory works (i) Ps 35,154 Ps 15,672 Income associated with intangible complementary works (ii) 152,140 296,703 Ps 187,294 Ps 312,375 (i) Compulsory works. These are the works that the Concessionaire undertakes to execute in compliance with the Airport Adjustment and Modernization Plan. (ii) Complementary works. These are the works that are not part of the Adequacy and Modernization Plan but are executed at the proposal of the Concessionaire, or at the request of the Grantors. 3.1.4) Airports Law and Regulations Mexico Under the Airports Law and regulations thereto, Company income is classified as Airport Services, Complementary Airport Services and Commercial Services. Airport Services mainly consist of the use of runways, taxiways and platforms for landings and departures, parking for aircrafts, use of mechanical boarders, security services, hangars, car parking, as well as the general use of the terminals and other infrastructure by the aircrafts, passengers and cargo, including the rental of space that is essential for the operation of airlines and suppliers of complementary services. Complementary Services consist mainly of ramp services and handling of luggage and cargo, food services, maintenance and repair and related activities that provide support to the airlines. Revenues from access fees charged to third parties that provide complementary services are classified as Airport Services. The Rate Regulation Law provides that the following sources of revenues are regulated under this system:  Revenues from airport services (as defined under the Mexican Airport Law), other than automobile parking, and  Access fees earned from third parties providing complementary services, other than those related to the establishment of administrative quarters that the SCT determines to be non-essential. Non-regulated Services consist of services that are not considered essential for an airport ʼ s operation, such as the rental of spaces to businesses, restaurants and banks. Access fees and income from other services are recognized as services are rendered. The following table sets forth Company revenue at December 31, 2016, 2017 and 2018, using the classification established in the Airport Law and the Regulations thereto. The grouping for the 2018 period was considered on the basis of performance obligations established under IFRS 15, whose difference as compared to the 2017 grouping consists of showing the Company’s own retail sales, which were $621,850, under unregulated services with income arising from contracts with clients. Year ended of December 31, 2016 2017 2018 Regulated services: Airport services for revenue from contracts with clients (*) : Passengers fees Ps 3,589,215 Ps 4,908,716 Ps 6,547,645 Landing fees 279,008 593,557 1,047,687 Platform 237,839 329,835 413,129 Seurity services 67,172 72,312 91,996 Baggage inspection fees 222,995 223,847 268,940 Passengers walkway 75,869 300,847 509,440 Passengers documentation counters 14,745 15,650 18,152 Other airport services 275,692 299,067 325,546 Ps 4,762,535 Ps 6,743,831 (***) Ps 9,222,535 Non regulated services: Non regulated services for revenue from contracts with customers: Retail stores Ps Ps Ps 621,850 Access fees on non permanent ground transportation 57,885 Car parking and related Access fees 298,536 Other services 101,457 124,241 151,952 101,457 124,241 1,130,223 Commercial services 2,772,543 3,877,530 4,121,709 Total non regulated services (**) 2,874,000 4,001,771 5,251,932 Construction services 2,116,954 1,844,216 935,774 Total Ps 9,753,491 Ps 12,589,818 Ps 15,410,241 (*) This includes Aerostar regulated income of Ps939,042 and Ps1,700,859 for 2017 and 2018, respectively, Ps225,693 and Ps1,276,506 for Airplan in the same period. The foregoing is as from inclusion in the Company’s consolidation going back to June 1, and October 19, 2017, respectively. (**) This line item in the consolidated statement of income (non-aeronautical services) includes complementary and airport services totaling Ps 230,343, Ps 259,612 (***) Regulated services for 2017 are opened for comparative purposes with the year 2018, in which they were opened by the application of IFRS 15. Puerto Rico According to the agreement entered into by the Puerto Rico Authority and Aerostar, Aerostar income is classified for regulated services and unregulated services. See notes 3.1.1 and 3.1.2. Colombia Under resolution 4530 of Civil Aeronautics in Colombia, Airplan revenue is classified as for regulated services and non-regulated services. See notes 3.1.1 and 3.1.2. The grouping for the 2018 period was considered on the basis of performance obligations established under IFRS 15, whose difference as compared to the 2017 grouping consists of showing the Company’s own retail sales, which were Ps621,850, The following table sets forth commercial activities for the years indicated. Year ended of December 31, 2016 2017 2018 Commercial revenues: Retail stores Ps 904,465 Ps 1,194,772 Ps Access fees on non permanent ground transportation 42,916 47,756 Car parking and related Access fees 83,493 183,977 Duty free shops 640,793 881,705 1,861,116 Food and beverage 439,101 609,304 738,371 Advertising revenues 122,941 139,545 161,214 Car rental companies 221,100 379,162 611,864 Banking and currency exchange servcies 86,780 97,311 119,855 Teleservices 10,869 12,973 14,139 Ground transportations 2,562 5,729 76,106 Other services 217,523 325,296 539,044 Total commercial revenues Ps 2,772,543 Ps 3,877,530 Ps 4,121,709 As shown following, the estimates for future income (per year), comes from non-cancelable operating leases considering the commercial contracts of minimum rent at December 31, 2018. For the years ended December 31: 2016 2017 2018 2017 Ps 3,260,667 Ps Ps 2018 1,974,566 3,986,487 2019 1,808,104 2,584,950 3,535,065 2020 1,659,090 2,358,698 3,257,229 2021 1,918,838 2,054,600 2,880,142 2022 2,093,277 4,159,744 2,861,442 2023 a 2028 4,729,436 6,940,544 16,382,714 Total Ps 17,443,978 Ps 22,085,023 Ps 28,916,592 </t>
  </si>
  <si>
    <t>Costs and expenses by nature:</t>
  </si>
  <si>
    <t>Expenses by nature [abstract]</t>
  </si>
  <si>
    <t>Disclosure of expenses by nature [text block]</t>
  </si>
  <si>
    <t>Note 4 - Costs and expenses by nature: January 1 to December 31, 2016 2017 2018 Termination benefits (Note 18.17) Ps 1,237 Ps 1,984 Ps 1,595 Short-term benefits 531,246 772,129 1,118,926 Employees’ statutory profit sharing 6,126 6,359 8,052 Electric power 108,910 234,879 458,827 Maintenance and conservation 229,904 401,479 673,603 Professional fees 103,918 217,930 306,169 Insurance and bonds 30,157 86,838 200,477 Surveillance services 144,462 207,303 310,065 Cleaning services 90,285 142,531 229,003 Technical assistance (Note 15.4) 288,111 346,487 386,249 Right of use of assets under concession (DUAC) (1) 344,939 468,695 898,253 Amortization and depreciation of intangible assets, furniture and equipment 529,660 1,166,114 1,760,741 Goodwill impairment (Note 8.1) 4,719,096 Consumption of commercial items 180,636 252,602 300,845 Construction services (Note 3.1.3) 2,116,954 1,898,550 935,774 Financial assets impairment 45,687 Other 114,347 144,322 177,330 Total aeronautical and non-aeronautical services costs, costs of construction services and administrative expenses Ps 4,820,892 Ps 11,112,985 Ps 7,765,909 (1) As of December 31, 2016, DUAC corresponds to the consideration for the concession in Mexico, which is equivalent to 5% of the gross revenues of each of the concessions, as of December 31, 2017, Ps406,733 correspond to the consideration for the concessions in Mexico, Ps56,005 correspond to the consideration of the Airplan concession at 19% of gross revenues from the period October 19 to December 31, 2017, and Ps5,957 for the consideration of the Aerostar concession at 5% of the airportʼs gross receipts from May 31, to December 31, 2017</t>
  </si>
  <si>
    <t>Cash and cash equivalents:</t>
  </si>
  <si>
    <t>Cash and cash equivalents [abstract]</t>
  </si>
  <si>
    <t>Disclosure of cash and cash equivalents [text block]</t>
  </si>
  <si>
    <t>Note 5 - Cash and cash equivalents: December 31, 2017 2018 Cash and cash held at banks Ps 4,417,791 Ps 3,713,072 Short-term investments 240,701 841,295 Fiduciary rights (*) 18,962 30,140 Total cash and cash equivalents Ps 4,677,454 Ps 4,584,507 (*) Corresponds to the fiduciary’s agreement 2875 of Airplan, Company’s subsidiary, signed with Fiduciaria Bancolombia to administer the resources of the concession contract. See Notes 8.2 and 18.5. 5.1) Restricted cash and cash equivalents At December 31, 2017 and 2018 restricted cash and cash equivalents includes Ps 106,350 47,332</t>
  </si>
  <si>
    <t>Accounts receivable - Net:</t>
  </si>
  <si>
    <t>Trade and other receivables [abstract]</t>
  </si>
  <si>
    <t>Disclosure of trade and other receivables [text block]</t>
  </si>
  <si>
    <t xml:space="preserve">Note 6 - Accounts receivable - Net: December 31, 2017 2018 Clients Ps 858,900 Ps 991,033 Less: impairment provision (173,398 ) (179,639 ) Adoption effect IFRS 9 (18,284 ) Total accounts receivable Ps 685,502 Ps 793,110 The expectation for collection of the short-term account receivable is one month in relation to the reporting date. Accounts receivable are comprised mainly of TUA paid by passengers (other than diplomats, infants and passengers in transit) who travel using the airport terminals operated by the Company. The balance at December 31, 2017 and 2018 amounted to Ps525,379 and Ps600,518, respectively. At December 31, 2018, the total balance of unimpaired past due accounts receivable was Ps .275,490 (Ps192,805 at December 31, 2017). These accounts relate to a number of independent clients that do not have a recent history of non-compliance. The maturity analysis of past due accounts receivable is as follows: December 31, 2017 Three months Ps 137,155 From three to six months 71,049 More than six months 157,999 366,203 Minus: Past due accounts receivable not impaired 192,805 Amount of the estimation for impairment Ps 173,398 The movements in the impairment provision shown in the next page. Provision for impairment at January 1, 2016 128,221 Application to the provision during the period (510 ) Provision for impairment at January 1, 2017 Ps 127,711 Application to the provision in Mexico during the period 36,621 Aerostar’s provision impairment 6,690 Airplan’s provision impairment 2,376 Provision for impairment at December 31, 2017 173,398 Application to the provision in Mexico during the period (35,403 ) Aerostar’s provision impairment 20,128 Airplan’s provision impairment 3,232 Valuation IFRS 9 provision 18,284 Provision for impairment at December 31, 2018 Ps 179,639 Provision for impairment of accounts receivable has been recorded in the consolidated comprehensive income statement under cost of services, and the amounts charged to the provision are written off from accounts receivable when recovery is not expected. From January 1, 2018, the Company applies the simplified approach contained in IFRS 9 for measuring expected credit losses, which makes use of an expected loss provision over the lifetime of the instrument for all accounts receivable and contract assets. In order to measure expected credit losses, accounts receivable and contract assets have been grouped on the basis of their shared credit risk features and days past due. The Company held no relevant contract assets at January 1 or December 31, 2018. The expected loss rates are based on the profiles for payment of sales in a 12-month period prior to December 31, 2018 or January 1, 2018, respectively, and on historical credit losses experienced within that period. Historical loss rates are adjusted to reflect current and prospective information on macroeconomic factors affecting client capacity for covering accounts receivable. The Group has determined that the economic situation of a country can have adverse effects on the transportation industry, in addition to the cost of complying with aviation regulations and union pressures on airlines, which are the most relevant factors, and therefore adjusts historical loss rates based on changes expected in those factors. On that basis, the provision for losses at December 31, 2018 and at January 1, 2018 (for adoption of IFRS 9) was determined as follows for accounts receivable and for contract assets: More than Expected loss rate: Due to expire 1 to 90 91 to 180 181 to 365 365 Mexico 0.02 % 0.02 % 0.02 % 100 % 100 % Aerostar 0.25 % 0.25 % 15.00 % 100 % 100 % Airplan 0.88 % 0.88 % 0.88 % 100 % 100 % More Total estimate At January 1, 2018 Due to expire 1 to 90 91 to 180 181 to 365 than 365 01/01/18 Mexico’s accounts receivables Ps Ps Ps Ps 37,102 Ps 127,230 Ps 164,332 Mexico’s provision impairment 37,102 127,230 164,332 Aerostar’s accounts receivables 111,731 62,764 28,549 18,240 221,285 Aerostar’s provision impairment 279 158 4,282 18,240 22,958 Airplan’s accounts receivables 183,985 2,772 186,757 Airplan’s provision impairment 1,619 2,772 4,391 Total provision estimate Ps 279 Ps 1,776 Ps 4,282 Ps 39,874 Ps 145,471 Ps 191,682 More Total estimate At December 31, 2018 Due to expire 1 to 90 91 to 180 181 to 365 than 365 31/12/2018 Mexico’s accounts receivables Ps 93 Ps 604 Ps 1,252 Ps 495 Ps 128,804 Ps 131,248 Mexico’s provision impairment 495 128,804 129,299 Aerostar’s account receivables 154,235 49,645 239 5,790 36,738 246,647 Aerostar’s provision impairment 386 124 36 5,790 36,738 43,073 Airplan’s accounts receivables 183,223 5,653 188,876 Airplan’s provision impairment 1,612 5,653 7,265 Total estimate Ps 386 Ps 1,737 Ps 36 Ps 11,938 Ps 165,542 Ps 179,639 </t>
  </si>
  <si>
    <t>Land, furniture and equipment - Net:</t>
  </si>
  <si>
    <t>Property, plant and equipment [abstract]</t>
  </si>
  <si>
    <t>Disclosure of property, plant and equipment [text block]</t>
  </si>
  <si>
    <t>Note 7 - Land, furniture and equipment - Net: At December 31, 2016, 2017 and 2018, the land furniture and equipment are made up as follows: Business Foreign currency 12/31/2016 acquisition translation Additions Disposals transfers 12/31/2017 Land Ps 302,050 Ps 290 Ps 7 Ps 302,347 Furniture &amp; equipment 60,001 8,801 380 Ps 5,852 Ps (2,326 ) 72,708 Machinery &amp; equipment 54,723 2,843 7,817 65,383 Computer equipment 12,231 464 2,872 15,567 Transport equipment 18,980 975 958 20,913 Improvements to leased premises 42,532 2,384 44,916 Accumulated depreciation (38,952 ) (22,903 ) 2,326 (59,529 ) 323,099 137,557 7,053 (5,404 ) 462,305 Equipment in transit 1,772 92 9,069 10,933 Ps 323,099 Ps 139,329 Ps 7,145 Ps 3,665 Ps Ps 473,238 Foreign currency 12/31/2017 translation Additions Disposals transfers 12/31/2018 Land Ps 302,347 Ps (24 ) Ps 302,323 Furniture &amp; equipment 72,708 (335 ) Ps 11,093 83,466 Machinery &amp; equipment 65,383 (150 ) 15,278 80,511 Computer equipment 15,567 (337 ) 30,860 Ps (278 ) 45,812 Transport equipment 20,913 (64 ) 1,215 22,064 Improvements to leased premises 44,916 52 15,672 60,640 Accumulated depreciation (59,529 ) (929 ) (44,298 ) 278 (104,478 ) 462,305 (1,787 ) 29,820 490,338 Equipment in transit 10,933 (230 ) 57,439 68,142 Ps 473,238 Ps (2,017 ) Ps 87,259 Ps Ps 558,480 The consolidated depreciation expense for 2016, was Ps 3,822, Ps22,903 in 2017 and Ps44,298 in 2018, including the depreciation of Aerostar Ps40,410 and Ps20,697 for the year ended December 31, 2018 and for the period from May 31 to December 31, 2017 and the depreciation of Airplan Ps1,066 and Ps175 for the year ended December 31,2018 and for the period from from October 19 to December 31, 2017, respectively, and which has been charged in aeronautical and non-aeronautical services costs, and administrative expenses.</t>
  </si>
  <si>
    <t>Intangible assets, airport concessions and goodwill - Net:</t>
  </si>
  <si>
    <t>Service concession arrangements [Abstract]</t>
  </si>
  <si>
    <t>Disclosure of intangible assets and goodwill [text block]</t>
  </si>
  <si>
    <t>Note 8 - Intangible assets, airport concessions and goodwill - Net: The movements of intangible assets of airport concessions in the periods presented in the consolidated financial statements are as follows: Business Foreign currency 12/31/2016 acquisition translation Additions (**) Disposals transfers 12/31/2017 Concessions (Regulated activity) Ps 27,639,119 Ps 20,487,170 Ps 484,045 Ps 1,449,729 Ps Ps 50,060,063 Licences and ODC 205,527 18,915 224,442 Commercial Right’s (Non-regulated Activity) 6,053,820 140,951 6,194,771 Goodwill 7,081,220 2,115,334 7,296,554 Goodwill’s impairment (4,719,096 ) (4,719,096 ) Accumulated amortization (7,560,520 ) (1,143,211 ) (8,703,731 ) Ps 20,284,126 Ps 33,622,210 Ps 840,330 Ps (4,393,663 ) Ps Ps 50,353,003 Foreign currency 12/31/2017 translation Additions (*) Disposals transfers 12/31/2018 Concessions (Regulated Activity) Ps 49,423,536 Ps (468,600 ) Ps 105,512 Ps 900,805 Ps 49,961,253 Contracts assets 636,527 935,774 (900,805 ) 671,496 Licences and ODC 224,442 25,229 249,671 Commercial Right’s (Unregulated Activity) 6,194,771 336,860 6,531,631 Goodwill 2,577,458 (10,093 ) 2,567,365 Goodwill’s impairment (8,703,731 ) 25,080 (1,716,443 ) (10,395,094 ) Ps 50,353,003 Ps (116,753 ) Ps (649,928 ) Ps Ps 49,586,322 (*) The most significant additions made in 2018 are a) improvements to the facilities at terminal buildings 3 and 4 at the Cancún Airport; b) construction of the federal inspection station and outfitting for operations at the LMM Airport and c) expansion to the national and international passenger terminal area, expansion of the international apron, advances in the construction of the cargo terminal at the Rionegro airport and extension of the passenger terminal and construction of the service center at Quibdó. (**) The most significant additions includes: a) Improvements in the installation of the terminal 3 building at Cancún Airport; b) Construction of the new terminal 4 building at Cancún Airport ; c) Supply and installation of passenger boarding bridges in the terminals 3 and 4 buildings; d) Expansion of the commercial platform of the terminal 3 building; e) Construction of earth fills and pavement for the terminal 4 platform, and f) Construction of wheel treads, connector, and head rests in Cancún Airport. As a result of the acquisition of Aerostar, an intangible asset was identified for the commercial rights acquired for an amount of Ps6,053,820, which represent the rights to commercially explore the airport areas in addition to the aeronautical operation, that is, leases to commercial premises, commercial stores and advertisements. The expense for amortization of concessions in the amount of Ps524,297, Ps1,130,481 Ps1,694,252 in 2016, 2017 y 2018 respectively) has been charged to the cost of aeronautical and non-aeronautical services, this amount includes the amortization of commercial rights of Ps179,199 (Ps98,780 in 2017), recognized by the valuation of its investment in accordance with IFRS 3 “Business combinations”, and the amortization of the intangible assets of Airplan for Ps100,479. The amortization expense of the Mexican concession by Ps656,428 (Ps571,788 in 2017) has been charged to the cost of the aeronautical and non-aeronautical services. The amortization expense of the Aerostar concessions by Ps406,261 (Ps405,090 for the 7 months period in 2017) has been charged to the cost of aeronautical and non-aeronautical services. The amortization expense of the Airplan concessions by Ps351,885 (Ps54,823 for the 2 months period in 2017) has been charged to the cost of aeronautical and non-aeronautical services. Otherwise, the expense for amortizing licenses and ODC of Ps22,191 (Ps12,730 in 2017 ) has been charged to administrative expenses. 8.1) Impairment testing of goodwill The Administration reviews the performance of the business based on a segmentation of its subsidiaries based on its geography. Goodwill is assigned to the operating segments that are expected to benefit from the synergies of the business combination, regardless of whether other assets or liabilities of the acquired entities are assigned. The following is a summary of the allocation of goodwill for each operating segment: 2017 and 2018 Aerostar (Note 1.1) Ps 887,169 Airplan (Note 1.2) 1,474,955 Ps 2,362,124 Significant estimate - Impairment: As a result of the passage of Hurricane Maria on the island of Puerto Rico on September 20, 2017, which affected the infrastructure of the LMM airport as well as causing severe damage to the rest of the island that impacted the expected future flows of Aerostar the Company recognized an impairment of Ps4,719,096 in cost of aeronautical and non-aeronautical services within operating costs and expenses. As a result of the above, the Administration also carried out impairment tests on the intangible asset of the concession, without determining a deterioration to be recognized. Remaining a net effect, as shown below: Goodwill (Note 1.1) Ps 5,606,265 Impairment (Note 4) (4,719,096 ) Ps 887,169 Methodology: Aerostar and Airplan.- The Company ʼ s Management performed the calculation based on the fair value less costs to sell and the value in use, in accordance with the methodologies established in IAS 36, derived from the above, took into account the most high. In this case, the Company chose the fair value less costs to sell. The method for determining this was discounted cash flows. For the determination of fair value less costs to sell, projections of cash flows approved by the Administration are used, covering a period of 36 years in the case of Aerostar and 15 years in the case of Airplan, which are the remaining years of the airport concessions. For each CGU with a significant amount of goodwill, the key assumptions are the following: 2018 2017 Airplan Aerostar Airplan Aerostar % % % % Discount rate 10.46 10.93 10.07 10.00 Discount rate for the value in use method 15.12 11.75 15.12 11.75 Annual average of revenue growth 3.10 4.14 3.10 2.44 Output passenger growth rate 4.50 2.50 3.80 1.88 Level of the fair value hierarchy of value recoverable from the CGU 3 3 3 3 Management has determined the values assigned to each of the above key assumptions as follows: Assumptions Approach used to determine the values Discount rate It reflects the specific risks related to the market rates of the industry and the countries in which they operate. Annual average of revenue, operating costs and expenses rates Weighted average growth rate during the period of the concessions, historical trends of national and international passengers are based. Passenger departures growth rates Weighted average rate of growth in departing passengers during the period of the concessions which is linked to the operational and financial growths. CGU Aerostar: 2018: If the discount rate applied to the cash flow projections of this CGU would have been + 1% or -1%, the Management's estimate would have to recognize the following additional effects. In the case of a rate increase (11.93% instead of 10.93%), the Company would have to recognize and additional impairment of Ps617,025, and in the case of the decrease in the rate (9.93% instead of 10.93%) the excess of cash flows against the carrying value would be increased by Ps2,350,705. 2017: If the discount rate applied to the cash flow projections of this CGU would have been + 1% or -1%, the Management's estimate would have to recognize the following additional effects. In the case of a rate increase (11.93% instead of 10.93%), the Company would have to recognize and additional impairment of Ps1,525,824, and in the case of the decrease in the rate (9.93% instead of 10.93%) Company would have to recognize a lower amount of impairment of Ps1,827,599 CGU Airplan: 2018: If the discount rate applied to the cash flow projections of this CGU would have been + 1% or -1%, the Management's estimate would have to recognize the following additional effects. In the case of a rate increase (11.46% instead of 10.46%), the Company would have to recognize and additional impairment of Ps118.552, and in the case of the decrease in the rate (9.46% instead of 10.46%) the excess of cash flows against the carrying value would be increased by Ps371,769. 2017: If the discount rate applied to the cash flow projections of this CGU would have been + 1% or -1%, the Management's estimate would have to recognize the following additional effects. In the case of a rate increase (11.07% instead of 10.07%), the Company would have to recognize and additional impairment of Ps393,929, and in the case of the decrease in the rate (9.07% instead of 10.07%) the excess of cash flows against the carrying value would be increased by Ps429,668. 8.2) Basic terms and conditions of the concessions Mexico: The basic terms and conditions of each concession are the following: a) The concession holder must undertake the construction, improvement and maintenance of the facilities in accordance with its Master Development Plan (MDP) and is required to update the plan every five years. See Note 16. b) The concession holder may only use the airport facilities for the purposes specified in the concession and must provide services in accordance with all applicable laws and regulations, and is subject to statutory oversight by the SCT. c) The concession holder shall pay a DUAC (currently 5% of the gross income of the concession holder, resulting from the use of public assets in accordance with the terms of the concessions) as required by the applicable law. DUAC is presented in the consolidated statement of income under “Cost of aeronautical services”. See Note 4. d) Fuel services and fuel supply are to be provided by the Mexican Airport and Auxiliary Services Agency, a Decentralized Public Entity. e) The concession holder must grant access to and the use of specific areas of the airport to government agencies to perform their activities inside the airports. f) The concession may be terminated if the concession holder fails to comply with certain of the obligations imposed by the concession as established in Article 27 or for the reasons specified in Article 26 of the Airport Law. g) Revenues resulting from the concession are regulated and subject to a review process. See note 19.1.3. h) The terms and conditions of the regulations governing the operations of the Company may be modified by the SCT. Aerostar: The purpose of the Aerostar concession (Agreement) is to operate the public airport safely by maintaining the highest possible levels of safety and protection at the LMM Airport, and promoting, facilitating and improving commerce, tourism and economic development. The Puerto Rico authorities, Aerostar and the other airlines have agreed to the terms and conditions of the LMM Airport Facility Contract. The concession period is 40 years as of the closing of the agreement assigning the Airport’s operating rights (February 27, 2013). Under the Agreement, Aerostar has no rights to control in full the use of the Airport facilities, and it is required to provide certain maintenance services within the airport. As part of the Agreement, the authorities grant Aerostar the right to sublease the LMM Airport non-aeronautical areas and to collect and retain the fees, charges and payments and income arising from all subleased facilities. According to the provisions of the Agreement, the Company has the right to collect the annual contributions of all airlines, which will be equal to the sum of the: a) platform use fees; b) landing fees; c) other leases, and d) international and domestic airport use fees. The Agreement requires Aerostar to make a cash payment of USD2.5 million per year for the first five years after the first five years, the authority establishes a payment of "Annual Authority Income Share", consisting of 5 % of the gross revenues of the airport obtained by Aerostar from the sixth year to the thirtieth year. From year 31 to 40, this amount will increase to 10% of the airport's gross revenues. Airplan: The object of the concession contract 8000011-0K is the granting by Aerocivil in favor of Airplan of the concession for the administration, operation, commercial exploitation, adaptation, modernization and maintenance of the airports Antonio Roldán Betancourt, El Caraño, José María Córdova, Las Brujas and Los Garzones, and the granting by Olaya Herrera Airport Public Authority in favor of the concessionaire of the concession for the administration, commercial operation, adaptation, modernization and maintenance of Enrique Olaya Herrera Airport. The term of execution of the contract extends from the date of signing of the act of commencement of execution and until the date on which one of any of the following events occurs:  That the regulated revenues generated are equal to the expected regulated revenues, provided that by that time 15 years have elapsed from the date of execution of the certificate of commencement of execution.  That 25 years have elapsed since the date of execution of the execution start certificate regardless of whether, for the time being, regulated revenues generated have not matched the value of the expected regulated revenues.  If the regulated income generated equals the expected regulated revenue before 15 years have elapsed from the date of execution of the certificate of commencement of execution, the duration of execution of the certificate of commencement of execution and during this term the Concessionaire must execute all the obligations under his charge under the Concession Contract. It must be taken into account, for purposes of the regulated revenue expected as defined in the concession contract, that the expected regulated revenue will increase once each of the complementary works (mandatory or voluntary) is delivered to the grantor. As of December 31, 2017 and 2018, the expected regulated income adjusted for complementary works is Ps14,292 and Ps15,973, respectly. The grantors agree to assign the regulated and unregulated revenues corresponding to each of the airports to Airplan. The Concessionaire will obtain all of its remuneration for the concession only of the assignment of the regulated revenues and of the unregulated revenues that the concessionaires make in their favor. The Concessionaire is obliged, with the grantor to pay, during the term of the Contract, a consideration equivalent to 19% of the gross income of the Concessionaire. The Concession granted by virtue of this Contract imposes on the Concessionaire the general obligation to administer, make commercial use and operate the airports in accordance with the minimum specifications set forth in the Contract and at their own risk. The determination of the economic useful life of the intangible is subject to the percentage of execution of the revenues with respect to the total expected income of the financial model that the Company has. Fiduciaria Bancolombia Contract For the administration of the resources of the Concession and the payment of the obligations in charge of the Concessionaire Airplan, it was forced to constitute a trust, to which it transfers all of its gross income received and all the resources of debt and capital that it obtains for the execution of the Concession. The Trustee will maintain, in accordance with current accounting standards, a record of each and every one of the payments and transfers that are made to third parties or to the Concessionaire itself with charge to any of the accounts of the Trust. The foregoing without prejudice to understand that the assignment of regulated income and non - regulated income that this agreement makes the Concession is made in favor of the Concessionaire and not the trust and that the debt and capital resources obtained by the Concessionaire should be adequately recorded as such in its own accounting and not in the trust, since it is constituted solely for purposes of the administration of resources. The constitution of the trust was made through the execution of an irrevocable mercantile trust and administration contract whose term will be the maximum authorized by Colombian commercial laws. 8.3) Subsequent measurement of the intangible asset The Company will subsequently measure the intangible asset over its economic useful life at cost, less accumulated amortization and impairment loss.</t>
  </si>
  <si>
    <t>Investment in joint ventures accounted for under the equity method:</t>
  </si>
  <si>
    <t>Disclosure of joint ventures [abstract]</t>
  </si>
  <si>
    <t>Disclosure of joint ventures [text block]</t>
  </si>
  <si>
    <t xml:space="preserve">Note 9 - Investment in joint ventures accounted for under the equity method: In 2013, the Company participated in a bidding process through its subsidiary, Aeropuerto de Cancún, S. A. de C. V. (Cancún) for a long-term lease agreement to operate and administer the LMM Airport located in San Juan, Puerto Rico. The investment between Highstar Capital IV (Highstar) and Cancún Aiport, created Aerostar Airport Holdings, LLC (Aerostar). It was determined that operations of Aerostar constitute a Joint Venture. Aerostar signed a 40-year lease agreement to operate the LMM Airport. As part of the bidding terms, Aerostar made an initial payment of USD615 million (Ps7,846 million pesos approximately) to the Puerto Rico authorities. A portion of that payment was funded by a private placement of bonds by Aerostar in the amount of USD350 million (Ps4,471 million pesos approximately) in the same year of acquisition of the concession. Nature of the investment Aerostar is a limited liability company incorporated under the laws of Puerto Rico. It is mainly engaged in operating the facilities of the LMM Airport. Aeropuerto de Cancún, S. A. de C. V. holds 60% in the ownership interest of Aerostar (50% until May 30, 2017) and the Public Sector Pension Investment Board “PSP Investments” own the other 40% (until May 26, 2017 owned by Highstar Capital IV in 50%). See Note 1. Passenger Facility Charges (PFC) The United States Congress of North America approved the “Aviation Safety and Capacity Expansion Act.” In which it authorizes United States airports to impose a Passenger Facility Charge (PFC). PFC can be used for airport projects that meet at least one of the following criteria: preserve or improve the security, protection or capacity of the national air transport system; reduce noise or mitigate noise resulting from an airport; or provide opportunities for increased competition between airlines. PFC revenues and accrued interest are restricted for use in capital projects approved by the FAA and are classified as restricted cash. See Note 5.1. For the period from June 1 to December 31, 2017, and the year ended December 31, 2018, revenues collected by PFC were Ps191,356 and Ps329,532, respectively. As of June 1, 2017, Aerostar consolidates its shareholding as a subsidiary in the Company, increasing its shareholding from 50% to 60%, for which the recognition as a joint venture is until May 26, 2017. CONDENSED STATEMENT OF FINANCIAL POSITION December 31, May 26, 2016 2017 Cash and cash equivalents Ps 719,254 Ps 543,242 Restricted cash and cash equivalents 21,044 16,989 Other current assets 201,992 142,410 Current assets 942,290 702,641 Financial liabilities (92,367 ) Other current liabilities (615,709 ) (647,896 ) Current liabilities (708,076 ) (647,896 ) Working capital 234,214 54,745 Land, furniture and equipment 152,758 135,373 Intangible assets, airport concessions - Net 14,661,436 13,254,582 Other non-current assets 571 556 Non-current assets 14,814,765 13,390,511 Long-term debt (7,693,682 ) (6,824,310 ) Loan payable to the Company (1,886,546 ) (1,430,310 ) Other non-current liabilities (265,040 ) (286,325 ) Deferred taxes – Net (225,107 ) (203,502 ) Non-current liabilities (10,070,375 ) (8,744,447 ) Stockholders’ equity Ps 4,978,604 Ps 4,700,809 CONDENSED STATEMENT OF COMPREHENSIVE INCOME For the Period from year ended January 1, December 31, to May 26, 2016 2017 Total revenue Ps 2,526,371 Ps 1,170,888 Operating costs and expenses (1,650,890 ) (694,435 ) Comprehensive financing loss - Net (535,053 ) (229,789 ) Deferred income taxes (51,931 ) (21,974 ) Net income for the period 288,497 224,690 Effect for foreign currency conversion 800,692 (475,233 ) Comprehensive income (loss) Ps 1,089,189 Ps (250,543 ) Reconciliation of condensed financial information December 31 , May 26, 2016 2017 Initial capital contribution to Aerostar Ps 3,016,003 Ps 3,016,003 Accumulated (deficit) earnings (112,162 ) 176,335 Net income for the period 288,497 224,690 Other accumulated comprehensive income 985,574 1,786,266 Other comprehensive income (loss) 800,692 (502,485 ) Net assets at period closing 4,978,604 4,700,809 Equity percentage in joint business 50 % 50 % Carrying value Ps 2,489,302 Ps 2,350,405 From January 1 st December 31, to May 26, 2016 2017 Net income for the period Ps 288,497 Ps 224,690 Equity percentage in joint venture 50 % 50 % Equity method income Ps 144,248 Ps 112,345 </t>
  </si>
  <si>
    <t>Accounts payable and accrued expenses:</t>
  </si>
  <si>
    <t>Trade and other payables [abstract]</t>
  </si>
  <si>
    <t>Disclosure of trade and other payables [text block]</t>
  </si>
  <si>
    <t>Note 10 - Accounts payable and accrued expenses: At December 31, 2017 and 2018, the balances are as follows: December 31, 2017 2018 Suppliers Ps 428,881 Ps 313,574 Taxes payable 157,387 230,196 Use rights of assets under concession 127,076 247,729 Accounts payable to related parties (Note 15.1) 87,951 97,332 Salaries payable 111,984 127,289 Sundry creditors for services provided 583,059 810,973 Accounts payable to contractors 265,236 44,331 Total Ps 1,761,574 Ps 1,871,424 Due to the fact that these accounts mature at a term of under one year, their fair value is considered to approximate their book value.</t>
  </si>
  <si>
    <t>Bank loans:</t>
  </si>
  <si>
    <t>Disclosure of loans and advances to banks [Abstract]</t>
  </si>
  <si>
    <t>Disclosure of loans and advances to banks [text block]</t>
  </si>
  <si>
    <t>Note 11 - Bank loans: At December 31, 2017, the Company has used the total amount of these credits as shown in the next page: Credit line Credit line Principal Commissions and Term Fair Bank foreign currency used in pesos amortization interests - Net Short Long value Santander, S.A. Ps. 2,000,000 Ps. Ps. 14,875 Ps. 14,875 Ps. 2,000,000 Ps. 2,089,786 BBVA Bancomer, S. A. 4,000,000 4,000,000 BBVA Bancomer, S. A 2,000,000 (10,576 ) 2,967 1,986,467 2,091,065 BBVA Bancomer, S. A. USD 72,500 1,425,560 3,215 5,675 1,423,100 1,540,499 Bank of America Merrill Lynch (*) USD 72,500 1,425,560 3,215 5,675 1,423,100 1,535,374 Total Mexico USD 145,000 Ps. 10,851,120 Ps. 4,000,000 Ps. 10,729 Ps. 29,182 Ps. 6,832,667 Ps. 7,256,724 Bancolombia COP 150,000,000 Ps. 1,295,381 Ps. Ps. (2,595 ) Ps. 103,100 Ps. 1,189,686 Ps. 1,204,983 CorpBanca Colombia 102,000,000 813,757 (633 ) 2,840 810,284 819,385 Banco Davivienda 90,000,000 718,021 (1,159 ) 2,488 714,374 722,990 Banco de Bogotá 37,000,000 328,111 (1,047 ) 34,159 292,905 297,229 Banco de Occidente 37,000,000 295,187 (1,258 ) 1,031 292,898 297,229 Banco Popular 8,000,000 63,824 (941 ) 369 62,514 64,266 Banco AV Villas 8,000,000 63,824 (49 ) 223 63,552 64,266 Servicios Financieros 8,000,000 63,824 (1,243 ) 79 62,502 64,266 Total Airplan COP 440,000,000 Ps. 3,641,929 Ps. Ps. (8,925 ) Ps. 144,289 Ps. 3,488,715 Ps. 3,534,614 Ps. 14,493,049 Ps. 4,000,000 Ps. 1,804 Ps. 173,471 Ps. 10,321,382 Ps. 10,791,338 At December 31, 2018, the Company has used the total amount of these credit lines as shown below: Credit line Credit line Principal Commissions and Term Fair Bank foreign currency used in pesos amortization interests - Net Short Long value Santander, S. A. Ps. 2,000,000 Ps. Ps. ( 10,733 ) Ps. Ps. 1,989,267 Ps. 2,132,256 BBVA Bancomer, S. A. 2,000,000 (1,598 ) 2,731 1,995,671 2,135,210 BBVA Bancomer, S. A. USD 72,500 1,425,560 1,425,560 Bank of America Merrill Lynch USD 72,500 1,425,560 1,425,560 Total México USD 145,000 Ps. 6,851,120 Ps. 2,851,120 Ps. (12,331 ) Ps. 2,731 Ps. 3,984,938 Ps. 4,267,466 Bancolombia, S. A. COP 146,250,000 Ps. 1,099,078 Ps. Ps. 2,656 Ps. 58,958 Ps. 1,042,776 Ps. 1,065,445 Corpbanca Colombia, S. A. 99,450,000 747,684 2,947 40,030 710,601 724,502 Banco Davivienda, S. A. 87,750,000 659,584 2,064 35,317 626,331 639,267 Banco de Bogotá, S. A. 36,074,210 270,972 144 14,528 256,588 262,810 Banco de Occidente, S. A. 36,074,228 270,970 135 14,527 256,578 262,810 Banco Popular, S. A. 7,799,030 58,389 (580 ) 3,275 54,534 56,824 Banco AV Villas, S. A. 7,800,000 58,642 233 3,141 55,734 56,824 Servicios Financieros, S. A. 7,800,000 58,393 (867 ) 3,008 54,518 56,824 Total Airplan COP 428,997,468 Ps. 3,223,712 Ps. Ps. 6,732 Ps. 172,784 Ps. 3,057,660 Ps. 3,125,306 Ps. 2,851,120 Ps. (5,599 ) Ps. 175,515 Ps. 7,042,598 Ps. 7,392,772 (*) The following variables were used to determine the fair values of the loans at December 31, 2017 and 2018: As a result of the business combination in Airplan on October 19, 2017, a fair value of the syndicated loan, valued at its amortized cost, was determined, increasing its value by Ps.605,382. The debt contracted in the original currency (the Colombian peso) plus this adjustment to fair value will result in COP. 535,125,402. México 2017: - FRA LIBOR Curve 6 months. - FRA TIIE Curve 28. - LIBOR Discount curve 3 months. - Implicite curve weights. - Probability of default ASUR. 2018: - FRA TIIE Curve 28 at December 31, 2018. - Implicit Curve Weights as of December 31, 2018. - Probability of default ASUR at December 31, 2018. Airplan 2017: - Spot Rate (DTF) at the start date of each of the provisions. - Colombian reference rate Level 2 of fair value hierarchy 2018: - Spot Rate (DTF) at the start date of each of the provisions. - Colombian reference rate as of December 31, 2018. - Probability of default ASUR at December 31, 2018. Methodology: The following methodology was used to determine fair value in the terms of IFRS 13: The valuation technique used is one recognized in the financial environment (estimated future cash flows discounted at their present value) using market information available at the valuation date. Mexico: On July 17, 2015, the Company agreed on several lines of credit with BBVA Bancomer and Bank of America Merrill Lynch in the amount of USD 215 million. The loan will be amortized in nine payments, from July 2018 to July 2022. The loan was denominated in US dollars and was subject to LIBOR plus 1.85%. On November 16, 2017, the Company paid USD70 million toward the principal and canceled the remaining portion of the loan, in order to renegotiate new loans with both banks for USD72.5 million from each. The loans are for a six-year period and mature on November 16, 2023. The loans are denominated in US dollars and are subject to LIBOR plus a spread of 1.525% for one and LIBOR plus a spread of 1.45% for the other. The credit lines may be used for general corporate purposes and to finance capital expenditures related to the PMD. On May 16, 2018, the Company made a capital payment of USD72.5 million (Ps. 1,415,301 1,478,848 On July 31, 2017, Cancún Airport entered into a loan with BBVA Bancomer in the amount of Ps 4,000 million. The term of the loan was one year, which would be amortized in a single payment on July 31, 2018. The loan was denominated in pesos and subject to the monthly rate TIIE plus 0.60% for the period from July 31 to October 31, 2017, TIIE plus 0.85% from October 31, 2017, to January 31, 2018, TIIE plus 1.10% from January 31 to April 30, 2018, and TIIE plus 1.60% from April 30 to July 31, 2018. The credit was used for general corporate purposes. On October 2017, the Company restructured the debt with BBVA Bancomer, liquidating Ps 4,000 million, and acquiring with the same institution a loan of Ps 2,000 million. The new loan is payable in seven years and will be paid in nine semiannual payments from October 2020 to October 2024 at the rate of 28-day TIIE plus 1.25 points. On October 2017, the Company acquired a loan with Banco Santander of Ps 2,000 Airplan: On June 1, 2015, the Company acquired a new long-term syndicated loan of COP. 440,000,000 2,897,404 The participants of this syndicated loan are: Amount Entity (COP) Bancolombia, S. A. $ 150,000,000 Corpbanca Colombia, S. A. 102,000,000 Banco Davivienda, S. A. 90,000,000 Banco de Bogotá, S. A. 37,000,000 Banco de Occidente, S. A. 37,000,000 Banco Popular, S. A. 8,000,000 Banco AV Villas, S. A. 8,000,000 Servicios Financieros, S. A. 8,000,000 $ 440,000,000 Financial obligations Mexico: Under the terms of the peso credit granted by BBVA Bancomer, the Company is required to maintain a level of consolidated leverage no greater than 3.5x, calculated as a total financial debt between the UAFIDA (pretax operating profit, the interest expense, plus depreciation, plus amortization at the consolidated level) for the 12 months prior to each quarter closing and minimum interest coverage ratio of 3.0x, calculated as the UAFIDA between financial expenses associated with the total financial debt for the twelve months preceding each quarter closing. Under the terms of the peso credit granted by Santander, the Company is required to maintain a level of leverage on the last day of each fiscal quarter not greater than 3.5x and a minimum interest coverage ratio of 3.0x. Both ratios must be calculated for the 12 months prior to each quarter. The Company must refrain from creating, incurring, assuming or generating any liens on its goods, assets and rights, and from assuming obligations on behalf of third parties, or from acting as guarantor or granting any type of real personal or fiduciary guarantees to secure obligations on its behalf or on the behalf of third parties that are relevant or may have a relevant adverse effect on the payment of the loan. As part of the terms of the loan made by BBVA Bancomer and Bank of America Merrill Lynch, the Company and its subsidiaries are required to keep a consolidated leverage level equal to or below 3.50:1.00 and a consolidated interest hedging index equal to or below 3.00:1.00 on the last day of each tax quarter. In the event of breach of the foregoing, the loan limits the capacity to pay dividends to the shareholders. Additionally, in the event of breach, all amounts due under the loan may be claimed and must be payable immediately. During the term of the loan made by BBVA Bancomer and Merrill Lynch, the Company and its subsidiaries are not authorized to place a lien on any of the properties or sell any assets equivalent to more than 10% of the total assets consolidated in the most recent tax quarter prior to the sale or make any fundamental changes to the corporate structure. Airplan: The Company is obligated throughout the term of the credit to comply with the following financial commitments: Maintain long-term financial indebtedness limited to this syndicated loan operation: this consists of the sum of the balances payable by the debtor during the term of the syndicated loan, as a result of long- and short-term financial indebtedness, the amount of which may not exceed the sum of COP440,000,000 Colombian pesos. Maintain the capital structure: this addresses the relationship between capital and debt that the debtor must meet in relation to the project throughout the term of the loan, in such a way that the result of the financial indicator Capital 1 (Capital + debt) is equal to or higher than 16%. Maintain the index of debt coverage: this refers to the indicator that the debtor must maintain during the entire term of the loan, defined as: EBITDA - Taxes / Debt service 2: 1.2. The Company is in compliance with the financial obligations and clauses of all loans at December 31, 2017 and 2018.</t>
  </si>
  <si>
    <t>Long-term debt:</t>
  </si>
  <si>
    <t>Borrowings [abstract]</t>
  </si>
  <si>
    <t>Disclosure of borrowings [text block]</t>
  </si>
  <si>
    <t>Note 12 – Long-term debt: As a result of including Aerostar in the consolidation, as from May 31, 2017, the following long-term debt is recorded. As of May 31, 2017, Aerostar consolidates as a subsidiary in the Company by increasing its shareholding from 50% to 60%, and thus obtaining control. To finance a portion of the agreement payment to the Puerto Rico Authority, and certain other costs and expenditures associated with it, Aerostar into a Note Purchase Agreement in March 22, 2013, where Aerostar authorized the issue of subordinated bonds and sale of an aggregate principal of Ps4,471 million mexican pesos (USD350 million) of its 5.75% senior secured notes due on March 22, 2035. Performance 2.39 % Spread credit (bps) +336 Coupon 5.75 % On June 24, 2015, Aerostar signed an agreement for private placement of bonds in the amount of Ps737 million pesos (USD50 million), maturing on March 22, 2035, based on the following conditions: Performance 6.75 % At December 31, 2017 and 2018, the integration of the debt is shown as follows: Credit line Interest Credit line Interest Term Fair 2017 used in USD in USD in pesos in pesos Short Long value Loan USD 400,000 USD 6,444 Ps 7,489,465 Ps 126,712 Ps 340,288 Ps 7,149,177 Ps 6,766,798 Credit line Interest Credit line Interest Term Fair 2018 used in USD in USD in pesos in pesos Short Long value Loan USD 400,000 USD 9,831 Ps 7,333,536 Ps (51,268) Ps 324,590 Ps 6,957,678 Ps 7,509,065 Inputs: 2017: Corporate risk through Yield to Maturity of comparable bonds of the “Transportations and Logistics” sector. Level 2 of fair value hierarchy. Level 2 of fair value hierarchy. 2018: Corporate risk through Yield to Maturity of comparable bonds of the “Transportations and Logistics” sector at December 31, 2018. Methodology: The following methodology was used to determine fair value in the terms of IFRS 13: the valuation technique used is one recognized in the financial environment (estimated future cash flows discounted at their present value) using market information available at the valuation date.</t>
  </si>
  <si>
    <t>Stockholders' Equity:</t>
  </si>
  <si>
    <t>Share capital, reserves and other equity interest [Abstract]</t>
  </si>
  <si>
    <t>Disclosure of share capital, reserves and other equity interest [text block]</t>
  </si>
  <si>
    <t>Note 13 - Stockholders’ equity: At December 31, 2017 and 2018, the minimum fixed capital with no withdrawal rights is of Ps1,000 and the variable portion is of Ps7,766,276, (nominal figure) comprised of 300,000,000 common, nominative Class I shares no par value, wholly subscribed and paid in. The variable portion of capital stock is comprised of Class II common, nominative shares. At December 31, 2018, no Class II shares have been issued. Both classes of shares will have the characteristics determined at the Shareholders’ meeting where issuance is approved and they are integrated as shown in the next page: Capital Stock as of Total shares December 31, Description 2017 2018 2017 2018 “B” Series 277,050,000 277,050,000 Ps 7,173,079 Ps 7,173,079 “BB” Series 22,950,000 22,950,000 594,197 594,197 Total 300,000,000 300,000,000 Ps 7,767,276 Ps 7,767,276 All ordinary shares confer the same rights and obligations on the holders of each series of shares. Series BB shares have voting shares and other rights, such as the right to elect two members of the Board of Directors, and Series B shareholders are entitled to appoint the remaining members of the Board of Directors. Series BB may not represent more than 15% of the Company’s capital stock. Legal reserve The Company is legally required to allocate at least 5% of its unconsolidated annual net income to a legal reserve fund. This allocation must continue until the reserve is equal to 20% of the issued and outstanding capital stock of the Company. Mexican corporations may only pay dividends on retained earnings after the reserve fund for the year has been set up. Reserve for acquisition of shares The reserve for acquisition of shares represents the reservation authorized by the stockholders for the Company to purchase its own shares subject to certain criteria set forth in the bylaws and the Securities Market Law. At December 31, 2017 and 2018, the reserve for repurchase of shares totals Ps .7,052,635 and Ps9,862,262, respectively. Dividends At the April 26, 2017 General Ordinary Stockholders’ meeting, the Company’s stockholders agreed to pay net dividends of Ps1,848,000 (nominal), which don’t gave rise to income tax because the dividends were paid from the Net Tax Profit (CUFIN, by its initials in Spanish) At the April 26, 2018 General Ordinary Stockholders’ meeting, the Company’s stockholders agreed to pay net dividends of Ps2,034,000 (nominal), which don’t gave rise to IT because the dividends were paid from the Net Tax Profit Account (CUFIN, by its initials in Spanish). Dividends are tax free if paid from the CUFIN. Dividends paid in excess of the CUFIN balances are subject to tax equivalent to 42.86%. Tax due is payable by the Company and may be credited against income tax for the year or income tax for the two immediately following fiscal years. Dividends paid from previously taxed earnings are not subject to tax withholding or payment. At December 31, 2017 and 2018, the companies CUFIN lump sum is Ps8,951,912 and Ps11,382,509, respectively, whereas the combined contribution capital account amounts Ps39,689,426 and Ps 41,606,425 , respectively. In the event of a capital reduction, any excess of stockholders’ equity over paid-in capital contribution account balances is accorded the same tax treatment as dividends, in accordance with the procedures provided for in the Income Tax Law (ITL). Retained earnings Substantially, all consolidated Company earnings were generated by its subsidiaries. Retained earnings can be distributed to the Company’s shareholders to the extent that the subsidiaries have distributed earnings to the Company.</t>
  </si>
  <si>
    <t>Income tax incurred and deferred:</t>
  </si>
  <si>
    <t>Income taxes [Abstract]</t>
  </si>
  <si>
    <t>Disclosure of income tax [text block]</t>
  </si>
  <si>
    <t>Note 14 - Income tax incurred and deferred: The Company does not consolidate its results for tax purposes. a. Income Tax Mexico: In 2016, 2017 and 2018, the Company determined tax profits in its subsidiaries in the amounts of Ps Ps6,358,687 and Ps5,984,043 7, respectively. In 2016, 2017 and 2018, the tax profits were partially offset with the amortization of tax losses in the amounts of Ps86,083 and Ps41,977, respectively. The subsidiaries that at December 31, 2017 and 2018, have not assessed income tax due to the tax loss carryforwards are Cozumel, Minatitlan and Tapachula. Taxable income differs from the book income due to temporary and permanent differences arising from the different bases for the recognition of the effects of inflation for tax purposes and from the permanent effects of items affecting only the book or tax results. The ITL establishes for 2014 and subsequent years an income tax rate of 30%. The Company has performed the evaluation of the Preferential Tax Regimes and has determined that this year it is not applicable because it does carry out a business activity, in the case of the investment in the airport of Puerto Rico, and that passive income does not represent more than 20% of its total income. Aerostar: The Company determined tax loss in Puerto Rico for Ps437,197 and Ps343,534 in 2017 and 2018, respectively, derived from the agreement with the Department of the Treasury of Puerto Rico in which its operations are subject to income taxes of Puerto Rico of 10% under the provisions of Section 12 (a) of the Public Private Partnership Law (Law) enacted in June 2009. Derived from the analysis carried out by the Administration, it is considered that there are no impacts due to changes in the legislation of the United States of America made since the 2018 fiscal year. Airplan: The Company determined taxable income in accordance with the tax law of Colombia for the period from October 19, to December 31, 2017, and for the year ended December 31, 2018 of Ps48,877 and Ps94,843, and a presumptive income on liquid equity, which results from applying the 4.0% and 3.5% rate on the fiscal liquid equity of the previous year, of Ps23,462 and Ps24,719 respectively. The Company is subject in 2018 to income taxes in Colombia of 33% (34% in 2017) plus a 6% surcharge on liquid income less COP800,000. The Company determined an income tax of Ps16,618 in 2017 and Ps31,298 in 2018, respectively, and an additional surcharge tax of Ps2,933 and Ps3,600 for the aforementioned periods. Law 1739 of December 23, 2014 in force, establishes the determination and payment of a surcharge on income tax for equity - CREE, which is the responsibility of the taxpayers of this tax and applies to a taxable base higher than the COP800,000, which is equivalent to 6%. That over rate was repealed to from the year 2018. The tax reform establishes that the tax rate applicable for the year 2018 and subsequent years is 33% of the taxable income. The IT provision at December 31, 2017 and 2018 is as follows: December 31, Deferred tax asset: 2017 2018 Deferred tax recoverable within the following 12 months Ps 73,710 Ps 53,121 Deferred tax recoverable after 12 months 253,310 250,491 Recoverable asset tax 327,020 303,612 Deferred tax liability Deferred tax payable after 12 months (3,360,950 ) (3,385,280 ) Deferred tax liability - Net Ps (3,033,930 ) Ps (3,081,668 ) The IT provision at December 31, 2016, 2017 and 2018 is as follows: Mexico: 2016 2017 2018 Current IT Ps 1,502,976 Ps 1,908,646 Ps 1,766,083 Deferred IT (101,792 ) (312,091 ) 13,116 IT provision Ps 1,401,184 Ps 1,596,555 Ps 1,779,199 Aerostar IT deferred for the year ended December 31, 2018 and for the period from May 26 to December 31, 2017 Ps Ps 28,678 Ps 33,879 Airplan Current IT Ps Ps 19,551 Ps (20,098 ) Deferred IT (9,337 ) 2,981 IT Provision Airplan for the year ended December 31, 2018 and for the period October 19, to December 31, 2017 Ps Ps 10,214 Ps (17,117 ) Total IT provision Ps 1,401,184 Ps 1,635,447 Ps 1,795,961 The reconciliation between the statutory and effective income tax rates is shown below: 2016 2017 2018 Consolidated income before IT and joint venture equity method: Ps 4,887,130 Ps 8,498,889 Ps 6,916,699 Plus (less): Net (loss) income before taxes of Airplan and Aerostar 16,011 (297,179 ) Net (loss) income before taxes of subsidiaries in Mexico not subject to IT (56,415 ) (62,327 ) (89,685 ) Income before provisions for income taxes 4,830,715 8,452,573 6,529,835 Statutory IT rate 30 % 30 % 30 % IT that would result from applying the IT rate to book profit before income taxes 1,449,214 2,535,772 1,958,951 Non-deductible items and other permanent differences 11,908 8,693 15,126 Gain on business combination (2,108,760 ) Goodwill impairment 1,415,729 Annual adjustment for tax inflation (10,974 ) (2,406 ) 12,101 Accounting disconnect inflation (91,928 ) (249,336 ) (189,237 ) Recognition of deferred income tax at the Huatulco Airport (1) 44,020 Recognition for the year in Aerostar (2) 28,678 33,879 Recognition for the year in Airplan (2) 10,214 (17,117 ) Other non-taxable earnings (1,056 ) (3,137 ) (17,742 ) IT provision Ps 1,401,184 Ps 1,635,447 Ps 1,795,961 Effective IT rate 29 % 19 % 28 % (1) Based on the tax projections at December 31, 2017, the Huatulco Airport is expected to pay income tax in the future. Accordingly, the Company decided to recognize deferred income tax. This recognition increased the effective rate by 3%. (2) As of June 1, 2018, Aerostar consolidates into the Company and as of October 19, 2017, Airplan consolidates financially into the Company. Following are the principal temporary differences with respect to deferred tax: Period ended December 31, 2017 2018 Deferred income tax asset: Deferred income tax asset: Temporary liabilities Ps 48,439 Ps 53,121 Fair value of long-term debt 208,394 213,617 Allowance for doubtful accounts 44,916 36,874 301,749 303,612 Deferred income tax payable: Fixed and intangible assets (2,900,893 ) (3,139,757 ) Temporary assets (433,411 ) (244,502 ) Amortization of expenses (1,375 ) (1,021 ) (3,335,679 ) (3,385,280 ) Deferred income tax liability - net Ps (3,033,930 ) Ps (3,081,668 ) At June 1, 2017, and October 19, 2017, Aerostar and Airplan consolidated into the Company, respectively, with an initial recognition for deferred tax liabilities of Ps808,894 and Ps861,483, respectively, due to the temporary difference between accounting and tax amortization rates. (*) Includes Ps267,307 and Ps943,256 from Aerostar from the periods 2017 and 2018, and Ps357,563 and Ps909,706 from Airplan in 2017 and 2018. The net movements of the deferred tax asset and liability for the year are as follows: Provision for loan Recoverable Foreign portfolio Concessioned asset currency impairment assets tax translarion Other Total Balances at January 1, 2016 Ps (31,576) Ps 1,766,981 Ps (186,875) Ps Ps (24,808) Ps 1,523,722 Recovery of asset tax 34,090 34,090 Tax charged or credited in the statement of income (2,354 ) (94,340 ) (5,098 ) (101,792 ) (2,354 ) (94,340 ) 34,090 (5,098 ) (67,702 ) Balances at December 31, 2016 (33,930 ) 1,672,641 (152,785 ) (29,906 ) 1,456,020 Recovery of asset tax 152,785 152,785 Initial recognition of Aerostar 203,512 203,512 Initial valuation in Aerostar investment 605,382 605,382 Net assets acquired under the business combination of Airplan 281,899 281,899 Effect of foreign currency translation Aerostar 35,117 35,117 Initial recognition of Airplan 356,296 223,289 579,585 Effect of foreign currency translation Airplan 7,458 4,922 12,380 1,447,089 152,785 42,575 228,211 1,870,660 Tax charged or credited in the statement of income: Airplan (6,191 ) (3,146 ) (9,337 ) Aerostar 28,678 28,678 Mexico (10,986 ) (283,899 ) - (17,206 ) (312,091 ) (10,986 ) (261,412 ) - (20,352 ) (292,750 ) Balances at December 31, 2017 Ps (44,916) Ps 2,858,318 Ps - Ps 42,575 Ps 177,953 Ps 3,033,930 Effect of foreign currency translation Airplan and Aerostar 20,427 (22,665 ) (2,238 ) 20,427 (22,665 ) (2,238 ) Tax charged or credited in the statement of income: Airplan (2,468 ) 178,236 (1,433 ) (171,354 ) 2,981 Aerostar 35,440 (1,561 ) 33,879 Mexico 10,510 7,755 - (5,149 ) 13,116 8,042 221,431 - (2,994 ) (176,503 ) 49,976 Balances at December 31, 2018 Ps (36,874) Ps 3,079,749 Ps - Ps 60,008 Ps (21,215) Ps 3,081,668 b. Return of Asset Tax (AT) in accordance with the Law on Flat Rate Business Tax (Flat Tax Law) in Mexico. AT in excess of income tax effectively paid until December 31, 2007, (date on which AT was repealed) is subject to refund in accordance with the procedure established in the Flat Tax Law in the following ten periods up to 10% of the total AT paid and not yet recovered, without it exceeding the difference between the income tax paid in the period and the AT paid in the previous three years, whichever is lower, in accordance with the Flat Tax Law, when income tax incurred is higher than AT in any of those years, and it is subject to restatement through the application of “National Consumer Price Index” Mexican factors. The last year that the AT can be recovered is 2017. During fiscal years 2016, 2017 and 2018, the Company obtained the recovery of AT for Ps50,716, Ps211,675 and Ps89,365 respectively, with no recognition in the results of 2016 and recognition in the results of 2017 and 2018 as revenue Ps58,890 and Ps89,365, respectively. In 2017 and 2018, AT of Ps932 respectively, was applied in the results for the period under income taxes in favor of some subsidiaries in which the tax will not be recoverable not in accordance with the procedure established in the Flat Tax Law, which establishes that the tax is recoverable gradually every year up to a maximum of 10% of the total AT paid in the 10 years prior to 2008. Recoverable taxes At December 31, 2018 and 2017, the tax credits are as follows: December 31, 2017 2018 Income tax Ps 74,885 Ps 345,730 Asset tax 8,006 Ps 82,891 Ps 345,730 Aerostar Tax loss Carry forwards Aerostar had cumulative tax loss carry forwards whose right to be amortized against future taxable income expires as shown below: Year of Year of loss Amount expiration 2012 USD 7,085 Ps 139,220 2022 2013 37,256 732,080 2023 2014 25,545 501,959 2024 2015 28,520 560,418 2025 2016 27,745 545,189 2026 2017 22,248 437,173 2027 2018 17,482 343,521 2028 Total USD 165,881 Ps 3,259,560 Temporal differences not recognized Temporary difference related to investments in subsidiaries for which no liabilities have been recognized for deferred income tax: Undistributed utilities Ps 3,089,012 Tax rate 30 % Deferred income tax liabilities unrecognized with the previous temporary differences Ps 926,704 This tax could be subject to a more thorough revision, as well as the application of tax treaties existing in the countries of origin.</t>
  </si>
  <si>
    <t>Balances and transactions with related parties:</t>
  </si>
  <si>
    <t>Disclosure of transactions between related parties [abstract]</t>
  </si>
  <si>
    <t>Disclosure of related party [text block]</t>
  </si>
  <si>
    <t>Note 15 - Balances and transactions with related parties: 15.1) Balances receivable and payable At December 31, 2017 and 2018, respectively, the balances receivable from (payable to) related parties shown in the consolidated statement of financial position are comprised as follows: 2017 2018 Accounts receivable: Autobuses de Oriente ADO, S. A. de C. V. (Shareholder/services) Ps 47 Ps 538 Autobuses Golfo Pacífico, S. A. de C. V. (Shareholder/services) 390 271 Ps 437 Ps 809 (*) Inversiones y Técnicas Aeroportuarias, S. A. de C. V. (Shareholder/technical assistance) Ps (82,771 ) Ps (96,643 ) Sociedad Operadora Airplan, S. A. (Shareholder/technical assistance) (4,133 ) Lava Tap de Chiapas, S. A. de C. V. (Key Management personnel/services) (1,047 ) (689 ) (87,951 ) (97,332 ) Net Ps (87,514 ) Ps (96,523 ) (*) These are accounts with terms of less than one year under similar market conditions. 15.2) Transactions with related parties At December 31, 2016, 2017 and 2018, the transactions shown in the next page were held with related parties, which were set at the same prices and conditions as those that would have been used in comparable operations by third parties. 2016 2017 2018 Commercial income : Autobuses de Oriente, S. A. de C. V. (Stockholder) Ps 9,615 Ps 11,770 Ps 14,455 Autobuses Golfo Pacífico, S. A. de C. V. (Stockholder) 5,947 6,382 7,014 Coordinados de México de Oriente, S. A. de C. V. (Stockholder) 134 139 150 Interest income Aerostar (joint venture) 83,483 69,202 Expenses Stockholders: Technical assistance (Note 15.4) (288,111 ) (346,487 ) (386,249 Related parties: Administrative services Leasing (4,825 ) (5,019 ) (5,232 ) Cleaning services (9,541 ) (10,239 ) (10,854 ) Other (2,473 ) (598 ) 15.3) Compensation of key personnel Key personnel include directors, members of the Steering Committee, and Committees. In the years ended on December 31, 2016, 2017 and 2018, the Company granted the following benefits to the key Management personnel, the Steering Committee and the different Company Committees: 2016 2017 2018 Short-term salaries and other benefits paid to key personnel (Note 18.17) (*) Ps 40,062 Ps 84,642 Ps 119,202 Fees paid to the Board of Directors and Committees 4,766 4,974 8,695 (*) In 2018, 2017 and 2016, includes cost of Ps 53,268 34,879 16,350 3,268 15.4) Technical assistance agreement With regard to the sale of series “BB” shares to ITA held in 1998, the Company signed a technical assistance agreement with ITA, whereby the latter company and its stockholders agreed to provide management and consulting services and transfer knowledge and experience in the industry and technology to the Company in exchange for compensation. 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 In accordance with the contract, the Company agreed to pay an annual compensation equivalent to the higher of a fixed amount or 5% of the consolidated income of the Company before deducting the compensation for technical assistance and before the comprehensive financial result, income tax, depreciation and amortization, determined in accordance with financial reporting standards applicable in Mexico. Beginning in 2003, the minimum fixed amount is of USD2 million (Ps29.4 million pesos). The minimum fixed amount will increase annually by the inflation rate of the United States plus the added value tax over the amount of the payment. The Company entered into an amendment agreement for technical assistance and transfer of knowledge, which establishes that the compensation will be paid on a quarterly basis beginning in January 1, 2008, and that such payments are to be deducted from the annual compensation. At December 31, 2016, 2017 and 2018, the expenses for technical assistance amounted to Ps 288,111 344,487 386,249</t>
  </si>
  <si>
    <t>Commitments and contingencies:</t>
  </si>
  <si>
    <t>Commitments and contingent liabilities [Abstract]</t>
  </si>
  <si>
    <t>Disclosure of commitments and contingent liabilities [text block]</t>
  </si>
  <si>
    <t xml:space="preserve"> Note 16 - Commitments and contingencies: Commitments a. The Company began leasing office space on May 21, 2015, under an operating lease agreement. This agreement includes an available extension of 60 months. The monthly rent due is of USD21,547 (Ps11,855). The total minimum future payments derived from the non-cancellable operating lease agreement that shall be covered in the future are as follows: Up to one year Ps 5,232 Between one and three years 10,464 Total Ps 15,696 At December 31, 2017 and 2018, the rent expense embedded within the aeronautical and non-aeronautical service cost in the statement of income, was approximately of Ps5 ,019 and Ps5,232, respectively. b. On June 22, 2018, the Company received SCT approval for the PMDs for the five-year period from 2019 to 2023 in which the Company committed to carry out improvements. At December 31, 2018, investment commitments for that PMD are as follows: Period Amount 2019 Ps 2,173,764 2020 5,108,847 2021 3,017,146 2022 1,816,852 2023 849,799 Ps 12,966,408 (1) (1) Figures in thousand pesos adjusted at December 31, 2018 based on the Construction Price Index (IPCO) in the terms of the PMD. c. Pursuant to the terms for the purchase of the land in Huatulco that occurred in October 2008, the Company has the obligation to build 450 hotel rooms, for which purpose the Company will enter into agreements with third parties to develop the comprehensive tourism plan without a specific due date. At December 31, 2018, there is an indefinite extension to this commitment issued by FONATUR. d. As part of the Concession Agreement, Aerostar has committed to fund and complete certain capital and repair projects with respect to the LMM Airport Facilities. The Company has no time restrictions to complete these projects, except that they must be made at any time during the term of the lease. As these projects are carried out, repairs will be recorded as expenses incurred or capitalized and depreciated according to their nature; consistent with the Company's accounting policies. Capital projects will be capitalized as part of an intangible concession improvement asset and will be amortized over their useful lives or the remaining life of the concession contract, whichever is less. These projects include: the relocation of certain inspection facilities, repairs and improvements to parking garages, road signage, roof repairs, repair of certain aerodrome concrete surfaces, air conditioning improvements, restroom remodeling, extended sidewalk areas, public address systems, security plans and inspection services capacity. These commitments were excluded from the liability for initial obligations assumed due to factors of uncertainty, the variability of future costs and the extended period of time in which commitments can be fulfilled. e. On September 20, 2017, hurricane Maria made landfall on the island of Puerto Rico. Operations were suspended at the San Juan airport on the 19th and resumed in a limited manner on the 21st of the month. The damages to airport infrastructure have been evaluated by the Company to be approximately USD15 million, of which most have been disbursed at the reporting date and which amount will be recorded in the cost of services as incurred. The infrastructure has material damage insurance. Insurance worth Ps134,637 was recovered in 2018, and was recorded as other income under the consolidated statement of income. At the date of this report, the Company continues negotiating with the insurance companies for full recovery. f. Under the Plan for the Refurbishment and Modernization of the Airplan Concession Contract, the concessionaire is currently committed to delivering the works known as “Plataforma, Calle de Conexión y Bodegas del Terminal de Carga del Aeropuerto José María Córdova de Rionegro”, which as agreed by the parties in Otrosí No. 18 of the Concession Contract, should have been delivered on December 15, 2018 and is still under construction. A time extension was therefore requested for delivery of that works, which was granted via an amendment to the Concession Contract under Amendment No. 23 which extends the term for delivery of those works by 18 months as from December 15, 2018. g. As concerns complementary works in addition to those specified in the Airplan Concession Contract (via Amendment No. 8 dated 2014), conclusion is still pending of the construction of the Módulos de Conexión Edificio Público and JMC flight works pertaining to one of the Connection modules known as Punto B. Due to technical difficulties, an order for suspension was issued and a new design was determined. Via amendment No. 22 to the Concession Contract dated April 4, 2018, the term for those works was extended by 541 days as from April 4, 2018 and the project is currently on track. Contingencies As of December 31, 2017 and 2018, the Company has confirmed that the results of its lawsuits cannot be accurately predicted as their due processes are currently ongoing and there are not enough elements to determine whether they could largely affect the Company’s financial position in the case of an adverse ruling. a) The Company’s transactions are subject to Mexican Federal and State Laws as well as the Puerto Rico and Colombia Law due to its subsidiaries out of Mexico. b) At the time that the Company was carrying out the competitive bidding process for the sale of shares of the Airport Groups, the SCT established and communicated that concessionaires could amortize for tax purposes the value of the concession up to 15% a year. In February 2012, the SCT estimated an amount due payable by Cancún in the amount of Ps865 million pesos against the ruling in question, because it considered that the determination of the 15% amortization was not valid in 2006 and 2007. The Company disagreed with the decision and filed an appeal to overturn this determination. However, in order to adhere to the amnesty program set forth in Transitory Article Three of the new Income Law for 2013, the Company partially desisted from the appeal as it relates to the income tax obligation, but not in regards to the determination of the additional distribution related to employees’ statutory profit sharing, which the Company continues to appeal. The risk is that if a judge does not rule in favor of Cancún the amount payable would be Ps116 million pesos. c) There are currently a number of labor suits in progress against the Company, mainly in relation to involuntary termination. Any sentences that might be handed down not favoring the interests of the Company do not represent significant amounts. The Company is in legal proceedings at the date of this report and a resolution has not been issued yet. The total amount of those suits is approximately Ps20 million pesos. d) On March 17, 2014, the Port Authority of Puerto Rico filed a lawsuit against Aerostar and two fuel sellers at the LMM airport claiming to be entitled to a fee charged to the fuel sellers of the airport and not to Aerostar. On November 7, 2018 the court ruled in favor of Aerostar in the sense that all revenues from the fuel sales fee are from Aerostar, but authorizes the Ports Authority to charge two cents of the fee per gallon charged to the fuel sellers. As of the date of this report, the judicial process continues.</t>
  </si>
  <si>
    <t>Basis for preparation:</t>
  </si>
  <si>
    <t>Basis of preparation of financial statements [Abstract]</t>
  </si>
  <si>
    <t>Disclosure of basis of preparation of financial statements [text block]</t>
  </si>
  <si>
    <t>Note 17 - Basis for preparation: The accompanying consolidated financial statements at December 31, 2017 and 2018 have been prepared in accordance with the IFRS and their Interpretations (IFRIC) as issued by the International Accounting Standard Board (IASB). 17.1) Basis of measurement The consolidated financial statements have been prepared on the historical cost basis. Except for certain financial instruments measured at amortized cost or at their fair value as explained in the accounting policies described below. The consolidated financial statements have been prepared under the going-concern basis. 17.2) Use of estimates and judgments The preparation of consolidated financial statements requires Management to make judgments, estimates and assumptions that affect the application of accounting policies and the reported amounts of assets, liabilities, revenues and expenses. The areas involving a higher degree of judgment or complexity, or the areas where assumptions and estimates are significant to the consolidated financial statements, are described in Note 20. Critical estimates and assumptions are reviewed regularly. Adjustments to the accounting estimates are recognized in the period in which the estimate is reviewed and in any future period affected.</t>
  </si>
  <si>
    <t>Summary of the main accounting policies:</t>
  </si>
  <si>
    <t>Significant accounting policies [Abstract]</t>
  </si>
  <si>
    <t>Disclosure of significant accounting policies [text block]</t>
  </si>
  <si>
    <t xml:space="preserve">Note 18 - Summary of the main accounting policies: In the following section, we outline the main standards, interpretations or changes to existing standards in effect for the first time for the period beginning on January 1, 2018: 18.1) New standards i. New standards and modifications adopted by the Company The Company has applied the following standards and modifications for the first time for the annual reporting period beginning on January 1, 2018:  IFRS 9 Financial Instruments Since January 1, 2018, the Company has prospectively evaluated expected credit losses associated with its debt instruments at amortized cost. The impairment methodology applied depends on whether a significant increase in credit risk has arisen. For accounts receivable, the Company applies the simplified method allowed by IFRS 9, which requires losses expected over the lifetime of the instrument to be recorded as from initial recognition of accounts receivable. See Note 6 for further details. IFRS 9 replaces the provisions of International Accounting Standards (IAS) 39, which deals with recognition, classification and measurement of financial assets and financial liabilities, the disposal of financial instruments, the impairment of financial assets and accounting for coverage. Adoption of IFRS 9 Financial Instruments as from January 1, 2018 resulted in changes in accounting policies and adjustments to the amounts recorded in the financial statements. The new accounting policies are explained in Note 18.7. As specified in the transitory provisions of IFRS 9 (7.2.15) and (7.2.26), comparative figures were not restated. The overall impact on the Group’s retained earnings at January 1, 2018 was $18,284 and is shown in Note 6.  IFRS 15 Revenue from contracts with customers See application concerning the standard in Note 3 for greater details. ii. New standards and interpretations not yet adopted A number of new standards and interpretations have been published which are not effective for reporting periods at December 31, 2018, and have not been applied in advance by the Company. Following is an explanation of the Company’s evaluation of the impact of these new standards and interpretations:  IFRS 16 Leases Following is a list of the effects of new standards and amendments thereto issued by the IASB and applicable for annual periods starting on January 1, 2019 and subsequent periods. IFRS 16 was issued by the IASB in January 2016 for accounting for leases. The standard replaced IAS 17. IFRS 16 eliminates the classification of leases as either financial or operating and requires recognition of a liability by reflecting future payments and an asset for "right to use" in most leases. The IASB has included certain exceptions for short-term leases and leases of low-value assets. The foregoing modifications are applicable to the lessee’s accounting for leases, while rules for the lessor remain similar to those currently in effect. The Company intends to apply the simplified transition approach as from January 1, 2019 and will not restate the comparative amounts for the year prior to that in which the standard is applied. All other right-of-use assets will be measured at the amount of the leasing liability in adoption of the new rules (adjusted for any leasing expenses accumulated or paid in advance). As concerns short-term leases and assets of little value, it will opt for the practical solution of excluding them from the analysis and recognizing them by the straight-line as expenses in the statement of comprehensive income. The Company has determined that the effect will be minimum, since it holds only one operating lease contract, as detailed in Note 16(a). The foregoing will not affect the statement of financial position.  IFRIC 23 Uncertainly over Income Tax Treatments The interpretation explains how to record and measure current and deferred tax assets and liabilities when there is uncertainty concerning the tax treatment. In particular, it explains:  How to determine the appropriate account unit and that each uncertain tax treatment should be considered separately or jointly as a group, depending on the focus that best predicts resolution of the uncertainty.  That the entity must assume that the tax authorities will be examining the uncertain tax treatment and will have full knowledge of all related information, such as ignoring the risk of detection.  That the entity must reflect the effect of the uncertainty in the accounting records for income tax when the tax authorities are unlikely to approve the treatment.  That the impact of the uncertainty should be measured using the most likely figure or the expected value method, whichever best predicts resolution of the uncertainty, and  That judgment and estimations must be freshly evaluated every time circumstances have changed or there is new information affecting resolutions. Although there are no new disclosure requirements, entities are reminded of the general requirement to provide information on judgments and estimations applied when preparing the financial statements. The Company has evaluated the provisions of this standard and considers that it will not impact its financial figures. There are no other standards that have not yet gone into effect that could be expected to significantly impact the Company in current or future reporting periods and in foreseeable future transactions. 18.2) Consolidation The Company’s consolidated subsidiaries, all of them based in Mexico, in which it holds shares at December 31, 2017 and 2018 are as follows: Shareholding percentage (%) Main activity Aeropuerto de Cancún, S. A. de C. V. (*)(**) 100.00 % Airport services Aeropuerto de Cozumel, S. A. de C. V. 100.00 % Airport services Aeropuerto de Mérida, S. A. de C. V. 100.00 % Airport services Aeropuerto de Huatulco, S. A. de C. V. 100.00 % Airport services Aeropuerto de Oaxaca, S. A. de C. V. 100.00 % Airport services Aeropuerto de Veracruz, S. A. de C. V. 100.00 % Airport services Aeropuerto de Villahermosa, S. A. de C. V. 100.00 % Airport services Aeropuerto de Tapachula, S. A. de C. V. 100.00 % Airport services Aeropuerto de Minatitlán, S. A. de C. V. 100.00 % Airport services Cancun Airport Services, S. A. de C. V. (***) 100.00 % Airport services RH Asur, S. A. de C. V. 100.00 % Administrative services Servicios Aeroportuarios del Sureste, S. A. de C. V. 100.00 % Administrative services Asur FBO, S. A. de C. V. (***) 100.00 % Administrative services Caribbean Logistics, S. A. de C. V. (***) 100.00 % Cargo services Cargo RF, S. A. de C. V. (***) 100.00 % Cargo services (*) Cancún held a 50% of Aerostar until May 26, 2017, which was accounted as a joint venture. See Note 9. As of May 26, 2017, the Cancún acquired an additional 10% equity interest in Aerostar, As a result of this acquisition, the Company has a 60% shareholding and now controls Aerostar, therefore Aerostar is consolidated in the Company’s financial statements. (**) Aeropuerto de Cancún, S. A. de C. V. acquired on October 19, 2017 a 92.42% and later in May 25, 2018 the 7,58% left to obtain the 100% equity interest in Sociedad Operadora de Aeropuertos Centro Norte, S. A. (Airplan), Company that holds the concession for the administration, operation, commercial exploitation, adaptation, modernization and maintenance of the Enrique Olaya Herrera in Medellín, José María Córdova in Rionegro, El Caraño in Quibdó, Los Garzones in Montería, Antonio Roldán Betancourt in Carepa and Las Brujas in Corozal airports, and from that date, Airplan’s results have been incorporated line-by-line into the Company’s and Cancún Airport’s financial statements. (***) These subsidiaries sub-consolidate at the Cancún Airport. Aerostar records and reports its financial information on accounting principles in United States (US GAAP) and in USD. For purposes of consolidating Aerostar into the Company, a translations to Mexican pesos is performed and a reconciliation from US GAAP to IFRS is carried out. The exchange rate used at 2017 and 2018 year end was Ps19.66 and Ps19.65 Mexican pesos per dollar. Airplan records and reports its financial information in IFRS as adopted in Colombia and their corresponding IFRIC issued by the IASB and in Colombian pesos. For purposes of consolidating Airplan into the Company, a translations to Mexican pesos is performed. The exchange rate used at 2017 and 2018 year end was Ps151.89 and Ps165.29 Colombian pesos per Mexican peso.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At the date of the measurement made by the Management, a gain in business combination was determined for Ps7,029,200, which was reflected in the consolidated statement of comprehensive income.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Investment in joint ventures is accounted for under the equity method The Company applied the guidance under IFRS 11 to the agreement entered into with Highstar for the operation of the LMM Airport through Aerostar as of the initial operation date of February 27, 2013 until May 30, 2017. Under IFRS 11, “Joint arrangements” operations are classified as joint operations or joint ventures depending on the contractual rights and obligations of each investor. The Company has evaluated the nature of its operations and has determined that it is a joint venture. Joint ventures are recorded by the equity method. Under the equity method, the interest in the joint business is recognized initially at cost and it is subsequently adjusted to recognize the Company's interest in the earnings after the acquisition, or losses and movements in OCI. When the Company's interest in the losses of a joint business is the same as or higher than its interest in said business (which includes all long-term interest that forms part of the net investment of the Company in the joint venture), the Company does not recognize additional losses, unless it has incurred obligations or made payments on behalf of the joint venture. Unrealized gains from transactions carried out between the Company and the joint business are eliminated based on the percentage of the Company’s interest in the joint businesses. Unrealized losses are also eliminated, unless the transaction provides evidence of impairment in the transferred assets. The accounting policies for joint ventures have been changed when deemed necessary to guarantee adherence with the policies adopted by the Company. In accordance with IFRS 3 “Business combinations”, as of May 30, 2017 the acquisition is considered a business combination conducted in stages, which means that the fair value of interest previously acquired was also revalued. 18.3) Translat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8.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8.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 18.4) Cash and cash equivalents Cash and cash equivalents include cash, bank deposits and other highly liquid investments with low risk of changes in value with original maturities of three months or less. As of December 31, 2017 and 2018, cash and cash equivalents consisted primarily of peso and dollar denominated bank deposits and peso denominated investment bonds issued by the Mexican Federal Government. 18.5) Fiduciary rights For the administration of the resources of the concession and the payment of the obligations in charge of Airplan a trust is constituted to which it transfers all the gross income received as remuneration of the contract and all the debt and capital resources obtained for the execution of the concession. 18.6) Restricted cash and cash equivalents Restricted cash includes cash and cash equivalents that are restricted in terms of withdrawal or use. The nature of the restrictions includes restrictions imposed by financing agreements, federal agency funds related to capital expenditures, for example, for purposes of Aerostar, PFC and Airport Improvement Program (AIP) or other reserves (for example, Fund for promotion and support of air travel). Aerostar have restricted cash Ps106,350 and Ps47,332 at December 31 , 2017 and 2018 , respectively. See note 5.1 and 9. Restricted cash and cash equivalents is presented as current if it is expected to be used within twelve months of the filing date. Any restricted fund beyond twelve months is recorded as non-current. Restricted cash is presented in the consolidated statements of cash flows within the investments activities since it is related to the investment in airport infrastructure. 18.7) Financial assets - Accounting policy applied up to December 31, 2017: The Company has applied IFRS 9 following the practical file permitted since January 1, 2018, without adjusting comparative figures. As a result, the comparative information for the preceding period continues to be accounted for as per the accounting policy previously in effect, as described below: a. Classification - Up to the accounting policy applied until December 31, 2017, the Company held only financial assets classified as loans and accounts receivable. Loans and accounts receivable are non-derivative financial assets with fixed or determinable payments that are not quoted on an active market. Assets in this category are classified as current assets, unless they are expected to be collected after one year following the closing date, in which case, they are classified as non-current. Loans and accounts receivable are shown in the following captions of the statement of financial position: "Accounts receivable" and "Cash and cash equivalents". b. Impairment of financial assets - At the end of each year, the Company determines whether or not there is any objective evidence of impairment in each financial asset or group of financial assets. An impairment loss was recorded only when there was objective evidence of impairment as a result of one or more events occurred after initial recognition of the asset ( loss event), when the impact of the loss event ( or events) could be reliably estimated on estimated future cash flows derived from the financial asset or group of financial assets. See Note 6 for further details. - Accounting policy applied from January 1 to December 31, 2018 a. Classification - Beginning as from January 1, 2018, the Company classifies its financial assets as per the following measurement categories: a) those measured at amortized cost and b) those subsequently measured at fair value (either with changes in other comprehensive income or in income), not currently held by the Company. The classification depends on the business model of the entity used to handle its financial assets and the contractual features of cash flows. The Company reclassifies financial asset when, and only when, it changes its business model for managing those assets. Financial assets of the Company are measured at amortized costs since the contractual terms comply with the SPPI requirement (Integral Principal Payment Only), and the Company's business method is that of collect cash flows. b. Measurement - At initial recognition, financial assets at amortized cost are measured at fair value plus transaction costs directly attributable to their acquisition. The transaction costs of financial assets at fair value (with changes via income or OCI) are recorded in income at the time they arise. For assets measured at fair value, profits and losses are recorded in income and OCI. Financial assets with implicit derivatives are entirely considered when determining whether cash flows are merely payments of principal and interest. Accounts receivable are non-derivative financial assets with fixed or determined payments that are not traded in an active market. They are included as current assets, except for maturities of over 12 months after the date of the statement of financial position. They are classified as non-current assets. Loans and accounts receivable are initially valued at fair value, plus transaction costs incurred, and are subsequently recognized at amortized cost. 18.8) Leasing 18.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Property, plant and equipment leases in which Airplan holds substantially all the risks and rewards of ownership are classified as financial leases. Financial leases are capitalized at the beginning of the lease at the lower of the fair value of the leased asset and the present value of the minimum lease payments. Each financial lease payment is allocated between the liability and the financial costs. Financial lease obligations, net of the financial burden, are presented as debts (financial obligations), current or non-current, depending on whether or not payment maturities are below a 12-month period. Financial costs are charged to income for the year over the lease period so as to produce a periodic constant interest rate on the remaining balance of the liability for each period. Property, plant and equipment acquired under financial leases are depreciated over the shorter of the useful life of the asset and the lease term. 18.8.2) As lessee The leases in which a significant portion of the risk and rewards related to ownership are retained by the lessor are classified as operating leases. The payments made under operating leases (net of any incentives received from the lessor) are charged to the statement of income based on the straight-line method over the lease term. 18.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from the date of acquisition are 10 years. The useful lives at the acquisition date of the furniture and equipment are as shown below: 2018 2017 % % Furniture equipment 10 to 20 10 to 20 Machinery 10 to 20 10 to 20 Computer equipment 33 to 20 33 to 20 Transportation equipment 20 to 25 20 to 25 Improvements to leased premises 10 10 The residual values, useful life and depreciation method are reviewed and adjusted, if necessary, on an annual basis. 18.9.1) Land Land represents a territorial extension for which the Company has an obligation of constructing 450 hotel rooms along with the National Tourism Fund (FONATUR by its initials in Spanish) in Huatulco which are recorded at its cost and are not subject to depreciation. See Note 16c. 18.10) Intangible assets 18.10.1) Concessions The airports that are part of the Company performed the analysis of the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 to 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which is 30 years as of December 31, 2018. Aerostar The airport concession right, which includes certain capital expenditures in improvement projects, is recognized at cost less accumulated amortization and impairment losses. Amortization is calculated using the straight-line method during the term of the agreement (40 years); 35 years as of December 31, 2018. Airplan In the case of Airplan, the right granted by the Concession Contract No.8000011-OK and Public Tender No.10000001OL2010, respectively, is recorded as intangible,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minimum term of the concession is the year 2015; however, in accordance with the complementary works carried out and the measurement of the expected income against the income generated, the concession will have a useful life until the year 2032. 18.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estimated useful lives at December 31, 2018 are as follows: Licenses 30 years ODC 30 years Commercial Right’s of Aerostar 35 years Commercial Right’s of Airplan 14 years 18.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8.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8.10.2. 18.11) Impairment of long-term non-financial assets Long-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Non-financial assets are assessed at every reporting date in order to identify potential reversals of such impairment. At December 31, 2017, Management has identified in Aerostar events or circumstances that indicated that a portion of the book value of goodwill might not be recovered for Ps 4,719,096. See Note 8.1 18.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 18.13) Bank loans and long-term debt Loans from financial institutions are initially recognized at their fair value, net of transaction costs. Those funds are subsequently recorded at their amortized cost; any difference between the funds received (net of transaction costs) and the redemption value is recognized </t>
  </si>
  <si>
    <t>Financial risk management:</t>
  </si>
  <si>
    <t>Financial risk management [Abstract]</t>
  </si>
  <si>
    <t>Disclosure of financial risk management [text block]</t>
  </si>
  <si>
    <t>Note 19 - Financial risk management: The Company is exposed to financial risks that result from changes in interest rates, foreign exchange rates, price risk, liquidity risk and credit risk. The Company controls and maintains the treasury control functions related to transactions and global financial risks through practices approved by its Executive Board and Board of Directors. This note contains information regarding the Company’s exposure to each of the aforementioned risks, and the objectives, policies and procedures to measure and manage risk. The main risks to which the Company is exposed are: 19.1) Market risk 19.1.1) Interest rate risk 19.1.2) Exchange rate risk 19.1.3) Price risk 19.2) Liquidity risk 19.3) Credit risk - credit quality 19.1) Market risks 19.1.1) Interest rate risk The Company has contracted bank loans to partially finance its operations. These transactions expose the Company to interest risk, with the main exposure to the risk of variable interest rates resulting from changes in the market base rates (banks charge interest based on London Inter Bank Offered Rate (LIBOR) plus 1.85%) that are applied to the Company’s bank loans maturing in 2022 and 2024. As of the issuance of the consolidated financial statements in 2017 and 2018, the reference rate used by the Company, i.e., LIBOR, has remained stable. If the LIBOR rate increases or decreases by 2.59 percentage points, the effect on the consolidated statement of income would be an increase or decrease in income of approximately Ps1,476 in 2017. As of December 31, 2018, there are no LIBOR loans. Therefore risk is considered low, based on the materiality of the possible effect. 19.1.2) Exchange rate risk The Company is exposed to minor risk for changes in the value of the Mexican Peso against the U. S. Dollar. Historically, a significant portion of income generated by the Company (mainly derived from the fees charged to international passengers) are denominated in U. S. Dollars, and despite that, income is invoiced in Pesos at the average exchange rate of the previous month and likewise the cash flows are collected in Pesos. At December 31, 2017 and 2018, the Company is exposed to exchange rate risk for monetary position, as shown in the next page: December 31, 2017 2018 Monetary position: Asset USD 50,905 USD 45,003 Liability (148,417 ) (3,149 ) USD (97,512 ) USD 41,854 At December 31, 2017 and 2018, the exchange rate was Ps 19.66 and Ps19.65, respectively. Had the currency weakened by 10% in 2017 and 5% in 2018 with respect to the U.S. Dollar, the Company would have had a profit (loss) on monetary position at the close in the amount of Ps192 in 2017 and Ps41.1 in 2018. As of April 12, 2019, the exchange rate was Ps18.76. 19.1.3) Price risk The rate regulation system applicable to the airports of the Company imposes maximum rates for each airport, which should not be exceeded on an annual basis. The maximum rates are the maximum annual income per unit of traffic (one passenger or 100 kg of cargo). If the maximum annual rate is exceed, the government authorities could revoke one or more of the Company’s concessions. The Company monitors and adjusts its income on a regular basis in order for its annual invoicing not to exceed the maximum rate limits. Concentrations: At December 31, 2017 and 2018, approximately 59.09% and 51.07%, of revenue, not including income from construction services, resulted from operations at the Cancún International Airport. 19.2) Liquidity risk Liquidity risk is the risk that the Company will not be able to meet its funding requirements. The Company’s Management has established policies, procedures and limits of authority that govern the Treasury function. Treasury is responsible for ensuring liquidity and managing the working capital to ensure payments to suppliers, debt servicing and funding of operating costs and expenses. The following table presents the analysis of the net financial liabilities of the Company based on the period between the date of the statement of consolidated financial position and the maturity date. The amounts presented in the table reflect the undiscounted cash flows, including contractual interest: Under Between 3 months Between 1 Between 2 and At December 31, 2017 3 months and one year and 2 years 5 years Bank loans and interest Ps 177,080 Ps 606,433 Ps 880,357 Ps 12,146,826 Long-term debt 337,107 317,789 633,140 11,442,620 Suppliers 428,881 Accounts payable and accrued expenses 1,175,306 Under Between 3 months Between 1 Between 2 and At December 31, 2018 3 months and one year and 2 years 5 years Bank loans and interest Ps 14,506 Ps 161,009 Ps 212,959 Ps 6,829,639 Long-term debt 119,680 204,910 208,027 6,749,651 Suppliers 313,577 Accounts payable and accrued expenses 1,557,847 The following table shows the Company’s short-term liquidity as of: December 31, 2017 2018 Current assets Ps 5,787,862 Ps 6,000,912 Current liabilities 2,408,649 2,408,222 Short term position (liquidity) Ps 3,379,213 Ps 3,592,690 19.3) Credit risk - credit quality The financial instruments that are potentially subject to credit risks consist mainly of accounts receivable. Income obtained from fares charged to passengers is not guaranteed and therefore the Company faces the risk of not being able to collect the full amounts invoiced in the event of insolvency of its clients, which are the airlines. In recent years, some airlines have reported substantial losses, and the income resulting from fares imposed to passengers coming from the main client airlines are not all guaranteed through bonds or other types of guarantees. Therefore, in the event of insolvency of any of the airlines, the Company would have no certainty of recovering the total sum of amounts invoiced to the airlines for passenger fees. In August 2010, Grupo Mexicana filed for bankruptcy. Grupo Mexicana owes the Company Ps128 million pesos for passenger fees. As a result of Grupo Mexicana’s bankruptcy, the Company has increased its reserve for uncollectable accounts by Ps128 million pesos. The Company has determined that it may not be able to collect that amount from Grupo Mexicana. The Company operates under three methods to collect from airlines: a. Credit, mainly offered to airlines with which there is a history of frequent and stable flights, b. Advances, from airlines with reasonably stable flights or that are in the exploration stage of routes or destinations, and c. Cash, mainly offered for Charter flights and airlines with new flights. With this segregation, the Company reduces its collection risk since the airlines that operate under methods b) and c) do not generate accounts receivable. Cash and cash equivalents are not subject to credit risks since the amounts are kept at financial institutions of good standing, and investments are subject to lower significant risk as they are being backed by the Mexican Federal Government or institutions with AAA high market ratings. 19.4) Capital management The objective of Management is to safeguard the Company's ability to continue operating as a going-concern in order to provide returns for stockholders and benefits for other stakeholders and to maintain an optimal capital structure to reduce the cost of capital. These activities are monitored through the review of information pertaining to the Company's operation and the Industry. This effort is coordinated by the CEO. Through a planning method, detailed simulations are formulated of identified risks as they are known. The risks identified are valued in terms of probability and impact and are presented to the proper authorities. The result of all these activities is reported to the market through 20-F reports, the sole circular and quarterly reports by a financial risk analysis committee that reports to Company's Board of Directors. 19.5) Fair value Financial instruments at fair value, presented by levels, in accordance with the valuation method used are included in levels 1 and 2. At December 31, 2017 and 2018, the Company has no financial instruments carried at fair value. The different levels have been defined as follows: Level 1: Unadjusted quoted prices in active markets for identical assets or liabilities. Level 2: Quoted prices for similar instruments in active markets; quoted prices for instruments, identical or similar, in non-active markets and valuations through models where all significant data are observable in the active markets. Level 3: Asset or liability input that is not based on observable market data (i.e., non-observable). The fair value of financial instruments traded in active markets is based on market prices quoted at the consolidated statement of financial position closing date. A market is considered active if quotation prices are clearly and regularly available through a stock exchange, trader, dealer, industry group, price fixing services, or regulatory agency, and those prices reflect regularly and on current bases the market transactions under independent conditions. The quoted price used for the financial assets held by Company’s is the current offer price.</t>
  </si>
  <si>
    <t>Critical accounting judgments and key sources of estimation uncertainty:</t>
  </si>
  <si>
    <t>Disclosure of changes in accounting estimates [abstract]</t>
  </si>
  <si>
    <t>Disclosure of accounting judgements and estimates [text block]</t>
  </si>
  <si>
    <t xml:space="preserve">Note 20 - Critical accounting judgments and key sources of estimation uncertainty: In applying the Company’s accounting policies, which are described below, Company Management is required to make judgments, estimates and assumptions about the carrying amounts of assets and liabilities. Estimates and assumptions are based on historical experience and other factors considered relevant. Actual results could differ from those estimates . Critical accounting judgments Significant information on assumptions, critical judgments and uncertainty estimations recognized in the consolidated financial statements are as follows: 20.1 Revenue 20.2 Deferred taxes, assets and liabilities 20.3 Reserve for doubtful accounts 20.4 Commercial services revenues from leased locales 20.5 Useful life of the Airplan concession 20.6 Evaluation of impairment of goodwill 20.1 Revenue As described in Note 19.1.3, Management regularly monitors and adjusts income so as to avoid exceeding the maximum rate at each of the airports operated by the Company in Mexico, which is the annual maximum income per traffic unit that can be received, and therefore the amount that the Company can record for services rendered whose prices are regulated. If the Company recognized income exceeding that maximum rate, the authorities could cancel one or more of Company’s airport concessions. Therefore, Management regularly monitors regulated income in Mexico to ensure it does not exceed the limit. The application of the procedure established in the concession titles for determining maximum rates and securing the necessary information are complex procedures. Among the information used in determining the maximum rate is passenger traffic and cargo statistics, in addition to variables such as the National Producer Price Index (excluding oil), authorized rates for airport services and the Rate for Airport Use. 20.2 Deferred taxes, assets and liabilities The Company recognizes deferred tax assets and liabilities based on the differences between the financial statement basis and the tax bases of assets and liabilities. In order to determine the basis of deferred income tax , taxable income projections are prepared to evaluate whether the legal entity will be subject to income tax. The determination of the income tax provision requires calculations and interpretation and application of complex tax laws. Those calculations are used to assess the period and method of recovery of favorable tax balances. Management has determined deferred taxes based on approved tax rates that are in line with its expectation of the form of realization of such items. See Note 18.16. Management's expectation could be affected by the main detailed items described in Note 14. 20.3 Reserve for doubtful accounts The Company carries out constant evaluations of the credits made to its clients and adjusts the credit limits based on the payment history of its clients as well as on the credit’s current value. It continuously monitors collections and payments of its clients, thus preventing estimated credit losses based on its experience and losses from collection to the client that has been identified. Although those credit losses have been historically within expectations, as well as within the reserve created to prevent them, it cannot be guaranteed that the Company will continue experiencing the same credit losses that it had in the past. See Notes 6 and 18.7. The Company conducts a sensitivity analysis to determine the degree to which possible changes to the assumptions used in determining whether or not the amount calculated of the reserve would be significantly affected. Management has concluded that percentage used to determine the reserve is the most sensitive assumption and therefore, if said percentage were to show an increase or decrease of 15%, it would have no significant effect, since this would represent Ps29 positive or negative in 2017 and Ps24 positive or negative in 2018. As required by IFRS 9, the Company applies a sensitivity analysis by client in order to determine the level of possible expected losses for the following 12-month period, or the amount representing the entire cash flow not expected to be received during the entire lifetime of the financial instrument related to possible events of default over the following 12 months as from the reporting date and evaluation of significant increases in credit risk, which involves identifying possible events of noncompliance, including those that have not occurred: such as events that can be directly related to the account receivable from the client, or to macroeconomic variables not related to a group of assets, such as market indicators. 20.4 Commercial services revenues from leased locales Lease revenues are accrued monthly, and they are determined by applying a percentage on real sales revenues of the lessors (share) or a minimum agreed upon amount. Both are set forth in the respective lease agreements. For the year ended on December 31, 2017, the Company performed an estimate for the last days of the month to determine the monthly percentage of the share. Management compared the estimated bases with the real billing to conclude that there were no significant differences. As for the year ended December 31, 2018, the Company recognized the accrued revenue based on the total days of the month and did not perform any estimate. 20.5 Useful life of the Airplan concession The term of execution of the contract extends from the date of signing of the act of commencement of execution until the date on which one of any of the following events occurs:  That the regulated revenues generated are equal to the expected regulated revenues, provided that by that time 15 years have elapsed.  That 25 years have elapsed since the date of execution of the execution start certificate, regardless of whether, at the time, the regulated revenues generated have not matched the value of the expected regulated revenues.  If the regulated income generated equals the expected regulated income before 15 years have elapsed from the date of execution of the certificate of execution, the duration of the execution of the contract will be, in any case, 15 years. It must be taken into account, for purposes of the regulated revenues expected according to the definition of the concession contract, that the expected regulated revenue will increase once each of the complementary works (mandatory or voluntary) is delivered to the grantor. The useful life for the amortization was determined as the duration of the concession and the amortization is calculated on a linear basis based on the years in which the recovery of the expected income of the financial model held by the Company is expected. The minimum term of the concession is the year 2022; however, in accordance with the complementary works carried out and the measurement of the expected income against the income generated, the concession will have a useful life until the year 2032. The Company conducts sensitivity analysis to determine the level of possible changes in the assumptions used to determine the useful life of the concession. Management has concluded that the percentage used to determine the growth of income is the most sensitive assumption and therefore, any 3% increase or decrease in that percentage would modify the useful life of the concession either increasing or decreasing it in two years. At December 31, 2018 the expected total revenues considering the additional works amount to Ps23,474,154. 20.6 Evaluation of impairment of goodwill Goodwill is evaluated for impairment annually whenever events or changes in circumstances indicate that there is impairment in the book value of appreciation including changes in tourist preferences, in the economic situation and in security levels in the different countries or other factors affecting passengers making use of our airports. In order to determine whether there is impairment in the value of goodwill, the cash generating unit to which goodwill has been assigned should be evaluated using present value techniques. When applying that valuation technique, the Company employs a series of factors which include historical income, business plans, forecasts and market data. The foregoing is described in greater detail in Note 8.1. Accordingly, changes in the conditions of these judgments and estimations can significantly affect the evaluated value of appreciation. </t>
  </si>
  <si>
    <t>Consolidated statements of cash flows note</t>
  </si>
  <si>
    <t>Disclosure of Consolidated statements of cash flows [Abstract]</t>
  </si>
  <si>
    <t>Disclosure of cash flow statement [text block]</t>
  </si>
  <si>
    <t xml:space="preserve">Note 21 - Consolidated statements of cash flows: As of December 31, 2017 and 2018, the analysis of net debt and movements in net debt is presented below: Long-term Bank Debt Loans 2017 2018 2017 2018 Accounts payable $ 340,288 $ 324,590 $ Bank loans (Note 11) 173,471 $ 175,515 Bank loans (Note 11) 10,321,382 7,042,598 Long-term debt (Note 12) 7,149,177 6,957,678 Balances at December 31 $ 7,489,465 $ 7,282,268 $ 10,494,853 $ 7,218,113 Balances at January 1 of net debt $ $ 7,489,465 $ 4,460,776 $ 10,494,853 Acquisition of Aerostar and Airplan 7,182,963 3,424,717 Interest expense 295,834 475,110 322,996 696,641 Proceeds from bank loans 8,000,000 Interest paid (277,068 ) (646,418 ) (351,152 ) (492,653 ) Payments of the long-term debt and bank loan (102,907 ) (5,339,338 ) (3,090,124 ) Foreign currency translation 390,643 (35,889 ) 217,385 (166,301 ) Exchange (income) / loss on foreign currency (240,531 ) (224,303 ) Balances at December 31 $ 7,489,465 $ 7,282,268 $ 10,494,853 $ 7,218,113 </t>
  </si>
  <si>
    <t>Authorization of the consolidated financial statements:</t>
  </si>
  <si>
    <t>Authorisation of financial statements [Abstract]</t>
  </si>
  <si>
    <t>Disclosure of authorisation of financial statements [text block]</t>
  </si>
  <si>
    <t>Note 22 - Authorization of the consolidated financial statements: The consolidated financial statements and their twenty one notes are an integral part of the consolidated financial statements, which were approved for their issuance on April 25, 2019 by Mr. Adolfo Castro Rivas, Chief Executive Officer of Grupo Aeroportuario del Sureste, S. A. B. de C. V. and by the Audit Committee.</t>
  </si>
  <si>
    <t>Summary of the main accounting policies: (Policies)</t>
  </si>
  <si>
    <t>Description of other accounting policies relevant to understanding of financial statements [text block]</t>
  </si>
  <si>
    <t>18.1) New standards i. New standards and modifications adopted by the Company The Company has applied the following standards and modifications for the first time for the annual reporting period beginning on January 1, 2018:  IFRS 9 Financial Instruments Since January 1, 2018, the Company has prospectively evaluated expected credit losses associated with its debt instruments at amortized cost. The impairment methodology applied depends on whether a significant increase in credit risk has arisen. For accounts receivable, the Company applies the simplified method allowed by IFRS 9, which requires losses expected over the lifetime of the instrument to be recorded as from initial recognition of accounts receivable. See Note 6 for further details. IFRS 9 replaces the provisions of International Accounting Standards (IAS) 39, which deals with recognition, classification and measurement of financial assets and financial liabilities, the disposal of financial instruments, the impairment of financial assets and accounting for coverage. Adoption of IFRS 9 Financial Instruments as from January 1, 2018 resulted in changes in accounting policies and adjustments to the amounts recorded in the financial statements. The new accounting policies are explained in Note 18.7. As specified in the transitory provisions of IFRS 9 (7.2.15) and (7.2.26), comparative figures were not restated. The overall impact on the Group’s retained earnings at January 1, 2018 was $18,284 and is shown in Note 6.  IFRS 15 Revenue from contracts with customers See application concerning the standard in Note 3 for greater details. ii. New standards and interpretations not yet adopted A number of new standards and interpretations have been published which are not effective for reporting periods at December 31, 2018, and have not been applied in advance by the Company. Following is an explanation of the Company’s evaluation of the impact of these new standards and interpretations:  IFRS 16 Leases Following is a list of the effects of new standards and amendments thereto issued by the IASB and applicable for annual periods starting on January 1, 2019 and subsequent periods. IFRS 16 was issued by the IASB in January 2016 for accounting for leases. The standard replaced IAS 17. IFRS 16 eliminates the classification of leases as either financial or operating and requires recognition of a liability by reflecting future payments and an asset for "right to use" in most leases. The IASB has included certain exceptions for short-term leases and leases of low-value assets. The foregoing modifications are applicable to the lessee’s accounting for leases, while rules for the lessor remain similar to those currently in effect. The Company intends to apply the simplified transition approach as from January 1, 2019 and will not restate the comparative amounts for the year prior to that in which the standard is applied. All other right-of-use assets will be measured at the amount of the leasing liability in adoption of the new rules (adjusted for any leasing expenses accumulated or paid in advance). As concerns short-term leases and assets of little value, it will opt for the practical solution of excluding them from the analysis and recognizing them by the straight-line as expenses in the statement of comprehensive income. The Company has determined that the effect will be minimum, since it holds only one operating lease contract, as detailed in Note 16(a). The foregoing will not affect the statement of financial position.  IFRIC 23 Uncertainly over Income Tax Treatments The interpretation explains how to record and measure current and deferred tax assets and liabilities when there is uncertainty concerning the tax treatment. In particular, it explains:  How to determine the appropriate account unit and that each uncertain tax treatment should be considered separately or jointly as a group, depending on the focus that best predicts resolution of the uncertainty.  That the entity must assume that the tax authorities will be examining the uncertain tax treatment and will have full knowledge of all related information, such as ignoring the risk of detection.  That the entity must reflect the effect of the uncertainty in the accounting records for income tax when the tax authorities are unlikely to approve the treatment.  That the impact of the uncertainty should be measured using the most likely figure or the expected value method, whichever best predicts resolution of the uncertainty, and  That judgment and estimations must be freshly evaluated every time circumstances have changed or there is new information affecting resolutions. Although there are no new disclosure requirements, entities are reminded of the general requirement to provide information on judgments and estimations applied when preparing the financial statements. The Company has evaluated the provisions of this standard and considers that it will not impact its financial figures. There are no other standards that have not yet gone into effect that could be expected to significantly impact the Company in current or future reporting periods and in foreseeable future transactions.</t>
  </si>
  <si>
    <t>Description of accounting policy for subsidiaries [text block]</t>
  </si>
  <si>
    <t>18.2) Consolidation The Company’s consolidated subsidiaries, all of them based in Mexico, in which it holds shares at December 31, 2017 and 2018 are as follows: Shareholding percentage (%) Main activity Aeropuerto de Cancún, S. A. de C. V. (*)(**) 100.00 % Airport services Aeropuerto de Cozumel, S. A. de C. V. 100.00 % Airport services Aeropuerto de Mérida, S. A. de C. V. 100.00 % Airport services Aeropuerto de Huatulco, S. A. de C. V. 100.00 % Airport services Aeropuerto de Oaxaca, S. A. de C. V. 100.00 % Airport services Aeropuerto de Veracruz, S. A. de C. V. 100.00 % Airport services Aeropuerto de Villahermosa, S. A. de C. V. 100.00 % Airport services Aeropuerto de Tapachula, S. A. de C. V. 100.00 % Airport services Aeropuerto de Minatitlán, S. A. de C. V. 100.00 % Airport services Cancun Airport Services, S. A. de C. V. (***) 100.00 % Airport services RH Asur, S. A. de C. V. 100.00 % Administrative services Servicios Aeroportuarios del Sureste, S. A. de C. V. 100.00 % Administrative services Asur FBO, S. A. de C. V. (***) 100.00 % Administrative services Caribbean Logistics, S. A. de C. V. (***) 100.00 % Cargo services Cargo RF, S. A. de C. V. (***) 100.00 % Cargo services (*) Cancún held a 50% of Aerostar until May 26, 2017, which was accounted as a joint venture. See Note 9. As of May 26, 2017, the Cancún acquired an additional 10% equity interest in Aerostar, As a result of this acquisition, the Company has a 60% shareholding and now controls Aerostar, therefore Aerostar is consolidated in the Company’s financial statements. (**) Aeropuerto de Cancún, S. A. de C. V. acquired on October 19, 2017 a 92.42% and later in May 25, 2018 the 7,58% left to obtain the 100% equity interest in Sociedad Operadora de Aeropuertos Centro Norte, S. A. (Airplan), Company that holds the concession for the administration, operation, commercial exploitation, adaptation, modernization and maintenance of the Enrique Olaya Herrera in Medellín, José María Córdova in Rionegro, El Caraño in Quibdó, Los Garzones in Montería, Antonio Roldán Betancourt in Carepa and Las Brujas in Corozal airports, and from that date, Airplan’s results have been incorporated line-by-line into the Company’s and Cancún Airport’s financial statements. (***) These subsidiaries sub-consolidate at the Cancún Airport. Aerostar records and reports its financial information on accounting principles in United States (US GAAP) and in USD. For purposes of consolidating Aerostar into the Company, a translations to Mexican pesos is performed and a reconciliation from US GAAP to IFRS is carried out. The exchange rate used at 2017 and 2018 year end was Ps.19.66 and Ps.19.65 Mexican pesos per dollar. Airplan records and reports its financial information in IFRS as adopted in Colombia and their corresponding IFRIC issued by the IASB and in Colombian pesos. For purposes of consolidating Airplan into the Company, a translations to Mexican pesos is performed. The exchange rate used at 2017 and 2018 year end was Ps.151.89 and Ps.165.29 Colombian pesos per Mexican peso. (a) Subsidiarie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revenues and expenses due to transactions between the group companies were eliminated. Non-realized results were also eliminated. The subsidiaries’ accounting policies are consistent with the policies adopted by the Company. The Company uses the purchase method to recognize business acquisitions. The consideration for the acquisition of a subsidiary is determined based on the fair value of the net assets transferred, the liabilities assumed and the capital issued by the Company. The Company defines a business combination as a transaction in which it obtains control of a business, through which it has the power to govern and manage the relevant activities of the of assets and liabilities of said business with the purpose of providing return in the form of dividends, lower costs or other economic benefits directly to investors. The consideration transferred in the acquisition of a subsidiary is the fair value of the assets transferred, the liabilities incurred and the equity interests issued by the Company. The consideration transferred includes the fair value of any asset or liability that results from a contingent consideration agreement. The identifiable assets acquired, the liabilities and contingent liabilities assumed in a business combination are initially measured at their fair value on the date of acquisition. The Company recognizes any non-controlling interest in the acquired entity based on the proportional part of the non-controlling interest in the net identifiable assets of the acquired entity. Costs related to the acquisition are recognized as expenses in the consolidated statement of income as incurred. Goodwill is initially measured as the excess of the consideration paid and the fair value of the non-controlling interest in the acquired subsidiary over the fair value of the identifiable net assets and the liabilities acquired. If the consideration transferred is less than the fair value of the net assets of the acquired subsidiary in the case of a purchase at a bargain price, the difference is recognized directly in the consolidated statement of income. If the business combination is reached in stages, the book value at the date of acquisition of the participation previously held by the Company in the acquired entity, is remeasured at its fair value at the acquisition date. Any loss or gain resulting from such remeasurement is recognized in the results of the year. At the date of the measurement made by the Management, a gain in business combination was determined for Ps.7,029,200, which was reflected in the consolidated statement of comprehensive income. (b) Changes in the interests of subsidiaries without loss of control Transactions with non-controlling interests that do not result in loss of control are accounted for as equity transactions, which are transactions with shareholders in their capacity as owners. The difference between the fair value of the consideration paid and the interest acquired in the carrying value of the net assets of the subsidiary is recorded in stockholders’ equity. Gains or losses on the sale of non-controlling interests are also recorded in stockholders’ equity. (c) Disposal of subsidiaries When the Company loses control over one entity, any retained interest in the entity is measured at fair value, recognizing the effect in income. Subsequently, the fair value is the initial carrying amount for the purpose of determining the retained interest as an associate, joint venture or financial asset, as appropriate. Additionally, the amounts previously recognized in Other Comprehensive Income (OCI) relating to those entities are canceled as though the Company had directly disposed of the related assets or liabilities. This means that the amounts previously recognized in OCI are reclassified to income for the period. (d) Investment in joint ventures is accounted for under the equity method The Company applied the guidance under IFRS 11 to the agreement entered into with Highstar for the operation of the LMM Airport through Aerostar as of the initial operation date of February 27, 2013 until May 30, 2017. Under IFRS 11, “Joint arrangements” operations are classified as joint operations or joint ventures depending on the contractual rights and obligations of each investor. The Company has evaluated the nature of its operations and has determined that it is a joint venture. Joint ventures are recorded by the equity method. Under the equity method, the interest in the joint business is recognized initially at cost and it is subsequently adjusted to recognize the Company's interest in the earnings after the acquisition, or losses and movements in OCI. When the Company's interest in the losses of a joint business is the same as or higher than its interest in said business (which includes all long-term interest that forms part of the net investment of the Company in the joint venture), the Company does not recognize additional losses, unless it has incurred obligations or made payments on behalf of the joint venture. Unrealized gains from transactions carried out between the Company and the joint business are eliminated based on the percentage of the Company’s interest in the joint businesses. Unrealized losses are also eliminated, unless the transaction provides evidence of impairment in the transferred assets. The accounting policies for joint ventures have been changed when deemed necessary to guarantee adherence with the policies adopted by the Company. In accordance with IFRS 3 “Business combinations”, as of May 30, 2017 the acquisition is considered a business combination conducted in stages, which means that the fair value of interest previously acquired was also revalued.</t>
  </si>
  <si>
    <t>Description of accounting policy for foreign currency translation [text block]</t>
  </si>
  <si>
    <t>18.3) Translation of foreign currencies Functional currency and reporting currency Items included in the consolidated financial statements of each of the companies of the Company are measured in the currency of the primary economic environment in which the entity operates, i.e., its “functional currency” which is also the reporting currency. The consolidated financial statements are presented in (thousands of Mexican pesos), which is the Company’s reporting currency. 18.3.1) Consolidation of subsidiaries with a functional currency different from the reporting currency The results and financial position of Aerostar and Airplan (none of which handle a currency that corresponds to a hyperinflationary economy) expressed in a functional currency other than the reporting currency are converted to the reporting currency as follows. (i) The assets and liabilities recognized in the consolidated statement of financial position are translated at the exchange rate on the balance sheet date. (ii) The stockholders’ equity in the consolidated statement of financial position is translated using the historical exchange rates. (iii) Income and expenses recognized in the consolidated statement of income are translated at the average exchange rate for each year (unless that average is not a reasonable approximation of the effect of translating the results derived from the exchange rates prevailing at transaction dates, in which case the Company uses the respective rates). (iv) The resulting exchange differences are recognized within OCI. Goodwill and fair value adjustments that arise on the date of acquisition of a foreign operation to measure them at fair value are recognized as assets and liabilities of the foreign entity and are converted at the closing exchange rate. 18.3.2) Transactions in foreign currency and results from exchange fluctuations Operations carried out in foreign currency are recorded in the functional currency applying the exchange rates in effect at the transaction date or the exchange rate at the date of the valuation when the items are revalued. Exchange differences arising from fluctuations in the exchange rates between the transactions and settlement dates, or the consolidated statement of financial position date, are recognized in the consolidated comprehensive income statement.</t>
  </si>
  <si>
    <t>Description of accounting policy for determining components of cash and cash equivalents [text block]</t>
  </si>
  <si>
    <t>18.4) Cash and cash equivalents Cash and cash equivalents include cash, bank deposits and other highly liquid investments with low risk of changes in value with original maturities of three months or less. As of December 31, 2017 and 2018, cash and cash equivalents consisted primarily of peso and dollar denominated bank deposits and peso denominated investment bonds issued by the Mexican Federal Government.</t>
  </si>
  <si>
    <t>Description of accounting policy for fiduciary rights [Text Block]</t>
  </si>
  <si>
    <t>18.5) Fiduciary rights For the administration of the resources of the concession and the payment of the obligations in charge of Airplan a trust is constituted to which it transfers all the gross income received as remuneration of the contract and all the debt and capital resources obtained for the execution of the concession.</t>
  </si>
  <si>
    <t>Description of accounting policy for restricted cash and cash equivalents [text block]</t>
  </si>
  <si>
    <t>18.6) Restricted cash and cash equivalents Restricted cash includes cash and cash equivalents that are restricted in terms of withdrawal or use. The nature of the restrictions includes restrictions imposed by financing agreements, federal agency funds related to capital expenditures, for example, for purposes of Aerostar, PFC and Airport Improvement Program (AIP) or other reserves (for example, Fund for promotion and support of air travel). Aerostar have restricted cash Ps.106,350 and Ps.47,332 at December 31 , 2017 and 2018 , respectively. See note 5.1 and 9. Restricted cash and cash equivalents is presented as current if it is expected to be used within twelve months of the filing date. Any restricted fund beyond twelve months is recorded as non-current. Restricted cash is presented in the consolidated statements of cash flows within the investments activities since it is related to the investment in airport infrastructure.</t>
  </si>
  <si>
    <t>Description of accounting policy for financial assets [text block]</t>
  </si>
  <si>
    <t>18.7) Financial assets - Accounting policy applied up to December 31, 2017: The Company has applied IFRS 9 following the practical file permitted since January 1, 2018, without adjusting comparative figures. As a result, the comparative information for the preceding period continues to be accounted for as per the accounting policy previously in effect, as described below: a. Classification - Up to the accounting policy applied until December 31, 2017, the Company held only financial assets classified as loans and accounts receivable. Loans and accounts receivable are non-derivative financial assets with fixed or determinable payments that are not quoted on an active market. Assets in this category are classified as current assets, unless they are expected to be collected after one year following the closing date, in which case, they are classified as non-current. Loans and accounts receivable are shown in the following captions of the statement of financial position: "Accounts receivable" and "Cash and cash equivalents". b. Impairment of financial assets - At the end of each year, the Company determines whether or not there is any objective evidence of impairment in each financial asset or group of financial assets. An impairment loss was recorded only when there was objective evidence of impairment as a result of one or more events occurred after initial recognition of the asset ( loss event), when the impact of the loss event ( or events) could be reliably estimated on estimated future cash flows derived from the financial asset or group of financial assets. See Note 6 for further details. - Accounting policy applied from January 1 to December 31, 2018 a. Classification - Beginning as from January 1, 2018, the Company classifies its financial assets as per the following measurement categories: a) those measured at amortized cost and b) those subsequently measured at fair value (either with changes in other comprehensive income or in income), not currently held by the Company. The classification depends on the business model of the entity used to handle its financial assets and the contractual features of cash flows. The Company reclassifies financial asset when, and only when, it changes its business model for managing those assets. Financial assets of the Company are measured at amortized costs since the contractual terms comply with the SPPI requirement (Integral Principal Payment Only), and the Company's business method is that of collect cash flows. b. Measurement - At initial recognition, financial assets at amortized cost are measured at fair value plus transaction costs directly attributable to their acquisition. The transaction costs of financial assets at fair value (with changes via income or OCI) are recorded in income at the time they arise. For assets measured at fair value, profits and losses are recorded in income and OCI. Financial assets with implicit derivatives are entirely considered when determining whether cash flows are merely payments of principal and interest. Accounts receivable are non-derivative financial assets with fixed or determined payments that are not traded in an active market. They are included as current assets, except for maturities of over 12 months after the date of the statement of financial position. They are classified as non-current assets. Loans and accounts receivable are initially valued at fair value, plus transaction costs incurred, and are subsequently recognized at amortized cost.</t>
  </si>
  <si>
    <t>Description of accounting policy for leases [text block]</t>
  </si>
  <si>
    <t>18.8) Leasing 18.8.1) As lessor The leasing of terminal space made by the Company in its capacity as lessor at the terminals is documented by contracts with either fixed income or monthly fees based on the higher amount of a minimum monthly fee or a percentage of the lessee’s monthly revenue. Since the leased assets are part of the concession assets and thus do not belong to the Company, there is no transfer of the risks and rewards of ownership and therefore are classified as operating leases. Revenues from operating leases are recognized as non-aeronautical revenues on a straight line basis over the lease term. Property, plant and equipment leases in which Airplan holds substantially all the risks and rewards of ownership are classified as financial leases. Financial leases are capitalized at the beginning of the lease at the lower of the fair value of the leased asset and the present value of the minimum lease payments. Each financial lease payment is allocated between the liability and the financial costs. Financial lease obligations, net of the financial burden, are presented as debts (financial obligations), current or non-current, depending on whether or not payment maturities are below a 12-month period. Financial costs are charged to income for the year over the lease period so as to produce a periodic constant interest rate on the remaining balance of the liability for each period. Property, plant and equipment acquired under financial leases are depreciated over the shorter of the useful life of the asset and the lease term. 18.8.2) As lessee The leases in which a significant portion of the risk and rewards related to ownership are retained by the lessor are classified as operating leases. The payments made under operating leases (net of any incentives received from the lessor) are charged to the statement of income based on the straight-line method over the lease term.</t>
  </si>
  <si>
    <t>Description of accounting policy for property, plant and equipment [text block]</t>
  </si>
  <si>
    <t>18.9) Land, furniture and equipment Furniture and equipment are recorded at cost less accumulated depreciation and impairment loss. The cost includes expenses directly attributable to the acquisition of those assets and all costs associated with placing the assets in the location and in the condition necessary for them to operate as intended by Management. Land is recorded at cost and it is not depreciated. Depreciation of other items of plant and equipment is calculated on the straight-line method based on the residual values over their estimated useful lives. The useful lives from the date of acquisition are 10 years. The useful lives at the acquisition date of the furniture and equipment are as shown below: 2018 2017 % % Furniture equipment 10 to 20 10 to 20 Machinery 10 to 20 10 to 20 Computer equipment 33 to 20 33 to 20 Transportation equipment 20 to 25 20 to 25 Improvements to leased premises 10 10 The residual values, useful life and depreciation method are reviewed and adjusted, if necessary, on an annual basis. 18.9.1) Land Land represents a territorial extension for which the Company has an obligation of constructing 450 hotel rooms along with the National Tourism Fund (FONATUR in its initials in Spanish) in Huatulco which are recorded at its cost and are not subject to depreciation. See Note 16c.</t>
  </si>
  <si>
    <t>Description of accounting policy for intangible assets and goodwill [text block]</t>
  </si>
  <si>
    <t>18.10) Intangible assets 18.10.1) Concessions The airports that are part of the Company performed the analysis of the criteria that must be taken into account to know if they are within the scope of IFRIC 12: a. The grantor controls or regulates what services the operator must provide with the infrastructure, to whom it must provide them at what price.  The grantor does not need to have full price control; it is sufficient that the price is regulated by the grantor, the contract or the regulator,  The grantor can control the price through a limit mechanism,  The price can vary from fixed price arrangements to those based on a formula up to a maximum price. b. The grantor controls, through ownership, the right of benefits or otherwise, any significant residual interest in the infrastructure at the end of the term of the agreement. Taking into consideration the foregoing, these criteria are applicable to each of the concessions that the Company has, which is why their measurement and determination will be considered within the scope of IFRIC 12. In addition, at the end of all the concessions, all assets become the property of the nation in which the concession is located. Within the scope of IFRIC 12, the respective assets can be classified as:  Financial assets:when the licensor establishes an unconditional right to receive cash flows and other financial assets independently of the use of the public service by the users.  Intangible assets: only when the licensor agreements do not establish a contractual right to receive cash flows and other financial assets from the licensor, independently of the use of the public service by the users. Airport concessions have been considered within the scope of IFRIC 12 as an intangible asset because they comply with the above provisions and no financial assets have been recognized in that regard. Mexico Rights to use airport facilities and airport concessions include the acquisition of the nine airport concessions and the rights acquired. Amortization is computed using the straight-line method over the estimated useful life of the concessions; (original term of 50 years as of November 1, 1998) which is 30 years as of December 31, 2018. Aerostar The airport concession right, which includes certain capital expenditures in improvement projects, is recognized at cost less accumulated amortization and impairment losses. Amortization is calculated using the straight-line method during the term of the agreement (40 years); 35 years as of December 31, 2018. Airplan In the case of Airplan, the right granted by the Concession Contract No.8000011-OK and Public Tender No.10000001OL2010, respectively, is recorded as intangible, through which the grantors assign to the Company the regulated and unregulated income corresponding to each of the airports subject to the concession. In turn, the costs per loan that are related to the works in execution are part of the intangible. The intangible asset resulting from the recognition and updating of the estimated income of the contract is amortized based on the proportion of the accumulated income of the contract and the total income. Amortization is recognized in the results of the period. The useful life for the amortization was determined as the duration of the concession and the amortization rate is calculated based on the percentage of execution of the revenues with respect to the total expected income of the financial model that the Company has. The minimum term of the concession is the year 2015; however, in accordance with the complementary works carried out and the measurement of the expected income against the income generated, the concession will have a useful life until the year 2032. 18.10.2) Licenses and commercial direct operation (ODC, by its initials in Spanish) These items are recognized at their cost less the accrued amortization and any recognized impairment losses. They are amortized on a straight line basis using their estimated useful life, determined based on the expected future economic benefits, and are subject to testing when indication of impairment is identified. The estimated useful lives at December 31, 2018 are as follows: Licenses 30 years ODC 30 years Commercial Right’s of Aerostar 35 years Commercial Right’s of Airplan 14 years 18.10.3) Goodwill Goodwill represents the acquisition cost of a subsidiary in excess of the Company’s interest in the fair value of the identifiable net assets acquired, determined at the acquisition date, and it is not subject to amortization. Goodwill is shown separately in the consolidated statement of financial position and is recorded at cost less accumulated impairment losses, which are not reversed. Gains and losses on the disposal of an entity include the carrying amount of goodwill relating to the entity sold. 18.10.4) Intangible assets acquired as part of a business combination When an intangible asset is acquired as part of a business combination, it is recognized at fair value at acquisition date. Subsequently, intangible assets acquired in a business combination, such as commercial rights, are recognized at cost less the accumulated amortization and the accrued amount of impairment losses. See useful lives of these rights in Note 18.10.2.</t>
  </si>
  <si>
    <t>Description of accounting policy for impairment of long-term non-financial assets [text block]</t>
  </si>
  <si>
    <t xml:space="preserve">18.11) Impairment of long-term non-financial assets Long term non-financial assets subject to amortization or depreciation are subject to annual impairment tests or more frequently if there are events or circumstances that indicate that they might be affected. Other assets are subject to impairment tests when events or circumstances arise that indicate that their book value might not be recovered. Impairment losses correspond to the amounts where the book value of the asset exceeds their recoverable amount. The recoverable amount of assets is the higher of the fair value of the asset less the costs incurred for its sale and value in use. For impairment assessment purposes, assets are grouped at the lowest levels at which they generate identifiable cash flows separately which are largely independent of the cash flows of other assets or the Company's assets (cash-generating units). Non-financial assets are assessed at every reporting date in order to identify potential reversals of such impairment. At December 31, 2017, Management has identified in Aerostar events or circumstances that indicated that a portion of the book value of goodwill might not be recovered for Ps. 4,719,096. See Note 8.1 </t>
  </si>
  <si>
    <t>Description of accounting policy for trade and other payables [text block]</t>
  </si>
  <si>
    <t>18.12) Accounts payable Accounts payable are liabilities with creditors for purchases of goods or services acquired during the regular course of the Company’s operations. When payment is expected over a period of one year or less from the closing date, they are presented under current liabilities. If the foregoing is not complied with, they are presented under non-current liabilities. Accounts payable are initially recognized at their fair value and are subsequently measured at amortized cost using the effective interest method.</t>
  </si>
  <si>
    <t>Description of accounting policy for borrowings [text block]</t>
  </si>
  <si>
    <t>18.13) Bank loans and long-term debt Loans from financial institutions are initially recognized at their fair value, net of transaction costs. Those funds are subsequently recorded at their amortized cost; any difference between the funds received (net of transaction costs) and the redemption value is recognized in the statement of income during the funding period using the effective interest method. 18.13.1) Refinancing costs When loan contracts are altered, Management analyzes if the changes are substantial enough for the recognition of a new loan due to the invalidation of the old loan. If the changes are not substantial, the loan can be recorded as a renegotiation of the original loan. Depending on whether the loan should be cancelled and recognized as a new loan or classified as a renegotiation, the transaction costs have different treatments. The costs incurred in commissions either from the start of an agreement or generated in the refinancing derived from the renegotiation of an indebtedness, are recorded in a prospective way in case is the alterations to a loan contract are not deemed an extinction of the original document, but it is determined that they are changes only to the conditions for the agreed flows at the beginning of the negotiation. 18.13.2) Costs for loans Costs for specific and general loans directly attributable to the construction of qualifying assets are capitalized during the period of construction and preparation of the asset for its use. Qualifying assets are those that require a substantial period to be ready and able to be used (usually greater than one year). Financial revenues obtained from temporary investments made with money coming from specific loans that will be used for the construction of qualifying assets are decreased of financial costs eligible for capitalization. The capitalization of costs for loans in foreign currency that generates interests and losses due to foreign exchange fluctuations, are only capitalized up to the amount of interest that would have been generated by loan in national currency, with similar conditions of time.</t>
  </si>
  <si>
    <t>Description of accounting policy for financial liabilities [text block]</t>
  </si>
  <si>
    <t>18.14) Derecognition of financial liabilities The Company derecognizes its financial liabilities if, and only if, the obligations of the Company are met, are cancelled or if they expire.</t>
  </si>
  <si>
    <t>Description of accounting policy for provisions [text block]</t>
  </si>
  <si>
    <t>18.15) Provisions Liability provisions represent a present legal obligation or an assumed obligation as a result of past events, when the use of economic resources is likely in order to settle the obligation and when the amount can be reasonably estimated. Provisions are not recognized for future operating losses. Provisions are measured at the present value of expenses expected to cover the related obligation, using a pretax rate that reflects the actual considerations of the value of money market over time and the specific risks inherent in the obligation. The increase in the provision over time is recognized as an interest expense. When there are similar obligations, the likelihood of the outflow of economic resources for settling those obligations is determined considering them as a whole. In these cases, the provision thus estimated is recorded, provided the likelihood of the outflow of cash with respect to a specific item considered as a whole is remote.</t>
  </si>
  <si>
    <t>Description of accounting policy for income tax [text block]</t>
  </si>
  <si>
    <t xml:space="preserve">18.16) Deferred IT, and tax on dividends The expense for IT includes both the current tax and deferred taxes. Tax is recognized in the statement of income, except when it relates to items recognized directly in OCI or in stockholders’ equity in which case, the tax is also recognized in OCI items or directly in stockholders’ equity, respectively. Deferred IT were recorded based on the comprehensive method of liabilities, which consists of recognizing deferred taxes on all temporary differences between the book and tax values of assets and liabilities to be materialized in the future at the enacted or substantially enacted tax rates in effect at the consolidated financial statement date. See Note 14. Deferred tax assets are only recognized if future tax profits are expected to be incurred against which temporary differences can be offset. Deferred tax assets and liabilities from the temporary differences arising from the investments in subsidiaries and joint businesses are recognized, except when the Company controls the reversal period for such temporary differences and it is likely that the temporary differences will not be reverted in the near future. Deferred IT are offset when there is a legal right for each entity to offset current tax assets against current tax liabilities and when deferred IT assets and liabilities relate to the same tax authorities. The credits for income taxes incurred is computed based on tax laws approved in Mexico at the date of the consolidated statement of financial position. Current IT is made up of IT, which is recorded under income for the year in which it is incurred. The tax is based on taxable income. To determine the IT, the applicable rate in Mexico for 2018 and 2017 was 30%. The applicable rate for Airplan, according to Colombian legislation for 2018 and 2017 was 33% and 34% and the applicable rate for Aerostar, in accordance with Puerto Rico law for 2017 was 10%. Aerostar and Airplan hold undistributed profits which, if paid as dividends, would require the beneficiaries to pay tax. There is a temporary taxable difference, but no deferred tax liability is recognized, as the Company as the controlling entity is capable of deciding the point at which the subsidiary should make distributions. It is not expected to distribute those benefits in the foreseeable future, because both companies would first have to pay off their bank or private debts before they can declare dividends. </t>
  </si>
  <si>
    <t>Description of accounting policy for employee benefits [text block]</t>
  </si>
  <si>
    <t>18.17) Employee benefits The present value of the defined benefit obligations is determined by discounting the estimated future cash flows using the interest rates of high-quality corporate bonds denominated in the same currency in which the benefits will be paid and that have expiration terms that are approximate the terms of the pension obligation. In those countries where there is no deep market for such bonds, interest rates on government bonds are used. The net interest cost is calculated by applying the discount rate to the net balance of the defined benefit obligation and the fair value of the plan assets. This cost is included in the expense for employee benefits in the consolidated statement of income. Gains and losses for remeasurements derived from experience adjustments and changes in actuarial assumptions are recognized in the period in which they occur directly in OCI. They are included in the accumulated results in the statement of changes in stockholders' equity and in the consolidated statement of financial position. Variations in the present value of the defined benefit obligation that result from modifications or reductions of the plan are recognized immediately in results as past service costs. Termination benefits Termination benefits are paid when the employment relationship ends before the normal retirement date or when an employee voluntarily accepts the termination in exchange for these benefits. The Group recognizes termination benefits on the first of the following dates: (a) it is committed to terminate the employment relationship of employees in accordance with a detailed formal plan without having the possibility of evading its obligation, and (b) when the entity recognizes restructuring costs in accordance with IAS 37 and involves payment of termination benefits. In the case of an offer that promotes voluntary termination, termination benefits are valued based on the expected number of employees accepting the offer. Benefits that mature 12 months after the reporting date are discounted to their present value. The charge to income for the years ended December 31, 2017 and 2018 was Ps.1,984 and Ps.1,595, respectively. See Note 4. Short-term obligations Salaries for wages and salaries, including non-monetary benefits and accumulated sick leave, which are expected to be fully settled within 12 months after the end of the period in which the employees provide the related service, are recognized in connection with the service of employees until the end of the period and are measured by the amounts that are expected to be paid when the liabilities are settled. Liabilities are presented as current obligations for employee benefits in the consolidated statement of financial position. Share in profits The Group recognizes a liability and an expense for profit sharing based on a calculation that takes into account the profit attributable to the shareholders of the Company after certain adjustments. The Group recognizes a provision when it is contractually bound or when there is a past practice that generates an implicit obligation.</t>
  </si>
  <si>
    <t>Description of accounting policy for issued capital [text block]</t>
  </si>
  <si>
    <t>18.18) Stockholders’ equity Capital stock, capital reserves and retained earnings are expressed at their historical cost. The capital reserves consist of the legal reserve, the reserve to repurchase own shares, and the reserve to reflect the effect of translating foreign currency.</t>
  </si>
  <si>
    <t>Description of accounting policy for earnings per share [text block]</t>
  </si>
  <si>
    <t>18.19) Basic and diluted earnings per share Basic earnings per share were computed by dividing income available to the stockholders (Ps.4,987,601 and Ps.5,834,484) by the weighted average number of shares outstanding in 2017 and 2018. The number of shares outstanding for the periods from January 1 to December 31, 2017 and 2018 was 300 million. The basic earnings share for the year ended as of December 31, 2017 and 2018 are expressed in pesos. As of December 31, 2017 and 2018, there were no outstanding dilutive instruments.</t>
  </si>
  <si>
    <t>Description of accounting policy for segment reporting [text block]</t>
  </si>
  <si>
    <t>18.20) Financial reporting by segments The segment financial information is presented in a manner that is consistent with the internal reporting provided to the General Directors in charge of making operational decisions, allocating resources and assessing the performance of the operating segments. The Company determines and evaluates the performance of its airports on an individual basis, after allocating personnel costs and other costs of services, which are incurred by a Company’s subsidiary which hires some of the Company’s employees. The performance of these services is determined and assessed separately by Management. All the airports provide substantially the same services to their clients. The performance of (Services) is determined and evaluated separately by Management. All airports provide substantially the same services to their customers. Note 2 includes the financial information related to the Company’s different segments, which includes Cancún and subsidiaries (Cancún), showing separately due to its importance Aerostar and Airplan, subsidiaries starting on May 26 and October 19, 2017, respectively, the Aeropueto de Villahermosa (Villahermosa), the Aeropuerto de Mérida (Mérida) and Servicios Aeroportuarios del Sureste (Servicios). The financial information of the remaining six airports, of RH Asur, S. A. de C. V. and of the holding company (including the investment of the Company in its subsidiaries) has been grouped and is included in the “Others” column. The elimination of the investment of the Company in its subsidiaries is included in the “Consolidation Adjustments” column. Resources are assigned to the segments based on the significance of each one to the Company’s operations. Transactions among operating segments are recorded at their fair value. As of May 26, 2017, Aerostar consolidates its shareholding as a subsidiary into the Company, increasing its shareholding from 50% to 60%, for which the recognition as join venture was until May 26, 2017, and for the period from May 27 to December 31, 2017, consolidates Aerostar line by line into the Company's finances. As of October 19, 2017, Airplan, S. A. consolidates as a subsidiary into the Company.</t>
  </si>
  <si>
    <t>Description of accounting policy for recognition of revenue [text block]</t>
  </si>
  <si>
    <t>18.21) Revenue recognition The accounting policies for the Company's revenue from contracts with customers are explained in Note 3. With respect to the revenue presented in 2017, it is recognized and disclosed under the previous regulation, which was International Accounting Standard (IAS) 18 - Revenue, as described in the following paragraphs. Revenue comprises the fair value of the consideration received or to be received for services rendered primarily in the ordinary course of the Company's business. Revenue is presented net of discounts, as well as the elimination of revenues for services between subsidiaries of the Company, as appropriate. The Company recognizes revenue when the amount of it can be valued with reliability, it is likely that the future economic benefits will flow to the entity and specific criteria have been met for each type of service of the Company. Revenues are obtained from aeronautical services (which are generally related to the use of the airport infrastructure by airlines and passengers), non-aeronautical services and constructions services.</t>
  </si>
  <si>
    <t>Overview: (Tables)</t>
  </si>
  <si>
    <t>Disclosure of detailed information about additional acquisition resulted in recognition within stockholders equity</t>
  </si>
  <si>
    <t xml:space="preserve"> May 25, 2018 Consideration paid for the non-controlling interest Ps. 213,469 Carrying value of the non-controlling interest (327,003 ) Difference recognized in stockholders’ equity Ps. 113,534 </t>
  </si>
  <si>
    <t>Aerostar [Member]</t>
  </si>
  <si>
    <t>Description of detailed information regarding consideration paid for business acquisition [Text Block]</t>
  </si>
  <si>
    <t xml:space="preserve">The following table summarizes the consideration pertaining to Aerostar at combination date or date of the transaction: May 30, 2017 Cash paid Ps 726,628 Previous benefit acquired by departure of the previous shareholder 848,923 Consideration on May 26, 2017 1,575,551 Fair value of share capital held in Aerostar prior to the business combination 7,877,756 Non-controlling interest at the business combination date 6,302,205 Total purchase consideration Ps 15,755,512 </t>
  </si>
  <si>
    <t>Description of detailed information regarding assets and liabilities acquired under business acquisition [Text Block]</t>
  </si>
  <si>
    <t xml:space="preserve">Following are the fair value of the net assets acquired under the business combination at the acquisition date: Fair Assets value CURRENT: Cash and cash equivalents Ps 543,242 Restricted cash and cash equivalents 16,989 Other current assets 142,410 Current assets 702,641 NON-CURRENT: Land, furniture and equipment 135,929 Intangible assets, airport concessions - Net 19,308,402 Total non-current assets 19,444,331 Total assets Ps 20,146,972 Liabilities CURRENT: Current liabilities Ps 647,896 NON-CURRENT: Long-term debt 8,254,620 Deferred income tax 808,894 Other non-current liabilities 286,315 Total non-current liabilities 9,349,829 Total liabilities 9,997,725 Net assets acquired under the business combination 10,149,247 Total purchase consideration 15,755,512 Goodwill at the acquisition date (Note 8.1) Ps 5,606,265 </t>
  </si>
  <si>
    <t>Description of detailed information regarding assets , liabilities and non controlling interest of acquired entity [Text Block]</t>
  </si>
  <si>
    <t xml:space="preserve">The Aerostar condensed financial information at December 31, 2017 and 2018, which shows its significant non-controlling interest, is shown below: Year ended December, 31 Condensed statement of financial position 2017 2018 Cash and cash equivalents Ps 436,774 Ps 868,095 Restricted cash and cash equivalents 106,350 47,332 Other current assets 247,517 175,479 Total current assets 790,641 1,090,906 Financial liabilities: Current liabilities (633,084 ) (640,785 ) Working capital 157,557 450,121 Land, furniture and equipment 141,708 174,450 Intangible assets, airport concessions - Net 13,636,227 13,587,071 Other long term assets 584 544 Long term debt (7,489,465 ) (7,282,269 ) Accounts payable to the Company (1,210,088 ) (1,152,805 ) Other long term liabilities (21,608 ) Deferred income tax - Net (267,307 ) (330,999 ) Shareholders’ equity Ps 4,969,216 Ps 5,424,505 Year ended December, 31 Condensed statements of comprehensive income 2017 2018 Revenue Ps 1,497,557 Ps 3,025,267 Operating cost and expenses (1,186,028 ) (2,098,323 ) Other income 134,637 Comprehensive financial cost - Net (295,803 ) (538,268 ) Deferred income tax (28,679 ) (62,252 ) Net (loss) income for the year (12,953 ) 461,061 Foreign currency translation 254,110 (5,772 ) Total comprehensive income for the year Ps 241,157 Ps 455,289 </t>
  </si>
  <si>
    <t>Airplan [Member]</t>
  </si>
  <si>
    <t xml:space="preserve">The following table summarizes the consideration pertaining to Airplan at the business combination date: October 19 2017 Consideration paid on October 19, 2017 Ps 3,789,797 Non-controlling interest at the combination date 310,827 Total purchase consideration Ps 4,100,624 </t>
  </si>
  <si>
    <t xml:space="preserve">The distribution of the purchase price over the net assets acquired of Airplan at the business combination date are shown below: Fair Assets value CURRENT: Cash and cash equivalents Ps 37,716 Other current assets 189,372 Current assets 227,088 NON-CURRENT: Land, furniture and equipment 3,400 Intangible assets, airport concessions - Net 7,232,588 Total non-current assets 7,235,988 Total assets Ps 7,463,076 Liabilities CURRENT: Current liabilities Ps 551,000 NON-CURRENT : Bank loans 3,424,897 Deferred income tax 861,483 Other non-current liabilities 27 Total non-current liabilities 4,286,407 Total liabilities 4,837,407 Net assets acquired under the business combination 2,625,669 Total consideration 4,100,624 Goodwill at acquisition date and at acquisition date (Note 8.1) Ps 1,474,955 </t>
  </si>
  <si>
    <t>Segment Information: (Tables)</t>
  </si>
  <si>
    <t>Disclosure of operating segments [text block]</t>
  </si>
  <si>
    <t>The information by segments is shown in the next page. Year ended on December 31, 2016 Holding &amp; Consolidation Cancún Aerostar (*) Airplan (**) Mérida Villahermosa services Other adjustment Total Aeronautical revenue Ps 3,341,882 Ps 334,163 Ps 181,123 Ps Ps 675,026 Ps Ps 4,532,194 Non-aeronautical revenue 2,823,209 85,203 62,356 133,830 (255 ) 3,104,343 Revenue for construction services 1,896,338 98,668 44,875 77,073 2,116,954 Other revenue 1,455,486 (1,455,486 ) Operating profit 3,782,382 158,770 109,398 569,516 312,533 4,932,599 Non current assets 18,586,197 1,493,544 956,551 22,257,137 4,430,600 (22,740,956 ) 24,983,073 Total assets 20,972,688 1,650,201 1,308,469 23,058,995 5,109,194 (22,883,456 ) 29,216,091 Total liabilities 6,179,313 8,056 101,197 190,378 132,130 (148,937 ) 6,462,137 Improvements to assets under concession and acquisition of furniture and equipment in the period 1,513,550 127,787 61,651 200 111,294 1,814,482 Amortization and depreciation (328,819 ) (39,524 ) (28,349 ) (2,111 ) (130,857 ) (529,660 ) (*) Subsidiary located in Puerto Rico (**) Subsidiary located in Colombia Year ended on December 31, 2017 Holding &amp; Consolidation Cancún Aerostar (*) Airplan (**) Merida Villahermosa Services Other adjustments Total Aeronautical revenue Ps 3,963,324 Ps 939,042 Ps 225,693 Ps 394,531 Ps 195,554 Ps Ps 766,075 Ps Ps 6,484,219 Non-aeronautical revenue 3,401,235 482,590 69,071 97,656 61,909 1,492,287 149,240 (1,492,605 ) 4,261,383 Revenue for construction services 1,421,942 72,925 187,294 46,146 6,336 109,573 1,844,216 Operating profit 4,623,499 311,529 782 264,098 119,772 501,617 374,634 (4,719,098 ) 1,476,833 Non-current assets 17,539,396 19,831,755 7,107,932 1,497,095 935,624 25,176,942 4,430,766 (25,693,269 ) 50,826,241 Total assets 20,486,290 20,609,156 7,327,398 1,769,962 1,227,172 25,693,958 5,193,436 (25,693,269 ) 56,614,103 Total liabilities 7,932,392 9,599,943 5,092,968 (180 ) 82,802 131,983 85,894 22,925,802 Own assets acquired (***) 13,390,511 7,235,988 20,626,499 Exchange rate translation from non-current assets (***) 686,198 161,277 847,475 Commercial right´s (***) 6,053,820 6,053,820 Improvements to assets under concession and acquisition of furniture and equipment in the period 1,009,625 139,078 189,536 50,021 8,965 813 97,174 1,495,212 Amortization and depreciation (457,447 ) (437,852 ) (54,998 ) (46,470 ) (29,892 ) (700 ) (138,755 ) (1,166,114 ) (*) Subsidiary located in Puerto Rico (**) Subsidiary located in Colombia (***) These items are an integral part of the "total assets" line and are presented for greater understanding derived from the acquisition. Year ended on December 31, 2018 Holding &amp; Consolidation Cancún Aerostar (*) Airplan (**) Mérida Villahermosa services Other adjustment Total Revenue from contracts with clients: Aeronautical revenue Ps 4,428,546 Ps 1,700,859 Ps 1,276,506 Ps 469,879 Ps 201,502 Ps Ps 865,618 Ps Ps 8,942,910 Non-aeronautical revenue 3,831,325 964,404 396,834 117,277 59,822 1,684,204 162,345 (1,684,654 ) 5,531,557 Revenue for construction services 205,834 360,004 312,375 4,831 15,604 37,126 935,774 Operating profit 5,206,971 882,381 239,893 297,468 113,038 605,860 433,358 7,778,969 Non-current assets 16,927,804 20,515,694 6,592,640 1,454,497 921,162 28,789,664 4,314,529 (29,335,081 ) 50,180,909 Total assets 19,002,035 21,607,145 6,905,451 1,857,958 1,241,529 29,525,000 5,377,784 (29,335,081 ) 56,181,821 Total liabilities 4,528,342 10,040,600 4,575,476 (25,257 ) 79,070 205,077 97,124 19,500,432 Improvements to assets under concession and acquisition of furniture and equipment in the period 364,795 772,009 415,042 7,116 12,671 64,692 1,636,325 Amortization and depreciation (455,003 ) (632,236 ) (452,364 ) (47,803 ) (30,147 ) (640 ) (142,548 ) (1,760,741 ) Revenue recognized At point in time: Aeronautical revenue 3,846,184 1,245,320 1,200,941 426,070 180,407 788,406 7,687,328 Non-aeronautical revenue 621,850 621,850 Total 4,468,034 1,245,320 1,200,941 426,070 180,407 788,406 8,309,178 Over a period time: Aeronautical revenue 543,282 455,539 75,565 41,179 21,027 73,069 1,209,661 Non-aeronautical revenue 2,888,043 954,626 395,410 57,554 39,395 143,101 4,478,129 Revenue for construction services 205,834 360,004 312,375 4,831 15,604 37,126 935,774 Total Ps. 3,637,160 Ps. 1,770,169 Ps. 783,350 Ps. 103,564 Ps. 76,027 Ps. Ps. 253,295 Ps. Ps. 6,623,564 (*) Subsidiary located in Puerto Rico (**) Subsidiary located in Colombia</t>
  </si>
  <si>
    <t>Revenue from Contracts with Customers: (Tables)</t>
  </si>
  <si>
    <t>Disclosure of detailed information about concession income [Table Text Block]</t>
  </si>
  <si>
    <t xml:space="preserve"> Year ended December 31, 2017 2018 Income associated with intangible compulsory works (i) Ps 35,154 Ps 15,672 Income associated with intangible complementary works (ii) 152,140 296,703 Ps 187,294 Ps 312,375 (i) Compulsory works. These are the works that the Concessionaire undertakes to execute in compliance with the Airport Adjustment and Modernization Plan. (ii) Complementary works. These are the works that are not part of the Adequacy and Modernization Plan but are executed at the proposal of the Concessionaire, or at the request of the Grantors.</t>
  </si>
  <si>
    <t>Disclosure of detailed information on revenue [text block]</t>
  </si>
  <si>
    <t xml:space="preserve"> Year ended of December 31, 2016 2017 2018 Regulated services: Airport services for revenue from contracts with clients (*) : Passengers fees Ps 3,589,215 Ps 4,908,716 Ps 6,547,645 Landing fees 279,008 593,557 1,047,687 Platform 237,839 329,835 413,129 Seurity services 67,172 72,312 91,996 Baggage inspection fees 222,995 223,847 268,940 Passengers walkway 75,869 300,847 509,440 Passengers documentation counters 14,745 15,650 18,152 Other airport services 275,692 299,067 325,546 Ps 4,762,535 Ps 6,743,831 (***) Ps 9,222,535 Non regulated services: Non regulated services for revenue from contracts with customers: Retail stores Ps Ps Ps 621,850 Access fees on non permanent ground transportation 57,885 Car parking and related Access fees 298,536 Other services 101,457 124,241 151,952 101,457 124,241 1,130,223 Commercial services 2,772,543 3,877,530 4,121,709 Total non regulated services (**) 2,874,000 4,001,771 5,251,932 Construction services 2,116,954 1,844,216 935,774 Total Ps 9,753,491 Ps 12,589,818 Ps 15,410,241 (*) This includes Aerostar regulated income of Ps.939,042 and Ps.1,700,859 for 2017 and 2018, respectively, Ps.225,693 and Ps.1,276,506 for Airplan in the same period. The foregoing is as from inclusion in the Company’s consolidation going back to June 1, and October 19, 2017, respectively. (**) This line item in the consolidated statement of income (non-aeronautical services) includes complementary and airport services totaling Ps. 230,343, Ps. 259,612 (***) Regulated services for 2017 are opened for comparative purposes with the year 2018, in which they were opened by the application of IFRS 15.</t>
  </si>
  <si>
    <t>Disclosure of detailed information regarding different sources of commercial revenue [Table Text Block]</t>
  </si>
  <si>
    <t xml:space="preserve">The following table sets forth commercial activities for the years indicated. Year ended of December 31, 2016 2017 2018 Commercial revenues: Retail stores Ps 904,465 Ps 1,194,772 Ps Access fees on non permanent ground transportation 42,916 47,756 Car parking and related Access fees 83,493 183,977 Duty free shops 640,793 881,705 1,861,116 Food and beverage 439,101 609,304 738,371 Advertising revenues 122,941 139,545 161,214 Car rental companies 221,100 379,162 611,864 Banking and currency exchange servcies 86,780 97,311 119,855 Teleservices 10,869 12,973 14,139 Ground transportations 2,562 5,729 76,106 Other services 217,523 325,296 539,044 Total commercial revenues Ps 2,772,543 Ps 3,877,530 Ps 4,121,709 </t>
  </si>
  <si>
    <t>Disclosure of detailed information regarding minimum future lease income receivable [Table Text Block]</t>
  </si>
  <si>
    <t xml:space="preserve">For the years ended December 31: 2016 2017 2018 2017 Ps 3,260,667 Ps Ps 2018 1,974,566 3,986,487 2019 1,808,104 2,584,950 3,535,065 2020 1,659,090 2,358,698 3,257,229 2021 1,918,838 2,054,600 2,880,142 2022 2,093,277 4,159,744 2,861,442 2023 a 2028 4,729,436 6,940,544 16,382,714 Total Ps 17,443,978 Ps 22,085,023 Ps 28,916,592 </t>
  </si>
  <si>
    <t>Costs and expenses by nature: (Tables)</t>
  </si>
  <si>
    <t>Disclosure of general and administrative expense [text block]</t>
  </si>
  <si>
    <t xml:space="preserve"> January 1 to December 31, 2016 2017 2018 Termination benefits (Note 18.17) Ps 1,237 Ps 1,984 Ps 1,595 Short term benefits 531,246 772,129 1,118,926 Employees’ statutory profit sharing 6,126 6,359 8,052 Electric power 108,910 234,879 458,827 Maintenance and conservation 229,904 401,479 673,603 Professional fees 103,918 217,930 306,169 Insurance and bonds 30,157 86,838 200,477 Surveillance services 144,462 207,303 310,065 Cleaning services 90,285 142,531 229,003 Technical assistance (Note 15.4) 288,111 346,487 386,249 Right of use of assets under concession (DUAC) (1) 344,939 468,695 898,253 Amortization and depreciation of intangible assets, furniture and equipment 529,660 1,166,114 1,760,741 Goodwill impairment (Note 8.1) 4,719,096 Consumption of commercial items 180,636 252,602 300,845 Construction services (Note 3.1.3) 2,116,954 1,898,550 935,774 Financial assets impairment 45,687 Other 114,347 144,322 177,330 Total aeronautical and non-aeronautical services costs, costs of construction services and administrative expenses Ps 4,820,892 Ps 11,112,985 Ps 7,765,909 (1) As of December 31, 2016, DUAC corresponds to the consideration for the concession in México, which is equivalent to 5% of the gross revenues of each of the concessions, as of December 31, 2017, Ps.406,733 correspond to the consideration for the concessions in México, Ps.56,055 correspond to the consideration of the Airplan concession at 19% of gross revenues from the period October 19 to December 31, 2017, and Ps.5,957 for the consideration of the Aerostar concession at 5% of the airportʼs gross receipts from May 31, to December 31, 2017</t>
  </si>
  <si>
    <t>Cash and cash equivalents: (Tables)</t>
  </si>
  <si>
    <t>Disclosure of detailed information about cash and cash equivalents [text block]</t>
  </si>
  <si>
    <t xml:space="preserve"> December 31, 2017 2018 Cash and cash held at banks Ps 4,417,791 Ps 3,713,072 Short-term investments 240,701 841,295 Fiduciary rights (*) 18,962 30,140 Total cash and cash equivalents Ps 4,677,454 Ps 4,584,507 (*) Corresponds to the fiduciary’s agreement 2875 of Airplan, Company’s subsidiary, signed with Fiduciaria Bancolombia to administer the resources of the concession contract. See Notes 8.2 and 18.5.</t>
  </si>
  <si>
    <t>Accounts receivable - Net: (Tables)</t>
  </si>
  <si>
    <t>Disclosure of detailed information about trade and other receivables [text block]</t>
  </si>
  <si>
    <t xml:space="preserve"> December 31, 2017 2018 Clients Ps 858,900 Ps 991,033 Less: impairment provision (173,398 ) (179,639 ) Adoption effect IFRS 9 (18,284 ) Total accounts receivable Ps 685,502 Ps 793,110 </t>
  </si>
  <si>
    <t>Disclosure of financial assets that are either past due or impaired [text block]</t>
  </si>
  <si>
    <t xml:space="preserve">The maturity analysis of past due accounts receivable is as follows: December 31, 2017 Three months Ps 137,155 From three to six months 71,049 More than six months 157,999 366,203 Minus: Past due accounts receivable not impaired 192,805 Amount of the estimation for impairment Ps 173,398 The movements in the impairment provision shown in the next page. Provision for impairment at January 1, 2016 128,221 Application to the provision during the period (510 ) Provision for impairment at January 1, 2017 Ps 127,711 Application to the provision in Mexico during the period 36,621 Aerostar’s provision impairment 6,690 Airplan’s provision impairment 2,376 Provision for impairment at December 31, 2017 173,398 Application to the provision in Mexico during the period (35,403 ) Aerostar’s provision impairment 20,128 Airplan’s provision impairment 3,232 Valuation IFRS 9 provision 18,284 Provision for impairment at December 31, 2018 Ps 179,639 </t>
  </si>
  <si>
    <t>Disclosure of detailed information for provision for losses for accounts receivable and contract assets [Table Text Block]</t>
  </si>
  <si>
    <t xml:space="preserve">On that basis, the provision for losses at December 31, 2018 and at January 1, 2018 (for adoption of IFRS 9) was determined as follows for accounts receivable and for contract assets: More than Expected loss rate: Due to expire 1 to 90 91 to 180 181 to 365 365 Mexico 0.02 % 0.02 % 0.02 % 100 % 100 % Aerostar 0.25 % 0.25 % 15.00 % 100 % 100 % Airplan 0.88 % 0.88 % 0.88 % 100 % 100 % More Total estimate At January 1, 2018 Due to expire 1 to 90 91 to 180 181 to 365 than 365 01/01/18 Mexico’s accounts receivables Ps Ps Ps Ps 37,102 Ps 127,230 Ps 164,332 Mexico’s provision impairment 37,102 127,230 164,332 Aerostar’s accounts receivables 111,731 62,764 28,549 18,240 221,285 Aerostar’s provision impairment 279 158 4,282 18,240 22,958 Airplan’s accounts receivables 183,985 2,772 186,757 Airplan’s provision impairment 1,619 2,772 4,391 Total provision estimate Ps 279 Ps 1,776 Ps 4,282 Ps 39,874 Ps 145,471 Ps 191,682 More Total estimate At December 31, 2018 Due to expire 1 to 90 91 to 180 181 to 365 than 365 31/12/2018 Mexico’s accounts receivables Ps 93 Ps 604 Ps 1,252 Ps 495 Ps 128,804 Ps 131,248 Mexico’s provision impairment 495 128,804 129,299 Aerostar’s account receivables 154,235 49,645 239 5,790 36,738 246,647 Aerostar’s provision impairment 386 124 36 5,790 36,738 43,073 Airplan’s accounts receivables 183,223 5,653 188,876 Airplan’s provision impairment 1,612 5,653 7,265 Total estimate Ps 386 Ps 1,737 Ps 36 Ps 11,938 Ps 165,542 Ps 179,639 </t>
  </si>
  <si>
    <t>Land, furniture and equipment - Net: (Tables)</t>
  </si>
  <si>
    <t>Disclosure of detailed information about property, plant and equipment [text block]</t>
  </si>
  <si>
    <t xml:space="preserve">At December 31, 2016, 2017 and 2018, the land furniture and equipment are made up as follows: Business Foreign currency 12/31/2016 acquisition translation Additions Disposals transfers 12/31/2017 Land Ps 302,050 Ps 290 Ps 7 Ps 302,347 Furniture &amp; equipment 60,001 8,801 380 Ps 5,852 Ps (2,326 ) 72,708 Machinery &amp; equipment 54,723 2,843 7,817 65,383 Computer equipment 12,231 464 2,872 15,567 Transport equipment 18,980 975 958 20,913 Improvements to leased premises 42,532 2,384 44,916 Accumulated depreciation (38,952 ) (22,903 ) 2,326 (59,529 ) 323,099 137,557 7,053 (5,404 ) 462,305 Equipment in transit 1,772 92 9,069 10,933 Ps 323,099 Ps 139,329 Ps 7,145 Ps 3,665 Ps Ps 473,238 Foreign currency 12/31/2017 translation Additions Disposals transfers 12/31/2018 Land Ps 302,347 Ps (24 ) Ps 302,323 Furniture &amp; equipment 72,708 (335 ) Ps 11,093 83,466 Machinery &amp; equipment 65,383 (150 ) 15,278 80,511 Computer equipment 15,567 (337 ) 30,860 Ps (278 ) 45,812 Transport equipment 20,913 (64 ) 1,215 22,064 Improvements to leased premises 44,916 52 15,672 60,640 Accumulated depreciation (59,529 ) (929 ) (44,298 ) 278 (104,478 ) 462,305 (1,787 ) 29,820 490,338 Equipment in transit 10,933 (230 ) 57,439 68,142 Ps 473,238 Ps (2,017 ) Ps 87,259 Ps Ps 558,480 </t>
  </si>
  <si>
    <t>Intangible assets, airport concessions and goodwill - Net: (Tables)</t>
  </si>
  <si>
    <t>Disclosure of detailed information about intangible assets [text block]</t>
  </si>
  <si>
    <t>The movements of intangible assets of airport concessions in the periods presented in the consolidated financial statements are as follows: Business Foreign currency 12/31/2016 acquisition translation Additions (**) Disposals transfers 12/31/2017 Concessions (Regulated activity) Ps 27,639,119 Ps 20,487,170 Ps 484,045 Ps 1,449,729 Ps Ps 50,060,063 Licences and ODC 205,527 18,915 224,442 Commercial Right’s (Non-regulated Activity) 6,053,820 140,951 6,194,771 Goodwill 7,081,220 2,115,334 7,296,554 Goodwill’s impairment (4,719,096 ) (4,719,096 ) Accumulated amortization (7,560,520 ) (1,143,211 ) (8,703,731 ) Ps 20,284,126 Ps 33,622,210 Ps 840,330 Ps (4,393,663 ) Ps Ps 50,353,003 Foreign currency 12/31/2017 translation Additions (*) Disposals transfers 12/31/2018 Concessions (Regulated Activity) Ps 49,423,536 Ps (468,600 ) Ps 105,512 Ps 900,805 Ps 49,961,253 Contracts assets 636,527 935,774 (900,805 ) 671,496 Licences and ODC 224,442 25,229 249,671 Commercial Right’s (Unregulated Activity) 6,194,771 336,860 6,531,631 Goodwill 2,577,458 (10,093 ) 2,567,365 Goodwill’s impairment (8,703,731 ) 25,080 (1,716,443 ) (10,395,094 ) Ps 50,353,003 Ps (116,753 ) Ps (649,928 ) Ps Ps 49,586,322 (*) The most significant additions made in 2018 are a) improvements to the facilities at terminal buildings 3 and 4 at the Cancún Airport; b) construction of the federal inspection station and outfitting for operations at the LMM Airport and c) expansion to the national and international passenger terminal area, expansion of the international apron, advances in the construction of the cargo terminal at the Rionegro airport and extension of the passenger terminal and construction of the service center at Quibdó. (**) The most significant additions includes: a) Improvements in the installation of the terminal 3 building at Cancún Airport; b) Construction of the new terminal 4 building at Cancún Airport ; c) Supply and installation of passenger boarding bridges in the terminals 3 and 4 buildings; d) Expansion of the commercial platform of the terminal 3 building; e) Construction of earth fills and pavement for the terminal 4 platform, and f) Construction of wheel treads, connector, and head rests in Cancún Airport.</t>
  </si>
  <si>
    <t>Disclosure of detailed information about allocation of goodwill for operating segment [Text Block]</t>
  </si>
  <si>
    <t xml:space="preserve">Goodwill is assigned to the operating segments that are expected to benefit from the synergies of the business combination, regardless of whether other assets or liabilities of the acquired entities are assigned. The following is a summary of the allocation of goodwill for each operating segment: 2017 and 2018 Aerostar (Note 1.1) Ps 887,169 Airplan (Note 1.2) 1,474,955 Ps 2,362,124 </t>
  </si>
  <si>
    <t>Disclosure of detailed information about goodwill after adjusting impairment loss [Text Block]</t>
  </si>
  <si>
    <t xml:space="preserve">As a result of the passage of Hurricane Maria on the island of Puerto Rico on September 20, 2017, which affected the infrastructure of the LMM airport as well as causing severe damage to the rest of the island that impacted the expected future flows of Aerostar the Company recognized an impairment of Ps.4,719,096 in cost of aeronautical and non-aeronautical services within operating costs and expenses. As a result of the above, the Administration also carried out impairment tests on the intangible asset of the concession, without determining a deterioration to be recognized. Remaining a net effect, as shown below: Goodwill (Note 1.1) Ps 5,606,265 Impairment (Note 4) (4,719,096 ) Ps 887,169 </t>
  </si>
  <si>
    <t>Disclosure of information for impairment loss recognised or reversed for individual asset or cash-generating unit [text block]</t>
  </si>
  <si>
    <t xml:space="preserve">For the determination of fair value less costs to sell, projections of cash flows approved by the Administration are used, covering a period of 36 years in the case of Aerostar and 15 years in the case of Airplan, which are the remaining years of the airport concessions. For each CGU with a significant amount of goodwill, the key assumptions are the following: 2018 2017 Airplan Aerostar Airplan Aerostar % % % % Discount rate 10.46 10.93 10.07 10.00 Discount rate for the value in use method 15.12 11.75 15.12 11.75 Annual average of revenue growth 3.10 4.14 3.10 2.44 Output passenger growth rate 4.50 2.50 3.80 1.88 Level of the fair value hierarchy of value recoverable from the CGU 3 3 3 3 </t>
  </si>
  <si>
    <t>Investment in joint ventures accounted for under the equity method: (Tables)</t>
  </si>
  <si>
    <t>Disclosure of reconciliation of summarised financial information of joint venture accounted for using equity method to carrying amount of interest in joint venture [text block]</t>
  </si>
  <si>
    <t xml:space="preserve"> CONDENSED STATEMENT OF FINANCIAL POSITION December 31, May 26, 2016 2017 Cash and cash equivalents Ps 719,254 Ps 543,242 Restricted cash and cash equivalents 21,044 16,989 Other current assets 201,992 142,410 Current assets 942,290 702,641 Financial liabilities (92,367 ) Other current liabilities (615,709 ) (647,896 ) Current liabilities (708,076 ) (647,896 ) Working capital 234,214 54,745 Land, furniture and equipment 152,758 135,373 Intangible assets, airport concessions - Net 14,661,436 13,254,582 Other non-current assets 571 556 Non-current assets 14,814,765 13,390,511 Long-term debt (7,693,682 ) (6,824,310 ) Loan payable to the Company (1,886,546 ) (1,430,310 ) Other non-current liabilities (265,040 ) (286,325 ) Deferred taxes – Net (225,107 ) (203,502 ) Non-current liabilities (10,070,375 ) (8,744,447 ) Stockholders’ equity Ps 4,978,604 Ps 4,700,809 CONDENSED STATEMENT OF COMPREHENSIVE INCOME For the Period from year ended January 1, December 31, to May 26, 2016 2017 Total revenue Ps 2,526,371 Ps 1,170,888 Operating costs and expenses (1,650,890 ) (694,435 ) Comprehensive financing loss - Net (535,053 ) (229,789 ) Deferred income taxes (51,931 ) (21,974 ) Net income for the period 288,497 224,690 Effect for foreign currency conversion 800,692 (475,233 ) Comprehensive income (loss) Ps 1,089,189 Ps (250,543 ) </t>
  </si>
  <si>
    <t>Disclosure of interests in associates [text block]</t>
  </si>
  <si>
    <t xml:space="preserve">Reconciliation of condensed financial information December 31 , May 26, 2016 2017 Initial capital contribution to Aerostar Ps 3,016,003 Ps 3,016,003 Accumulated (deficit) earnings (112,162 ) 176,335 Net income for the period 288,497 224,690 Other accumulated comprehensive income 985,574 1,786,266 Other comprehensive income (loss) 800,692 (502,485 ) Net assets at period closing 4,978,604 4,700,809 Equity percentage in joint business 50 % 50 % Carrying value Ps 2,489,302 Ps 2,350,405 From January 1 st December 31, to May 26, 2016 2017 Net income for the period Ps 288,497 Ps 224,690 Equity percentage in joint venture 50 % 50 % Equity method income Ps 144,248 Ps 112,345 </t>
  </si>
  <si>
    <t>Accounts payable and accrued expenses: (Tables)</t>
  </si>
  <si>
    <t>Disclosure of Detailed Information on Accounts payable and accrued expenses [text block]</t>
  </si>
  <si>
    <t xml:space="preserve">At December 31, 2017 and 2018, the balances are as follows: December 31, 2017 2018 Suppliers Ps 428,881 Ps 313,574 Taxes payable 157,387 230,196 Use rights of assets under concession 127,076 247,729 Accounts payable to related parties (Note 15.1) 87,951 97,332 Salaries payable 111,984 127,289 Sundry creditors for services provided 583,059 810,973 Accounts payable to contractors 265,236 44,331 Total Ps 1,761,574 Ps 1,871,424 </t>
  </si>
  <si>
    <t>Bank loans: (Tables)</t>
  </si>
  <si>
    <t>Disclosure of Detailed Information About Credit Lines [Text Block]</t>
  </si>
  <si>
    <t xml:space="preserve">At December 31, 2017, the Company has used the total amount of these credits as shown in the next page, Credit line Credit line Principal Commissions and Term Fair Bank foreign currency used in pesos amortization interests - Net Short Long value Santander, S.A. Ps 2,000,000 Ps Ps 14,875 Ps 14,875 Ps 2,000,000 Ps 2,089,786 BBVA Bancomer, S. A. 4,000,000 4,000,000 BBVA Bancomer, S. A 2,000,000 (10,576 ) 2,967 1,986,467 2,091,065 BBVA Bancomer, S. A. USD 72,500 1,425,560 3,215 5,675 1,423,100 1,540,499 Bank of America Merrill Lynch (*) USD 72,500 1,425,560 3,215 5,675 1,423,100 1,535,374 Total Mexico USD 145,000 Ps 10,851,120 Ps 4,000,000 Ps 10,729 Ps 29,182 Ps 6,832,667 Ps 7,256,724 Bancolombia COP 150,000,000 Ps 1,295,381 Ps Ps (2,595 ) Ps 103,100 Ps 1,189,686 Ps 1,204,983 CorpBanca Colombia 102,000,000 813,757 (633 ) 2,840 810,284 819,385 Banco Davivienda 90,000,000 718,021 (1,159 ) 2,488 714,374 722,990 Banco de Bogotá 37,000,000 328,111 (1,047 ) 34,159 292,905 297,229 Banco de Occidente 37,000,000 295,187 (1,258 ) 1,031 292,898 297,229 Banco Popular 8,000,000 63,824 (941 ) 369 62,514 64,266 Banco AV Villas 8,000,000 63,824 (49 ) 223 63,552 64,266 Servicios Financieros 8,000,000 63,824 (1,243 ) 79 62,502 64,266 Total Airplan COP 440,000,000 Ps 3,641,929 Ps Ps (8,925 ) Ps 144,289 Ps 3,488,715 Ps 3,534,614 Ps 14,493,049 Ps 4,000,000 Ps 1,804 Ps 173,471 Ps 10,321,382 Ps 10,791,338 At December 31, 2018, the Company has used the total amount of these credit lines as shown below: Credit line Credit line Principal Commissions and Term Fair Bank foreign currency used in pesos amortization interests - Net Short Long value Santander, S. A. Ps 2,000,000 Ps Ps ( 10,733 ) Ps Ps 1,989,267 Ps 2,132,256 BBVA Bancomer, S. A. 2,000,000 (1,598 ) 2,731 1,995,671 2,135,210 BBVA Bancomer, S. A. USD 72,500 1,425,560 1,425,560 Bank of America Merrill Lynch USD 72,500 1,425,560 1,425,560 Total México USD 145,000 Ps 6,851,120 Ps 2,851,120 Ps (12,331 ) Ps 2,731 Ps 3,984,938 Ps 4,267,466 Bancolombia, S. A. COP 146,250,000 Ps 1,099,078 Ps Ps 2,656 Ps 58,958 Ps 1,042,776 Ps 1,065,445 Corpbanca Colombia, S. A. 99,450,000 747,684 2,947 40,030 710,601 724,502 Banco Davivienda, S. A. 87,750,000 659,584 2,064 35,317 626,331 639,267 Banco de Bogotá, S. A. 36,074,210 270,972 144 14,528 256,588 262,810 Banco de Occidente, S. A. 36,074,228 270,970 135 14,527 256,578 262,810 Banco Popular, S. A. 7,799,030 58,389 (580 ) 3,275 54,534 56,824 Banco AV Villas, S. A. 7,800,000 58,642 233 3,141 55,734 56,824 Servicios Financieros, S. A. 7,800,000 58,393 (867 ) 3,008 54,518 56,824 Total Airplan COP 428,997,468 Ps 3,223,712 Ps Ps 6,732 Ps 172,784 Ps 3,057,660 Ps 3,125,306 Ps 2,851,120 Ps (5,599 ) Ps 175,515 Ps 7,042,598 Ps 7,392,772 (*) The following variables were used to determine the fair values of the loans at December 31, 2017 and 2018: As a result of the business combination in Airplan on October 19, 2017, a fair value of the syndicated loan, valued at its amortized cost, was determined, increasing its value by Ps605,382. The debt contracted in the original currency (the Colombian peso) plus this adjustment to fair value will result in COP535,125,402. México 2017: - FRA LIBOR Curve 6 months. - FRA TIIE Curve 28. - LIBOR Discount curve 3 months. - Implicite curve weights. - Probability of default ASUR. 2018: - FRA TIIE Curve 28 at December 31, 2018. - Implicit Curve Weights as of December 31, 2018. - Probability of default ASUR at December 31, 2018. Airplan 2017: - Spot Rate (DTF) at the start date of each of the provisions. - Colombian reference rate Level 2 of fair value hierarchy 2018: - Spot Rate (DTF) at the start date of each of the provisions. - Colombian reference rate as of December 31, 2018. - Probability of default ASUR at December 31, 2018. The participants of this syndicated loan are: Amount Entity (COP) Bancolombia, S. A. $ 150,000,000 Corpbanca Colombia, S. A. 102,000,000 Banco Davivienda, S. A. 90,000,000 Banco de Bogotá, S. A. 37,000,000 Banco de Occidente, S. A. 37,000,000 Banco Popular, S. A. 8,000,000 Banco AV Villas, S. A. 8,000,000 Servicios Financieros, S. A. 8,000,000 $ 440,000,000 </t>
  </si>
  <si>
    <t>Long-term debt: (Tables)</t>
  </si>
  <si>
    <t>Disclosure of detailed information about borrowings [text block]</t>
  </si>
  <si>
    <t xml:space="preserve">To finance a portion of the agreement payment to the Puerto Rico Authority, and certain other costs and expenditures associated with it, Aerostar into a Note Purchase Agreement in March 22, 2013, where Aerostar authorized the issue of subordinated bonds and sale of an aggregate principal of Ps.4,471 million mexican pesos (USD350 million) of its 5.75% senior secured notes due on March 22, 2035. Performance 2.39 % Spread credit (bps) +336 Coupon 5.75 % On June 24, 2015, Aerostar signed an agreement for private placement of bonds in the amount of Ps.737 million pesos (USD50 million), maturing on March 22, 2035, based on the following conditions: Performance 6.75 % At December 31, 2017 and 2018, the integration of the debt is shown as follows: Credit line Interest Credit line Interest Term Fair 2017 used in USD in USD in pesos in pesos Short Long value Loan USD 400,000 USD 6,444 Ps 7,489,465 Ps 126,712 Ps 340,288 Ps 7,149,177 Ps 6,766,798 Credit line Interest Credit line Interest Term Fair 2018 used in USD in USD in pesos in pesos Short Long value Loan USD 400,000 USD 9,831 Ps 7,333,536 Ps (51,268) Ps 324,590 Ps 6,957,678 Ps 7,509,065 </t>
  </si>
  <si>
    <t>Stockholders' Equity: (Tables)</t>
  </si>
  <si>
    <t>Disclosure of classes of share capital [text block]</t>
  </si>
  <si>
    <t xml:space="preserve"> Capital Stock as of Total shares December 31, Description 2017 2018 2017 2018 “B” Series 277,050,000 277,050,000 Ps 7,173,079 Ps 7,173,079 “BB” Series 22,950,000 22,950,000 594,197 594,197 Total 300,000,000 300,000,000 Ps 7,767,276 Ps 7,767,276 </t>
  </si>
  <si>
    <t>Income tax incurred and deferred: (Tables)</t>
  </si>
  <si>
    <t>Disclosure of deferred taxes [text block]</t>
  </si>
  <si>
    <t>The IT provision at December 31, 2017 and 2018 is as follows: December 31, Deferred tax asset: 2017 2018 Deferred tax recoverable within the following 12 months Ps 73,710 Ps 53,121 Deferred tax recoverable after 12 months 253,310 250,491 Recoverable asset tax 327,020 303,612 Deferred tax liability Deferred tax payable after 12 months (3,360,950 ) (3,385,280 ) Deferred tax liability - Net Ps (3,033,930 ) Ps (3,081,668 )</t>
  </si>
  <si>
    <t>Components of income tax expense [text block]</t>
  </si>
  <si>
    <t xml:space="preserve">The IT provision at December 31, 2016, 2017 and 2018 is as follows: Mexico: 2016 2017 2018 Current IT Ps 1,502,976 Ps 1,908,646 Ps 1,766,083 Deferred IT (101,792 ) (312,091 ) 13,116 IT provision Ps 1,401,184 Ps 1,596,555 Ps 1,779,199 Aerostar IT deferred for the year ended December 31, 2018 and for the period from May 26 to December 31, 2017 Ps Ps 28,678 Ps 33,879 Airplan Current IT Ps Ps 19,551 Ps (20,098 ) Deferred IT (9,337 ) 2,981 IT Provision Airplan for the year ended December 31, 2018 and for the period October 19, to December 31, 2017 Ps Ps 10,214 Ps (17,117 ) Total IT provision Ps 1,401,184 Ps 1,635,447 Ps 1,795,961 </t>
  </si>
  <si>
    <t>Reconciliation of income tax rate [text block]</t>
  </si>
  <si>
    <t>The reconciliation between the statutory and effective income tax rates is shown below: 2016 2017 2018 Consolidated income before IT and joint venture equity method: Ps 4,887,130 Ps 8,498,889 Ps 6,916,699 Plus (less): Net (loss) income before taxes of Airplan and Aerostar 16,011 (297,179 ) Net (loss) income before taxes of subsidiaries in Mexico not subject to IT (56,415 ) (62,327 ) (89,685 ) Income before provisions for income taxes 4,830,715 8,452,573 6,529,835 Statutory IT rate 30 % 30 % 30 % IT that would result from applying the IT rate to book profit before income taxes 1,449,214 2,535,772 1,958,951 Non-deductible items and other permanent differences 11,908 8,693 15,126 Gain on business combination (2,108,760 ) Goodwill impairment 1,415,729 Annual adjustment for tax inflation (10,974 ) (2,406 ) 12,101 Accounting disconnect inflation (91,928 ) (249,336 ) (189,237 ) Recognition of deferred income tax at the Huatulco Airport (1) 44,020 Recognition for the year in Aerostar (2) 28,678 33,879 Recognition for the year in Airplan (2) 10,214 (17,117 ) Other non-taxable earnings (1,056 ) (3,137 ) (17,742 ) IT provision Ps 1,401,184 Ps 1,635,447 Ps 1,795,961 Effective IT rate 29 % 19 % 28 % (1) Based on the tax projections at December 31, 2017, the Huatulco Airport is expected to pay income tax in the future. Accordingly, the Company decided to recognize deferred income tax. This recognition increased the effective rate by 3%. (2) As of June 1, 2018, Aerostar consolidates into the Company and as of October 19, 2017, Airplan consolidates financially into the Company.</t>
  </si>
  <si>
    <t>Schedule of temporary difference investments subsidiaries recognized deferred income tax [text block]</t>
  </si>
  <si>
    <t xml:space="preserve">Temporary difference related to investments in subsidiaries for which no liabilities have been recognized for deferred income tax: Undistributed utilities Ps 3,089,012 Tax rate 30 % Deferred income tax liabilities unrecognized with the previous temporary differences Ps 926,704 </t>
  </si>
  <si>
    <t>Disclosure of detailed information about of changes in deferred tax asset and liability [text block]</t>
  </si>
  <si>
    <t xml:space="preserve">The net movements of the deferred tax asset and liability for the year are as follows: Provision for loan Recoverable Foreign portfolio Concessioned asset currency impairment assets tax translarion Other Total Balances at January 1, 2016 Ps (31,576) Ps 1,766,981 Ps (186,875) Ps Ps (24,808) Ps 1,523,722 Recovery of asset tax 34,090 34,090 Tax charged or credited in the statement of income (2,354 ) (94,340 ) (5,098 ) (101,792 ) (2,354 ) (94,340 ) 34,090 (5,098 ) (67,702 ) Balances at December 31, 2016 (33,930 ) 1,672,641 (152,785 ) (29,906 ) 1,456,020 Recovery of asset tax 152,785 152,785 Initial recognition of Aerostar 203,512 203,512 Initial valuation in Aerostar investment 605,382 605,382 Net assets acquired under the business combination of Airplan 281,899 281,899 Effect of foreign currency translation Aerostar 35,117 35,117 Initial recognition of Airplan 356,296 223,289 579,585 Effect of foreign currency translation Airplan 7,458 4,922 12,380 1,447,089 152,785 42,575 228,211 1,870,660 Tax charged or credited in the statement of income: Airplan (6,191 ) (3,146 ) (9,337 ) Aerostar 28,678 28,678 Mexico (10,986 ) (283,899 ) - (17,206 ) (312,091 ) (10,986 ) (261,412 ) - (20,352 ) (292,750 ) Balances at December 31, 2017 Ps (44,916) Ps 2,858,318 Ps - Ps 42,575 Ps 177,953 Ps 3,033,930 Effect of foreign currency translation Airplan and Aerostar 20,427 (22,665 ) (2,238 ) 20,427 (22,665 ) (2,238 ) Tax charged or credited in the statement of income: Airplan (2,468 ) 178,236 (1,433 ) (171,354 ) 2,981 Aerostar 35,440 (1,561 ) 33,879 México 10,510 7,755 - (5,149 ) 13,116 8,042 221,431 - (2,994 ) (176,503 ) 49,976 Balances at December 31, 2018 Ps (36,874) Ps 3,079,749 Ps - Ps 60,008 Ps (21,215) Ps 3,081,668 </t>
  </si>
  <si>
    <t>Disclosure of detailed information about tax credits [text block]</t>
  </si>
  <si>
    <t xml:space="preserve">At December 31, 2018 and 2017, the tax credits are as follows: December 31, 2017 2018 Income tax Ps 74,885 Ps 345,730 Asset tax 8,006 Ps 82,891 Ps 345,730 </t>
  </si>
  <si>
    <t>Disclosure of detailed information on unused tax losses explanatory [text block]</t>
  </si>
  <si>
    <t xml:space="preserve">Aerostar had cumulative tax loss carry forwards whose right to be amortized against future taxable income expires as shown below: Year of Year of loss Amount expiration 2012 USD 7,085 Ps. 139,220 2022 2013 37,256 732,080 2023 2014 25,545 501,959 2024 2015 28,520 560,418 2025 2016 27,745 545,189 2026 2017 22,248 437,173 2027 2018 17,482 343,521 2028 Total USD 165,881 Ps. 3,259,560 </t>
  </si>
  <si>
    <t>Accounting Disconnect Inflation [text block]</t>
  </si>
  <si>
    <t>Following are the principal temporary differences with respect to deferred tax: Period ended on December 31, 2017 2018 Deferred income tax asset: Deferred income tax asset:: Temporary liabilities Ps 48,439 Ps 53,121 Fair value of long-term debt 208,394 213,617 Allowance for doubtful accounts 44,916 36,874 301,749 303,612 Deferred income tax payable: Fixed and intangible assets (2,900,893 ) (3,139,757 ) Temporary assets (433,411 ) (244,502 ) Amortization of expenses (1,375 ) (1,021 ) (3,335,679 ) (3,385,280 ) Deferred income tax liability, net Ps (3,033,930 ) Ps (3,081,668 )</t>
  </si>
  <si>
    <t>Balances and transactions with related parties: (Tables)</t>
  </si>
  <si>
    <t>Disclosure of transactions between related parties [line items]</t>
  </si>
  <si>
    <t>Disclosure of balances receivable from or payable to related parties [Text Block]</t>
  </si>
  <si>
    <t>At December 31, 2017 and 2018, respectively, the balances receivable from (payable to) related parties shown in the consolidated statement of financial position are comprised as follows: 2017 2018 Accounts receivable: Autobuses de Oriente ADO, S. A. de C. V. (Shareholder/services) Ps 47 Ps 538 Autobuses Golfo Pacífico, S. A. de C. V. (Shareholder/services) 390 271 Ps 437 Ps 809 (*) Inversiones y Técnicas Aeroportuarias, S. A. de C. V. (Shareholder/technical assistance) Ps (82,771 ) Ps (96,643 ) Sociedad Operadora Airplan, S. A. (Shareholder/technical assistance) (4,133 ) Lava Tap de Chiapas, S. A. de C. V. (Key Management personnel/services) (1,047 ) (689 ) (87,951 ) (97,332 ) Net Ps (87,514 ) Ps (96,523 ) (*) These are accounts with terms of less than one year under similar market conditions.</t>
  </si>
  <si>
    <t>Disclosure of transactions between related parties [text block]</t>
  </si>
  <si>
    <t xml:space="preserve">At December 31, 2016, 2017 and 2018, the transactions shown in the next page were held with related parties, which were set at the same prices and conditions as those that would have been used in comparable operations by third parties. 2016 2017 2018 Commercial income : Autobuses de Oriente, S. A. de C. V. (Stockholder) Ps 9,615 Ps 11,770 Ps 14,455 Autobuses Golfo Pacífico, S. A. de C. V. (Stockholder) 5,947 6,382 7,014 Coordinados de México de Oriente, S. A. de C. V. (Stockholder) 134 139 150 Interest income Aerostar (joint venture) 83,483 69,202 Expenses Stockholders: Technical assistance (Note 15.4) (288,111 ) (346,487 ) (386,249 Related parties: Administrative services Leasing (4,825 ) (5,019 ) (5,232 ) Cleaning services (9,541 ) (10,239 ) (10,854 ) Other (2,473 ) (598 ) </t>
  </si>
  <si>
    <t>Disclosure of detailed information about the benefits granted to key management personnel [text block]</t>
  </si>
  <si>
    <t>Key personnel include directors, members of the Steering Committee, and Committees. In the years ended on December 31, 2016, 2017 and 2018, the Company granted the following benefits to the key Management personnel, the Steering Committee and the different Company Committees: 2016 2017 2018 Short-term salaries and other benefits paid to key personnel (Note 18.17) (*) Ps 40,062 Ps 84,642 Ps 119,202 Fees paid to the Board of Directors and Committees 4,766 4,974 8,695 (*) In 2018, 2017 and 2016, includes cost of Ps. 53,268 34,879 16,350 3,268</t>
  </si>
  <si>
    <t>Commitments and contingencies: (Table)</t>
  </si>
  <si>
    <t>Disclosure Of Finance Lease And Operating Lease By Lessee Explanatory [text block]</t>
  </si>
  <si>
    <t xml:space="preserve">The total minimum future payments derived from the non-cancellable operating lease agreement that shall be covered in the future are as follows: Up to one year Ps 5,232 Between one and three years 10,464 Total Ps 15,696 </t>
  </si>
  <si>
    <t>Disclosure Of Commitments Explanatory [text block]</t>
  </si>
  <si>
    <t>At December 31, 2018, investment commitments for that PMD are as follows: Period Amount 2019 Ps 2,173,764 2020 5,108,847 2021 3,017,146 2022 1,816,852 2023 849,799 Ps 12,966,408 (1) (1) Figures in thousand pesos adjusted at December 31, 2018 based on the Construction Price Index (IPCO) in the terms of the PMD.</t>
  </si>
  <si>
    <t>Summary of the main accounting policies: (Tables)</t>
  </si>
  <si>
    <t>Company consolidated subsidiaries [text block]</t>
  </si>
  <si>
    <t>The Company’s consolidated subsidiaries, all of them based in Mexico, in which it holds shares at December 31, 2017 and 2018 are as follows: Shareholding percentage (%) Main activity Aeropuerto de Cancún, S. A. de C. V. (*)(**) 100.00 % Airport services Aeropuerto de Cozumel, S. A. de C. V. 100.00 % Airport services Aeropuerto de Mérida, S. A. de C. V. 100.00 % Airport services Aeropuerto de Huatulco, S. A. de C. V. 100.00 % Airport services Aeropuerto de Oaxaca, S. A. de C. V. 100.00 % Airport services Aeropuerto de Veracruz, S. A. de C. V. 100.00 % Airport services Aeropuerto de Villahermosa, S. A. de C. V. 100.00 % Airport services Aeropuerto de Tapachula, S. A. de C. V. 100.00 % Airport services Aeropuerto de Minatitlán, S. A. de C. V. 100.00 % Airport services Cancun Airport Services, S. A. de C. V. (***) 100.00 % Airport services RH Asur, S. A. de C. V. 100.00 % Administrative services Servicios Aeroportuarios del Sureste, S. A. de C. V. 100.00 % Administrative services Asur FBO, S. A. de C. V. (***) 100.00 % Administrative services Caribbean Logistics, S. A. de C. V. (***) 100.00 % Cargo services Cargo RF, S. A. de C. V. (***) 100.00 % Cargo services (*) Cancún held a 50% of Aerostar until May 26, 2017, which was accounted as a joint venture. See Note 9. As of May 26, 2017, the Cancún acquired an additional 10% equity interest in Aerostar, As a result of this acquisition, the Company has a 60% shareholding and now controls Aerostar, therefore Aerostar is consolidated in the Company’s financial statements. (**) Aeropuerto de Cancún, S. A. de C. V. acquired on October 19, 2017 a 92.42% and later in May 25, 2018 the 7,58% left to obtain the 100% equity interest in Sociedad Operadora de Aeropuertos Centro Norte, S. A. (Airplan), Company that holds the concession for the administration, operation, commercial exploitation, adaptation, modernization and maintenance of the Enrique Olaya Herrera in Medellín, José María Córdova in Rionegro, El Caraño in Quibdó, Los Garzones in Montería, Antonio Roldán Betancourt in Carepa and Las Brujas in Corozal airports, and from that date, Airplan’s results have been incorporated line-by-line into the Company’s and Cancún Airport’s financial statements. (***) These subsidiaries sub-consolidate at the Cancún Airport.</t>
  </si>
  <si>
    <t>Description of detailed information about useful life of assets [Text Block]</t>
  </si>
  <si>
    <t xml:space="preserve">The useful lives at the acquisition date of the furniture and equipment are as shown below: 2018 2017 % % Furniture equipment 10 to 20 10 to 20 Machinery 10 to 20 10 to 20 Computer equipment 33 to 20 33 to 20 Transportation equipment 20 to 25 20 to 25 Improvements to leased premises 10 10 </t>
  </si>
  <si>
    <t>Shedule of estimated useful lives [Text Block]</t>
  </si>
  <si>
    <t>The estimated useful lives at December 31, 2018 are as follows: Licenses 30 years ODC 30 years Commercial Right’s of Aerostar 35 years Commercial Right’s of Airplan 14 years</t>
  </si>
  <si>
    <t>Financial risk management: (Tables)</t>
  </si>
  <si>
    <t>Disclosure of effect of changes in foreign exchange rates [text block]</t>
  </si>
  <si>
    <t xml:space="preserve">At December 31, 2017 and 2018, the Company is exposed to exchange rate risk for monetary position, as shown in the next page: December 31, 2017 2018 Monetary position: Asset USD 50,905 USD 45,003 Liability (148,417 ) (3,149 ) USD (97,512 ) USD 41,854 </t>
  </si>
  <si>
    <t>Disclosure of maturity analysis for non-derivative financial liabilities [text block]</t>
  </si>
  <si>
    <t xml:space="preserve">The amounts presented in the table reflect the undiscounted cash flows, including contractual interest: Under Between 3 months Between 1 Between 2 and At December 31, 2017 3 months and one year and 2 years 5 years Bank loans and interest Ps 177,080 Ps 606,433 Ps 880,357 Ps 12,146,826 Long-term debt 337,107 317,789 633,140 11,442,620 Suppliers 428,881 Accounts payable and accrued expenses 1,175,306 Under Between 3 months Between 1 Between 2 and At December 31, 2018 3 months and one year and 2 years 5 years Bank loans and interest Ps 14,506 Ps 161,009 Ps 212,959 Ps 6,829,639 Long-term debt 119,680 204,910 208,027 6,749,651 Suppliers 313,577 Accounts payable and accrued expenses 1,557,847 </t>
  </si>
  <si>
    <t>Disclosure of detailed information about working capital of entity [Text Block]</t>
  </si>
  <si>
    <t xml:space="preserve">The following table shows the Company’s short-term liquidity as of: December 31, 2017 2018 Current assets Ps 5,787,862 Ps 6,000,912 Current liabilities 2,408,649 2,408,222 Short term position (liquidity) Ps 3,379,213 Ps 3,592,690 </t>
  </si>
  <si>
    <t>Consolidated statements of cash flows: (Tables)</t>
  </si>
  <si>
    <t>Details And Disclosure About Movement Of Debt [Text Block]</t>
  </si>
  <si>
    <t xml:space="preserve">As of December 31, 2017 and 2018, the analysis of net debt and movements in net debt is presented below: Long-term Bank Debt Loans 2017 2018 2017 2018 Accounts payable $ 340,288 $ 324,590 $ Bank loans (Note 11) 173,471 $ 175,515 Bank loans (Note 11) 10,321,382 7,042,598 Long-term debt (Note 12) 7,149,177 6,957,678 Balances at December 31 $ 7,489,465 $ 7,282,268 $ 10,494,853 $ 7,218,113 Balances at January 1 of net debt $ $ 7,489,465 $ 4,460,776 $ 10,494,853 Acquisition of Aerostar and Airplan 7,182,963 3,424,717 Interest expense 295,834 475,110 322,996 696,641 Proceeds from bank loans 8,000,000 Interest paid (277,068 ) (646,418 ) (351,152 ) (492,653 ) Payments of the long-term debt and bank loan (102,907 ) (5,339,338 ) (3,090,124 ) Foreign currency translation 390,643 (35,889 ) 217,385 (166,301 ) Exchange (income) / loss on foreign currency (240,531 ) (224,303 ) Balances at December 31 $ 7,489,465 $ 7,282,268 $ 10,494,853 $ 7,218,113 </t>
  </si>
  <si>
    <t>Overview: (Details) - MXN ($) $ in Thousands</t>
  </si>
  <si>
    <t>May 25, 2018</t>
  </si>
  <si>
    <t>Oct. 19, 2017</t>
  </si>
  <si>
    <t>Sep. 30, 2017</t>
  </si>
  <si>
    <t>May 30, 2017</t>
  </si>
  <si>
    <t>May 26, 2017</t>
  </si>
  <si>
    <t>Non-controlling interest at the business combination date</t>
  </si>
  <si>
    <t>Total purchase consideration</t>
  </si>
  <si>
    <t>Cash paid</t>
  </si>
  <si>
    <t>Previous benefit acquired by departure of the previous shareholder</t>
  </si>
  <si>
    <t>Consideration on May 26, 2017</t>
  </si>
  <si>
    <t>Fair value of share capital held in Aerostar prior to the business combination</t>
  </si>
  <si>
    <t>Overview: (Details 1) - MXN ($) $ in Thousands</t>
  </si>
  <si>
    <t>CURRENT:</t>
  </si>
  <si>
    <t>Restricted cash and cash equivalents</t>
  </si>
  <si>
    <t>NON-CURRENT:</t>
  </si>
  <si>
    <t>Goodwill at the acquisition date (Note 8.1)</t>
  </si>
  <si>
    <t>Cash and cash equivalents</t>
  </si>
  <si>
    <t>Other current assets</t>
  </si>
  <si>
    <t>Current assets</t>
  </si>
  <si>
    <t>Land, furniture and equipment</t>
  </si>
  <si>
    <t>Intangible assets, airport concessions - Net</t>
  </si>
  <si>
    <t>Total non-current assets</t>
  </si>
  <si>
    <t>Current liabilities</t>
  </si>
  <si>
    <t>Long-term debt</t>
  </si>
  <si>
    <t>Deferred income tax</t>
  </si>
  <si>
    <t>Other non-current liabilities</t>
  </si>
  <si>
    <t>Total non-current liabilities</t>
  </si>
  <si>
    <t>Net assets acquired under the business combination</t>
  </si>
  <si>
    <t>Overview: (Details 2) - MXN ($) $ in Thousands</t>
  </si>
  <si>
    <t>Dec. 31, 2015</t>
  </si>
  <si>
    <t>Current assets [abstract]</t>
  </si>
  <si>
    <t>Financial liabilities:</t>
  </si>
  <si>
    <t>Working capital</t>
  </si>
  <si>
    <t>Other long term liabilities</t>
  </si>
  <si>
    <t>Shareholders' equity</t>
  </si>
  <si>
    <t>Revenue</t>
  </si>
  <si>
    <t>Operating cost and expenses</t>
  </si>
  <si>
    <t>Other income</t>
  </si>
  <si>
    <t>Comprehensive financial cost - Net</t>
  </si>
  <si>
    <t>Net (loss) income for the year</t>
  </si>
  <si>
    <t>Foreign currency translation</t>
  </si>
  <si>
    <t>Other long term assets</t>
  </si>
  <si>
    <t>Long-term Debt</t>
  </si>
  <si>
    <t>Accounts payable to the Company</t>
  </si>
  <si>
    <t>Deferred income tax - Net</t>
  </si>
  <si>
    <t>Overview: (Details 3) - MXN ($) $ in Thousands</t>
  </si>
  <si>
    <t>Non-controlling interest at the combination date</t>
  </si>
  <si>
    <t>Overview: (Details 4) - MXN ($) $ in Thousands</t>
  </si>
  <si>
    <t>Bank loans</t>
  </si>
  <si>
    <t>Total consideration</t>
  </si>
  <si>
    <t>Goodwill at acquisition date and at December 31, 2017 (Note 8.1)</t>
  </si>
  <si>
    <t>Overview: (Details 5) - MXN ($) $ in Thousands</t>
  </si>
  <si>
    <t>Consideration paid for the non-controlling interest</t>
  </si>
  <si>
    <t>Difference recognized in stockholders' equity</t>
  </si>
  <si>
    <t>Overview: (Details Textual) $ in Thousands, $ in Thousands</t>
  </si>
  <si>
    <t>May 25, 2018MXN ($)</t>
  </si>
  <si>
    <t>May 25, 2018USD ($)</t>
  </si>
  <si>
    <t>May 26, 2017MXN ($)</t>
  </si>
  <si>
    <t>Oct. 19, 2017MXN ($)</t>
  </si>
  <si>
    <t>May 30, 2017MXN ($)</t>
  </si>
  <si>
    <t>Other comprehensive income, net of tax, exchange differences on translation</t>
  </si>
  <si>
    <t>Copyrights, patents and other industrial property rights, service and operating rights</t>
  </si>
  <si>
    <t>Deferred income tax resulting from the comparison of the fair values and the book value</t>
  </si>
  <si>
    <t>Goodwill expected to be deductible for tax purposes</t>
  </si>
  <si>
    <t>Amortisation, intangible assets other than goodwill</t>
  </si>
  <si>
    <t>Non-controlling interest in acquiree recognised at acquisition date</t>
  </si>
  <si>
    <t>Percentage of voting equity interests acquired</t>
  </si>
  <si>
    <t>7.58%</t>
  </si>
  <si>
    <t>Investments in subsidiaries</t>
  </si>
  <si>
    <t>Carrying value of investments</t>
  </si>
  <si>
    <t>Gain on fair value adjustments of investments</t>
  </si>
  <si>
    <t>Business combination pro forma revenue</t>
  </si>
  <si>
    <t>Cash transferred</t>
  </si>
  <si>
    <t>Other tangible or intangible assets transferred</t>
  </si>
  <si>
    <t>Proportion of ownership interest in joint venture</t>
  </si>
  <si>
    <t>50.00%</t>
  </si>
  <si>
    <t>Business combination pro forma net income</t>
  </si>
  <si>
    <t>Proportion of ownership interest in subsidiary</t>
  </si>
  <si>
    <t>100.00%</t>
  </si>
  <si>
    <t>92.42%</t>
  </si>
  <si>
    <t>Investing Public [member]</t>
  </si>
  <si>
    <t>Percentage of Outstanding Capital Stock</t>
  </si>
  <si>
    <t>67.46%</t>
  </si>
  <si>
    <t>Inversiones y Tecnicas Aeroportuarias [member]</t>
  </si>
  <si>
    <t>12.31%</t>
  </si>
  <si>
    <t>7.65%</t>
  </si>
  <si>
    <t>Servicios Estrategia Patrimonial [member]</t>
  </si>
  <si>
    <t>7.12%</t>
  </si>
  <si>
    <t>Agrupacion Aeroportuaria Internacional III [member]</t>
  </si>
  <si>
    <t>5.46%</t>
  </si>
  <si>
    <t>Remer Soluciones a la Inversion [member]</t>
  </si>
  <si>
    <t>Caribbean Logistic, S. A. de C. V., [member]</t>
  </si>
  <si>
    <t>95.00%</t>
  </si>
  <si>
    <t>Cargo RF, S. A. de C. V [member]</t>
  </si>
  <si>
    <t>Cancun Airport Services, S. A. de C. V. [member]</t>
  </si>
  <si>
    <t>Aeropuerto de Cancún, S. A. de C. V. [Member]</t>
  </si>
  <si>
    <t>[1],[2]</t>
  </si>
  <si>
    <t>60.00%</t>
  </si>
  <si>
    <t>[1]</t>
  </si>
  <si>
    <t>Aeropuerto de Cancún, S. A. de C. V. acquired on October 19, 2017 a 92.42% and later in May 25, 2018 the 7,58% left to obtain the 100% equity interest in Sociedad Operadora de Aeropuertos Centro Norte, S. A. (Airplan), Company that holds the concession for the administration, operation, commercial exploitation, adaptation, modernization and maintenance of the Enrique Olaya Herrera in Medellín, José María Córdova in Rionegro, El Caraño in Quibdó, Los Garzones in Montería, Antonio Roldán Betancourt in Carepa and Las Brujas in Corozal airports, and from that date, Airplan’s results have been incorporated line-by-line into the Company’s and Cancún Airport’s financial statements.</t>
  </si>
  <si>
    <t>[2]</t>
  </si>
  <si>
    <t>Cancún held a 50% of Aerostar until May 26, 2017, which was accounted as a joint venture. See Note 9.  As of May 26, 2017, the Cancún acquired an additional 10% equity interest in Aerostar, As a result of this acquisition, the Company has a 60% shareholding and now controls Aerostar, therefore Aerostar is consolidated in the Company’s financial statements.</t>
  </si>
  <si>
    <t>Segment Information: (Details) - MXN ($) $ in Thousands</t>
  </si>
  <si>
    <t>Disclosure of operating segments [line items]</t>
  </si>
  <si>
    <t>Aeronautical revenue</t>
  </si>
  <si>
    <t>Revenue for construction services</t>
  </si>
  <si>
    <t>Improvements to assets under concession and acquisition of furniture and equipment in the period</t>
  </si>
  <si>
    <t>Amortization and depreciation</t>
  </si>
  <si>
    <t>Exchange rate translation</t>
  </si>
  <si>
    <t>Commercial rightʼs</t>
  </si>
  <si>
    <t>Operating segments [member]</t>
  </si>
  <si>
    <t>Non-aeronautical revenue</t>
  </si>
  <si>
    <t>Non-current assets</t>
  </si>
  <si>
    <t>Fixed assets and intangible assets</t>
  </si>
  <si>
    <t>Operating segments [member] | Goods or services transferred at point in time [member]</t>
  </si>
  <si>
    <t>Operating segments [member] | Goods or services transferred over time [member]</t>
  </si>
  <si>
    <t>Cancún [member] | Operating segments [member]</t>
  </si>
  <si>
    <t>Cancún [member] | Operating segments [member] | Goods or services transferred at point in time [member]</t>
  </si>
  <si>
    <t>Cancún [member] | Operating segments [member] | Goods or services transferred over time [member]</t>
  </si>
  <si>
    <t>Aerostar [Member] | Operating segments [member]</t>
  </si>
  <si>
    <t>Aerostar [Member] | Operating segments [member] | Goods or services transferred at point in time [member]</t>
  </si>
  <si>
    <t>Aerostar [Member] | Operating segments [member] | Goods or services transferred over time [member]</t>
  </si>
  <si>
    <t>Airplan [Member] | Operating segments [member]</t>
  </si>
  <si>
    <t>[3]</t>
  </si>
  <si>
    <t>[1],[3]</t>
  </si>
  <si>
    <t>Airplan [Member] | Operating segments [member] | Goods or services transferred at point in time [member]</t>
  </si>
  <si>
    <t>Airplan [Member] | Operating segments [member] | Goods or services transferred over time [member]</t>
  </si>
  <si>
    <t>Merida [member] | Operating segments [member]</t>
  </si>
  <si>
    <t>Merida [member] | Operating segments [member] | Goods or services transferred at point in time [member]</t>
  </si>
  <si>
    <t>Merida [member] | Operating segments [member] | Goods or services transferred over time [member]</t>
  </si>
  <si>
    <t>Villahermosa [member] | Operating segments [member]</t>
  </si>
  <si>
    <t>Villahermosa [member] | Operating segments [member] | Goods or services transferred at point in time [member]</t>
  </si>
  <si>
    <t>Villahermosa [member] | Operating segments [member] | Goods or services transferred over time [member]</t>
  </si>
  <si>
    <t>Holding &amp; service companies [member] | Operating segments [member]</t>
  </si>
  <si>
    <t>Other revenue</t>
  </si>
  <si>
    <t>Other operating segments [member] | Operating segments [member]</t>
  </si>
  <si>
    <t>Other operating segments [member] | Operating segments [member] | Goods or services transferred at point in time [member]</t>
  </si>
  <si>
    <t>Other operating segments [member] | Operating segments [member] | Goods or services transferred over time [member]</t>
  </si>
  <si>
    <t>Consolidation adjustments [member] | Operating segments [member]</t>
  </si>
  <si>
    <t>These items are an integral part of the "total assets" line and are presented for greater understanding derived from the acquisition.</t>
  </si>
  <si>
    <t>Subsidiary located in Puerto Rico</t>
  </si>
  <si>
    <t>Subsidiary located in Colombia</t>
  </si>
  <si>
    <t>Segment information: (Details Textual)</t>
  </si>
  <si>
    <t>Aerostar Airport Holdings, LLC [Member] | Aeropuerto de Cancún, S. A. de C. V. [Member]</t>
  </si>
  <si>
    <t>Revenue from Contracts with Customers: (Details) - MXN ($) $ in Thousands</t>
  </si>
  <si>
    <t>Income associated with intangible compulsory works</t>
  </si>
  <si>
    <t>Income associated with intangible complementary works</t>
  </si>
  <si>
    <t>Revenue from construction contracts</t>
  </si>
  <si>
    <t>Compulsory works.  These are the works that the Concessionaire undertakes to execute in compliance with the Airport Adjustment and Modernization Plan.</t>
  </si>
  <si>
    <t>Complementary works.  These are the works that are not part of the Adequacy and Modernization Plan but are executed at the proposal of the Concessionaire, or at the request of the Grantors.</t>
  </si>
  <si>
    <t>Revenue from Contracts with Customers: (Details 1) $ in Thousands, $ in Thousands</t>
  </si>
  <si>
    <t>Dec. 31, 2018USD ($)</t>
  </si>
  <si>
    <t>Non regulated service revenue from contracts with customers [Abstract]</t>
  </si>
  <si>
    <t>Access fees on non-permanent ground transportation</t>
  </si>
  <si>
    <t>Car parking and related access fees</t>
  </si>
  <si>
    <t>Total non-regulated services</t>
  </si>
  <si>
    <t>Construction services</t>
  </si>
  <si>
    <t>Regulated Services [Member]</t>
  </si>
  <si>
    <t>Regulated transport revenue from contract with clients [Abstract]</t>
  </si>
  <si>
    <t>Revenue From Passengers fees</t>
  </si>
  <si>
    <t>Revenue From Landing fees</t>
  </si>
  <si>
    <t>Revenue From Platform</t>
  </si>
  <si>
    <t>Revenue From Seurity services</t>
  </si>
  <si>
    <t>Revenue From Baggage inspection fees</t>
  </si>
  <si>
    <t>Revenue From Passengers walkway</t>
  </si>
  <si>
    <t>Revenue From Passengers documentation counters</t>
  </si>
  <si>
    <t>Revenue From Other airport services</t>
  </si>
  <si>
    <t>Revenue from Regulated Services</t>
  </si>
  <si>
    <t>Non-Regulated Services [Member]</t>
  </si>
  <si>
    <t>Retail stores</t>
  </si>
  <si>
    <t>Other services</t>
  </si>
  <si>
    <t>Non regulated service revenue from contracts with customers</t>
  </si>
  <si>
    <t>Commercial services</t>
  </si>
  <si>
    <t>Construction Services [Member]</t>
  </si>
  <si>
    <t>This line item in the consolidated statement of income (non-aeronautical services) includes complementary and airport services totaling Ps. 230,343, Ps.259,612 and Ps.279,625 for the 2016, 2017 and 2018  periods, respectively.</t>
  </si>
  <si>
    <t>This includes Aerostar regulated income of Ps.939,042 and Ps.1,700,859 for 2017 and 2018, respectively, Ps.225,693 and Ps.1,276,506 for Airplan in the same period.  The foregoing is as from inclusion in the Company’s consolidation going back to June 1, and October 19, 2017, respectively.</t>
  </si>
  <si>
    <t>The most significant additions made in 2018 are a) improvements to the facilities at terminal buildings 3 and 4 at the Cancún Airport; b) construction of the federal inspection station and  outfitting for operations at the LMM Airport and c) expansion to the national and international passenger terminal area, expansion of the international apron, advances in the construction of the cargo terminal at the Rionegro airport and extension of the passenger terminal and construction of the service center at Quibdó.</t>
  </si>
  <si>
    <t>Revenue from Contracts with Customers: (Details 2) - MXN ($) $ in Thousands</t>
  </si>
  <si>
    <t>Commercial revenues</t>
  </si>
  <si>
    <t>Retail stores [Member]</t>
  </si>
  <si>
    <t>Access fees on non permanent ground transportation [Member]</t>
  </si>
  <si>
    <t>Car parking and related Access fees [Member]</t>
  </si>
  <si>
    <t>Duty free shops [Member]</t>
  </si>
  <si>
    <t>Food and beverage [Member]</t>
  </si>
  <si>
    <t>Advertising revenues [Member]</t>
  </si>
  <si>
    <t>Car rental companies [Member]</t>
  </si>
  <si>
    <t>Banking and currency exchange services [Member]</t>
  </si>
  <si>
    <t>Teleservices [Member]</t>
  </si>
  <si>
    <t>Ground transportations [Member]</t>
  </si>
  <si>
    <t>Other services [Member]</t>
  </si>
  <si>
    <t>Revenue from Contracts with Customers: (Details 3) - MXN ($) $ in Thousands</t>
  </si>
  <si>
    <t>Minimum lease payments receivable under non-cancellable operating lease</t>
  </si>
  <si>
    <t>2017</t>
  </si>
  <si>
    <t>2019</t>
  </si>
  <si>
    <t>2020</t>
  </si>
  <si>
    <t>2021</t>
  </si>
  <si>
    <t>2022</t>
  </si>
  <si>
    <t>2023 to 2028</t>
  </si>
  <si>
    <t>Revenue from Contracts with Customers: (Details Textual) $ in Thousands, $ in Thousands</t>
  </si>
  <si>
    <t>Revenue from rendering of transport services</t>
  </si>
  <si>
    <t>Airport Use Fee Prompt Payment Discount</t>
  </si>
  <si>
    <t>Operating lease income</t>
  </si>
  <si>
    <t>Fixed Lease Revenue</t>
  </si>
  <si>
    <t>Revenue from access fees on non-permanent ground transportation</t>
  </si>
  <si>
    <t>Revenue from access fees on car parking and related services</t>
  </si>
  <si>
    <t>Retail Sales [Member]</t>
  </si>
  <si>
    <t>Costs and expenses by nature: (Details) $ in Thousands, $ in Millions</t>
  </si>
  <si>
    <t>Sep. 20, 2017USD ($)</t>
  </si>
  <si>
    <t>Termination benefits (Note 18.17)</t>
  </si>
  <si>
    <t>Short term benefits</t>
  </si>
  <si>
    <t>Employees' statutory profit sharing</t>
  </si>
  <si>
    <t>Electric power</t>
  </si>
  <si>
    <t>Maintenance and conservation</t>
  </si>
  <si>
    <t>Professional fees</t>
  </si>
  <si>
    <t>Insurance and bonds</t>
  </si>
  <si>
    <t>Surveillance services</t>
  </si>
  <si>
    <t>Cleaning services</t>
  </si>
  <si>
    <t>Technical assistance (Note 15.4)</t>
  </si>
  <si>
    <t>Right of use of assets under concession (DUAC)</t>
  </si>
  <si>
    <t>Amortization and depreciation of intangible asset, furniture and equipment</t>
  </si>
  <si>
    <t>Goodwill impairment (Note 8.1)</t>
  </si>
  <si>
    <t>Consumption of commercial items</t>
  </si>
  <si>
    <t>Financial assets impairment</t>
  </si>
  <si>
    <t>Other</t>
  </si>
  <si>
    <t>Total aeronautical and non-aeronautical services costs, costs of construction services and administrative expenses</t>
  </si>
  <si>
    <t>As of December 31, 2016, DUAC corresponds to the consideration for the concession in México, which  is equivalent to 5% of the gross revenues of each of the concessions, as of December 31, 2017, Ps406,733 correspond to the consideration for the concessions in México, Ps56,005 correspond to the consideration of the Airplan concession at 19% of gross revenues from the period October 19 to December 31, 2017, and Ps5,957 for the consideration of the Aerostar concession at 5% of the airportʼs gross receipts from May 31, to December 31, 2017, as of December 31, 2018, Ps458,290 correspond to México, Ps312,244 correspond to Airplan and Ps127,719 correspond to Aerostar.</t>
  </si>
  <si>
    <t>Costs and expenses by nature: (Details Textual) - MXN ($) $ in Thousands</t>
  </si>
  <si>
    <t>Costs and expenses by nature line item [Line Items]</t>
  </si>
  <si>
    <t>Consideration for the concessions</t>
  </si>
  <si>
    <t>Percentage on Gross Revenue of Concession</t>
  </si>
  <si>
    <t>5.00%</t>
  </si>
  <si>
    <t>19.00%</t>
  </si>
  <si>
    <t>Cash and cash equivalents: (Details) - MXN ($) $ in Thousands</t>
  </si>
  <si>
    <t>Cash and cash held at banks</t>
  </si>
  <si>
    <t>Short-term investments</t>
  </si>
  <si>
    <t>Fiduciary rights</t>
  </si>
  <si>
    <t>Corresponds to the fiduciary’s agreement 2875 of Airplan, Company’s subsidiary, signed with Fiduciaria Bancolombia to administer the resources of the concession contract. See Notes 8.2 and 18.5.</t>
  </si>
  <si>
    <t>Cash and cash equivalents: (Details Textual) - MXN ($) $ in Thousands</t>
  </si>
  <si>
    <t>Accounts receivable - Net: (Details) - MXN ($) $ in Thousands</t>
  </si>
  <si>
    <t>Jan. 01, 2018</t>
  </si>
  <si>
    <t>Clients</t>
  </si>
  <si>
    <t>Less: impairment provision</t>
  </si>
  <si>
    <t>Adoption effect IFRS 9</t>
  </si>
  <si>
    <t>Total accounts receivable</t>
  </si>
  <si>
    <t>Accounts receivable - Net: (Details 1) - MXN ($) $ in Thousands</t>
  </si>
  <si>
    <t>Jan. 01, 2016</t>
  </si>
  <si>
    <t>Allowance account for credit losses of financial assets</t>
  </si>
  <si>
    <t>Additional allowance recognised in profit or loss, allowance account for credit losses of financial assets</t>
  </si>
  <si>
    <t>Trade receivables [member]</t>
  </si>
  <si>
    <t>Utilisation, allowance account for credit losses of financial assets</t>
  </si>
  <si>
    <t>Utilisation Of valuation Provision Due To Adoption Of IFRS 9</t>
  </si>
  <si>
    <t>Trade receivables [member] | Airplan [Member]</t>
  </si>
  <si>
    <t>Trade receivables [member] | Financial assets past due but not impaired [member]</t>
  </si>
  <si>
    <t>Current trade receivables</t>
  </si>
  <si>
    <t>Trade receivables [member] | Not later than three months [member]</t>
  </si>
  <si>
    <t>Trade receivables [member] | Later than three months and not later than six months [member]</t>
  </si>
  <si>
    <t>Trade receivables [member] | Later than six months and not later than one year [member]</t>
  </si>
  <si>
    <t>Trade receivables [member] | Current [member]</t>
  </si>
  <si>
    <t>Accounts receivable - Net: (Details 2) - MXN ($) $ in Thousands</t>
  </si>
  <si>
    <t>Expected credit loss rate</t>
  </si>
  <si>
    <t>15.00%</t>
  </si>
  <si>
    <t>Trade receivables</t>
  </si>
  <si>
    <t>Mexico City [Member]</t>
  </si>
  <si>
    <t>Due To Expire [Member]</t>
  </si>
  <si>
    <t>Due To Expire [Member] | Mexico City [Member]</t>
  </si>
  <si>
    <t>0.02%</t>
  </si>
  <si>
    <t>Due To Expire [Member] | Aerostar [Member]</t>
  </si>
  <si>
    <t>0.25%</t>
  </si>
  <si>
    <t>Due To Expire [Member] | Airplan [Member]</t>
  </si>
  <si>
    <t>0.88%</t>
  </si>
  <si>
    <t>1 to 90 [Member]</t>
  </si>
  <si>
    <t>1 to 90 [Member] | Mexico City [Member]</t>
  </si>
  <si>
    <t>1 to 90 [Member] | Aerostar [Member]</t>
  </si>
  <si>
    <t>1 to 90 [Member] | Airplan [Member]</t>
  </si>
  <si>
    <t>91 to 180 [Member]</t>
  </si>
  <si>
    <t>91 to 180 [Member] | Mexico City [Member]</t>
  </si>
  <si>
    <t>91 to 180 [Member] | Aerostar [Member]</t>
  </si>
  <si>
    <t>91 to 180 [Member] | Airplan [Member]</t>
  </si>
  <si>
    <t>181 to 365 [Member]</t>
  </si>
  <si>
    <t>181 to 365 [Member] | Mexico City [Member]</t>
  </si>
  <si>
    <t>181 to 365 [Member] | Aerostar [Member]</t>
  </si>
  <si>
    <t>181 to 365 [Member] | Airplan [Member]</t>
  </si>
  <si>
    <t>365 [Member]</t>
  </si>
  <si>
    <t>365 [Member] | Mexico City [Member]</t>
  </si>
  <si>
    <t>365 [Member] | Aerostar [Member]</t>
  </si>
  <si>
    <t>365 [Member] | Airplan [Member]</t>
  </si>
  <si>
    <t>Accounts receivable - Net: (Details Textual) - MXN ($) $ in Thousands</t>
  </si>
  <si>
    <t>Current trade receivables related to airport use fees</t>
  </si>
  <si>
    <t>Land, furniture and equipment - Net: (Details) $ in Thousands, $ in Thousands</t>
  </si>
  <si>
    <t>Dec. 31, 2017USD ($)</t>
  </si>
  <si>
    <t>Property, plant and equipment</t>
  </si>
  <si>
    <t>Additions Other Than Through Business Combination Intangible Assets Other Than Goodwill</t>
  </si>
  <si>
    <t>Acquisitions through business combinations, property, plant and equipment</t>
  </si>
  <si>
    <t>Increase (decrease) through net exchange differences, property, plant and equipment</t>
  </si>
  <si>
    <t>Land [Member]</t>
  </si>
  <si>
    <t>Fixtures and fittings [member]</t>
  </si>
  <si>
    <t>Disposals, property, plant and equipment</t>
  </si>
  <si>
    <t>Machinery [member]</t>
  </si>
  <si>
    <t>Computer equipment [member]</t>
  </si>
  <si>
    <t>Vehicles [Member]</t>
  </si>
  <si>
    <t>Leasehold improvements [member]</t>
  </si>
  <si>
    <t>Equipment in transit [Member]</t>
  </si>
  <si>
    <t>Gross carrying amount [member]</t>
  </si>
  <si>
    <t>Accumulated depreciation and amortisation [member]</t>
  </si>
  <si>
    <t>The most significant additions includes: a) Improvements in the installation of the terminal 3 building at Cancún Airport; b) Construction of the new terminal 4 building at Cancún Airport; c) Supply and installation of passenger boarding bridges in the terminals 3 and 4 buildings; d) Expansion of the commercial platform of the terminal 3 building; e) Construction of earth fills and pavement for the terminal 4 platform, and f) Construction of wheel treads, connector, and head rests in Cancún Airport.</t>
  </si>
  <si>
    <t>Land, furniture and equipment - Net: (Details Textual) - MXN ($) $ in Thousands</t>
  </si>
  <si>
    <t>2 Months Ended</t>
  </si>
  <si>
    <t>7 Months Ended</t>
  </si>
  <si>
    <t>Depreciation expense</t>
  </si>
  <si>
    <t>Intangible assets, airport concessions and goodwill - Net: (Details) $ in Thousands, $ in Thousands</t>
  </si>
  <si>
    <t>Intangible assets and goodwill</t>
  </si>
  <si>
    <t>Acquisitions through business combinations, intangible assets and goodwill</t>
  </si>
  <si>
    <t>Increase (decrease) through net exchange differences, intangible assets and goodwill</t>
  </si>
  <si>
    <t>Disposals and Transfer intangible assets and goodwill</t>
  </si>
  <si>
    <t>Accumulated impairment [member]</t>
  </si>
  <si>
    <t>Concessions [Member] | Gross carrying amount [member]</t>
  </si>
  <si>
    <t>Licences and franchises [member] | Gross carrying amount [member]</t>
  </si>
  <si>
    <t>Goodwill [member]</t>
  </si>
  <si>
    <t>Goodwill [member] | Gross carrying amount [member]</t>
  </si>
  <si>
    <t>Intangible assets, airport concessions and goodwill - Net: (Details 1) - MXN ($) $ in Thousands</t>
  </si>
  <si>
    <t>Goodwill</t>
  </si>
  <si>
    <t>Airplan Goodwill (Note 1)</t>
  </si>
  <si>
    <t>Aerostar segment [Member]</t>
  </si>
  <si>
    <t>Airplan segment [Member]</t>
  </si>
  <si>
    <t>Intangible assets, airport concessions and goodwill - Net: (Details 2) - MXN ($) $ in Thousands</t>
  </si>
  <si>
    <t>Gross carrying amount [member] | Aerostar segment [Member]</t>
  </si>
  <si>
    <t>Intangible assets, airport concessions and goodwill - Net: (Details 3)</t>
  </si>
  <si>
    <t>Discount rate</t>
  </si>
  <si>
    <t>10.93%</t>
  </si>
  <si>
    <t>10.00%</t>
  </si>
  <si>
    <t>Discount rate for the value in use method</t>
  </si>
  <si>
    <t>11.75%</t>
  </si>
  <si>
    <t>Annual average of revenue growth</t>
  </si>
  <si>
    <t>4.14%</t>
  </si>
  <si>
    <t>2.44%</t>
  </si>
  <si>
    <t>Output Passenger Growth Rate</t>
  </si>
  <si>
    <t>2.50%</t>
  </si>
  <si>
    <t>1.88%</t>
  </si>
  <si>
    <t>Level of the fair value hierarchy of value recoverable from the CGU</t>
  </si>
  <si>
    <t>3</t>
  </si>
  <si>
    <t>10.46%</t>
  </si>
  <si>
    <t>10.07%</t>
  </si>
  <si>
    <t>15.12%</t>
  </si>
  <si>
    <t>3.10%</t>
  </si>
  <si>
    <t>4.50%</t>
  </si>
  <si>
    <t>3.80%</t>
  </si>
  <si>
    <t>Intangible assets, airport concessions and goodwill - Net: (Details Textual) $ in Thousands, $ in Thousands</t>
  </si>
  <si>
    <t>Impairment loss recognised in profit or loss, goodwill</t>
  </si>
  <si>
    <t>Licences [member]</t>
  </si>
  <si>
    <t>Amortisation expense</t>
  </si>
  <si>
    <t>AirplanMember [Member]</t>
  </si>
  <si>
    <t>Explanation of value assigned to key assumption</t>
  </si>
  <si>
    <t>If the discount rate applied to the cash flow projections of this CGU would have been + 1% or -1%, the Management's estimate would have to recognize the following additional effects. In the case of a rate increase (11.93% instead of 10.93%), the Company would have to recognize and additional impairment of Ps.617,025, and in the case of the decrease in the rate (9.93% instead of 10.93%) the excess of cash flows against the carrying value would be increased by Ps.2,350,705.</t>
  </si>
  <si>
    <t>If the discount rate applied to the cash flow projections of this CGU would have been + 1% or -1%, the Management's estimate would have to recognize the following additional effects. In the case of a rate increase (11.93% instead of 10.93%), the Company would have to recognize and additional impairment of Ps.1,525,824, and in the case of the decrease in the rate (9.93% instead of 10.93%) Company would have to recognize a lower amount of impairment of Ps.1,827,599</t>
  </si>
  <si>
    <t>Annual contributions to be collected</t>
  </si>
  <si>
    <t>Explanation of period over which management has projected cash flows</t>
  </si>
  <si>
    <t>36 years</t>
  </si>
  <si>
    <t>If the discount rate applied to the cash flow projections of this CGU would have been + 1% or -1%, the Management's estimate would have to recognize the following additional effects. In the case of a rate increase (11.46% instead of 10.46%), the Company would have to recognize and additional impairment of Ps.118.552, and in the case of the decrease in the rate (9.46% instead of 10.46%) the excess of cash flows against the carrying value would be increased by Ps.371,769.</t>
  </si>
  <si>
    <t>If the discount rate applied to the cash flow projections of this CGU would have been + 1% or -1%, the Management's estimate would have to recognize the following additional effects. In the case of a rate increase (11.07% instead of 10.07%), the Company would have to recognize and additional impairment of Ps.393,929, and in the case of the decrease in the rate (9.07% instead of 10.07%) the excess of cash flows against the carrying value would be increased by Ps.429,668.</t>
  </si>
  <si>
    <t>15 years</t>
  </si>
  <si>
    <t>Aeroplan segment [Member]</t>
  </si>
  <si>
    <t>Period elapsed from date of execution of certificate of commencement of execution</t>
  </si>
  <si>
    <t>Period elapsed from date of execution start certificate inspite regulated revenue not matched with value of expected regulated revenue</t>
  </si>
  <si>
    <t>25 years</t>
  </si>
  <si>
    <t>Expected regulated income adjusted for complementary works</t>
  </si>
  <si>
    <t>Percent of obligation to pay consideration on gross income</t>
  </si>
  <si>
    <t>Mexican Segment [Member]</t>
  </si>
  <si>
    <t>Concessions [Member]</t>
  </si>
  <si>
    <t>Investment in joint ventures accounted for under the equity method: (Details) - MXN ($) $ in Thousands</t>
  </si>
  <si>
    <t>Financial liabilities</t>
  </si>
  <si>
    <t>Loan payable to the Company (Note 13.1)</t>
  </si>
  <si>
    <t>Stockholders' equity</t>
  </si>
  <si>
    <t>Aerostar Airport Holdings, LLC [member]</t>
  </si>
  <si>
    <t>Other current liabilities</t>
  </si>
  <si>
    <t>Other non-current assets</t>
  </si>
  <si>
    <t>Deferred tax liabilities</t>
  </si>
  <si>
    <t>Non-current liabilities</t>
  </si>
  <si>
    <t>Investment in joint ventures accounted for under the equity method: (Details 1) - MXN ($) $ in Thousands</t>
  </si>
  <si>
    <t>5 Months Ended</t>
  </si>
  <si>
    <t>Comprehensive financing loss - Net</t>
  </si>
  <si>
    <t>Deferred income taxes</t>
  </si>
  <si>
    <t>Net income for the period</t>
  </si>
  <si>
    <t>Effect for foreign currency conversion</t>
  </si>
  <si>
    <t>Comprehensive income</t>
  </si>
  <si>
    <t>Operating costs and expenses</t>
  </si>
  <si>
    <t>Investment in joint ventures accounted for under the equity method: (Details 2) - MXN ($) $ in Thousands</t>
  </si>
  <si>
    <t>Accumulated deficit</t>
  </si>
  <si>
    <t>Other comprehensive income accumulated</t>
  </si>
  <si>
    <t>Initial capital contribution to Aerostar</t>
  </si>
  <si>
    <t>Net assets at period closing</t>
  </si>
  <si>
    <t>Equity percentage in joint business</t>
  </si>
  <si>
    <t>Carrying value at December 31</t>
  </si>
  <si>
    <t>Investment in joint ventures accounted for under the equity method: (Details 3) - MXN ($) $ in Thousands</t>
  </si>
  <si>
    <t>Net income</t>
  </si>
  <si>
    <t>Equity percentage in joint venture</t>
  </si>
  <si>
    <t>Equity method earnings</t>
  </si>
  <si>
    <t>Investment in joint ventures accounted for under the equity method: (Details Textual) $ in Thousands, $ in Millions</t>
  </si>
  <si>
    <t>Dec. 31, 2013MXN ($)</t>
  </si>
  <si>
    <t>Dec. 31, 2013USD ($)</t>
  </si>
  <si>
    <t>Revenues Collected by Passenger Installation Charges</t>
  </si>
  <si>
    <t>LMM Airport [member] | Aeropuerto de Cancun, S. A. de C. V. [member]</t>
  </si>
  <si>
    <t>Other cash payments to acquire interests in joint ventures, classified as investing activities</t>
  </si>
  <si>
    <t>Bonds [member] | Aeropuerto de Cancun, S. A. de C. V. [member]</t>
  </si>
  <si>
    <t>Notional amount</t>
  </si>
  <si>
    <t>Lease Term of Contract</t>
  </si>
  <si>
    <t>40 years</t>
  </si>
  <si>
    <t>Aerostar Airport Holdings, LLC [member] | Aeropuerto de Cancun, S. A. de C. V. [member]</t>
  </si>
  <si>
    <t>Aerostar Airport Holdings, LLC [member] | Highstar Capital IV, L.P. [member]</t>
  </si>
  <si>
    <t>Aerostar Airport Holdings, LLC [member] | Public Sector Pension Investment Board [member]</t>
  </si>
  <si>
    <t>40.00%</t>
  </si>
  <si>
    <t>Accounts payable and accrued expenses: (Details) - MXN ($) $ in Thousands</t>
  </si>
  <si>
    <t>Suppliers</t>
  </si>
  <si>
    <t>Taxes payable</t>
  </si>
  <si>
    <t>Use rights of assets under concession</t>
  </si>
  <si>
    <t>Accounts payable to related parties (Note 15.1)</t>
  </si>
  <si>
    <t>Salaries payable</t>
  </si>
  <si>
    <t>Sundry creditors for services provided</t>
  </si>
  <si>
    <t>Accounts payable to contractors</t>
  </si>
  <si>
    <t>Bank loans: (Details) $ in Thousands, $ in Thousands, $ in Thousands</t>
  </si>
  <si>
    <t>Dec. 31, 2018COP ($)</t>
  </si>
  <si>
    <t>Dec. 31, 2017COP ($)</t>
  </si>
  <si>
    <t>Credit line used</t>
  </si>
  <si>
    <t>Principle amortization</t>
  </si>
  <si>
    <t>Commissions and interest - Net</t>
  </si>
  <si>
    <t>Short Term</t>
  </si>
  <si>
    <t>Long-Term</t>
  </si>
  <si>
    <t>Fair value</t>
  </si>
  <si>
    <t>BBVA Bancomer, S. A. [member]</t>
  </si>
  <si>
    <t>Bank of America Merrill Lynch [member]</t>
  </si>
  <si>
    <t>Loan one from BBVA Bancomer [Member]</t>
  </si>
  <si>
    <t>Loan two from BBVA Bancomer [Member]</t>
  </si>
  <si>
    <t>Santander [Member]</t>
  </si>
  <si>
    <t>Loan three from BBVA Bancomer [Member]</t>
  </si>
  <si>
    <t>Bancolombia [Member]</t>
  </si>
  <si>
    <t>CorpBanca Columbia [Member]</t>
  </si>
  <si>
    <t>Banco Davivienda [Member]</t>
  </si>
  <si>
    <t>Banco de Occidente [Member]</t>
  </si>
  <si>
    <t>Banco Popular [Member]</t>
  </si>
  <si>
    <t>Banco AV Villas [Member]</t>
  </si>
  <si>
    <t>Serfinansa [Member]</t>
  </si>
  <si>
    <t>Banco de Bogota [Member]</t>
  </si>
  <si>
    <t>Bank loans: (Details 1) $ in Millions</t>
  </si>
  <si>
    <t>Borrowings</t>
  </si>
  <si>
    <t>Bancolombia S A [Member]</t>
  </si>
  <si>
    <t>Corpbanca Colombia S A [Member]</t>
  </si>
  <si>
    <t>Banco Davivienda S A [Member]</t>
  </si>
  <si>
    <t>Banco de Bogota S A [Member]</t>
  </si>
  <si>
    <t>Banco de Occidente S A [Member]</t>
  </si>
  <si>
    <t>Banco Popular S A [Member]</t>
  </si>
  <si>
    <t>Banco AV Villas S A [Member]</t>
  </si>
  <si>
    <t>Servicios Financieros S A [Member]</t>
  </si>
  <si>
    <t>Bank loans: (Details Textual) $ in Thousands, $ in Thousands, $ in Millions</t>
  </si>
  <si>
    <t>Jun. 02, 2015MXN ($)</t>
  </si>
  <si>
    <t>Jun. 02, 2015COP ($)</t>
  </si>
  <si>
    <t>Nov. 22, 2018MXN ($)</t>
  </si>
  <si>
    <t>Nov. 16, 2018USD ($)</t>
  </si>
  <si>
    <t>May 16, 2018MXN ($)</t>
  </si>
  <si>
    <t>May 16, 2018USD ($)</t>
  </si>
  <si>
    <t>Nov. 16, 2017USD ($)</t>
  </si>
  <si>
    <t>Oct. 31, 2017MXN ($)</t>
  </si>
  <si>
    <t>Jul. 31, 2017MXN ($)</t>
  </si>
  <si>
    <t>Jul. 17, 2015USD ($)</t>
  </si>
  <si>
    <t>Borrowings, interest rate basis</t>
  </si>
  <si>
    <t>London Inter Bank Offered Rate (LIBOR) plus 1.85%)</t>
  </si>
  <si>
    <t>Increase (decrease) in fair value measurement, liabilities</t>
  </si>
  <si>
    <t>Repayments of borrowings, classified as financing activities</t>
  </si>
  <si>
    <t>Proceeds from borrowings, classified as financing activities</t>
  </si>
  <si>
    <t>Purchase of property, plant and equipment, classified as investing activities</t>
  </si>
  <si>
    <t>BBVA Bancomer [Member]</t>
  </si>
  <si>
    <t>28-day TIIE plus 1.25 points</t>
  </si>
  <si>
    <t>The loan was denominated in pesos and subject to the monthly rate TIIE plus 0.60% for the period from July 31 to October 31, 2017, TIIE plus 0.85% from October 31, 2017, to January 31, 2018, TIIE plus 1.10% from January 31 to April 30, 2018, and TIIE plus 1.60% from April 30 to July 31, 2018</t>
  </si>
  <si>
    <t>Borrowings,payment term</t>
  </si>
  <si>
    <t>The new loan is payable in seven years and will be paid in nine semiannual payments from October 2020 to October 2024 at the rate of 28-day TIIE plus 1.25 points.</t>
  </si>
  <si>
    <t>Borrowings,Maturity date</t>
  </si>
  <si>
    <t>Oct. 27,
		2022</t>
  </si>
  <si>
    <t>Minimum leverage ratio to be maintained</t>
  </si>
  <si>
    <t>3.5x</t>
  </si>
  <si>
    <t>Minimum interest coverage ratio</t>
  </si>
  <si>
    <t>3.0x</t>
  </si>
  <si>
    <t>Banco Santander [Member]</t>
  </si>
  <si>
    <t>Subsidiaries in Mexico [Member]</t>
  </si>
  <si>
    <t>LIBOR plus 1.85%</t>
  </si>
  <si>
    <t>July 2018 to July 2022</t>
  </si>
  <si>
    <t>Nov. 16,
		2023</t>
  </si>
  <si>
    <t>Subsidiaries in Mexico [Member] | BBVA Bancomer [Member]</t>
  </si>
  <si>
    <t>LIBOR plus a spread of 1.525%</t>
  </si>
  <si>
    <t>Subsidiaries in Mexico [Member] | BankofAmericaMerrill Lynch [Member]</t>
  </si>
  <si>
    <t>LIBOR plus a spread of 1.45%</t>
  </si>
  <si>
    <t>Minimum equity debt ratio to be maintained</t>
  </si>
  <si>
    <t>equal to or higher than 16%</t>
  </si>
  <si>
    <t>Debt coverage ratio</t>
  </si>
  <si>
    <t>2: 1.2</t>
  </si>
  <si>
    <t>Syndicated Loan [Member]</t>
  </si>
  <si>
    <t>Long-term syndicated loan [Member]</t>
  </si>
  <si>
    <t>Long-term debt: (Details) $ in Thousands, $ in Thousands</t>
  </si>
  <si>
    <t>Jun. 24, 2015USD ($)</t>
  </si>
  <si>
    <t>Mar. 22, 2013MXN ($)</t>
  </si>
  <si>
    <t>Mar. 22, 2013USD ($)</t>
  </si>
  <si>
    <t>Long</t>
  </si>
  <si>
    <t>Senior secured notes due on March 22, 2035 [Member]</t>
  </si>
  <si>
    <t>Credit line</t>
  </si>
  <si>
    <t>Intererst</t>
  </si>
  <si>
    <t>Short</t>
  </si>
  <si>
    <t>Long-term debt: (Details Textual) $ in Thousands, $ in Thousands</t>
  </si>
  <si>
    <t>May 31, 2017</t>
  </si>
  <si>
    <t>Jun. 24, 2015MXN ($)</t>
  </si>
  <si>
    <t>Borrowings, interest rate</t>
  </si>
  <si>
    <t>5.75%</t>
  </si>
  <si>
    <t>Debt Instrument, Quoted Yield</t>
  </si>
  <si>
    <t>2.39%</t>
  </si>
  <si>
    <t>Spread Credit</t>
  </si>
  <si>
    <t>Aerostar Airport Holdings, LLC [Member]</t>
  </si>
  <si>
    <t>Aerostar Airport Holdings, LLC [Member] | Senior secured notes due on March 22, 2035 [Member]</t>
  </si>
  <si>
    <t>6.75%</t>
  </si>
  <si>
    <t>Stockholders' Equity: (Details) - MXN ($) $ in Thousands</t>
  </si>
  <si>
    <t>Number of shares authorised</t>
  </si>
  <si>
    <t>Issued capital</t>
  </si>
  <si>
    <t>B Series [member]</t>
  </si>
  <si>
    <t>BB Series [member]</t>
  </si>
  <si>
    <t>Stockholders' Equity: (Details Textual) - MXN ($) $ in Thousands</t>
  </si>
  <si>
    <t>Legal Reserve, Percentage of Allocation from Net Income</t>
  </si>
  <si>
    <t>Capital redemption reserve</t>
  </si>
  <si>
    <t>Dividend payables</t>
  </si>
  <si>
    <t>Dividend Declared, Tax on Dividends, Percentage</t>
  </si>
  <si>
    <t>42.86%</t>
  </si>
  <si>
    <t>Additional paid-in capital</t>
  </si>
  <si>
    <t>Capital Stock Issued And Outstanding Reserve</t>
  </si>
  <si>
    <t>20.00%</t>
  </si>
  <si>
    <t>Fixed Capital Shares [member]</t>
  </si>
  <si>
    <t>Variable Capital Shares [member]</t>
  </si>
  <si>
    <t>Income tax incurred and deferred: (Details) - MXN ($) $ in Thousands</t>
  </si>
  <si>
    <t>Deferred tax assets</t>
  </si>
  <si>
    <t>Deferred tax liability - Net</t>
  </si>
  <si>
    <t>Not later than one year [member]</t>
  </si>
  <si>
    <t>Later than one year [member]</t>
  </si>
  <si>
    <t>Income tax incurred and deferred: (Details 1) - MXN ($) $ in Thousands</t>
  </si>
  <si>
    <t>Deferred IT</t>
  </si>
  <si>
    <t>IT provision</t>
  </si>
  <si>
    <t>Current IT</t>
  </si>
  <si>
    <t>Income tax incurred and deferred: (Details 2) - MXN ($) $ in Thousands</t>
  </si>
  <si>
    <t>Dec. 31, 2014</t>
  </si>
  <si>
    <t>Consolidated income before IT and joint venture equity method:</t>
  </si>
  <si>
    <t>Net (loss) income before taxes of Airplan and Aerostar</t>
  </si>
  <si>
    <t>Net (loss) income before taxes of subsidiaries in Mexico not subject to IT</t>
  </si>
  <si>
    <t>Income before provisions for income taxes</t>
  </si>
  <si>
    <t>Statutory IT rate</t>
  </si>
  <si>
    <t>30.00%</t>
  </si>
  <si>
    <t>IT that would result from applying the IT rate to book profit before income taxes</t>
  </si>
  <si>
    <t>Non-deductible items and other permanent differences</t>
  </si>
  <si>
    <t>Gain on business combination</t>
  </si>
  <si>
    <t>Goodwill impairment</t>
  </si>
  <si>
    <t>Annual adjustment for tax inflation</t>
  </si>
  <si>
    <t>Accounting disconnect inflation</t>
  </si>
  <si>
    <t>Recognition of deferred income tax at the Huatulco Airport</t>
  </si>
  <si>
    <t>Recognition for the year iin Aerostar</t>
  </si>
  <si>
    <t>Recognition for the year in Airplan</t>
  </si>
  <si>
    <t>Other non-taxable earnings</t>
  </si>
  <si>
    <t>Effective IT rate</t>
  </si>
  <si>
    <t>28.00%</t>
  </si>
  <si>
    <t>29.00%</t>
  </si>
  <si>
    <t>Based on the tax projections at December 31, 2017, the Huatulco Airport is expected to pay income tax in the future. Accordingly, the Company decided to recognize deferred income tax.  This recognition increased the effective rate by 3%.</t>
  </si>
  <si>
    <t>As of June 1, 2018, Aerostar consolidates into the Company and as of October 19, 2017, Airplan consolidates financially into the Company.</t>
  </si>
  <si>
    <t>Income tax incurred and deferred: (Details 3) - MXN ($) $ in Thousands</t>
  </si>
  <si>
    <t>Deferred income tax asset::</t>
  </si>
  <si>
    <t>Net deferred tax assets</t>
  </si>
  <si>
    <t>Deferred income tax payable:</t>
  </si>
  <si>
    <t>Net Deferred Income tax Payable</t>
  </si>
  <si>
    <t>Net Deferred income tax liability</t>
  </si>
  <si>
    <t>Temporary differences [member]</t>
  </si>
  <si>
    <t>Fair Value of Long term Debt [Member]</t>
  </si>
  <si>
    <t>Allowance for doubtful accounts [member]</t>
  </si>
  <si>
    <t>Fixed and intangible assets [Member]</t>
  </si>
  <si>
    <t>Temporary assets [Member]</t>
  </si>
  <si>
    <t>Amortization of expenses [Member]</t>
  </si>
  <si>
    <t>Income tax incurred and deferred: (Details 4) $ in Thousands, $ in Thousands</t>
  </si>
  <si>
    <t>Beginning Balances</t>
  </si>
  <si>
    <t>Proceeds from asset tax recovery</t>
  </si>
  <si>
    <t>Tax charged or credited in the comprehesive income statement</t>
  </si>
  <si>
    <t>Increase (decrease) in deferred tax liability (asset)</t>
  </si>
  <si>
    <t>Ending Balances</t>
  </si>
  <si>
    <t>Identifiable assets acquired (liabilities assumed)</t>
  </si>
  <si>
    <t>Income tax relating to change in value of foreign currency basis spreads included in other comprehensive income</t>
  </si>
  <si>
    <t>Initial valuation of Investments</t>
  </si>
  <si>
    <t>Provision for load portfolio impairment</t>
  </si>
  <si>
    <t>Provision for load portfolio impairment | Airplan [Member]</t>
  </si>
  <si>
    <t>Provision for load portfolio impairment | Mexico City [Member]</t>
  </si>
  <si>
    <t>Concessioned assets</t>
  </si>
  <si>
    <t>Concessioned assets | Airplan [Member]</t>
  </si>
  <si>
    <t>Concessioned assets | Aerostar [Member]</t>
  </si>
  <si>
    <t>Concessioned assets | Mexico City [Member]</t>
  </si>
  <si>
    <t>Recoverable asset tax</t>
  </si>
  <si>
    <t>Recoverable asset tax | Mexico City [Member]</t>
  </si>
  <si>
    <t>Foreign currency translarion</t>
  </si>
  <si>
    <t>Foreign currency translarion | Airplan [Member]</t>
  </si>
  <si>
    <t>Foreign currency translarion | Aerostar [Member]</t>
  </si>
  <si>
    <t>Other | Airplan [Member]</t>
  </si>
  <si>
    <t>Other | Mexico City [Member]</t>
  </si>
  <si>
    <t>Income tax incurred and deferred: (Details 5) - MXN ($) $ in Thousands</t>
  </si>
  <si>
    <t>Current tax assets, current</t>
  </si>
  <si>
    <t>Income tax incurred and deferred: (Details 6) - 12 months ended Dec. 31, 2018 $ in Thousands, $ in Thousands</t>
  </si>
  <si>
    <t>MXN ($)</t>
  </si>
  <si>
    <t>USD ($)</t>
  </si>
  <si>
    <t>Unused tax losses for which no deferred tax asset recognised</t>
  </si>
  <si>
    <t>Tax loss Year 2012 Expiring in 2022 [Member]</t>
  </si>
  <si>
    <t>Expiration Year</t>
  </si>
  <si>
    <t>Tax loss Year 2013 Expiring in 2023 [Member]</t>
  </si>
  <si>
    <t>2023</t>
  </si>
  <si>
    <t>Tax loss Year 2014 Expiring in 2024 [Member]</t>
  </si>
  <si>
    <t>2024</t>
  </si>
  <si>
    <t>Tax loss Year 2015 Expiring in 2025 [Member]</t>
  </si>
  <si>
    <t>2025</t>
  </si>
  <si>
    <t>Tax loss Year 2016 Expiring in 2026 [Member]</t>
  </si>
  <si>
    <t>2026</t>
  </si>
  <si>
    <t>Tax Loss Year 2017 Expiring In 2027 [Member]</t>
  </si>
  <si>
    <t>2027</t>
  </si>
  <si>
    <t>Tax Loss Year 2018 Expiring In 2028 [Member]</t>
  </si>
  <si>
    <t>2028</t>
  </si>
  <si>
    <t>Income tax incurred and deferred: (Details 7) - MXN ($) $ in Thousands</t>
  </si>
  <si>
    <t>Undistributed utilities</t>
  </si>
  <si>
    <t>Tax rate</t>
  </si>
  <si>
    <t>Deferred income tax liabilities unrecognized with the previous temporary differences</t>
  </si>
  <si>
    <t>Income tax incurred and deferred: (Details Textual) $ in Thousands, $ in Thousands</t>
  </si>
  <si>
    <t>Jun. 01, 2017MXN ($)</t>
  </si>
  <si>
    <t>Share of profit (loss) of associates accounted for using equity method</t>
  </si>
  <si>
    <t>Tax benefit arising from previously unrecognised tax loss, tax credit or temporary difference of prior period used to reduce current tax expense</t>
  </si>
  <si>
    <t>Applicable tax rate</t>
  </si>
  <si>
    <t>Asset Tax, percentage Refundable</t>
  </si>
  <si>
    <t>Income taxes paid (refund)</t>
  </si>
  <si>
    <t>Tax expense (income)</t>
  </si>
  <si>
    <t>Surcharge tax</t>
  </si>
  <si>
    <t>Description of applicability of tax law</t>
  </si>
  <si>
    <t>Law 1739 of December 23, 2014 in force, establishes the determination and payment of a surcharge on income tax for equity - CREE, which is the responsibility of the taxpayers of this tax and applies to a taxable base higher than the COP.800,000, which is equivalent to 6%.</t>
  </si>
  <si>
    <t>Deferred tax expense (income)</t>
  </si>
  <si>
    <t>Income recognised as a result of asset tax</t>
  </si>
  <si>
    <t>Asset tax recoverable period</t>
  </si>
  <si>
    <t>10 years</t>
  </si>
  <si>
    <t>Current tax expense (income)</t>
  </si>
  <si>
    <t>Top of range [member]</t>
  </si>
  <si>
    <t>Profit (loss) from continuing operations</t>
  </si>
  <si>
    <t>Deferred tax liabilities recognised as of acquisition date</t>
  </si>
  <si>
    <t>Aeropuertos Centro Norte, S. A. [Member]</t>
  </si>
  <si>
    <t>Huatulco Airport [Member]</t>
  </si>
  <si>
    <t>Increase in deferred tax rate</t>
  </si>
  <si>
    <t>3.00%</t>
  </si>
  <si>
    <t>Puerto Rico [Member]</t>
  </si>
  <si>
    <t>Colombia [Member]</t>
  </si>
  <si>
    <t>33.00%</t>
  </si>
  <si>
    <t>34.00%</t>
  </si>
  <si>
    <t>Applicable tax rate, surcharge</t>
  </si>
  <si>
    <t>6.00%</t>
  </si>
  <si>
    <t>Colombia [Member] | Liquid equity [Member]</t>
  </si>
  <si>
    <t>Investments rate of return</t>
  </si>
  <si>
    <t>4.00%</t>
  </si>
  <si>
    <t>3.50%</t>
  </si>
  <si>
    <t>Provision for taxes other than income tax [member]</t>
  </si>
  <si>
    <t>Balances and transactions with related parties: (Details) - MXN ($) $ in Thousands</t>
  </si>
  <si>
    <t>Accounts receivable:</t>
  </si>
  <si>
    <t>Receivables due from related parties</t>
  </si>
  <si>
    <t>(*) Accounts payable and accumulated expenses (Note 10):</t>
  </si>
  <si>
    <t>Payables to related parties</t>
  </si>
  <si>
    <t>Trade and other receivables payables to related parties</t>
  </si>
  <si>
    <t>Autobuses Golfo Pacífico, S. A. de C. V [member]</t>
  </si>
  <si>
    <t>Lava Tap de Chiapas, S. A. de C. V. [member]</t>
  </si>
  <si>
    <t>Inversiones y Tecnicas Aeroportuarias, S. A. de C. V. [member]</t>
  </si>
  <si>
    <t>Sociedad Operadora Airplan S A [Member]</t>
  </si>
  <si>
    <t>Autobuses de Oriente ADO S A de C V [Member]</t>
  </si>
  <si>
    <t>These are accounts with terms of less than one year under similar market conditions.</t>
  </si>
  <si>
    <t>Balances and transactions with related parties: (Details 1) - MXN ($) $ in Thousands</t>
  </si>
  <si>
    <t>Commercial income:</t>
  </si>
  <si>
    <t>Stockholders:</t>
  </si>
  <si>
    <t>Technical assistance (Note 13.4)</t>
  </si>
  <si>
    <t>Related parties:</t>
  </si>
  <si>
    <t>Leasing</t>
  </si>
  <si>
    <t>Autobuses de Oriente, S. A. de C. V. [member]</t>
  </si>
  <si>
    <t>Coordinados de Mexico de Oriente, S. A. de C. V. [member]</t>
  </si>
  <si>
    <t>Aerostar [member]</t>
  </si>
  <si>
    <t>Interest income:</t>
  </si>
  <si>
    <t>Aerostar (joint venture) (Note 8)</t>
  </si>
  <si>
    <t>Related parties [member]</t>
  </si>
  <si>
    <t>Balances and transactions with related parties: (Details 2) - Key management personnel of entity or parent [member] - MXN ($) $ in Thousands</t>
  </si>
  <si>
    <t>Short-term salaries and other benefits paid to key personnel (Note 18.17)</t>
  </si>
  <si>
    <t>Fees paid to the Board of Directors and Committees</t>
  </si>
  <si>
    <t>In 2018, 2017 and 2016, includes cost of Ps.53,268, Ps.34,879, and Ps.16,350 and Ps.3,268, respectively by key personnel of directors of Aerostar and Airplan, who as of June 1, 2018 and October 19, 2017, respectively, were consolidated into the Company.</t>
  </si>
  <si>
    <t>Balances and transactions with related parties: (Details Textual) $ in Thousands, $ in Thousands</t>
  </si>
  <si>
    <t>Dec. 31, 2016USD ($)</t>
  </si>
  <si>
    <t>Services expense</t>
  </si>
  <si>
    <t>Key management personnel compensation</t>
  </si>
  <si>
    <t>Explanation of nature and extent of renewal and termination options</t>
  </si>
  <si>
    <t>The agreement is for an initial term of 15 years and renews automatically for subsequent five year periods, unless one of the parts issues the other a cancellation notice within a determined term prior to the programmed expiration date. The Company can only exercise its termination right through a resolution of the shareholders.</t>
  </si>
  <si>
    <t>Explanation of significant terms of service concession arrangement that may affect amount, timing and certainty of future cash flows</t>
  </si>
  <si>
    <t>In accordance with the contract, the Company agreed to pay an annual compensation equivalent to the higher of a fixed amount or 5% of the consolidated income of the Company before deducting the compensation for technical assistance and before the comprehensive financial result, IT, depreciation and amortization, determined in accordance with financial reporting standards applicable in Mexico. Beginning in 2003, the minimum fixed amount is of USD2 million (Ps.29.4 million pesos).</t>
  </si>
  <si>
    <t>Explanation of nature and extent of obligations to provide or rights to expect provision of services</t>
  </si>
  <si>
    <t>The minimum fixed amount will increase annually by the inflation rate of the United States plus the added value tax over the amount of the payment. The Company entered into an amendment agreement for technical assistance and transfer of knowledge, which establishes that the compensation will be paid on a quarterly basis beginning in January 1, 2008, and that such payments are to be deducted from the annual compensation.</t>
  </si>
  <si>
    <t>Commitments and contingencies: (Details) $ in Thousands</t>
  </si>
  <si>
    <t>Minimum lease payments payable under non-cancellable operating lease</t>
  </si>
  <si>
    <t>Commitments and contingencies: (Details 1) $ in Thousands</t>
  </si>
  <si>
    <t>Contractual capital commitments</t>
  </si>
  <si>
    <t>Two Thousand Ninteen [Member]</t>
  </si>
  <si>
    <t>Two Thousand Twenty [Member]</t>
  </si>
  <si>
    <t>Two Thousand twenty One [Member]</t>
  </si>
  <si>
    <t>Two Thousand twenty two [Member]</t>
  </si>
  <si>
    <t>Two Thousand twenty three [Member]</t>
  </si>
  <si>
    <t>Figures in thousand pesos adjusted at December 31, 2018 based on the Construction Price Index (IPCO) in the terms of the PMD.</t>
  </si>
  <si>
    <t>Commitments and contingencies: (Details Textual) $ in Thousands, $ in Thousands</t>
  </si>
  <si>
    <t>May 21, 2015MXN ($)</t>
  </si>
  <si>
    <t>May 21, 2015USD ($)</t>
  </si>
  <si>
    <t>Contingent rents recognised as expense</t>
  </si>
  <si>
    <t>Lease and sublease payments recognised as expense</t>
  </si>
  <si>
    <t>Explanation of contractual obligations to purchase, construct or develop investment property or for repairs, maintenance or enhancements</t>
  </si>
  <si>
    <t>Pursuant to the terms for the purchase of the land in Huatulco that occurred in October 2008, the Company has the obligation to build 450 hotel rooms, for which purpose the Company will enter into agreements with third parties to develop the comprehensive tourism plan without a specific due date.</t>
  </si>
  <si>
    <t>Insurance revenue</t>
  </si>
  <si>
    <t>Aeropuerto de Cancun, S. A. de C. V. [member]</t>
  </si>
  <si>
    <t>Description of nature of obligation, contingent liabilities in business combination</t>
  </si>
  <si>
    <t>At the time that the Company was carrying out the competitive bidding process for the sale of shares of the Airport Groups, the SCT established and communicated that concessionaires could amortize for tax purposes the value of the concession up to 15% a year.&amp;#160;&amp;#160;In February 2012, the SCT estimated an amount due payable by Canc&amp;#250;n in the amount of Ps.865 million pesos against the ruling in question, because it considered that the determination of the 15% amortization was not valid in 2006 and 2007.</t>
  </si>
  <si>
    <t>Aeropuerto de Cancun, S. A. de C. V. [member] | Legal proceedings contingent liability [member]</t>
  </si>
  <si>
    <t>Legal proceedings provision</t>
  </si>
  <si>
    <t>Aeropuerto de Cancun, S. A. de C. V. [member] | Contingent liability arising from post-employment benefit obligations [member]</t>
  </si>
  <si>
    <t>Summary of the main accounting policies: (Details)</t>
  </si>
  <si>
    <t>Aeropuerto de Cancun, S. A. de C. V.</t>
  </si>
  <si>
    <t>Principal activity of business of subsidiary</t>
  </si>
  <si>
    <t>Airport services</t>
  </si>
  <si>
    <t>Aeropuerto de Cozumel, S. A. de C. V.</t>
  </si>
  <si>
    <t>Aeropuerto de Merida, S. A. de C. V.</t>
  </si>
  <si>
    <t>Aeropuerto de Huatulco, S. A. de C. V.</t>
  </si>
  <si>
    <t>Aeropuerto de Oaxaca, S. A. de C. V.</t>
  </si>
  <si>
    <t>Aeropuerto de Veracruz, S. A. de C. V.</t>
  </si>
  <si>
    <t>Aeropuerto de Villahermosa, S. A. de C. V.</t>
  </si>
  <si>
    <t>Aeropuerto de Tapachula, S. A. de C. V.</t>
  </si>
  <si>
    <t>Aeropuerto de Minatitlan, S. A. de C. V.</t>
  </si>
  <si>
    <t>Cancun Airport Services, S. A. de C. V.</t>
  </si>
  <si>
    <t>RH Asur, S. A. de C. V.</t>
  </si>
  <si>
    <t>Administrative services</t>
  </si>
  <si>
    <t>Servicios Aeroportuarios del Sureste, S. A. de C. V.</t>
  </si>
  <si>
    <t>Asur FBO, S. A. de C. V.</t>
  </si>
  <si>
    <t>Caribbean Logistics, S. A. de C. V.</t>
  </si>
  <si>
    <t>Cargo services</t>
  </si>
  <si>
    <t>Cargo RF, S. A. de C. V.</t>
  </si>
  <si>
    <t>These subsidiaries sub-consolidate at the Cancún Airport.</t>
  </si>
  <si>
    <t>Summary of the main accounting policies: (Details 1)</t>
  </si>
  <si>
    <t>Useful lives or depreciation rates, property, plant and equipment</t>
  </si>
  <si>
    <t>10 to 20%</t>
  </si>
  <si>
    <t>33 to 20%</t>
  </si>
  <si>
    <t>Transportation equipment [Member]</t>
  </si>
  <si>
    <t>20 to 25%</t>
  </si>
  <si>
    <t>Improvements to leased premises [Member]</t>
  </si>
  <si>
    <t>10%</t>
  </si>
  <si>
    <t>Summary of the main accounting policies: (Details 2)</t>
  </si>
  <si>
    <t>Useful lives or amortisation rates, intangible assets other than goodwill</t>
  </si>
  <si>
    <t>50 years</t>
  </si>
  <si>
    <t>Licences and franchises [member]</t>
  </si>
  <si>
    <t>30 years</t>
  </si>
  <si>
    <t>ODC [Member]</t>
  </si>
  <si>
    <t>Commercial Rights [Member] | Aerostars [Member]</t>
  </si>
  <si>
    <t>35 years</t>
  </si>
  <si>
    <t>Commercial Rights [Member] | Airplan [Member]</t>
  </si>
  <si>
    <t>14 years</t>
  </si>
  <si>
    <t>Summary of the main accounting policies: (Details Textual) $ in Thousands, shares in Millions</t>
  </si>
  <si>
    <t>Dec. 31, 2018MXN ($)shares</t>
  </si>
  <si>
    <t>Dec. 31, 2017MXN ($)shares</t>
  </si>
  <si>
    <t>Mar. 15, 2019</t>
  </si>
  <si>
    <t>Termination benefits expense</t>
  </si>
  <si>
    <t>Weighted average number of ordinary shares outstanding | shares</t>
  </si>
  <si>
    <t>Closing foreign exchange rate</t>
  </si>
  <si>
    <t>Gain (loss) that relates to identifiable assets acquired or liabilities assumed in business combination and is of such size, nature or incidence that disclosure is relevant to understanding combined entity's financial statements</t>
  </si>
  <si>
    <t>Proportion of Ownership Left to Acquire Complete Ownership</t>
  </si>
  <si>
    <t>Increase (decrease) through appropriation of retained earnings, equity</t>
  </si>
  <si>
    <t>Impairment Loss Not Recognised In Profit Or Loss Intangible Assets And Goodwill</t>
  </si>
  <si>
    <t>Income from continuing operations attributable to owners of parent</t>
  </si>
  <si>
    <t>Mexican Peso [Member]</t>
  </si>
  <si>
    <t>Colombian pesos [Member]</t>
  </si>
  <si>
    <t>Other property, plant and equipment [member]</t>
  </si>
  <si>
    <t>Proportion of voting rights held in subsidiary</t>
  </si>
  <si>
    <t>Concession period for operating rights</t>
  </si>
  <si>
    <t>Financial risk management: (Details) $ in Thousands, $ in Thousands</t>
  </si>
  <si>
    <t>Asset</t>
  </si>
  <si>
    <t>Liability</t>
  </si>
  <si>
    <t>Currency risk [member]</t>
  </si>
  <si>
    <t>Financial risk management: (Details 1) - MXN ($) $ in Thousands</t>
  </si>
  <si>
    <t>Accounts payable and accrued expenses</t>
  </si>
  <si>
    <t>Not later than three months [member]</t>
  </si>
  <si>
    <t>Bank loans and interest</t>
  </si>
  <si>
    <t>Later than three months and not later than one year [member]</t>
  </si>
  <si>
    <t>Later than one year and not later than two years [member]</t>
  </si>
  <si>
    <t>Later than two years and not later than five years [member]</t>
  </si>
  <si>
    <t>Financial risk management: (Details 2) - MXN ($) $ in Thousands</t>
  </si>
  <si>
    <t>Short term position (liquidity)</t>
  </si>
  <si>
    <t>Financial risk management: (Details Textual) $ in Thousands</t>
  </si>
  <si>
    <t>Borrowings, maturity</t>
  </si>
  <si>
    <t>Foreign exchange gain (loss)</t>
  </si>
  <si>
    <t>Percentage of entity's revenue</t>
  </si>
  <si>
    <t>Percentage of increase decrease in foreign exchange rate</t>
  </si>
  <si>
    <t>51.07%</t>
  </si>
  <si>
    <t>59.09%</t>
  </si>
  <si>
    <t>Grupo Mexicana [member]</t>
  </si>
  <si>
    <t>Increase in interest rate [member] | Floating interest rate [member]</t>
  </si>
  <si>
    <t>Borrowings, adjustment to interest rate basis</t>
  </si>
  <si>
    <t>2.59%</t>
  </si>
  <si>
    <t>Decrease in interest rate [member] | Floating interest rate [member]</t>
  </si>
  <si>
    <t>Critical accounting judgments and key sources of estimation uncertainty: (Details Textual) - MXN ($) $ in Thousands</t>
  </si>
  <si>
    <t>Increase (decrease) through changes in models or risk parameters, financial assets</t>
  </si>
  <si>
    <t>Expected Revenue From Airplan</t>
  </si>
  <si>
    <t>Consolidated statements of cash flows: (Details) $ in Thousands, $ in Millions</t>
  </si>
  <si>
    <t>Disclosure Of Consolidated Statements Of Cash Flows [Line Items]</t>
  </si>
  <si>
    <t>Proceeds from bank loans</t>
  </si>
  <si>
    <t>Interest paid</t>
  </si>
  <si>
    <t>Payments of the long term debt and bank loan</t>
  </si>
  <si>
    <t>Deuda a largo Plazo [Member]</t>
  </si>
  <si>
    <t>Accounts payable</t>
  </si>
  <si>
    <t>Non-current portion of non-current secured bank loans received</t>
  </si>
  <si>
    <t>Deuda a largo Plazo [Member] | Aerostar and Airplan [Member]</t>
  </si>
  <si>
    <t>Prstamos bancarios [Member]</t>
  </si>
  <si>
    <t>Exchange (income) / loss on foreign currency</t>
  </si>
  <si>
    <t>Prstamos bancarios [Member] | Airpla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5" t="n">
        <v>300000000</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69</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21"/>
    <col customWidth="1" max="9" min="9" width="14"/>
    <col customWidth="1" max="10" min="10" width="21"/>
  </cols>
  <sheetData>
    <row r="1" spans="1:10">
      <c r="A1" s="1" t="s">
        <v>1041</v>
      </c>
      <c r="B1" s="2" t="s">
        <v>130</v>
      </c>
      <c r="C1" s="2" t="s">
        <v>726</v>
      </c>
      <c r="D1" s="2" t="s">
        <v>727</v>
      </c>
      <c r="E1" s="2" t="s">
        <v>1</v>
      </c>
    </row>
    <row r="2" spans="1:10">
      <c r="B2" s="2" t="s">
        <v>478</v>
      </c>
      <c r="C2" s="2" t="s">
        <v>34</v>
      </c>
      <c r="D2" s="2" t="s">
        <v>34</v>
      </c>
      <c r="E2" s="2" t="s">
        <v>33</v>
      </c>
      <c r="F2" s="2" t="s">
        <v>839</v>
      </c>
      <c r="G2" s="2" t="s">
        <v>34</v>
      </c>
      <c r="H2" s="2" t="s">
        <v>137</v>
      </c>
      <c r="I2" s="2" t="s">
        <v>960</v>
      </c>
      <c r="J2" s="2" t="s">
        <v>1042</v>
      </c>
    </row>
    <row r="3" spans="1:10">
      <c r="A3" s="4" t="s">
        <v>1043</v>
      </c>
      <c r="E3" s="6" t="n">
        <v>5984043</v>
      </c>
      <c r="G3" s="6" t="n">
        <v>6358687</v>
      </c>
      <c r="H3" s="6" t="n">
        <v>5051189</v>
      </c>
    </row>
    <row r="4" spans="1:10">
      <c r="A4" s="4" t="s">
        <v>1044</v>
      </c>
      <c r="E4" s="6" t="n">
        <v>41977</v>
      </c>
      <c r="G4" s="6" t="n">
        <v>93975</v>
      </c>
      <c r="H4" s="6" t="n">
        <v>86083</v>
      </c>
    </row>
    <row r="5" spans="1:10">
      <c r="A5" s="4" t="s">
        <v>1045</v>
      </c>
      <c r="E5" s="4" t="s">
        <v>966</v>
      </c>
      <c r="F5" s="4" t="s">
        <v>966</v>
      </c>
      <c r="G5" s="4" t="s">
        <v>966</v>
      </c>
      <c r="H5" s="4" t="s">
        <v>966</v>
      </c>
      <c r="I5" s="4" t="s">
        <v>966</v>
      </c>
    </row>
    <row r="6" spans="1:10">
      <c r="A6" s="4" t="s">
        <v>1046</v>
      </c>
      <c r="E6" s="4" t="s">
        <v>749</v>
      </c>
      <c r="F6" s="4" t="s">
        <v>749</v>
      </c>
    </row>
    <row r="7" spans="1:10">
      <c r="A7" s="4" t="s">
        <v>1047</v>
      </c>
      <c r="E7" s="6" t="n">
        <v>89365</v>
      </c>
      <c r="G7" s="6" t="n">
        <v>211675</v>
      </c>
      <c r="H7" s="6" t="n">
        <v>50716</v>
      </c>
    </row>
    <row r="8" spans="1:10">
      <c r="A8" s="4" t="s">
        <v>1048</v>
      </c>
      <c r="E8" s="5" t="n">
        <v>1795961</v>
      </c>
      <c r="G8" s="5" t="n">
        <v>1635447</v>
      </c>
      <c r="H8" s="5" t="n">
        <v>1401184</v>
      </c>
    </row>
    <row r="9" spans="1:10">
      <c r="A9" s="4" t="s">
        <v>1049</v>
      </c>
      <c r="E9" s="6" t="n">
        <v>3600</v>
      </c>
      <c r="G9" s="5" t="n">
        <v>2933</v>
      </c>
    </row>
    <row r="10" spans="1:10">
      <c r="A10" s="4" t="s">
        <v>1050</v>
      </c>
      <c r="E10" s="4" t="s">
        <v>1051</v>
      </c>
      <c r="F10" s="4" t="s">
        <v>1051</v>
      </c>
    </row>
    <row r="11" spans="1:10">
      <c r="A11" s="4" t="s">
        <v>1052</v>
      </c>
      <c r="E11" s="6" t="n">
        <v>932</v>
      </c>
      <c r="G11" s="5" t="n">
        <v>932</v>
      </c>
      <c r="H11" s="6" t="n">
        <v>932</v>
      </c>
    </row>
    <row r="12" spans="1:10">
      <c r="A12" s="4" t="s">
        <v>1053</v>
      </c>
      <c r="E12" s="6" t="n">
        <v>89365</v>
      </c>
      <c r="G12" s="5" t="n">
        <v>58890</v>
      </c>
    </row>
    <row r="13" spans="1:10">
      <c r="A13" s="4" t="s">
        <v>1054</v>
      </c>
      <c r="E13" s="4" t="s">
        <v>1055</v>
      </c>
      <c r="F13" s="4" t="s">
        <v>1055</v>
      </c>
    </row>
    <row r="14" spans="1:10">
      <c r="A14" s="4" t="s">
        <v>308</v>
      </c>
    </row>
    <row r="15" spans="1:10">
      <c r="A15" s="4" t="s">
        <v>1052</v>
      </c>
      <c r="D15" s="6" t="n">
        <v>28678</v>
      </c>
      <c r="E15" s="6" t="n">
        <v>33879</v>
      </c>
      <c r="G15" s="5" t="n">
        <v>267307</v>
      </c>
    </row>
    <row r="16" spans="1:10">
      <c r="A16" s="4" t="s">
        <v>315</v>
      </c>
    </row>
    <row r="17" spans="1:10">
      <c r="A17" s="4" t="s">
        <v>1056</v>
      </c>
      <c r="E17" s="5" t="n">
        <v>-20098</v>
      </c>
      <c r="G17" s="5" t="n">
        <v>19551</v>
      </c>
    </row>
    <row r="18" spans="1:10">
      <c r="A18" s="4" t="s">
        <v>1048</v>
      </c>
      <c r="C18" s="6" t="n">
        <v>10214</v>
      </c>
      <c r="E18" s="5" t="n">
        <v>-17117</v>
      </c>
    </row>
    <row r="19" spans="1:10">
      <c r="A19" s="4" t="s">
        <v>1052</v>
      </c>
      <c r="E19" s="5" t="n">
        <v>2981</v>
      </c>
      <c r="G19" s="6" t="n">
        <v>-9337</v>
      </c>
    </row>
    <row r="20" spans="1:10">
      <c r="A20" s="4" t="s">
        <v>1057</v>
      </c>
    </row>
    <row r="21" spans="1:10">
      <c r="A21" s="4" t="s">
        <v>1058</v>
      </c>
      <c r="F21" s="6" t="n">
        <v>800000</v>
      </c>
    </row>
    <row r="22" spans="1:10">
      <c r="A22" s="4" t="s">
        <v>931</v>
      </c>
    </row>
    <row r="23" spans="1:10">
      <c r="A23" s="4" t="s">
        <v>1059</v>
      </c>
      <c r="J23" s="6" t="n">
        <v>808894</v>
      </c>
    </row>
    <row r="24" spans="1:10">
      <c r="A24" s="4" t="s">
        <v>1060</v>
      </c>
    </row>
    <row r="25" spans="1:10">
      <c r="A25" s="4" t="s">
        <v>1059</v>
      </c>
      <c r="B25" s="6" t="n">
        <v>861483</v>
      </c>
    </row>
    <row r="26" spans="1:10">
      <c r="A26" s="4" t="s">
        <v>1061</v>
      </c>
    </row>
    <row r="27" spans="1:10">
      <c r="A27" s="4" t="s">
        <v>1062</v>
      </c>
      <c r="G27" s="4" t="s">
        <v>1063</v>
      </c>
    </row>
    <row r="28" spans="1:10">
      <c r="A28" s="4" t="s">
        <v>1064</v>
      </c>
    </row>
    <row r="29" spans="1:10">
      <c r="A29" s="4" t="s">
        <v>1043</v>
      </c>
      <c r="E29" s="6" t="n">
        <v>343534</v>
      </c>
      <c r="G29" s="6" t="n">
        <v>437197</v>
      </c>
    </row>
    <row r="30" spans="1:10">
      <c r="A30" s="4" t="s">
        <v>1045</v>
      </c>
      <c r="E30" s="4" t="s">
        <v>749</v>
      </c>
      <c r="F30" s="4" t="s">
        <v>749</v>
      </c>
    </row>
    <row r="31" spans="1:10">
      <c r="A31" s="4" t="s">
        <v>1065</v>
      </c>
    </row>
    <row r="32" spans="1:10">
      <c r="A32" s="4" t="s">
        <v>1043</v>
      </c>
      <c r="C32" s="6" t="n">
        <v>48877</v>
      </c>
      <c r="E32" s="6" t="n">
        <v>94843</v>
      </c>
    </row>
    <row r="33" spans="1:10">
      <c r="A33" s="4" t="s">
        <v>1045</v>
      </c>
      <c r="E33" s="4" t="s">
        <v>1066</v>
      </c>
      <c r="F33" s="4" t="s">
        <v>1066</v>
      </c>
      <c r="G33" s="4" t="s">
        <v>1067</v>
      </c>
    </row>
    <row r="34" spans="1:10">
      <c r="A34" s="4" t="s">
        <v>1068</v>
      </c>
      <c r="E34" s="4" t="s">
        <v>1069</v>
      </c>
      <c r="F34" s="4" t="s">
        <v>1069</v>
      </c>
    </row>
    <row r="35" spans="1:10">
      <c r="A35" s="4" t="s">
        <v>1070</v>
      </c>
    </row>
    <row r="36" spans="1:10">
      <c r="A36" s="4" t="s">
        <v>1043</v>
      </c>
      <c r="B36" s="6" t="n">
        <v>23462</v>
      </c>
      <c r="E36" s="6" t="n">
        <v>24719</v>
      </c>
    </row>
    <row r="37" spans="1:10">
      <c r="A37" s="4" t="s">
        <v>1071</v>
      </c>
      <c r="C37" s="4" t="s">
        <v>1072</v>
      </c>
      <c r="E37" s="4" t="s">
        <v>1073</v>
      </c>
      <c r="F37" s="4" t="s">
        <v>1073</v>
      </c>
    </row>
    <row r="38" spans="1:10">
      <c r="A38" s="4" t="s">
        <v>1074</v>
      </c>
    </row>
    <row r="39" spans="1:10">
      <c r="A39" s="4" t="s">
        <v>1056</v>
      </c>
      <c r="E39" s="6" t="n">
        <v>932</v>
      </c>
      <c r="G39" s="6" t="n">
        <v>932</v>
      </c>
    </row>
  </sheetData>
  <mergeCells count="2">
    <mergeCell ref="A1:A2"/>
    <mergeCell ref="E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5</v>
      </c>
      <c r="C1" s="2" t="s">
        <v>69</v>
      </c>
      <c r="D1" s="2" t="s">
        <v>70</v>
      </c>
    </row>
    <row r="2" spans="1:4">
      <c r="A2" s="3" t="s">
        <v>1076</v>
      </c>
    </row>
    <row r="3" spans="1:4">
      <c r="A3" s="4" t="s">
        <v>1077</v>
      </c>
      <c r="C3" s="6" t="n">
        <v>809</v>
      </c>
      <c r="D3" s="6" t="n">
        <v>437</v>
      </c>
    </row>
    <row r="4" spans="1:4">
      <c r="A4" s="3" t="s">
        <v>1078</v>
      </c>
    </row>
    <row r="5" spans="1:4">
      <c r="A5" s="4" t="s">
        <v>1079</v>
      </c>
      <c r="C5" s="5" t="n">
        <v>-97332</v>
      </c>
      <c r="D5" s="5" t="n">
        <v>-87951</v>
      </c>
    </row>
    <row r="6" spans="1:4">
      <c r="A6" s="4" t="s">
        <v>1080</v>
      </c>
      <c r="C6" s="5" t="n">
        <v>-96523</v>
      </c>
      <c r="D6" s="5" t="n">
        <v>-87514</v>
      </c>
    </row>
    <row r="7" spans="1:4">
      <c r="A7" s="4" t="s">
        <v>1081</v>
      </c>
    </row>
    <row r="8" spans="1:4">
      <c r="A8" s="3" t="s">
        <v>1076</v>
      </c>
    </row>
    <row r="9" spans="1:4">
      <c r="A9" s="4" t="s">
        <v>1077</v>
      </c>
      <c r="C9" s="5" t="n">
        <v>271</v>
      </c>
      <c r="D9" s="5" t="n">
        <v>390</v>
      </c>
    </row>
    <row r="10" spans="1:4">
      <c r="A10" s="4" t="s">
        <v>1082</v>
      </c>
    </row>
    <row r="11" spans="1:4">
      <c r="A11" s="3" t="s">
        <v>1078</v>
      </c>
    </row>
    <row r="12" spans="1:4">
      <c r="A12" s="4" t="s">
        <v>1079</v>
      </c>
      <c r="C12" s="5" t="n">
        <v>-689</v>
      </c>
      <c r="D12" s="5" t="n">
        <v>-1047</v>
      </c>
    </row>
    <row r="13" spans="1:4">
      <c r="A13" s="4" t="s">
        <v>1083</v>
      </c>
    </row>
    <row r="14" spans="1:4">
      <c r="A14" s="3" t="s">
        <v>1078</v>
      </c>
    </row>
    <row r="15" spans="1:4">
      <c r="A15" s="4" t="s">
        <v>1079</v>
      </c>
      <c r="B15" s="4" t="s">
        <v>518</v>
      </c>
      <c r="C15" s="5" t="n">
        <v>-96643</v>
      </c>
      <c r="D15" s="5" t="n">
        <v>-82771</v>
      </c>
    </row>
    <row r="16" spans="1:4">
      <c r="A16" s="4" t="s">
        <v>1084</v>
      </c>
    </row>
    <row r="17" spans="1:4">
      <c r="A17" s="3" t="s">
        <v>1078</v>
      </c>
    </row>
    <row r="18" spans="1:4">
      <c r="A18" s="4" t="s">
        <v>1079</v>
      </c>
      <c r="D18" s="5" t="n">
        <v>-4133</v>
      </c>
    </row>
    <row r="19" spans="1:4">
      <c r="A19" s="4" t="s">
        <v>1085</v>
      </c>
    </row>
    <row r="20" spans="1:4">
      <c r="A20" s="3" t="s">
        <v>1076</v>
      </c>
    </row>
    <row r="21" spans="1:4">
      <c r="A21" s="4" t="s">
        <v>1077</v>
      </c>
      <c r="C21" s="6" t="n">
        <v>538</v>
      </c>
      <c r="D21" s="6" t="n">
        <v>47</v>
      </c>
    </row>
    <row r="22" spans="1:4"/>
    <row r="23" spans="1:4">
      <c r="A23" s="4" t="s">
        <v>518</v>
      </c>
      <c r="B23" s="4" t="s">
        <v>1086</v>
      </c>
    </row>
  </sheetData>
  <mergeCells count="3">
    <mergeCell ref="A1:B1"/>
    <mergeCell ref="A22:C22"/>
    <mergeCell ref="B23:C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69</v>
      </c>
      <c r="C2" s="2" t="s">
        <v>70</v>
      </c>
      <c r="D2" s="2" t="s">
        <v>71</v>
      </c>
    </row>
    <row r="3" spans="1:4">
      <c r="A3" s="3" t="s">
        <v>1088</v>
      </c>
    </row>
    <row r="4" spans="1:4">
      <c r="A4" s="4" t="s">
        <v>455</v>
      </c>
      <c r="B4" s="6" t="n">
        <v>15410241</v>
      </c>
      <c r="C4" s="6" t="n">
        <v>12589818</v>
      </c>
      <c r="D4" s="6" t="n">
        <v>9753491</v>
      </c>
    </row>
    <row r="5" spans="1:4">
      <c r="A5" s="3" t="s">
        <v>1089</v>
      </c>
    </row>
    <row r="6" spans="1:4">
      <c r="A6" s="4" t="s">
        <v>1090</v>
      </c>
      <c r="B6" s="5" t="n">
        <v>-386249</v>
      </c>
      <c r="C6" s="5" t="n">
        <v>-346487</v>
      </c>
      <c r="D6" s="5" t="n">
        <v>-288111</v>
      </c>
    </row>
    <row r="7" spans="1:4">
      <c r="A7" s="3" t="s">
        <v>1091</v>
      </c>
    </row>
    <row r="8" spans="1:4">
      <c r="A8" s="4" t="s">
        <v>1092</v>
      </c>
      <c r="B8" s="5" t="n">
        <v>5232</v>
      </c>
      <c r="C8" s="5" t="n">
        <v>5019</v>
      </c>
    </row>
    <row r="9" spans="1:4">
      <c r="A9" s="4" t="s">
        <v>643</v>
      </c>
      <c r="B9" s="5" t="n">
        <v>-177330</v>
      </c>
      <c r="C9" s="5" t="n">
        <v>-144322</v>
      </c>
      <c r="D9" s="5" t="n">
        <v>-114347</v>
      </c>
    </row>
    <row r="10" spans="1:4">
      <c r="A10" s="4" t="s">
        <v>1093</v>
      </c>
    </row>
    <row r="11" spans="1:4">
      <c r="A11" s="3" t="s">
        <v>1088</v>
      </c>
    </row>
    <row r="12" spans="1:4">
      <c r="A12" s="4" t="s">
        <v>455</v>
      </c>
      <c r="B12" s="5" t="n">
        <v>14455</v>
      </c>
      <c r="C12" s="5" t="n">
        <v>11770</v>
      </c>
      <c r="D12" s="5" t="n">
        <v>9615</v>
      </c>
    </row>
    <row r="13" spans="1:4">
      <c r="A13" s="4" t="s">
        <v>1081</v>
      </c>
    </row>
    <row r="14" spans="1:4">
      <c r="A14" s="3" t="s">
        <v>1088</v>
      </c>
    </row>
    <row r="15" spans="1:4">
      <c r="A15" s="4" t="s">
        <v>455</v>
      </c>
      <c r="B15" s="5" t="n">
        <v>7014</v>
      </c>
      <c r="C15" s="5" t="n">
        <v>6382</v>
      </c>
      <c r="D15" s="5" t="n">
        <v>5947</v>
      </c>
    </row>
    <row r="16" spans="1:4">
      <c r="A16" s="4" t="s">
        <v>1094</v>
      </c>
    </row>
    <row r="17" spans="1:4">
      <c r="A17" s="3" t="s">
        <v>1088</v>
      </c>
    </row>
    <row r="18" spans="1:4">
      <c r="A18" s="4" t="s">
        <v>455</v>
      </c>
      <c r="B18" s="5" t="n">
        <v>150</v>
      </c>
      <c r="C18" s="5" t="n">
        <v>139</v>
      </c>
      <c r="D18" s="5" t="n">
        <v>134</v>
      </c>
    </row>
    <row r="19" spans="1:4">
      <c r="A19" s="4" t="s">
        <v>1095</v>
      </c>
    </row>
    <row r="20" spans="1:4">
      <c r="A20" s="3" t="s">
        <v>1096</v>
      </c>
    </row>
    <row r="21" spans="1:4">
      <c r="A21" s="4" t="s">
        <v>1097</v>
      </c>
      <c r="C21" s="5" t="n">
        <v>69202</v>
      </c>
      <c r="D21" s="5" t="n">
        <v>83483</v>
      </c>
    </row>
    <row r="22" spans="1:4">
      <c r="A22" s="4" t="s">
        <v>1098</v>
      </c>
    </row>
    <row r="23" spans="1:4">
      <c r="A23" s="3" t="s">
        <v>1091</v>
      </c>
    </row>
    <row r="24" spans="1:4">
      <c r="A24" s="4" t="s">
        <v>1092</v>
      </c>
      <c r="B24" s="5" t="n">
        <v>-5232</v>
      </c>
      <c r="C24" s="5" t="n">
        <v>-5019</v>
      </c>
      <c r="D24" s="5" t="n">
        <v>-4825</v>
      </c>
    </row>
    <row r="25" spans="1:4">
      <c r="A25" s="4" t="s">
        <v>636</v>
      </c>
      <c r="B25" s="6" t="n">
        <v>-10854</v>
      </c>
      <c r="C25" s="5" t="n">
        <v>-10239</v>
      </c>
      <c r="D25" s="5" t="n">
        <v>-9541</v>
      </c>
    </row>
    <row r="26" spans="1:4">
      <c r="A26" s="4" t="s">
        <v>643</v>
      </c>
      <c r="C26" s="6" t="n">
        <v>-598</v>
      </c>
      <c r="D26" s="6" t="n">
        <v>-24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9</v>
      </c>
      <c r="C1" s="2" t="s">
        <v>1</v>
      </c>
    </row>
    <row r="2" spans="1:5">
      <c r="C2" s="2" t="s">
        <v>69</v>
      </c>
      <c r="D2" s="2" t="s">
        <v>70</v>
      </c>
      <c r="E2" s="2" t="s">
        <v>71</v>
      </c>
    </row>
    <row r="3" spans="1:5">
      <c r="A3" s="4" t="s">
        <v>1100</v>
      </c>
      <c r="B3" s="4" t="s">
        <v>518</v>
      </c>
      <c r="C3" s="6" t="n">
        <v>119202</v>
      </c>
      <c r="D3" s="6" t="n">
        <v>84642</v>
      </c>
      <c r="E3" s="6" t="n">
        <v>40062</v>
      </c>
    </row>
    <row r="4" spans="1:5">
      <c r="A4" s="4" t="s">
        <v>1101</v>
      </c>
      <c r="C4" s="6" t="n">
        <v>8695</v>
      </c>
      <c r="D4" s="6" t="n">
        <v>4974</v>
      </c>
      <c r="E4" s="6" t="n">
        <v>4766</v>
      </c>
    </row>
    <row r="5" spans="1:5"/>
    <row r="6" spans="1:5">
      <c r="A6" s="4" t="s">
        <v>518</v>
      </c>
      <c r="B6" s="4" t="s">
        <v>1102</v>
      </c>
    </row>
  </sheetData>
  <mergeCells count="4">
    <mergeCell ref="A1:B2"/>
    <mergeCell ref="C1:E1"/>
    <mergeCell ref="A5:D5"/>
    <mergeCell ref="B6:D6"/>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s>
  <sheetData>
    <row r="1" spans="1:8">
      <c r="A1" s="1" t="s">
        <v>1103</v>
      </c>
      <c r="B1" s="2" t="s">
        <v>130</v>
      </c>
      <c r="C1" s="2" t="s">
        <v>1</v>
      </c>
    </row>
    <row r="2" spans="1:8">
      <c r="B2" s="2" t="s">
        <v>627</v>
      </c>
      <c r="C2" s="2" t="s">
        <v>33</v>
      </c>
      <c r="D2" s="2" t="s">
        <v>571</v>
      </c>
      <c r="E2" s="2" t="s">
        <v>34</v>
      </c>
      <c r="F2" s="2" t="s">
        <v>709</v>
      </c>
      <c r="G2" s="2" t="s">
        <v>137</v>
      </c>
      <c r="H2" s="2" t="s">
        <v>1104</v>
      </c>
    </row>
    <row r="3" spans="1:8">
      <c r="A3" s="4" t="s">
        <v>1105</v>
      </c>
      <c r="B3" s="6" t="n">
        <v>15000</v>
      </c>
      <c r="C3" s="6" t="n">
        <v>310065</v>
      </c>
      <c r="E3" s="6" t="n">
        <v>207303</v>
      </c>
      <c r="G3" s="6" t="n">
        <v>144462</v>
      </c>
    </row>
    <row r="4" spans="1:8">
      <c r="A4" s="4" t="s">
        <v>1106</v>
      </c>
      <c r="D4" s="6" t="n">
        <v>53268</v>
      </c>
      <c r="H4" s="6" t="n">
        <v>16350</v>
      </c>
    </row>
    <row r="5" spans="1:8">
      <c r="A5" s="4" t="s">
        <v>1095</v>
      </c>
    </row>
    <row r="6" spans="1:8">
      <c r="A6" s="4" t="s">
        <v>1106</v>
      </c>
      <c r="F6" s="6" t="n">
        <v>34879</v>
      </c>
    </row>
    <row r="7" spans="1:8">
      <c r="A7" s="4" t="s">
        <v>1083</v>
      </c>
    </row>
    <row r="8" spans="1:8">
      <c r="A8" s="4" t="s">
        <v>1107</v>
      </c>
      <c r="C8" s="4" t="s">
        <v>1108</v>
      </c>
      <c r="D8" s="4" t="s">
        <v>1108</v>
      </c>
    </row>
    <row r="9" spans="1:8">
      <c r="A9" s="4" t="s">
        <v>1109</v>
      </c>
      <c r="C9" s="4" t="s">
        <v>1110</v>
      </c>
      <c r="D9" s="4" t="s">
        <v>1110</v>
      </c>
    </row>
    <row r="10" spans="1:8">
      <c r="A10" s="4" t="s">
        <v>1111</v>
      </c>
      <c r="C10" s="4" t="s">
        <v>1112</v>
      </c>
      <c r="D10" s="4" t="s">
        <v>1112</v>
      </c>
    </row>
    <row r="11" spans="1:8">
      <c r="A11" s="4" t="s">
        <v>1105</v>
      </c>
      <c r="C11" s="6" t="n">
        <v>386249</v>
      </c>
      <c r="E11" s="6" t="n">
        <v>344487</v>
      </c>
      <c r="G11" s="6" t="n">
        <v>288111</v>
      </c>
    </row>
    <row r="12" spans="1:8">
      <c r="A12" s="4" t="s">
        <v>315</v>
      </c>
    </row>
    <row r="13" spans="1:8">
      <c r="A13" s="4" t="s">
        <v>1106</v>
      </c>
      <c r="F13" s="6" t="n">
        <v>3268</v>
      </c>
    </row>
  </sheetData>
  <mergeCells count="2">
    <mergeCell ref="A1:A2"/>
    <mergeCell ref="C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1113</v>
      </c>
      <c r="B1" s="2" t="s">
        <v>33</v>
      </c>
    </row>
    <row r="2" spans="1:2">
      <c r="A2" s="4" t="s">
        <v>1114</v>
      </c>
      <c r="B2" s="6" t="n">
        <v>15696</v>
      </c>
    </row>
    <row r="3" spans="1:2">
      <c r="A3" s="4" t="s">
        <v>953</v>
      </c>
    </row>
    <row r="4" spans="1:2">
      <c r="A4" s="4" t="s">
        <v>1114</v>
      </c>
      <c r="B4" s="5" t="n">
        <v>5232</v>
      </c>
    </row>
    <row r="5" spans="1:2">
      <c r="A5" s="4" t="s">
        <v>954</v>
      </c>
    </row>
    <row r="6" spans="1:2">
      <c r="A6" s="4" t="s">
        <v>1114</v>
      </c>
      <c r="B6" s="6" t="n">
        <v>1046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1115</v>
      </c>
      <c r="B1" s="2" t="s">
        <v>33</v>
      </c>
    </row>
    <row r="2" spans="1:3">
      <c r="A2" s="4" t="s">
        <v>1116</v>
      </c>
      <c r="B2" s="6" t="n">
        <v>12966408</v>
      </c>
      <c r="C2" s="4" t="s">
        <v>518</v>
      </c>
    </row>
    <row r="3" spans="1:3">
      <c r="A3" s="4" t="s">
        <v>1117</v>
      </c>
    </row>
    <row r="4" spans="1:3">
      <c r="A4" s="4" t="s">
        <v>1116</v>
      </c>
      <c r="B4" s="5" t="n">
        <v>2173764</v>
      </c>
    </row>
    <row r="5" spans="1:3">
      <c r="A5" s="4" t="s">
        <v>1118</v>
      </c>
    </row>
    <row r="6" spans="1:3">
      <c r="A6" s="4" t="s">
        <v>1116</v>
      </c>
      <c r="B6" s="5" t="n">
        <v>5108847</v>
      </c>
    </row>
    <row r="7" spans="1:3">
      <c r="A7" s="4" t="s">
        <v>1119</v>
      </c>
    </row>
    <row r="8" spans="1:3">
      <c r="A8" s="4" t="s">
        <v>1116</v>
      </c>
      <c r="B8" s="5" t="n">
        <v>3017146</v>
      </c>
    </row>
    <row r="9" spans="1:3">
      <c r="A9" s="4" t="s">
        <v>1120</v>
      </c>
    </row>
    <row r="10" spans="1:3">
      <c r="A10" s="4" t="s">
        <v>1116</v>
      </c>
      <c r="B10" s="5" t="n">
        <v>1816852</v>
      </c>
    </row>
    <row r="11" spans="1:3">
      <c r="A11" s="4" t="s">
        <v>1121</v>
      </c>
    </row>
    <row r="12" spans="1:3">
      <c r="A12" s="4" t="s">
        <v>1116</v>
      </c>
      <c r="B12" s="6" t="n">
        <v>849799</v>
      </c>
    </row>
    <row r="13" spans="1:3"/>
    <row r="14" spans="1:3">
      <c r="A14" s="4" t="s">
        <v>518</v>
      </c>
      <c r="B14" s="4" t="s">
        <v>1122</v>
      </c>
    </row>
  </sheetData>
  <mergeCells count="3">
    <mergeCell ref="B1:C1"/>
    <mergeCell ref="A13:C13"/>
    <mergeCell ref="B14:C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80"/>
    <col customWidth="1" max="6" min="6" width="80"/>
    <col customWidth="1" max="7" min="7" width="21"/>
    <col customWidth="1" max="8" min="8" width="21"/>
  </cols>
  <sheetData>
    <row r="1" spans="1:8">
      <c r="A1" s="1" t="s">
        <v>1123</v>
      </c>
      <c r="B1" s="2" t="s">
        <v>130</v>
      </c>
      <c r="E1" s="2" t="s">
        <v>1</v>
      </c>
    </row>
    <row r="2" spans="1:8">
      <c r="B2" s="2" t="s">
        <v>627</v>
      </c>
      <c r="C2" s="2" t="s">
        <v>1124</v>
      </c>
      <c r="D2" s="2" t="s">
        <v>1125</v>
      </c>
      <c r="E2" s="2" t="s">
        <v>33</v>
      </c>
      <c r="F2" s="2" t="s">
        <v>571</v>
      </c>
      <c r="G2" s="2" t="s">
        <v>34</v>
      </c>
      <c r="H2" s="2" t="s">
        <v>137</v>
      </c>
    </row>
    <row r="3" spans="1:8">
      <c r="A3" s="4" t="s">
        <v>1126</v>
      </c>
      <c r="C3" s="6" t="n">
        <v>11855</v>
      </c>
      <c r="D3" s="6" t="n">
        <v>21547</v>
      </c>
    </row>
    <row r="4" spans="1:8">
      <c r="A4" s="4" t="s">
        <v>1127</v>
      </c>
      <c r="E4" s="6" t="n">
        <v>5232</v>
      </c>
      <c r="G4" s="6" t="n">
        <v>5019</v>
      </c>
    </row>
    <row r="5" spans="1:8">
      <c r="A5" s="4" t="s">
        <v>1128</v>
      </c>
      <c r="E5" s="4" t="s">
        <v>1129</v>
      </c>
      <c r="F5" s="4" t="s">
        <v>1129</v>
      </c>
    </row>
    <row r="6" spans="1:8">
      <c r="A6" s="4" t="s">
        <v>1130</v>
      </c>
      <c r="F6" s="6" t="n">
        <v>134637</v>
      </c>
    </row>
    <row r="7" spans="1:8">
      <c r="A7" s="4" t="s">
        <v>1105</v>
      </c>
      <c r="B7" s="6" t="n">
        <v>15000</v>
      </c>
      <c r="E7" s="6" t="n">
        <v>310065</v>
      </c>
      <c r="G7" s="6" t="n">
        <v>207303</v>
      </c>
      <c r="H7" s="6" t="n">
        <v>144462</v>
      </c>
    </row>
    <row r="8" spans="1:8">
      <c r="A8" s="4" t="s">
        <v>1131</v>
      </c>
    </row>
    <row r="9" spans="1:8">
      <c r="A9" s="4" t="s">
        <v>1132</v>
      </c>
      <c r="E9" s="4" t="s">
        <v>1133</v>
      </c>
      <c r="F9" s="4" t="s">
        <v>1133</v>
      </c>
    </row>
    <row r="10" spans="1:8">
      <c r="A10" s="4" t="s">
        <v>1134</v>
      </c>
    </row>
    <row r="11" spans="1:8">
      <c r="A11" s="4" t="s">
        <v>1135</v>
      </c>
      <c r="F11" s="6" t="n">
        <v>116000</v>
      </c>
    </row>
    <row r="12" spans="1:8">
      <c r="A12" s="4" t="s">
        <v>1136</v>
      </c>
    </row>
    <row r="13" spans="1:8">
      <c r="A13" s="4" t="s">
        <v>1135</v>
      </c>
      <c r="F13" s="6" t="n">
        <v>20000</v>
      </c>
    </row>
  </sheetData>
  <mergeCells count="3">
    <mergeCell ref="A1:A2"/>
    <mergeCell ref="B1:D1"/>
    <mergeCell ref="E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3"/>
    <col customWidth="1" max="2" min="2" width="80"/>
    <col customWidth="1" max="3" min="3" width="24"/>
    <col customWidth="1" max="4" min="4" width="24"/>
  </cols>
  <sheetData>
    <row r="1" spans="1:4">
      <c r="A1" s="1" t="s">
        <v>1137</v>
      </c>
      <c r="C1" s="2" t="s">
        <v>1</v>
      </c>
    </row>
    <row r="2" spans="1:4">
      <c r="C2" s="2" t="s">
        <v>69</v>
      </c>
      <c r="D2" s="2" t="s">
        <v>70</v>
      </c>
    </row>
    <row r="3" spans="1:4">
      <c r="A3" s="4" t="s">
        <v>1138</v>
      </c>
    </row>
    <row r="4" spans="1:4">
      <c r="A4" s="4" t="s">
        <v>497</v>
      </c>
      <c r="B4" s="4" t="s">
        <v>516</v>
      </c>
      <c r="C4" s="4" t="s">
        <v>498</v>
      </c>
      <c r="D4" s="4" t="s">
        <v>498</v>
      </c>
    </row>
    <row r="5" spans="1:4">
      <c r="A5" s="4" t="s">
        <v>1139</v>
      </c>
      <c r="B5" s="4" t="s">
        <v>516</v>
      </c>
      <c r="C5" s="4" t="s">
        <v>1140</v>
      </c>
      <c r="D5" s="4" t="s">
        <v>1140</v>
      </c>
    </row>
    <row r="6" spans="1:4">
      <c r="A6" s="4" t="s">
        <v>1141</v>
      </c>
    </row>
    <row r="7" spans="1:4">
      <c r="A7" s="4" t="s">
        <v>497</v>
      </c>
      <c r="C7" s="4" t="s">
        <v>498</v>
      </c>
      <c r="D7" s="4" t="s">
        <v>498</v>
      </c>
    </row>
    <row r="8" spans="1:4">
      <c r="A8" s="4" t="s">
        <v>1139</v>
      </c>
      <c r="C8" s="4" t="s">
        <v>1140</v>
      </c>
      <c r="D8" s="4" t="s">
        <v>1140</v>
      </c>
    </row>
    <row r="9" spans="1:4">
      <c r="A9" s="4" t="s">
        <v>1142</v>
      </c>
    </row>
    <row r="10" spans="1:4">
      <c r="A10" s="4" t="s">
        <v>497</v>
      </c>
      <c r="C10" s="4" t="s">
        <v>498</v>
      </c>
      <c r="D10" s="4" t="s">
        <v>498</v>
      </c>
    </row>
    <row r="11" spans="1:4">
      <c r="A11" s="4" t="s">
        <v>1139</v>
      </c>
      <c r="C11" s="4" t="s">
        <v>1140</v>
      </c>
      <c r="D11" s="4" t="s">
        <v>1140</v>
      </c>
    </row>
    <row r="12" spans="1:4">
      <c r="A12" s="4" t="s">
        <v>1143</v>
      </c>
    </row>
    <row r="13" spans="1:4">
      <c r="A13" s="4" t="s">
        <v>497</v>
      </c>
      <c r="C13" s="4" t="s">
        <v>498</v>
      </c>
      <c r="D13" s="4" t="s">
        <v>498</v>
      </c>
    </row>
    <row r="14" spans="1:4">
      <c r="A14" s="4" t="s">
        <v>1139</v>
      </c>
      <c r="C14" s="4" t="s">
        <v>1140</v>
      </c>
      <c r="D14" s="4" t="s">
        <v>1140</v>
      </c>
    </row>
    <row r="15" spans="1:4">
      <c r="A15" s="4" t="s">
        <v>1144</v>
      </c>
    </row>
    <row r="16" spans="1:4">
      <c r="A16" s="4" t="s">
        <v>497</v>
      </c>
      <c r="C16" s="4" t="s">
        <v>498</v>
      </c>
      <c r="D16" s="4" t="s">
        <v>498</v>
      </c>
    </row>
    <row r="17" spans="1:4">
      <c r="A17" s="4" t="s">
        <v>1139</v>
      </c>
      <c r="C17" s="4" t="s">
        <v>1140</v>
      </c>
      <c r="D17" s="4" t="s">
        <v>1140</v>
      </c>
    </row>
    <row r="18" spans="1:4">
      <c r="A18" s="4" t="s">
        <v>1145</v>
      </c>
    </row>
    <row r="19" spans="1:4">
      <c r="A19" s="4" t="s">
        <v>497</v>
      </c>
      <c r="C19" s="4" t="s">
        <v>498</v>
      </c>
      <c r="D19" s="4" t="s">
        <v>498</v>
      </c>
    </row>
    <row r="20" spans="1:4">
      <c r="A20" s="4" t="s">
        <v>1139</v>
      </c>
      <c r="C20" s="4" t="s">
        <v>1140</v>
      </c>
      <c r="D20" s="4" t="s">
        <v>1140</v>
      </c>
    </row>
    <row r="21" spans="1:4">
      <c r="A21" s="4" t="s">
        <v>1146</v>
      </c>
    </row>
    <row r="22" spans="1:4">
      <c r="A22" s="4" t="s">
        <v>497</v>
      </c>
      <c r="C22" s="4" t="s">
        <v>498</v>
      </c>
      <c r="D22" s="4" t="s">
        <v>498</v>
      </c>
    </row>
    <row r="23" spans="1:4">
      <c r="A23" s="4" t="s">
        <v>1139</v>
      </c>
      <c r="C23" s="4" t="s">
        <v>1140</v>
      </c>
      <c r="D23" s="4" t="s">
        <v>1140</v>
      </c>
    </row>
    <row r="24" spans="1:4">
      <c r="A24" s="4" t="s">
        <v>1147</v>
      </c>
    </row>
    <row r="25" spans="1:4">
      <c r="A25" s="4" t="s">
        <v>497</v>
      </c>
      <c r="C25" s="4" t="s">
        <v>498</v>
      </c>
      <c r="D25" s="4" t="s">
        <v>498</v>
      </c>
    </row>
    <row r="26" spans="1:4">
      <c r="A26" s="4" t="s">
        <v>1139</v>
      </c>
      <c r="C26" s="4" t="s">
        <v>1140</v>
      </c>
      <c r="D26" s="4" t="s">
        <v>1140</v>
      </c>
    </row>
    <row r="27" spans="1:4">
      <c r="A27" s="4" t="s">
        <v>1148</v>
      </c>
    </row>
    <row r="28" spans="1:4">
      <c r="A28" s="4" t="s">
        <v>497</v>
      </c>
      <c r="C28" s="4" t="s">
        <v>498</v>
      </c>
      <c r="D28" s="4" t="s">
        <v>498</v>
      </c>
    </row>
    <row r="29" spans="1:4">
      <c r="A29" s="4" t="s">
        <v>1139</v>
      </c>
      <c r="C29" s="4" t="s">
        <v>1140</v>
      </c>
      <c r="D29" s="4" t="s">
        <v>1140</v>
      </c>
    </row>
    <row r="30" spans="1:4">
      <c r="A30" s="4" t="s">
        <v>1149</v>
      </c>
    </row>
    <row r="31" spans="1:4">
      <c r="A31" s="4" t="s">
        <v>497</v>
      </c>
      <c r="B31" s="4" t="s">
        <v>543</v>
      </c>
      <c r="C31" s="4" t="s">
        <v>498</v>
      </c>
      <c r="D31" s="4" t="s">
        <v>498</v>
      </c>
    </row>
    <row r="32" spans="1:4">
      <c r="A32" s="4" t="s">
        <v>1139</v>
      </c>
      <c r="B32" s="4" t="s">
        <v>543</v>
      </c>
      <c r="C32" s="4" t="s">
        <v>1140</v>
      </c>
      <c r="D32" s="4" t="s">
        <v>1140</v>
      </c>
    </row>
    <row r="33" spans="1:4">
      <c r="A33" s="4" t="s">
        <v>1150</v>
      </c>
    </row>
    <row r="34" spans="1:4">
      <c r="A34" s="4" t="s">
        <v>497</v>
      </c>
      <c r="C34" s="4" t="s">
        <v>498</v>
      </c>
      <c r="D34" s="4" t="s">
        <v>498</v>
      </c>
    </row>
    <row r="35" spans="1:4">
      <c r="A35" s="4" t="s">
        <v>1139</v>
      </c>
      <c r="C35" s="4" t="s">
        <v>1151</v>
      </c>
      <c r="D35" s="4" t="s">
        <v>1151</v>
      </c>
    </row>
    <row r="36" spans="1:4">
      <c r="A36" s="4" t="s">
        <v>1152</v>
      </c>
    </row>
    <row r="37" spans="1:4">
      <c r="A37" s="4" t="s">
        <v>497</v>
      </c>
      <c r="C37" s="4" t="s">
        <v>498</v>
      </c>
      <c r="D37" s="4" t="s">
        <v>498</v>
      </c>
    </row>
    <row r="38" spans="1:4">
      <c r="A38" s="4" t="s">
        <v>1139</v>
      </c>
      <c r="C38" s="4" t="s">
        <v>1151</v>
      </c>
      <c r="D38" s="4" t="s">
        <v>1151</v>
      </c>
    </row>
    <row r="39" spans="1:4">
      <c r="A39" s="4" t="s">
        <v>1153</v>
      </c>
    </row>
    <row r="40" spans="1:4">
      <c r="A40" s="4" t="s">
        <v>497</v>
      </c>
      <c r="B40" s="4" t="s">
        <v>543</v>
      </c>
      <c r="C40" s="4" t="s">
        <v>498</v>
      </c>
      <c r="D40" s="4" t="s">
        <v>498</v>
      </c>
    </row>
    <row r="41" spans="1:4">
      <c r="A41" s="4" t="s">
        <v>1139</v>
      </c>
      <c r="B41" s="4" t="s">
        <v>543</v>
      </c>
      <c r="C41" s="4" t="s">
        <v>1151</v>
      </c>
      <c r="D41" s="4" t="s">
        <v>1151</v>
      </c>
    </row>
    <row r="42" spans="1:4">
      <c r="A42" s="4" t="s">
        <v>1154</v>
      </c>
    </row>
    <row r="43" spans="1:4">
      <c r="A43" s="4" t="s">
        <v>497</v>
      </c>
      <c r="B43" s="4" t="s">
        <v>543</v>
      </c>
      <c r="C43" s="4" t="s">
        <v>498</v>
      </c>
      <c r="D43" s="4" t="s">
        <v>498</v>
      </c>
    </row>
    <row r="44" spans="1:4">
      <c r="A44" s="4" t="s">
        <v>1139</v>
      </c>
      <c r="B44" s="4" t="s">
        <v>543</v>
      </c>
      <c r="C44" s="4" t="s">
        <v>1155</v>
      </c>
      <c r="D44" s="4" t="s">
        <v>1155</v>
      </c>
    </row>
    <row r="45" spans="1:4">
      <c r="A45" s="4" t="s">
        <v>1156</v>
      </c>
    </row>
    <row r="46" spans="1:4">
      <c r="A46" s="4" t="s">
        <v>497</v>
      </c>
      <c r="B46" s="4" t="s">
        <v>543</v>
      </c>
      <c r="C46" s="4" t="s">
        <v>498</v>
      </c>
      <c r="D46" s="4" t="s">
        <v>498</v>
      </c>
    </row>
    <row r="47" spans="1:4">
      <c r="A47" s="4" t="s">
        <v>1139</v>
      </c>
      <c r="B47" s="4" t="s">
        <v>543</v>
      </c>
      <c r="C47" s="4" t="s">
        <v>1155</v>
      </c>
      <c r="D47" s="4" t="s">
        <v>1155</v>
      </c>
    </row>
    <row r="48" spans="1:4"/>
    <row r="49" spans="1:4">
      <c r="A49" s="4" t="s">
        <v>518</v>
      </c>
      <c r="B49" s="4" t="s">
        <v>519</v>
      </c>
    </row>
    <row r="50" spans="1:4">
      <c r="A50" s="4" t="s">
        <v>520</v>
      </c>
      <c r="B50" s="4" t="s">
        <v>521</v>
      </c>
    </row>
    <row r="51" spans="1:4">
      <c r="A51" s="4" t="s">
        <v>543</v>
      </c>
      <c r="B51" s="4" t="s">
        <v>1157</v>
      </c>
    </row>
  </sheetData>
  <mergeCells count="6">
    <mergeCell ref="A1:B2"/>
    <mergeCell ref="C1:D1"/>
    <mergeCell ref="A48:C48"/>
    <mergeCell ref="B49:C49"/>
    <mergeCell ref="B50:C50"/>
    <mergeCell ref="B51:C5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58</v>
      </c>
      <c r="B1" s="2" t="s">
        <v>1</v>
      </c>
    </row>
    <row r="2" spans="1:3">
      <c r="B2" s="2" t="s">
        <v>69</v>
      </c>
      <c r="C2" s="2" t="s">
        <v>70</v>
      </c>
    </row>
    <row r="3" spans="1:3">
      <c r="A3" s="4" t="s">
        <v>715</v>
      </c>
    </row>
    <row r="4" spans="1:3">
      <c r="A4" s="4" t="s">
        <v>1159</v>
      </c>
      <c r="B4" s="4" t="s">
        <v>1160</v>
      </c>
      <c r="C4" s="4" t="s">
        <v>1160</v>
      </c>
    </row>
    <row r="5" spans="1:3">
      <c r="A5" s="4" t="s">
        <v>717</v>
      </c>
    </row>
    <row r="6" spans="1:3">
      <c r="A6" s="4" t="s">
        <v>1159</v>
      </c>
      <c r="B6" s="4" t="s">
        <v>1160</v>
      </c>
      <c r="C6" s="4" t="s">
        <v>1160</v>
      </c>
    </row>
    <row r="7" spans="1:3">
      <c r="A7" s="4" t="s">
        <v>718</v>
      </c>
    </row>
    <row r="8" spans="1:3">
      <c r="A8" s="4" t="s">
        <v>1159</v>
      </c>
      <c r="B8" s="4" t="s">
        <v>1161</v>
      </c>
      <c r="C8" s="4" t="s">
        <v>1161</v>
      </c>
    </row>
    <row r="9" spans="1:3">
      <c r="A9" s="4" t="s">
        <v>1162</v>
      </c>
    </row>
    <row r="10" spans="1:3">
      <c r="A10" s="4" t="s">
        <v>1159</v>
      </c>
      <c r="B10" s="4" t="s">
        <v>1163</v>
      </c>
      <c r="C10" s="4" t="s">
        <v>1163</v>
      </c>
    </row>
    <row r="11" spans="1:3">
      <c r="A11" s="4" t="s">
        <v>1164</v>
      </c>
    </row>
    <row r="12" spans="1:3">
      <c r="A12" s="4" t="s">
        <v>1159</v>
      </c>
      <c r="B12" s="4" t="s">
        <v>1165</v>
      </c>
      <c r="C12" s="4" t="s">
        <v>116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69</v>
      </c>
    </row>
    <row r="3" spans="1:2">
      <c r="A3" s="3" t="s">
        <v>187</v>
      </c>
    </row>
    <row r="4" spans="1:2">
      <c r="A4" s="4" t="s">
        <v>188</v>
      </c>
      <c r="B4" s="4"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16"/>
  </cols>
  <sheetData>
    <row r="1" spans="1:2">
      <c r="A1" s="1" t="s">
        <v>1166</v>
      </c>
      <c r="B1" s="2" t="s">
        <v>1</v>
      </c>
    </row>
    <row r="2" spans="1:2">
      <c r="B2" s="2" t="s">
        <v>69</v>
      </c>
    </row>
    <row r="3" spans="1:2">
      <c r="A3" s="4" t="s">
        <v>1167</v>
      </c>
      <c r="B3" s="4" t="s">
        <v>1168</v>
      </c>
    </row>
    <row r="4" spans="1:2">
      <c r="A4" s="4" t="s">
        <v>1169</v>
      </c>
    </row>
    <row r="5" spans="1:2">
      <c r="A5" s="4" t="s">
        <v>1167</v>
      </c>
      <c r="B5" s="4" t="s">
        <v>1170</v>
      </c>
    </row>
    <row r="6" spans="1:2">
      <c r="A6" s="4" t="s">
        <v>1171</v>
      </c>
    </row>
    <row r="7" spans="1:2">
      <c r="A7" s="4" t="s">
        <v>1167</v>
      </c>
      <c r="B7" s="4" t="s">
        <v>1170</v>
      </c>
    </row>
    <row r="8" spans="1:2">
      <c r="A8" s="4" t="s">
        <v>1172</v>
      </c>
    </row>
    <row r="9" spans="1:2">
      <c r="A9" s="4" t="s">
        <v>1167</v>
      </c>
      <c r="B9" s="4" t="s">
        <v>1173</v>
      </c>
    </row>
    <row r="10" spans="1:2">
      <c r="A10" s="4" t="s">
        <v>1174</v>
      </c>
    </row>
    <row r="11" spans="1:2">
      <c r="A11" s="4" t="s">
        <v>1167</v>
      </c>
      <c r="B11" s="4" t="s">
        <v>117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27"/>
    <col customWidth="1" max="6" min="6" width="21"/>
    <col customWidth="1" max="7" min="7" width="14"/>
    <col customWidth="1" max="8" min="8" width="14"/>
    <col customWidth="1" max="9" min="9" width="14"/>
  </cols>
  <sheetData>
    <row r="1" spans="1:9">
      <c r="A1" s="1" t="s">
        <v>1176</v>
      </c>
      <c r="B1" s="2" t="s">
        <v>130</v>
      </c>
      <c r="D1" s="2" t="s">
        <v>1</v>
      </c>
    </row>
    <row r="2" spans="1:9">
      <c r="B2" s="2" t="s">
        <v>420</v>
      </c>
      <c r="C2" s="2" t="s">
        <v>424</v>
      </c>
      <c r="D2" s="2" t="s">
        <v>1177</v>
      </c>
      <c r="E2" s="2" t="s">
        <v>1178</v>
      </c>
      <c r="F2" s="2" t="s">
        <v>137</v>
      </c>
      <c r="G2" s="2" t="s">
        <v>960</v>
      </c>
      <c r="H2" s="2" t="s">
        <v>1179</v>
      </c>
      <c r="I2" s="2" t="s">
        <v>421</v>
      </c>
    </row>
    <row r="3" spans="1:9">
      <c r="A3" s="4" t="s">
        <v>1045</v>
      </c>
      <c r="D3" s="4" t="s">
        <v>966</v>
      </c>
      <c r="E3" s="4" t="s">
        <v>966</v>
      </c>
      <c r="F3" s="4" t="s">
        <v>966</v>
      </c>
      <c r="G3" s="4" t="s">
        <v>966</v>
      </c>
    </row>
    <row r="4" spans="1:9">
      <c r="A4" s="4" t="s">
        <v>1180</v>
      </c>
      <c r="D4" s="6" t="n">
        <v>1595</v>
      </c>
      <c r="E4" s="6" t="n">
        <v>1984</v>
      </c>
      <c r="F4" s="6" t="n">
        <v>1237</v>
      </c>
    </row>
    <row r="5" spans="1:9">
      <c r="A5" s="4" t="s">
        <v>1181</v>
      </c>
      <c r="D5" s="5" t="n">
        <v>300</v>
      </c>
      <c r="E5" s="5" t="n">
        <v>300</v>
      </c>
    </row>
    <row r="6" spans="1:9">
      <c r="A6" s="4" t="s">
        <v>486</v>
      </c>
      <c r="B6" s="4" t="s">
        <v>487</v>
      </c>
    </row>
    <row r="7" spans="1:9">
      <c r="A7" s="4" t="s">
        <v>1182</v>
      </c>
      <c r="H7" s="9" t="n">
        <v>19.33</v>
      </c>
    </row>
    <row r="8" spans="1:9">
      <c r="A8" s="4" t="s">
        <v>1183</v>
      </c>
      <c r="E8" s="6" t="n">
        <v>7029200</v>
      </c>
    </row>
    <row r="9" spans="1:9">
      <c r="A9" s="4" t="s">
        <v>433</v>
      </c>
      <c r="D9" s="6" t="n">
        <v>47332</v>
      </c>
      <c r="E9" s="5" t="n">
        <v>106350</v>
      </c>
    </row>
    <row r="10" spans="1:9">
      <c r="A10" s="4" t="s">
        <v>1184</v>
      </c>
      <c r="B10" s="4" t="s">
        <v>487</v>
      </c>
    </row>
    <row r="11" spans="1:9">
      <c r="A11" s="4" t="s">
        <v>1185</v>
      </c>
      <c r="D11" s="6" t="n">
        <v>18284</v>
      </c>
    </row>
    <row r="12" spans="1:9">
      <c r="A12" s="4" t="s">
        <v>1167</v>
      </c>
      <c r="D12" s="4" t="s">
        <v>1168</v>
      </c>
    </row>
    <row r="13" spans="1:9">
      <c r="A13" s="4" t="s">
        <v>1186</v>
      </c>
      <c r="E13" s="5" t="n">
        <v>4719096</v>
      </c>
    </row>
    <row r="14" spans="1:9">
      <c r="A14" s="4" t="s">
        <v>1187</v>
      </c>
      <c r="D14" s="6" t="n">
        <v>4987601</v>
      </c>
      <c r="E14" s="6" t="n">
        <v>5834484</v>
      </c>
      <c r="F14" s="6" t="n">
        <v>3629262</v>
      </c>
    </row>
    <row r="15" spans="1:9">
      <c r="A15" s="4" t="s">
        <v>743</v>
      </c>
    </row>
    <row r="16" spans="1:9">
      <c r="A16" s="4" t="s">
        <v>775</v>
      </c>
      <c r="D16" s="4" t="s">
        <v>779</v>
      </c>
    </row>
    <row r="17" spans="1:9">
      <c r="A17" s="4" t="s">
        <v>515</v>
      </c>
    </row>
    <row r="18" spans="1:9">
      <c r="A18" s="4" t="s">
        <v>494</v>
      </c>
      <c r="C18" s="4" t="s">
        <v>495</v>
      </c>
      <c r="D18" s="4" t="s">
        <v>517</v>
      </c>
      <c r="E18" s="4" t="s">
        <v>517</v>
      </c>
    </row>
    <row r="19" spans="1:9">
      <c r="A19" s="4" t="s">
        <v>1188</v>
      </c>
    </row>
    <row r="20" spans="1:9">
      <c r="A20" s="4" t="s">
        <v>1045</v>
      </c>
      <c r="D20" s="4" t="s">
        <v>966</v>
      </c>
      <c r="E20" s="4" t="s">
        <v>966</v>
      </c>
    </row>
    <row r="21" spans="1:9">
      <c r="A21" s="4" t="s">
        <v>1182</v>
      </c>
      <c r="D21" s="9" t="n">
        <v>19.65</v>
      </c>
      <c r="E21" s="9" t="n">
        <v>19.66</v>
      </c>
    </row>
    <row r="22" spans="1:9">
      <c r="A22" s="4" t="s">
        <v>1189</v>
      </c>
    </row>
    <row r="23" spans="1:9">
      <c r="A23" s="4" t="s">
        <v>1182</v>
      </c>
      <c r="D23" s="9" t="n">
        <v>165.29</v>
      </c>
      <c r="E23" s="9" t="n">
        <v>151.89</v>
      </c>
    </row>
    <row r="24" spans="1:9">
      <c r="A24" s="4" t="s">
        <v>315</v>
      </c>
    </row>
    <row r="25" spans="1:9">
      <c r="A25" s="4" t="s">
        <v>1045</v>
      </c>
      <c r="D25" s="4" t="s">
        <v>1066</v>
      </c>
      <c r="E25" s="4" t="s">
        <v>1067</v>
      </c>
    </row>
    <row r="26" spans="1:9">
      <c r="A26" s="4" t="s">
        <v>1190</v>
      </c>
    </row>
    <row r="27" spans="1:9">
      <c r="A27" s="4" t="s">
        <v>1159</v>
      </c>
      <c r="D27" s="4" t="s">
        <v>1055</v>
      </c>
    </row>
    <row r="28" spans="1:9">
      <c r="A28" s="4" t="s">
        <v>1095</v>
      </c>
    </row>
    <row r="29" spans="1:9">
      <c r="A29" s="4" t="s">
        <v>494</v>
      </c>
      <c r="C29" s="4" t="s">
        <v>495</v>
      </c>
    </row>
    <row r="30" spans="1:9">
      <c r="A30" s="4" t="s">
        <v>1045</v>
      </c>
      <c r="E30" s="4" t="s">
        <v>749</v>
      </c>
    </row>
    <row r="31" spans="1:9">
      <c r="A31" s="4" t="s">
        <v>486</v>
      </c>
      <c r="C31" s="4" t="s">
        <v>749</v>
      </c>
      <c r="D31" s="4" t="s">
        <v>498</v>
      </c>
      <c r="I31" s="4" t="s">
        <v>499</v>
      </c>
    </row>
    <row r="32" spans="1:9">
      <c r="A32" s="4" t="s">
        <v>1191</v>
      </c>
      <c r="D32" s="4" t="s">
        <v>517</v>
      </c>
    </row>
    <row r="33" spans="1:9">
      <c r="A33" s="4" t="s">
        <v>1183</v>
      </c>
      <c r="D33" s="6" t="n">
        <v>7029200</v>
      </c>
    </row>
    <row r="34" spans="1:9">
      <c r="A34" s="4" t="s">
        <v>433</v>
      </c>
      <c r="D34" s="6" t="n">
        <v>47332</v>
      </c>
      <c r="E34" s="6" t="n">
        <v>106350</v>
      </c>
    </row>
    <row r="35" spans="1:9">
      <c r="A35" s="4" t="s">
        <v>1192</v>
      </c>
      <c r="D35" s="4" t="s">
        <v>1173</v>
      </c>
      <c r="E35" s="4" t="s">
        <v>825</v>
      </c>
    </row>
  </sheetData>
  <mergeCells count="3">
    <mergeCell ref="A1:A2"/>
    <mergeCell ref="B1:C1"/>
    <mergeCell ref="D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193</v>
      </c>
      <c r="B1" s="2" t="s">
        <v>33</v>
      </c>
      <c r="C1" s="2" t="s">
        <v>571</v>
      </c>
      <c r="D1" s="2" t="s">
        <v>34</v>
      </c>
      <c r="E1" s="2" t="s">
        <v>709</v>
      </c>
    </row>
    <row r="2" spans="1:5">
      <c r="A2" s="4" t="s">
        <v>1194</v>
      </c>
      <c r="B2" s="6" t="n">
        <v>56181821</v>
      </c>
      <c r="D2" s="6" t="n">
        <v>56614103</v>
      </c>
    </row>
    <row r="3" spans="1:5">
      <c r="A3" s="4" t="s">
        <v>1195</v>
      </c>
      <c r="B3" s="6" t="n">
        <v>-19500432</v>
      </c>
      <c r="D3" s="6" t="n">
        <v>-22925802</v>
      </c>
    </row>
    <row r="4" spans="1:5">
      <c r="A4" s="4" t="s">
        <v>1196</v>
      </c>
    </row>
    <row r="5" spans="1:5">
      <c r="A5" s="4" t="s">
        <v>1194</v>
      </c>
      <c r="C5" s="6" t="n">
        <v>45003</v>
      </c>
      <c r="E5" s="6" t="n">
        <v>50905</v>
      </c>
    </row>
    <row r="6" spans="1:5">
      <c r="A6" s="4" t="s">
        <v>1195</v>
      </c>
      <c r="C6" s="5" t="n">
        <v>-3149</v>
      </c>
      <c r="E6" s="5" t="n">
        <v>-148417</v>
      </c>
    </row>
    <row r="7" spans="1:5">
      <c r="A7" s="4" t="s">
        <v>809</v>
      </c>
      <c r="C7" s="6" t="n">
        <v>41854</v>
      </c>
      <c r="E7" s="6" t="n">
        <v>-975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5"/>
  </cols>
  <sheetData>
    <row r="1" spans="1:3">
      <c r="A1" s="1" t="s">
        <v>1197</v>
      </c>
      <c r="B1" s="2" t="s">
        <v>69</v>
      </c>
      <c r="C1" s="2" t="s">
        <v>70</v>
      </c>
    </row>
    <row r="2" spans="1:3">
      <c r="A2" s="4" t="s">
        <v>443</v>
      </c>
      <c r="B2" s="6" t="n">
        <v>6957678</v>
      </c>
      <c r="C2" s="6" t="n">
        <v>7149177000</v>
      </c>
    </row>
    <row r="3" spans="1:3">
      <c r="A3" s="4" t="s">
        <v>1198</v>
      </c>
      <c r="B3" s="5" t="n">
        <v>1871424</v>
      </c>
      <c r="C3" s="5" t="n">
        <v>1761574</v>
      </c>
    </row>
    <row r="4" spans="1:3">
      <c r="A4" s="4" t="s">
        <v>1199</v>
      </c>
    </row>
    <row r="5" spans="1:3">
      <c r="A5" s="4" t="s">
        <v>1200</v>
      </c>
      <c r="B5" s="5" t="n">
        <v>14506</v>
      </c>
      <c r="C5" s="5" t="n">
        <v>177080</v>
      </c>
    </row>
    <row r="6" spans="1:3">
      <c r="A6" s="4" t="s">
        <v>443</v>
      </c>
      <c r="B6" s="5" t="n">
        <v>119680</v>
      </c>
      <c r="C6" s="5" t="n">
        <v>337107</v>
      </c>
    </row>
    <row r="7" spans="1:3">
      <c r="A7" s="4" t="s">
        <v>831</v>
      </c>
      <c r="B7" s="5" t="n">
        <v>313577</v>
      </c>
      <c r="C7" s="5" t="n">
        <v>428881</v>
      </c>
    </row>
    <row r="8" spans="1:3">
      <c r="A8" s="4" t="s">
        <v>1198</v>
      </c>
      <c r="B8" s="5" t="n">
        <v>1557847</v>
      </c>
      <c r="C8" s="5" t="n">
        <v>1175306</v>
      </c>
    </row>
    <row r="9" spans="1:3">
      <c r="A9" s="4" t="s">
        <v>1201</v>
      </c>
    </row>
    <row r="10" spans="1:3">
      <c r="A10" s="4" t="s">
        <v>1200</v>
      </c>
      <c r="B10" s="5" t="n">
        <v>161009</v>
      </c>
      <c r="C10" s="5" t="n">
        <v>606433</v>
      </c>
    </row>
    <row r="11" spans="1:3">
      <c r="A11" s="4" t="s">
        <v>443</v>
      </c>
      <c r="B11" s="5" t="n">
        <v>204910</v>
      </c>
      <c r="C11" s="5" t="n">
        <v>317789</v>
      </c>
    </row>
    <row r="12" spans="1:3">
      <c r="A12" s="4" t="s">
        <v>1202</v>
      </c>
    </row>
    <row r="13" spans="1:3">
      <c r="A13" s="4" t="s">
        <v>1200</v>
      </c>
      <c r="B13" s="5" t="n">
        <v>212959</v>
      </c>
      <c r="C13" s="5" t="n">
        <v>880357</v>
      </c>
    </row>
    <row r="14" spans="1:3">
      <c r="A14" s="4" t="s">
        <v>443</v>
      </c>
      <c r="B14" s="5" t="n">
        <v>208027</v>
      </c>
      <c r="C14" s="5" t="n">
        <v>633140</v>
      </c>
    </row>
    <row r="15" spans="1:3">
      <c r="A15" s="4" t="s">
        <v>1203</v>
      </c>
    </row>
    <row r="16" spans="1:3">
      <c r="A16" s="4" t="s">
        <v>1200</v>
      </c>
      <c r="B16" s="5" t="n">
        <v>6829639</v>
      </c>
      <c r="C16" s="5" t="n">
        <v>12146826</v>
      </c>
    </row>
    <row r="17" spans="1:3">
      <c r="A17" s="4" t="s">
        <v>443</v>
      </c>
      <c r="B17" s="6" t="n">
        <v>6749651</v>
      </c>
      <c r="C17" s="6" t="n">
        <v>114426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04</v>
      </c>
      <c r="B1" s="2" t="s">
        <v>69</v>
      </c>
      <c r="C1" s="2" t="s">
        <v>70</v>
      </c>
    </row>
    <row r="2" spans="1:3">
      <c r="A2" s="3" t="s">
        <v>247</v>
      </c>
    </row>
    <row r="3" spans="1:3">
      <c r="A3" s="4" t="s">
        <v>438</v>
      </c>
      <c r="B3" s="6" t="n">
        <v>6000912</v>
      </c>
      <c r="C3" s="6" t="n">
        <v>5787862</v>
      </c>
    </row>
    <row r="4" spans="1:3">
      <c r="A4" s="4" t="s">
        <v>442</v>
      </c>
      <c r="B4" s="5" t="n">
        <v>2408222</v>
      </c>
      <c r="C4" s="5" t="n">
        <v>2408649</v>
      </c>
    </row>
    <row r="5" spans="1:3">
      <c r="A5" s="4" t="s">
        <v>1205</v>
      </c>
      <c r="B5" s="6" t="n">
        <v>3592690</v>
      </c>
      <c r="C5" s="6" t="n">
        <v>33792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14"/>
  </cols>
  <sheetData>
    <row r="1" spans="1:5">
      <c r="A1" s="1" t="s">
        <v>1206</v>
      </c>
      <c r="B1" s="2" t="s">
        <v>1</v>
      </c>
    </row>
    <row r="2" spans="1:5">
      <c r="B2" s="2" t="s">
        <v>33</v>
      </c>
      <c r="C2" s="2" t="s">
        <v>34</v>
      </c>
      <c r="D2" s="2" t="s">
        <v>137</v>
      </c>
      <c r="E2" s="2" t="s">
        <v>1179</v>
      </c>
    </row>
    <row r="3" spans="1:5">
      <c r="A3" s="4" t="s">
        <v>882</v>
      </c>
      <c r="B3" s="4" t="s">
        <v>883</v>
      </c>
    </row>
    <row r="4" spans="1:5">
      <c r="A4" s="4" t="s">
        <v>1207</v>
      </c>
      <c r="B4" s="4" t="s">
        <v>616</v>
      </c>
    </row>
    <row r="5" spans="1:5">
      <c r="A5" s="4" t="s">
        <v>803</v>
      </c>
      <c r="B5" s="6" t="n">
        <v>5240557</v>
      </c>
      <c r="C5" s="6" t="n">
        <v>6169315</v>
      </c>
      <c r="D5" s="6" t="n">
        <v>4028903</v>
      </c>
    </row>
    <row r="6" spans="1:5">
      <c r="A6" s="4" t="s">
        <v>1182</v>
      </c>
      <c r="E6" s="9" t="n">
        <v>19.33</v>
      </c>
    </row>
    <row r="7" spans="1:5">
      <c r="A7" s="4" t="s">
        <v>1208</v>
      </c>
      <c r="B7" s="6" t="n">
        <v>41100</v>
      </c>
      <c r="C7" s="5" t="n">
        <v>192</v>
      </c>
    </row>
    <row r="8" spans="1:5">
      <c r="A8" s="4" t="s">
        <v>1209</v>
      </c>
      <c r="B8" s="4" t="s">
        <v>1063</v>
      </c>
    </row>
    <row r="9" spans="1:5">
      <c r="A9" s="4" t="s">
        <v>1077</v>
      </c>
      <c r="B9" s="6" t="n">
        <v>809</v>
      </c>
      <c r="C9" s="6" t="n">
        <v>437</v>
      </c>
    </row>
    <row r="10" spans="1:5">
      <c r="A10" s="4" t="s">
        <v>667</v>
      </c>
      <c r="B10" s="6" t="n">
        <v>128000</v>
      </c>
    </row>
    <row r="11" spans="1:5">
      <c r="A11" s="4" t="s">
        <v>1210</v>
      </c>
      <c r="B11" s="4" t="s">
        <v>650</v>
      </c>
      <c r="C11" s="4" t="s">
        <v>749</v>
      </c>
    </row>
    <row r="12" spans="1:5">
      <c r="A12" s="4" t="s">
        <v>1188</v>
      </c>
    </row>
    <row r="13" spans="1:5">
      <c r="A13" s="4" t="s">
        <v>1182</v>
      </c>
      <c r="B13" s="9" t="n">
        <v>19.65</v>
      </c>
      <c r="C13" s="9" t="n">
        <v>19.66</v>
      </c>
    </row>
    <row r="14" spans="1:5">
      <c r="A14" s="4" t="s">
        <v>514</v>
      </c>
    </row>
    <row r="15" spans="1:5">
      <c r="A15" s="4" t="s">
        <v>1209</v>
      </c>
      <c r="B15" s="4" t="s">
        <v>1211</v>
      </c>
      <c r="C15" s="4" t="s">
        <v>1212</v>
      </c>
    </row>
    <row r="16" spans="1:5">
      <c r="A16" s="4" t="s">
        <v>1213</v>
      </c>
    </row>
    <row r="17" spans="1:5">
      <c r="A17" s="4" t="s">
        <v>1077</v>
      </c>
      <c r="B17" s="6" t="n">
        <v>128000</v>
      </c>
    </row>
    <row r="18" spans="1:5">
      <c r="A18" s="4" t="s">
        <v>1214</v>
      </c>
    </row>
    <row r="19" spans="1:5">
      <c r="A19" s="4" t="s">
        <v>1215</v>
      </c>
      <c r="C19" s="4" t="s">
        <v>1216</v>
      </c>
    </row>
    <row r="20" spans="1:5">
      <c r="A20" s="4" t="s">
        <v>803</v>
      </c>
      <c r="C20" s="6" t="n">
        <v>1476</v>
      </c>
    </row>
    <row r="21" spans="1:5">
      <c r="A21" s="4" t="s">
        <v>1217</v>
      </c>
    </row>
    <row r="22" spans="1:5">
      <c r="A22" s="4" t="s">
        <v>1215</v>
      </c>
      <c r="C22" s="4" t="s">
        <v>1216</v>
      </c>
    </row>
    <row r="23" spans="1:5">
      <c r="A23" s="4" t="s">
        <v>803</v>
      </c>
      <c r="C23" s="6" t="n">
        <v>14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69</v>
      </c>
      <c r="C2" s="2" t="s">
        <v>70</v>
      </c>
    </row>
    <row r="3" spans="1:3">
      <c r="A3" s="3" t="s">
        <v>251</v>
      </c>
    </row>
    <row r="4" spans="1:3">
      <c r="A4" s="4" t="s">
        <v>679</v>
      </c>
      <c r="B4" s="4" t="s">
        <v>680</v>
      </c>
      <c r="C4" s="4" t="s">
        <v>680</v>
      </c>
    </row>
    <row r="5" spans="1:3">
      <c r="A5" s="4" t="s">
        <v>1219</v>
      </c>
      <c r="B5" s="6" t="n">
        <v>24</v>
      </c>
      <c r="C5" s="6" t="n">
        <v>29</v>
      </c>
    </row>
    <row r="6" spans="1:3">
      <c r="A6" s="4" t="s">
        <v>1209</v>
      </c>
      <c r="B6" s="4" t="s">
        <v>1063</v>
      </c>
    </row>
    <row r="7" spans="1:3">
      <c r="A7" s="4" t="s">
        <v>1220</v>
      </c>
      <c r="B7" s="6" t="n">
        <v>2347415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221</v>
      </c>
      <c r="B1" s="2" t="s">
        <v>872</v>
      </c>
      <c r="C1" s="2" t="s">
        <v>873</v>
      </c>
      <c r="D1" s="2" t="s">
        <v>33</v>
      </c>
      <c r="E1" s="2" t="s">
        <v>34</v>
      </c>
      <c r="F1" s="2" t="s">
        <v>137</v>
      </c>
    </row>
    <row r="2" spans="1:6">
      <c r="A2" s="3" t="s">
        <v>1222</v>
      </c>
    </row>
    <row r="3" spans="1:6">
      <c r="A3" s="4" t="s">
        <v>49</v>
      </c>
      <c r="D3" s="6" t="n">
        <v>175515</v>
      </c>
      <c r="E3" s="6" t="n">
        <v>173471</v>
      </c>
    </row>
    <row r="4" spans="1:6">
      <c r="A4" s="4" t="s">
        <v>49</v>
      </c>
      <c r="D4" s="5" t="n">
        <v>7042598</v>
      </c>
      <c r="E4" s="5" t="n">
        <v>10321382</v>
      </c>
    </row>
    <row r="5" spans="1:6">
      <c r="A5" s="4" t="s">
        <v>55</v>
      </c>
      <c r="D5" s="5" t="n">
        <v>6957678</v>
      </c>
      <c r="E5" s="5" t="n">
        <v>7149177000</v>
      </c>
    </row>
    <row r="6" spans="1:6">
      <c r="A6" s="4" t="s">
        <v>85</v>
      </c>
      <c r="D6" s="5" t="n">
        <v>1230651</v>
      </c>
      <c r="E6" s="5" t="n">
        <v>618831</v>
      </c>
      <c r="F6" s="6" t="n">
        <v>126186</v>
      </c>
    </row>
    <row r="7" spans="1:6">
      <c r="A7" s="4" t="s">
        <v>1223</v>
      </c>
      <c r="E7" s="5" t="n">
        <v>8000000</v>
      </c>
    </row>
    <row r="8" spans="1:6">
      <c r="A8" s="4" t="s">
        <v>1224</v>
      </c>
      <c r="D8" s="5" t="n">
        <v>1139071</v>
      </c>
      <c r="E8" s="5" t="n">
        <v>628222</v>
      </c>
      <c r="F8" s="5" t="n">
        <v>106873</v>
      </c>
    </row>
    <row r="9" spans="1:6">
      <c r="A9" s="4" t="s">
        <v>1225</v>
      </c>
      <c r="B9" s="6" t="n">
        <v>2897404</v>
      </c>
      <c r="C9" s="6" t="n">
        <v>440</v>
      </c>
      <c r="D9" s="5" t="n">
        <v>3090124</v>
      </c>
      <c r="E9" s="5" t="n">
        <v>5339338</v>
      </c>
    </row>
    <row r="10" spans="1:6">
      <c r="A10" s="4" t="s">
        <v>315</v>
      </c>
    </row>
    <row r="11" spans="1:6">
      <c r="A11" s="3" t="s">
        <v>1222</v>
      </c>
    </row>
    <row r="12" spans="1:6">
      <c r="A12" s="4" t="s">
        <v>49</v>
      </c>
      <c r="D12" s="5" t="n">
        <v>3424897</v>
      </c>
    </row>
    <row r="13" spans="1:6">
      <c r="A13" s="4" t="s">
        <v>1226</v>
      </c>
    </row>
    <row r="14" spans="1:6">
      <c r="A14" s="3" t="s">
        <v>1222</v>
      </c>
    </row>
    <row r="15" spans="1:6">
      <c r="A15" s="4" t="s">
        <v>1227</v>
      </c>
      <c r="D15" s="5" t="n">
        <v>324590</v>
      </c>
      <c r="E15" s="5" t="n">
        <v>340288</v>
      </c>
    </row>
    <row r="16" spans="1:6">
      <c r="A16" s="4" t="s">
        <v>55</v>
      </c>
      <c r="D16" s="5" t="n">
        <v>6957678</v>
      </c>
      <c r="E16" s="5" t="n">
        <v>7149177</v>
      </c>
    </row>
    <row r="17" spans="1:6">
      <c r="A17" s="4" t="s">
        <v>1228</v>
      </c>
      <c r="D17" s="5" t="n">
        <v>7489465</v>
      </c>
    </row>
    <row r="18" spans="1:6">
      <c r="A18" s="4" t="s">
        <v>85</v>
      </c>
      <c r="D18" s="5" t="n">
        <v>475110</v>
      </c>
      <c r="E18" s="5" t="n">
        <v>295834</v>
      </c>
    </row>
    <row r="19" spans="1:6">
      <c r="A19" s="4" t="s">
        <v>1224</v>
      </c>
      <c r="D19" s="5" t="n">
        <v>-646418</v>
      </c>
      <c r="E19" s="5" t="n">
        <v>-277068</v>
      </c>
    </row>
    <row r="20" spans="1:6">
      <c r="A20" s="4" t="s">
        <v>1225</v>
      </c>
      <c r="E20" s="5" t="n">
        <v>-102907</v>
      </c>
    </row>
    <row r="21" spans="1:6">
      <c r="A21" s="4" t="s">
        <v>460</v>
      </c>
      <c r="D21" s="5" t="n">
        <v>-35889</v>
      </c>
      <c r="E21" s="5" t="n">
        <v>390643</v>
      </c>
    </row>
    <row r="22" spans="1:6">
      <c r="A22" s="4" t="s">
        <v>1228</v>
      </c>
      <c r="D22" s="5" t="n">
        <v>7282268</v>
      </c>
      <c r="E22" s="5" t="n">
        <v>7489465</v>
      </c>
    </row>
    <row r="23" spans="1:6">
      <c r="A23" s="4" t="s">
        <v>1229</v>
      </c>
    </row>
    <row r="24" spans="1:6">
      <c r="A24" s="3" t="s">
        <v>1222</v>
      </c>
    </row>
    <row r="25" spans="1:6">
      <c r="A25" s="4" t="s">
        <v>49</v>
      </c>
      <c r="E25" s="5" t="n">
        <v>7182963</v>
      </c>
    </row>
    <row r="26" spans="1:6">
      <c r="A26" s="4" t="s">
        <v>1230</v>
      </c>
    </row>
    <row r="27" spans="1:6">
      <c r="A27" s="3" t="s">
        <v>1222</v>
      </c>
    </row>
    <row r="28" spans="1:6">
      <c r="A28" s="4" t="s">
        <v>49</v>
      </c>
      <c r="D28" s="5" t="n">
        <v>175515</v>
      </c>
      <c r="E28" s="5" t="n">
        <v>173741</v>
      </c>
    </row>
    <row r="29" spans="1:6">
      <c r="A29" s="4" t="s">
        <v>49</v>
      </c>
      <c r="D29" s="5" t="n">
        <v>7042598</v>
      </c>
      <c r="E29" s="5" t="n">
        <v>10321382</v>
      </c>
    </row>
    <row r="30" spans="1:6">
      <c r="A30" s="4" t="s">
        <v>1228</v>
      </c>
      <c r="D30" s="5" t="n">
        <v>10494853</v>
      </c>
      <c r="E30" s="5" t="n">
        <v>4460776</v>
      </c>
    </row>
    <row r="31" spans="1:6">
      <c r="A31" s="4" t="s">
        <v>85</v>
      </c>
      <c r="D31" s="5" t="n">
        <v>696641</v>
      </c>
      <c r="E31" s="5" t="n">
        <v>322996</v>
      </c>
    </row>
    <row r="32" spans="1:6">
      <c r="A32" s="4" t="s">
        <v>1223</v>
      </c>
      <c r="E32" s="5" t="n">
        <v>8000000</v>
      </c>
    </row>
    <row r="33" spans="1:6">
      <c r="A33" s="4" t="s">
        <v>1224</v>
      </c>
      <c r="D33" s="5" t="n">
        <v>-492653</v>
      </c>
      <c r="E33" s="5" t="n">
        <v>-351152</v>
      </c>
    </row>
    <row r="34" spans="1:6">
      <c r="A34" s="4" t="s">
        <v>1225</v>
      </c>
      <c r="D34" s="5" t="n">
        <v>-3090124</v>
      </c>
      <c r="E34" s="5" t="n">
        <v>-5339338</v>
      </c>
    </row>
    <row r="35" spans="1:6">
      <c r="A35" s="4" t="s">
        <v>460</v>
      </c>
      <c r="D35" s="5" t="n">
        <v>-166301</v>
      </c>
      <c r="E35" s="5" t="n">
        <v>217385</v>
      </c>
    </row>
    <row r="36" spans="1:6">
      <c r="A36" s="4" t="s">
        <v>1231</v>
      </c>
      <c r="D36" s="5" t="n">
        <v>-224303</v>
      </c>
      <c r="E36" s="5" t="n">
        <v>-240531</v>
      </c>
    </row>
    <row r="37" spans="1:6">
      <c r="A37" s="4" t="s">
        <v>1228</v>
      </c>
      <c r="D37" s="6" t="n">
        <v>7218113</v>
      </c>
      <c r="E37" s="5" t="n">
        <v>10494853</v>
      </c>
      <c r="F37" s="6" t="n">
        <v>4460776</v>
      </c>
    </row>
    <row r="38" spans="1:6">
      <c r="A38" s="4" t="s">
        <v>1232</v>
      </c>
    </row>
    <row r="39" spans="1:6">
      <c r="A39" s="3" t="s">
        <v>1222</v>
      </c>
    </row>
    <row r="40" spans="1:6">
      <c r="A40" s="4" t="s">
        <v>49</v>
      </c>
      <c r="E40" s="6" t="n">
        <v>34247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69</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69</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69</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69</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69</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69</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69</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69</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2</v>
      </c>
      <c r="B1" s="2" t="s">
        <v>33</v>
      </c>
      <c r="C1" s="2" t="s">
        <v>34</v>
      </c>
    </row>
    <row r="2" spans="1:3">
      <c r="A2" s="3" t="s">
        <v>35</v>
      </c>
    </row>
    <row r="3" spans="1:3">
      <c r="A3" s="4" t="s">
        <v>36</v>
      </c>
      <c r="B3" s="6" t="n">
        <v>4584507</v>
      </c>
      <c r="C3" s="6" t="n">
        <v>4677454</v>
      </c>
    </row>
    <row r="4" spans="1:3">
      <c r="A4" s="4" t="s">
        <v>37</v>
      </c>
      <c r="B4" s="5" t="n">
        <v>47332</v>
      </c>
      <c r="C4" s="5" t="n">
        <v>106350</v>
      </c>
    </row>
    <row r="5" spans="1:3">
      <c r="A5" s="4" t="s">
        <v>38</v>
      </c>
      <c r="B5" s="5" t="n">
        <v>793110</v>
      </c>
      <c r="C5" s="5" t="n">
        <v>685502</v>
      </c>
    </row>
    <row r="6" spans="1:3">
      <c r="A6" s="4" t="s">
        <v>39</v>
      </c>
      <c r="B6" s="5" t="n">
        <v>345730</v>
      </c>
      <c r="C6" s="5" t="n">
        <v>82891</v>
      </c>
    </row>
    <row r="7" spans="1:3">
      <c r="A7" s="4" t="s">
        <v>40</v>
      </c>
      <c r="B7" s="5" t="n">
        <v>48704</v>
      </c>
      <c r="C7" s="5" t="n">
        <v>50239</v>
      </c>
    </row>
    <row r="8" spans="1:3">
      <c r="A8" s="4" t="s">
        <v>41</v>
      </c>
      <c r="B8" s="5" t="n">
        <v>181529</v>
      </c>
      <c r="C8" s="5" t="n">
        <v>185426</v>
      </c>
    </row>
    <row r="9" spans="1:3">
      <c r="A9" s="4" t="s">
        <v>42</v>
      </c>
      <c r="B9" s="5" t="n">
        <v>6000912</v>
      </c>
      <c r="C9" s="5" t="n">
        <v>5787862</v>
      </c>
    </row>
    <row r="10" spans="1:3">
      <c r="A10" s="3" t="s">
        <v>43</v>
      </c>
    </row>
    <row r="11" spans="1:3">
      <c r="A11" s="4" t="s">
        <v>44</v>
      </c>
      <c r="B11" s="5" t="n">
        <v>558480</v>
      </c>
      <c r="C11" s="5" t="n">
        <v>473238</v>
      </c>
    </row>
    <row r="12" spans="1:3">
      <c r="A12" s="4" t="s">
        <v>45</v>
      </c>
      <c r="B12" s="5" t="n">
        <v>49586322</v>
      </c>
      <c r="C12" s="5" t="n">
        <v>50353003</v>
      </c>
    </row>
    <row r="13" spans="1:3">
      <c r="A13" s="4" t="s">
        <v>46</v>
      </c>
      <c r="B13" s="5" t="n">
        <v>36107</v>
      </c>
    </row>
    <row r="14" spans="1:3">
      <c r="A14" s="4" t="s">
        <v>47</v>
      </c>
      <c r="B14" s="5" t="n">
        <v>56181821</v>
      </c>
      <c r="C14" s="5" t="n">
        <v>56614103</v>
      </c>
    </row>
    <row r="15" spans="1:3">
      <c r="A15" s="3" t="s">
        <v>48</v>
      </c>
    </row>
    <row r="16" spans="1:3">
      <c r="A16" s="4" t="s">
        <v>49</v>
      </c>
      <c r="B16" s="5" t="n">
        <v>175515</v>
      </c>
      <c r="C16" s="5" t="n">
        <v>173471</v>
      </c>
    </row>
    <row r="17" spans="1:3">
      <c r="A17" s="4" t="s">
        <v>50</v>
      </c>
      <c r="B17" s="5" t="n">
        <v>324590</v>
      </c>
      <c r="C17" s="5" t="n">
        <v>340288</v>
      </c>
    </row>
    <row r="18" spans="1:3">
      <c r="A18" s="4" t="s">
        <v>51</v>
      </c>
      <c r="B18" s="5" t="n">
        <v>36693</v>
      </c>
      <c r="C18" s="5" t="n">
        <v>133316</v>
      </c>
    </row>
    <row r="19" spans="1:3">
      <c r="A19" s="4" t="s">
        <v>52</v>
      </c>
      <c r="B19" s="5" t="n">
        <v>1871424</v>
      </c>
      <c r="C19" s="5" t="n">
        <v>1761574</v>
      </c>
    </row>
    <row r="20" spans="1:3">
      <c r="A20" s="4" t="s">
        <v>53</v>
      </c>
      <c r="B20" s="5" t="n">
        <v>2408222</v>
      </c>
      <c r="C20" s="5" t="n">
        <v>2408649</v>
      </c>
    </row>
    <row r="21" spans="1:3">
      <c r="A21" s="3" t="s">
        <v>54</v>
      </c>
    </row>
    <row r="22" spans="1:3">
      <c r="A22" s="4" t="s">
        <v>49</v>
      </c>
      <c r="B22" s="5" t="n">
        <v>7042598</v>
      </c>
      <c r="C22" s="5" t="n">
        <v>10321382</v>
      </c>
    </row>
    <row r="23" spans="1:3">
      <c r="A23" s="4" t="s">
        <v>55</v>
      </c>
      <c r="B23" s="5" t="n">
        <v>6957678</v>
      </c>
      <c r="C23" s="5" t="n">
        <v>7149177000</v>
      </c>
    </row>
    <row r="24" spans="1:3">
      <c r="A24" s="4" t="s">
        <v>56</v>
      </c>
      <c r="B24" s="5" t="n">
        <v>3081668</v>
      </c>
      <c r="C24" s="5" t="n">
        <v>3033930</v>
      </c>
    </row>
    <row r="25" spans="1:3">
      <c r="A25" s="4" t="s">
        <v>57</v>
      </c>
      <c r="B25" s="5" t="n">
        <v>10266</v>
      </c>
      <c r="C25" s="5" t="n">
        <v>12664</v>
      </c>
    </row>
    <row r="26" spans="1:3">
      <c r="A26" s="4" t="s">
        <v>58</v>
      </c>
      <c r="B26" s="5" t="n">
        <v>19500432</v>
      </c>
      <c r="C26" s="5" t="n">
        <v>22925802</v>
      </c>
    </row>
    <row r="27" spans="1:3">
      <c r="A27" s="3" t="s">
        <v>59</v>
      </c>
    </row>
    <row r="28" spans="1:3">
      <c r="A28" s="4" t="s">
        <v>60</v>
      </c>
      <c r="B28" s="5" t="n">
        <v>7767276</v>
      </c>
      <c r="C28" s="5" t="n">
        <v>7767276</v>
      </c>
    </row>
    <row r="29" spans="1:3">
      <c r="A29" s="4" t="s">
        <v>61</v>
      </c>
      <c r="B29" s="5" t="n">
        <v>11229129</v>
      </c>
      <c r="C29" s="5" t="n">
        <v>8127637</v>
      </c>
    </row>
    <row r="30" spans="1:3">
      <c r="A30" s="4" t="s">
        <v>62</v>
      </c>
      <c r="B30" s="5" t="n">
        <v>189791</v>
      </c>
      <c r="C30" s="5" t="n">
        <v>195511</v>
      </c>
    </row>
    <row r="31" spans="1:3">
      <c r="A31" s="4" t="s">
        <v>63</v>
      </c>
      <c r="B31" s="5" t="n">
        <v>9919989</v>
      </c>
      <c r="C31" s="5" t="n">
        <v>9949654</v>
      </c>
    </row>
    <row r="32" spans="1:3">
      <c r="A32" s="4" t="s">
        <v>64</v>
      </c>
      <c r="B32" s="5" t="n">
        <v>29106185</v>
      </c>
      <c r="C32" s="5" t="n">
        <v>26040078</v>
      </c>
    </row>
    <row r="33" spans="1:3">
      <c r="A33" s="4" t="s">
        <v>65</v>
      </c>
      <c r="B33" s="5" t="n">
        <v>7575204</v>
      </c>
      <c r="C33" s="5" t="n">
        <v>7648223</v>
      </c>
    </row>
    <row r="34" spans="1:3">
      <c r="A34" s="4" t="s">
        <v>66</v>
      </c>
      <c r="B34" s="5" t="n">
        <v>36681389</v>
      </c>
      <c r="C34" s="5" t="n">
        <v>33688301</v>
      </c>
    </row>
    <row r="35" spans="1:3">
      <c r="A35" s="4" t="s">
        <v>67</v>
      </c>
      <c r="B35" s="6" t="n">
        <v>56181821</v>
      </c>
      <c r="C35" s="6" t="n">
        <v>56614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69</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69</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69</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69</v>
      </c>
    </row>
    <row r="3" spans="1:2">
      <c r="A3" s="3" t="s">
        <v>23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69</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69</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69</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69</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69</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69</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69</v>
      </c>
      <c r="C2" s="2" t="s">
        <v>70</v>
      </c>
      <c r="D2" s="2" t="s">
        <v>71</v>
      </c>
    </row>
    <row r="3" spans="1:4">
      <c r="A3" s="3" t="s">
        <v>72</v>
      </c>
    </row>
    <row r="4" spans="1:4">
      <c r="A4" s="4" t="s">
        <v>73</v>
      </c>
      <c r="B4" s="6" t="n">
        <v>8942910</v>
      </c>
      <c r="C4" s="6" t="n">
        <v>6484219</v>
      </c>
      <c r="D4" s="6" t="n">
        <v>4532194</v>
      </c>
    </row>
    <row r="5" spans="1:4">
      <c r="A5" s="4" t="s">
        <v>74</v>
      </c>
      <c r="B5" s="5" t="n">
        <v>5531557</v>
      </c>
      <c r="C5" s="5" t="n">
        <v>4261383</v>
      </c>
      <c r="D5" s="5" t="n">
        <v>3104343</v>
      </c>
    </row>
    <row r="6" spans="1:4">
      <c r="A6" s="4" t="s">
        <v>75</v>
      </c>
      <c r="B6" s="5" t="n">
        <v>935774</v>
      </c>
      <c r="C6" s="5" t="n">
        <v>1844216</v>
      </c>
      <c r="D6" s="5" t="n">
        <v>2116954</v>
      </c>
    </row>
    <row r="7" spans="1:4">
      <c r="A7" s="4" t="s">
        <v>76</v>
      </c>
      <c r="B7" s="5" t="n">
        <v>15410241</v>
      </c>
      <c r="C7" s="5" t="n">
        <v>12589818</v>
      </c>
      <c r="D7" s="5" t="n">
        <v>9753491</v>
      </c>
    </row>
    <row r="8" spans="1:4">
      <c r="A8" s="3" t="s">
        <v>77</v>
      </c>
    </row>
    <row r="9" spans="1:4">
      <c r="A9" s="4" t="s">
        <v>78</v>
      </c>
      <c r="B9" s="5" t="n">
        <v>6594871</v>
      </c>
      <c r="C9" s="5" t="n">
        <v>9010017</v>
      </c>
      <c r="D9" s="5" t="n">
        <v>2499095</v>
      </c>
    </row>
    <row r="10" spans="1:4">
      <c r="A10" s="4" t="s">
        <v>79</v>
      </c>
      <c r="B10" s="5" t="n">
        <v>935774</v>
      </c>
      <c r="C10" s="5" t="n">
        <v>1898550</v>
      </c>
      <c r="D10" s="5" t="n">
        <v>2116954</v>
      </c>
    </row>
    <row r="11" spans="1:4">
      <c r="A11" s="4" t="s">
        <v>80</v>
      </c>
      <c r="B11" s="5" t="n">
        <v>235264</v>
      </c>
      <c r="C11" s="5" t="n">
        <v>204418</v>
      </c>
      <c r="D11" s="5" t="n">
        <v>204843</v>
      </c>
    </row>
    <row r="12" spans="1:4">
      <c r="A12" s="4" t="s">
        <v>81</v>
      </c>
      <c r="B12" s="5" t="n">
        <v>7765909</v>
      </c>
      <c r="C12" s="5" t="n">
        <v>11112985</v>
      </c>
      <c r="D12" s="5" t="n">
        <v>4820892</v>
      </c>
    </row>
    <row r="13" spans="1:4">
      <c r="A13" s="4" t="s">
        <v>82</v>
      </c>
      <c r="B13" s="5" t="n">
        <v>134637</v>
      </c>
    </row>
    <row r="14" spans="1:4">
      <c r="A14" s="4" t="s">
        <v>83</v>
      </c>
      <c r="B14" s="5" t="n">
        <v>7778969</v>
      </c>
      <c r="C14" s="5" t="n">
        <v>1476833</v>
      </c>
      <c r="D14" s="5" t="n">
        <v>4932599</v>
      </c>
    </row>
    <row r="15" spans="1:4">
      <c r="A15" s="4" t="s">
        <v>84</v>
      </c>
      <c r="B15" s="5" t="n">
        <v>280623</v>
      </c>
      <c r="C15" s="5" t="n">
        <v>245787</v>
      </c>
      <c r="D15" s="5" t="n">
        <v>184569</v>
      </c>
    </row>
    <row r="16" spans="1:4">
      <c r="A16" s="4" t="s">
        <v>85</v>
      </c>
      <c r="B16" s="5" t="n">
        <v>-1230651</v>
      </c>
      <c r="C16" s="5" t="n">
        <v>-618831</v>
      </c>
      <c r="D16" s="5" t="n">
        <v>-126186</v>
      </c>
    </row>
    <row r="17" spans="1:4">
      <c r="A17" s="4" t="s">
        <v>86</v>
      </c>
      <c r="B17" s="5" t="n">
        <v>462218</v>
      </c>
      <c r="C17" s="5" t="n">
        <v>761782</v>
      </c>
      <c r="D17" s="5" t="n">
        <v>738648</v>
      </c>
    </row>
    <row r="18" spans="1:4">
      <c r="A18" s="4" t="s">
        <v>87</v>
      </c>
      <c r="B18" s="5" t="n">
        <v>-374460</v>
      </c>
      <c r="C18" s="5" t="n">
        <v>-620572</v>
      </c>
      <c r="D18" s="5" t="n">
        <v>-842500</v>
      </c>
    </row>
    <row r="19" spans="1:4">
      <c r="A19" s="4" t="s">
        <v>88</v>
      </c>
      <c r="B19" s="5" t="n">
        <v>-862270</v>
      </c>
      <c r="C19" s="5" t="n">
        <v>-231834</v>
      </c>
      <c r="D19" s="5" t="n">
        <v>-45469</v>
      </c>
    </row>
    <row r="20" spans="1:4">
      <c r="A20" s="4" t="s">
        <v>89</v>
      </c>
      <c r="C20" s="5" t="n">
        <v>112345</v>
      </c>
      <c r="D20" s="5" t="n">
        <v>144248</v>
      </c>
    </row>
    <row r="21" spans="1:4">
      <c r="A21" s="4" t="s">
        <v>90</v>
      </c>
      <c r="C21" s="5" t="n">
        <v>7029200</v>
      </c>
    </row>
    <row r="22" spans="1:4">
      <c r="A22" s="4" t="s">
        <v>91</v>
      </c>
      <c r="B22" s="5" t="n">
        <v>6916699</v>
      </c>
      <c r="C22" s="5" t="n">
        <v>8386544</v>
      </c>
      <c r="D22" s="5" t="n">
        <v>5031378</v>
      </c>
    </row>
    <row r="23" spans="1:4">
      <c r="A23" s="3" t="s">
        <v>92</v>
      </c>
    </row>
    <row r="24" spans="1:4">
      <c r="A24" s="4" t="s">
        <v>93</v>
      </c>
      <c r="B24" s="5" t="n">
        <v>932</v>
      </c>
      <c r="C24" s="5" t="n">
        <v>932</v>
      </c>
      <c r="D24" s="5" t="n">
        <v>932</v>
      </c>
    </row>
    <row r="25" spans="1:4">
      <c r="A25" s="4" t="s">
        <v>94</v>
      </c>
      <c r="B25" s="5" t="n">
        <v>1795961</v>
      </c>
      <c r="C25" s="5" t="n">
        <v>1635447</v>
      </c>
      <c r="D25" s="5" t="n">
        <v>1401184</v>
      </c>
    </row>
    <row r="26" spans="1:4">
      <c r="A26" s="4" t="s">
        <v>95</v>
      </c>
      <c r="B26" s="5" t="n">
        <v>5119806</v>
      </c>
      <c r="C26" s="5" t="n">
        <v>6750165</v>
      </c>
      <c r="D26" s="5" t="n">
        <v>3629262</v>
      </c>
    </row>
    <row r="27" spans="1:4">
      <c r="A27" s="3" t="s">
        <v>96</v>
      </c>
    </row>
    <row r="28" spans="1:4">
      <c r="A28" s="4" t="s">
        <v>64</v>
      </c>
      <c r="B28" s="5" t="n">
        <v>4987601</v>
      </c>
      <c r="C28" s="5" t="n">
        <v>5834484</v>
      </c>
      <c r="D28" s="5" t="n">
        <v>3629262</v>
      </c>
    </row>
    <row r="29" spans="1:4">
      <c r="A29" s="4" t="s">
        <v>65</v>
      </c>
      <c r="B29" s="5" t="n">
        <v>132205</v>
      </c>
      <c r="C29" s="5" t="n">
        <v>915681</v>
      </c>
    </row>
    <row r="30" spans="1:4">
      <c r="A30" s="4" t="s">
        <v>95</v>
      </c>
      <c r="B30" s="5" t="n">
        <v>5119806</v>
      </c>
      <c r="C30" s="5" t="n">
        <v>6750165</v>
      </c>
      <c r="D30" s="5" t="n">
        <v>3629262</v>
      </c>
    </row>
    <row r="31" spans="1:4">
      <c r="A31" s="3" t="s">
        <v>97</v>
      </c>
    </row>
    <row r="32" spans="1:4">
      <c r="A32" s="4" t="s">
        <v>98</v>
      </c>
      <c r="B32" s="5" t="n">
        <v>4692</v>
      </c>
      <c r="C32" s="5" t="n">
        <v>-2739</v>
      </c>
      <c r="D32" s="5" t="n">
        <v>-705</v>
      </c>
    </row>
    <row r="33" spans="1:4">
      <c r="A33" s="3" t="s">
        <v>99</v>
      </c>
    </row>
    <row r="34" spans="1:4">
      <c r="A34" s="4" t="s">
        <v>100</v>
      </c>
      <c r="B34" s="5" t="n">
        <v>116059</v>
      </c>
      <c r="C34" s="5" t="n">
        <v>315021</v>
      </c>
    </row>
    <row r="35" spans="1:4">
      <c r="A35" s="4" t="s">
        <v>101</v>
      </c>
      <c r="C35" s="5" t="n">
        <v>-655515</v>
      </c>
    </row>
    <row r="36" spans="1:4">
      <c r="A36" s="4" t="s">
        <v>102</v>
      </c>
      <c r="C36" s="5" t="n">
        <v>-237617</v>
      </c>
      <c r="D36" s="5" t="n">
        <v>400346</v>
      </c>
    </row>
    <row r="37" spans="1:4">
      <c r="A37" s="4" t="s">
        <v>103</v>
      </c>
      <c r="B37" s="5" t="n">
        <v>5240557</v>
      </c>
      <c r="C37" s="5" t="n">
        <v>6169315</v>
      </c>
      <c r="D37" s="5" t="n">
        <v>4028903</v>
      </c>
    </row>
    <row r="38" spans="1:4">
      <c r="A38" s="3" t="s">
        <v>104</v>
      </c>
    </row>
    <row r="39" spans="1:4">
      <c r="A39" s="4" t="s">
        <v>64</v>
      </c>
      <c r="B39" s="5" t="n">
        <v>4986573</v>
      </c>
      <c r="C39" s="5" t="n">
        <v>5134124</v>
      </c>
      <c r="D39" s="5" t="n">
        <v>4028903</v>
      </c>
    </row>
    <row r="40" spans="1:4">
      <c r="A40" s="4" t="s">
        <v>65</v>
      </c>
      <c r="B40" s="5" t="n">
        <v>253984</v>
      </c>
      <c r="C40" s="5" t="n">
        <v>1035191</v>
      </c>
    </row>
    <row r="41" spans="1:4">
      <c r="A41" s="4" t="s">
        <v>103</v>
      </c>
      <c r="B41" s="6" t="n">
        <v>5240557</v>
      </c>
      <c r="C41" s="6" t="n">
        <v>6169315</v>
      </c>
      <c r="D41" s="6" t="n">
        <v>4028903</v>
      </c>
    </row>
    <row r="42" spans="1:4">
      <c r="A42" s="4" t="s">
        <v>105</v>
      </c>
      <c r="B42" s="7" t="n">
        <v>16.63</v>
      </c>
      <c r="C42" s="7" t="n">
        <v>19.45</v>
      </c>
      <c r="D42" s="7" t="n">
        <v>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69</v>
      </c>
    </row>
    <row r="3" spans="1:2">
      <c r="A3" s="3" t="s">
        <v>24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69</v>
      </c>
    </row>
    <row r="3" spans="1:2">
      <c r="A3" s="4" t="s">
        <v>306</v>
      </c>
      <c r="B3" s="4" t="s">
        <v>307</v>
      </c>
    </row>
    <row r="4" spans="1:2">
      <c r="A4" s="4" t="s">
        <v>308</v>
      </c>
    </row>
    <row r="5" spans="1:2">
      <c r="A5" s="4" t="s">
        <v>309</v>
      </c>
      <c r="B5" s="4" t="s">
        <v>310</v>
      </c>
    </row>
    <row r="6" spans="1:2">
      <c r="A6" s="4" t="s">
        <v>311</v>
      </c>
      <c r="B6" s="4" t="s">
        <v>312</v>
      </c>
    </row>
    <row r="7" spans="1:2">
      <c r="A7" s="4" t="s">
        <v>313</v>
      </c>
      <c r="B7" s="4" t="s">
        <v>314</v>
      </c>
    </row>
    <row r="8" spans="1:2">
      <c r="A8" s="4" t="s">
        <v>315</v>
      </c>
    </row>
    <row r="9" spans="1:2">
      <c r="A9" s="4" t="s">
        <v>309</v>
      </c>
      <c r="B9" s="4" t="s">
        <v>316</v>
      </c>
    </row>
    <row r="10" spans="1:2">
      <c r="A10" s="4" t="s">
        <v>311</v>
      </c>
      <c r="B10"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69</v>
      </c>
    </row>
    <row r="3" spans="1:2">
      <c r="A3" s="3" t="s">
        <v>17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69</v>
      </c>
    </row>
    <row r="3" spans="1:2">
      <c r="A3" s="3" t="s">
        <v>183</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69</v>
      </c>
    </row>
    <row r="3" spans="1:2">
      <c r="A3" s="3" t="s">
        <v>187</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69</v>
      </c>
    </row>
    <row r="3" spans="1:2">
      <c r="A3" s="3" t="s">
        <v>191</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69</v>
      </c>
    </row>
    <row r="3" spans="1:2">
      <c r="A3" s="3" t="s">
        <v>19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69</v>
      </c>
    </row>
    <row r="3" spans="1:2">
      <c r="A3" s="3" t="s">
        <v>19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69</v>
      </c>
    </row>
    <row r="3" spans="1:2">
      <c r="A3" s="3" t="s">
        <v>203</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69</v>
      </c>
    </row>
    <row r="3" spans="1:2">
      <c r="A3" s="3" t="s">
        <v>207</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06</v>
      </c>
      <c r="B1" s="2" t="s">
        <v>1</v>
      </c>
    </row>
    <row r="2" spans="1:2">
      <c r="B2" s="2" t="s">
        <v>34</v>
      </c>
    </row>
    <row r="3" spans="1:2">
      <c r="A3" s="4" t="s">
        <v>107</v>
      </c>
      <c r="B3" s="6" t="n">
        <v>471909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69</v>
      </c>
    </row>
    <row r="3" spans="1:2">
      <c r="A3" s="3" t="s">
        <v>211</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69</v>
      </c>
    </row>
    <row r="3" spans="1:2">
      <c r="A3" s="3" t="s">
        <v>215</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69</v>
      </c>
    </row>
    <row r="3" spans="1:2">
      <c r="A3" s="3" t="s">
        <v>219</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9</v>
      </c>
      <c r="B1" s="2" t="s">
        <v>1</v>
      </c>
    </row>
    <row r="2" spans="1:2">
      <c r="B2" s="2" t="s">
        <v>69</v>
      </c>
    </row>
    <row r="3" spans="1:2">
      <c r="A3" s="3" t="s">
        <v>223</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69</v>
      </c>
    </row>
    <row r="3" spans="1:2">
      <c r="A3" s="3" t="s">
        <v>227</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69</v>
      </c>
    </row>
    <row r="3" spans="1:2">
      <c r="A3" s="3" t="s">
        <v>39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69</v>
      </c>
    </row>
    <row r="3" spans="1:2">
      <c r="A3" s="3" t="s">
        <v>235</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69</v>
      </c>
    </row>
    <row r="3" spans="1:2">
      <c r="A3" s="3" t="s">
        <v>24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69</v>
      </c>
    </row>
    <row r="3" spans="1:2">
      <c r="A3" s="3" t="s">
        <v>24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69</v>
      </c>
    </row>
    <row r="3" spans="1:2">
      <c r="A3" s="3" t="s">
        <v>255</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33"/>
    <col customWidth="1" max="6" min="6" width="27"/>
    <col customWidth="1" max="7" min="7" width="18"/>
    <col customWidth="1" max="8" min="8" width="35"/>
  </cols>
  <sheetData>
    <row r="1" spans="1:8">
      <c r="A1" s="1" t="s">
        <v>108</v>
      </c>
      <c r="B1" s="2" t="s">
        <v>109</v>
      </c>
      <c r="C1" s="2" t="s">
        <v>60</v>
      </c>
      <c r="D1" s="2" t="s">
        <v>110</v>
      </c>
      <c r="E1" s="2" t="s">
        <v>111</v>
      </c>
      <c r="F1" s="2" t="s">
        <v>112</v>
      </c>
      <c r="G1" s="2" t="s">
        <v>63</v>
      </c>
      <c r="H1" s="2" t="s">
        <v>113</v>
      </c>
    </row>
    <row r="2" spans="1:8">
      <c r="A2" s="4" t="s">
        <v>114</v>
      </c>
      <c r="B2" s="6" t="n">
        <v>20408051</v>
      </c>
      <c r="C2" s="6" t="n">
        <v>7767276</v>
      </c>
      <c r="D2" s="6" t="n">
        <v>747077</v>
      </c>
      <c r="E2" s="6" t="n">
        <v>3680436</v>
      </c>
      <c r="F2" s="6" t="n">
        <v>492786</v>
      </c>
      <c r="G2" s="6" t="n">
        <v>7720476</v>
      </c>
    </row>
    <row r="3" spans="1:8">
      <c r="A3" s="3" t="s">
        <v>115</v>
      </c>
    </row>
    <row r="4" spans="1:8">
      <c r="A4" s="4" t="s">
        <v>116</v>
      </c>
      <c r="B4" s="5" t="n">
        <v>3629262</v>
      </c>
      <c r="G4" s="5" t="n">
        <v>3629262</v>
      </c>
    </row>
    <row r="5" spans="1:8">
      <c r="A5" s="4" t="s">
        <v>117</v>
      </c>
      <c r="B5" s="5" t="n">
        <v>400346</v>
      </c>
      <c r="F5" s="5" t="n">
        <v>400346</v>
      </c>
    </row>
    <row r="6" spans="1:8">
      <c r="A6" s="4" t="s">
        <v>98</v>
      </c>
      <c r="B6" s="5" t="n">
        <v>-705</v>
      </c>
      <c r="G6" s="5" t="n">
        <v>-705</v>
      </c>
    </row>
    <row r="7" spans="1:8">
      <c r="A7" s="4" t="s">
        <v>118</v>
      </c>
      <c r="B7" s="5" t="n">
        <v>4028903</v>
      </c>
      <c r="F7" s="5" t="n">
        <v>400346</v>
      </c>
      <c r="G7" s="5" t="n">
        <v>3628557</v>
      </c>
    </row>
    <row r="8" spans="1:8">
      <c r="A8" s="4" t="s">
        <v>119</v>
      </c>
      <c r="D8" s="5" t="n">
        <v>146056</v>
      </c>
      <c r="G8" s="5" t="n">
        <v>-146056</v>
      </c>
    </row>
    <row r="9" spans="1:8">
      <c r="A9" s="4" t="s">
        <v>120</v>
      </c>
      <c r="E9" s="5" t="n">
        <v>1364818</v>
      </c>
      <c r="G9" s="5" t="n">
        <v>-1364818</v>
      </c>
    </row>
    <row r="10" spans="1:8">
      <c r="A10" s="4" t="s">
        <v>121</v>
      </c>
      <c r="B10" s="5" t="n">
        <v>-1683000</v>
      </c>
      <c r="G10" s="5" t="n">
        <v>-1683000</v>
      </c>
    </row>
    <row r="11" spans="1:8">
      <c r="A11" s="4" t="s">
        <v>122</v>
      </c>
      <c r="B11" s="5" t="n">
        <v>22753954</v>
      </c>
      <c r="C11" s="5" t="n">
        <v>7767276</v>
      </c>
      <c r="D11" s="5" t="n">
        <v>893133</v>
      </c>
      <c r="E11" s="5" t="n">
        <v>5045254</v>
      </c>
      <c r="F11" s="5" t="n">
        <v>893132</v>
      </c>
      <c r="G11" s="5" t="n">
        <v>8155159</v>
      </c>
    </row>
    <row r="12" spans="1:8">
      <c r="A12" s="4" t="s">
        <v>123</v>
      </c>
      <c r="B12" s="5" t="n">
        <v>22753954</v>
      </c>
      <c r="C12" s="5" t="n">
        <v>7767276</v>
      </c>
      <c r="D12" s="5" t="n">
        <v>893133</v>
      </c>
      <c r="E12" s="5" t="n">
        <v>5045254</v>
      </c>
      <c r="F12" s="5" t="n">
        <v>893132</v>
      </c>
      <c r="G12" s="5" t="n">
        <v>8155159</v>
      </c>
    </row>
    <row r="13" spans="1:8">
      <c r="A13" s="3" t="s">
        <v>115</v>
      </c>
    </row>
    <row r="14" spans="1:8">
      <c r="A14" s="4" t="s">
        <v>116</v>
      </c>
      <c r="B14" s="5" t="n">
        <v>6750165</v>
      </c>
      <c r="G14" s="5" t="n">
        <v>5834484</v>
      </c>
      <c r="H14" s="6" t="n">
        <v>915681</v>
      </c>
    </row>
    <row r="15" spans="1:8">
      <c r="A15" s="4" t="s">
        <v>117</v>
      </c>
      <c r="B15" s="5" t="n">
        <v>-237617</v>
      </c>
      <c r="F15" s="5" t="n">
        <v>-237617</v>
      </c>
    </row>
    <row r="16" spans="1:8">
      <c r="A16" s="4" t="s">
        <v>124</v>
      </c>
      <c r="B16" s="5" t="n">
        <v>655515</v>
      </c>
      <c r="F16" s="5" t="n">
        <v>-655515</v>
      </c>
    </row>
    <row r="17" spans="1:8">
      <c r="A17" s="4" t="s">
        <v>125</v>
      </c>
      <c r="B17" s="5" t="n">
        <v>315021</v>
      </c>
      <c r="F17" s="5" t="n">
        <v>195511</v>
      </c>
      <c r="H17" s="5" t="n">
        <v>119510</v>
      </c>
    </row>
    <row r="18" spans="1:8">
      <c r="A18" s="4" t="s">
        <v>98</v>
      </c>
      <c r="B18" s="5" t="n">
        <v>-2739</v>
      </c>
      <c r="G18" s="5" t="n">
        <v>-2739</v>
      </c>
    </row>
    <row r="19" spans="1:8">
      <c r="A19" s="4" t="s">
        <v>118</v>
      </c>
      <c r="B19" s="5" t="n">
        <v>6169315</v>
      </c>
      <c r="F19" s="5" t="n">
        <v>-697621</v>
      </c>
      <c r="G19" s="5" t="n">
        <v>5831745</v>
      </c>
      <c r="H19" s="5" t="n">
        <v>1035191</v>
      </c>
    </row>
    <row r="20" spans="1:8">
      <c r="A20" s="4" t="s">
        <v>119</v>
      </c>
      <c r="D20" s="5" t="n">
        <v>181869</v>
      </c>
      <c r="G20" s="5" t="n">
        <v>-181869</v>
      </c>
    </row>
    <row r="21" spans="1:8">
      <c r="A21" s="4" t="s">
        <v>120</v>
      </c>
      <c r="E21" s="5" t="n">
        <v>2007381</v>
      </c>
      <c r="G21" s="5" t="n">
        <v>-2007381</v>
      </c>
    </row>
    <row r="22" spans="1:8">
      <c r="A22" s="4" t="s">
        <v>121</v>
      </c>
      <c r="B22" s="5" t="n">
        <v>-1848000</v>
      </c>
      <c r="G22" s="5" t="n">
        <v>-1848000</v>
      </c>
    </row>
    <row r="23" spans="1:8">
      <c r="A23" s="4" t="s">
        <v>126</v>
      </c>
      <c r="B23" s="5" t="n">
        <v>6613032</v>
      </c>
      <c r="H23" s="5" t="n">
        <v>6613032</v>
      </c>
    </row>
    <row r="24" spans="1:8">
      <c r="A24" s="4" t="s">
        <v>127</v>
      </c>
      <c r="B24" s="5" t="n">
        <v>33688301</v>
      </c>
      <c r="C24" s="5" t="n">
        <v>7767276</v>
      </c>
      <c r="D24" s="5" t="n">
        <v>1075002</v>
      </c>
      <c r="E24" s="5" t="n">
        <v>7052635</v>
      </c>
      <c r="F24" s="5" t="n">
        <v>195511</v>
      </c>
      <c r="G24" s="5" t="n">
        <v>9949654</v>
      </c>
      <c r="H24" s="5" t="n">
        <v>7648223</v>
      </c>
    </row>
    <row r="25" spans="1:8">
      <c r="A25" s="3" t="s">
        <v>115</v>
      </c>
    </row>
    <row r="26" spans="1:8">
      <c r="A26" s="4" t="s">
        <v>116</v>
      </c>
      <c r="B26" s="5" t="n">
        <v>5119806</v>
      </c>
      <c r="G26" s="5" t="n">
        <v>4987601</v>
      </c>
      <c r="H26" s="5" t="n">
        <v>132205</v>
      </c>
    </row>
    <row r="27" spans="1:8">
      <c r="A27" s="4" t="s">
        <v>125</v>
      </c>
      <c r="B27" s="5" t="n">
        <v>116059</v>
      </c>
      <c r="F27" s="5" t="n">
        <v>-5720</v>
      </c>
      <c r="H27" s="5" t="n">
        <v>121779</v>
      </c>
    </row>
    <row r="28" spans="1:8">
      <c r="A28" s="4" t="s">
        <v>98</v>
      </c>
      <c r="B28" s="5" t="n">
        <v>4692</v>
      </c>
      <c r="G28" s="5" t="n">
        <v>4692</v>
      </c>
    </row>
    <row r="29" spans="1:8">
      <c r="A29" s="4" t="s">
        <v>118</v>
      </c>
      <c r="B29" s="5" t="n">
        <v>5240557</v>
      </c>
      <c r="F29" s="5" t="n">
        <v>-5720</v>
      </c>
      <c r="G29" s="5" t="n">
        <v>4992293</v>
      </c>
      <c r="H29" s="5" t="n">
        <v>253984</v>
      </c>
    </row>
    <row r="30" spans="1:8">
      <c r="A30" s="4" t="s">
        <v>119</v>
      </c>
      <c r="D30" s="5" t="n">
        <v>291865</v>
      </c>
      <c r="G30" s="5" t="n">
        <v>-291865</v>
      </c>
    </row>
    <row r="31" spans="1:8">
      <c r="A31" s="4" t="s">
        <v>120</v>
      </c>
      <c r="E31" s="5" t="n">
        <v>2809627</v>
      </c>
      <c r="G31" s="5" t="n">
        <v>-2809627</v>
      </c>
    </row>
    <row r="32" spans="1:8">
      <c r="A32" s="4" t="s">
        <v>121</v>
      </c>
      <c r="B32" s="5" t="n">
        <v>-2034000</v>
      </c>
      <c r="G32" s="5" t="n">
        <v>-2034000</v>
      </c>
    </row>
    <row r="33" spans="1:8">
      <c r="A33" s="4" t="s">
        <v>126</v>
      </c>
      <c r="B33" s="5" t="n">
        <v>-213469</v>
      </c>
      <c r="G33" s="5" t="n">
        <v>113534</v>
      </c>
      <c r="H33" s="5" t="n">
        <v>-327003</v>
      </c>
    </row>
    <row r="34" spans="1:8">
      <c r="A34" s="4" t="s">
        <v>128</v>
      </c>
      <c r="B34" s="6" t="n">
        <v>36681389</v>
      </c>
      <c r="C34" s="6" t="n">
        <v>7767276</v>
      </c>
      <c r="D34" s="6" t="n">
        <v>1366867</v>
      </c>
      <c r="E34" s="6" t="n">
        <v>9862262</v>
      </c>
      <c r="F34" s="6" t="n">
        <v>189791</v>
      </c>
      <c r="G34" s="6" t="n">
        <v>9919989</v>
      </c>
      <c r="H34" s="6" t="n">
        <v>7575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3"/>
    <col customWidth="1" max="7" min="7" width="13"/>
  </cols>
  <sheetData>
    <row r="1" spans="1:7">
      <c r="A1" s="1" t="s">
        <v>419</v>
      </c>
      <c r="B1" s="2" t="s">
        <v>69</v>
      </c>
      <c r="C1" s="2" t="s">
        <v>420</v>
      </c>
      <c r="D1" s="2" t="s">
        <v>421</v>
      </c>
      <c r="E1" s="2" t="s">
        <v>422</v>
      </c>
      <c r="F1" s="2" t="s">
        <v>423</v>
      </c>
      <c r="G1" s="2" t="s">
        <v>424</v>
      </c>
    </row>
    <row r="2" spans="1:7">
      <c r="A2" s="4" t="s">
        <v>425</v>
      </c>
      <c r="B2" s="6" t="n">
        <v>6302205</v>
      </c>
      <c r="C2" s="6" t="n">
        <v>-327003</v>
      </c>
      <c r="D2" s="6" t="n">
        <v>310827</v>
      </c>
    </row>
    <row r="3" spans="1:7">
      <c r="A3" s="4" t="s">
        <v>426</v>
      </c>
      <c r="D3" s="6" t="n">
        <v>4100624</v>
      </c>
      <c r="E3" s="6" t="n">
        <v>3789797</v>
      </c>
    </row>
    <row r="4" spans="1:7">
      <c r="A4" s="4" t="s">
        <v>308</v>
      </c>
    </row>
    <row r="5" spans="1:7">
      <c r="A5" s="4" t="s">
        <v>427</v>
      </c>
      <c r="C5" s="5" t="n">
        <v>726628</v>
      </c>
      <c r="G5" s="6" t="n">
        <v>726628</v>
      </c>
    </row>
    <row r="6" spans="1:7">
      <c r="A6" s="4" t="s">
        <v>428</v>
      </c>
      <c r="C6" s="6" t="n">
        <v>848923</v>
      </c>
      <c r="F6" s="6" t="n">
        <v>848923</v>
      </c>
    </row>
    <row r="7" spans="1:7">
      <c r="A7" s="4" t="s">
        <v>429</v>
      </c>
      <c r="F7" s="5" t="n">
        <v>1575551</v>
      </c>
    </row>
    <row r="8" spans="1:7">
      <c r="A8" s="4" t="s">
        <v>430</v>
      </c>
      <c r="F8" s="5" t="n">
        <v>7877756</v>
      </c>
    </row>
    <row r="9" spans="1:7">
      <c r="A9" s="4" t="s">
        <v>425</v>
      </c>
      <c r="F9" s="6" t="n">
        <v>6302205</v>
      </c>
    </row>
    <row r="10" spans="1:7">
      <c r="A10" s="4" t="s">
        <v>426</v>
      </c>
      <c r="B10" s="6" t="n">
        <v>15755512</v>
      </c>
      <c r="G10" s="6" t="n">
        <v>15755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3"/>
  </cols>
  <sheetData>
    <row r="1" spans="1:6">
      <c r="A1" s="1" t="s">
        <v>431</v>
      </c>
      <c r="B1" s="2" t="s">
        <v>69</v>
      </c>
      <c r="C1" s="2" t="s">
        <v>70</v>
      </c>
      <c r="D1" s="2" t="s">
        <v>421</v>
      </c>
      <c r="E1" s="2" t="s">
        <v>422</v>
      </c>
      <c r="F1" s="2" t="s">
        <v>424</v>
      </c>
    </row>
    <row r="2" spans="1:6">
      <c r="A2" s="3" t="s">
        <v>432</v>
      </c>
    </row>
    <row r="3" spans="1:6">
      <c r="A3" s="4" t="s">
        <v>433</v>
      </c>
      <c r="B3" s="6" t="n">
        <v>47332</v>
      </c>
      <c r="C3" s="6" t="n">
        <v>106350</v>
      </c>
    </row>
    <row r="4" spans="1:6">
      <c r="A4" s="3" t="s">
        <v>434</v>
      </c>
    </row>
    <row r="5" spans="1:6">
      <c r="A5" s="4" t="s">
        <v>426</v>
      </c>
      <c r="D5" s="6" t="n">
        <v>4100624</v>
      </c>
      <c r="E5" s="6" t="n">
        <v>3789797</v>
      </c>
    </row>
    <row r="6" spans="1:6">
      <c r="A6" s="4" t="s">
        <v>435</v>
      </c>
      <c r="B6" s="5" t="n">
        <v>5606265</v>
      </c>
    </row>
    <row r="7" spans="1:6">
      <c r="A7" s="4" t="s">
        <v>308</v>
      </c>
    </row>
    <row r="8" spans="1:6">
      <c r="A8" s="3" t="s">
        <v>432</v>
      </c>
    </row>
    <row r="9" spans="1:6">
      <c r="A9" s="4" t="s">
        <v>436</v>
      </c>
      <c r="B9" s="5" t="n">
        <v>543242</v>
      </c>
    </row>
    <row r="10" spans="1:6">
      <c r="A10" s="4" t="s">
        <v>433</v>
      </c>
      <c r="B10" s="5" t="n">
        <v>16989</v>
      </c>
      <c r="C10" s="5" t="n">
        <v>106350</v>
      </c>
    </row>
    <row r="11" spans="1:6">
      <c r="A11" s="4" t="s">
        <v>437</v>
      </c>
      <c r="B11" s="5" t="n">
        <v>142410</v>
      </c>
    </row>
    <row r="12" spans="1:6">
      <c r="A12" s="4" t="s">
        <v>438</v>
      </c>
      <c r="B12" s="5" t="n">
        <v>702641</v>
      </c>
      <c r="C12" s="5" t="n">
        <v>790641</v>
      </c>
    </row>
    <row r="13" spans="1:6">
      <c r="A13" s="3" t="s">
        <v>434</v>
      </c>
    </row>
    <row r="14" spans="1:6">
      <c r="A14" s="4" t="s">
        <v>439</v>
      </c>
      <c r="B14" s="5" t="n">
        <v>174450</v>
      </c>
      <c r="C14" s="5" t="n">
        <v>141708</v>
      </c>
    </row>
    <row r="15" spans="1:6">
      <c r="A15" s="4" t="s">
        <v>440</v>
      </c>
      <c r="B15" s="5" t="n">
        <v>19308402</v>
      </c>
      <c r="C15" s="5" t="n">
        <v>13636227</v>
      </c>
    </row>
    <row r="16" spans="1:6">
      <c r="A16" s="4" t="s">
        <v>441</v>
      </c>
      <c r="B16" s="5" t="n">
        <v>19444331</v>
      </c>
    </row>
    <row r="17" spans="1:6">
      <c r="A17" s="4" t="s">
        <v>47</v>
      </c>
      <c r="B17" s="5" t="n">
        <v>20146972</v>
      </c>
    </row>
    <row r="18" spans="1:6">
      <c r="A18" s="3" t="s">
        <v>432</v>
      </c>
    </row>
    <row r="19" spans="1:6">
      <c r="A19" s="4" t="s">
        <v>442</v>
      </c>
      <c r="B19" s="5" t="n">
        <v>647896</v>
      </c>
      <c r="C19" s="5" t="n">
        <v>-633084</v>
      </c>
    </row>
    <row r="20" spans="1:6">
      <c r="A20" s="3" t="s">
        <v>434</v>
      </c>
    </row>
    <row r="21" spans="1:6">
      <c r="A21" s="4" t="s">
        <v>443</v>
      </c>
      <c r="B21" s="5" t="n">
        <v>8254620</v>
      </c>
    </row>
    <row r="22" spans="1:6">
      <c r="A22" s="4" t="s">
        <v>444</v>
      </c>
      <c r="B22" s="5" t="n">
        <v>808894</v>
      </c>
    </row>
    <row r="23" spans="1:6">
      <c r="A23" s="4" t="s">
        <v>445</v>
      </c>
      <c r="B23" s="5" t="n">
        <v>286315</v>
      </c>
      <c r="C23" s="6" t="n">
        <v>247517</v>
      </c>
    </row>
    <row r="24" spans="1:6">
      <c r="A24" s="4" t="s">
        <v>446</v>
      </c>
      <c r="B24" s="5" t="n">
        <v>9349829</v>
      </c>
    </row>
    <row r="25" spans="1:6">
      <c r="A25" s="4" t="s">
        <v>58</v>
      </c>
      <c r="B25" s="5" t="n">
        <v>9997725</v>
      </c>
    </row>
    <row r="26" spans="1:6">
      <c r="A26" s="4" t="s">
        <v>447</v>
      </c>
      <c r="B26" s="5" t="n">
        <v>10149247</v>
      </c>
    </row>
    <row r="27" spans="1:6">
      <c r="A27" s="4" t="s">
        <v>426</v>
      </c>
      <c r="B27" s="5" t="n">
        <v>15755512</v>
      </c>
      <c r="F27" s="6" t="n">
        <v>15755512</v>
      </c>
    </row>
    <row r="28" spans="1:6">
      <c r="A28" s="4" t="s">
        <v>435</v>
      </c>
      <c r="B28" s="6" t="n">
        <v>5606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448</v>
      </c>
      <c r="B1" s="2" t="s">
        <v>130</v>
      </c>
      <c r="C1" s="2" t="s">
        <v>1</v>
      </c>
    </row>
    <row r="2" spans="1:6">
      <c r="B2" s="2" t="s">
        <v>420</v>
      </c>
      <c r="C2" s="2" t="s">
        <v>69</v>
      </c>
      <c r="D2" s="2" t="s">
        <v>70</v>
      </c>
      <c r="E2" s="2" t="s">
        <v>71</v>
      </c>
      <c r="F2" s="2" t="s">
        <v>449</v>
      </c>
    </row>
    <row r="3" spans="1:6">
      <c r="A3" s="3" t="s">
        <v>450</v>
      </c>
    </row>
    <row r="4" spans="1:6">
      <c r="A4" s="4" t="s">
        <v>436</v>
      </c>
      <c r="C4" s="6" t="n">
        <v>4584507</v>
      </c>
      <c r="D4" s="6" t="n">
        <v>4677454</v>
      </c>
      <c r="E4" s="6" t="n">
        <v>3497635</v>
      </c>
      <c r="F4" s="6" t="n">
        <v>2084160</v>
      </c>
    </row>
    <row r="5" spans="1:6">
      <c r="A5" s="4" t="s">
        <v>433</v>
      </c>
      <c r="C5" s="5" t="n">
        <v>47332</v>
      </c>
      <c r="D5" s="5" t="n">
        <v>106350</v>
      </c>
    </row>
    <row r="6" spans="1:6">
      <c r="A6" s="3" t="s">
        <v>451</v>
      </c>
    </row>
    <row r="7" spans="1:6">
      <c r="A7" s="4" t="s">
        <v>452</v>
      </c>
      <c r="C7" s="5" t="n">
        <v>3592690</v>
      </c>
      <c r="D7" s="5" t="n">
        <v>3379213</v>
      </c>
    </row>
    <row r="8" spans="1:6">
      <c r="A8" s="4" t="s">
        <v>453</v>
      </c>
      <c r="C8" s="5" t="n">
        <v>-21608</v>
      </c>
    </row>
    <row r="9" spans="1:6">
      <c r="A9" s="4" t="s">
        <v>454</v>
      </c>
      <c r="C9" s="5" t="n">
        <v>36681389</v>
      </c>
      <c r="D9" s="5" t="n">
        <v>33688301</v>
      </c>
      <c r="E9" s="5" t="n">
        <v>22753954</v>
      </c>
      <c r="F9" s="6" t="n">
        <v>20408051</v>
      </c>
    </row>
    <row r="10" spans="1:6">
      <c r="A10" s="4" t="s">
        <v>455</v>
      </c>
      <c r="C10" s="5" t="n">
        <v>15410241</v>
      </c>
      <c r="D10" s="5" t="n">
        <v>12589818</v>
      </c>
      <c r="E10" s="5" t="n">
        <v>9753491</v>
      </c>
    </row>
    <row r="11" spans="1:6">
      <c r="A11" s="4" t="s">
        <v>456</v>
      </c>
      <c r="C11" s="5" t="n">
        <v>7765909</v>
      </c>
      <c r="D11" s="5" t="n">
        <v>11112985</v>
      </c>
      <c r="E11" s="5" t="n">
        <v>4820892</v>
      </c>
    </row>
    <row r="12" spans="1:6">
      <c r="A12" s="4" t="s">
        <v>457</v>
      </c>
      <c r="C12" s="5" t="n">
        <v>134637</v>
      </c>
    </row>
    <row r="13" spans="1:6">
      <c r="A13" s="4" t="s">
        <v>458</v>
      </c>
      <c r="C13" s="5" t="n">
        <v>1230651</v>
      </c>
      <c r="D13" s="5" t="n">
        <v>618831</v>
      </c>
      <c r="E13" s="5" t="n">
        <v>126186</v>
      </c>
    </row>
    <row r="14" spans="1:6">
      <c r="A14" s="4" t="s">
        <v>444</v>
      </c>
      <c r="C14" s="5" t="n">
        <v>932</v>
      </c>
      <c r="D14" s="5" t="n">
        <v>932</v>
      </c>
      <c r="E14" s="5" t="n">
        <v>932</v>
      </c>
    </row>
    <row r="15" spans="1:6">
      <c r="A15" s="4" t="s">
        <v>459</v>
      </c>
      <c r="C15" s="5" t="n">
        <v>5119806</v>
      </c>
      <c r="D15" s="5" t="n">
        <v>6750165</v>
      </c>
      <c r="E15" s="5" t="n">
        <v>3629262</v>
      </c>
    </row>
    <row r="16" spans="1:6">
      <c r="A16" s="4" t="s">
        <v>460</v>
      </c>
      <c r="C16" s="5" t="n">
        <v>116059</v>
      </c>
      <c r="D16" s="5" t="n">
        <v>315021</v>
      </c>
    </row>
    <row r="17" spans="1:6">
      <c r="A17" s="4" t="s">
        <v>103</v>
      </c>
      <c r="C17" s="5" t="n">
        <v>5240557</v>
      </c>
      <c r="D17" s="5" t="n">
        <v>6169315</v>
      </c>
      <c r="E17" s="6" t="n">
        <v>4028903</v>
      </c>
    </row>
    <row r="18" spans="1:6">
      <c r="A18" s="4" t="s">
        <v>308</v>
      </c>
    </row>
    <row r="19" spans="1:6">
      <c r="A19" s="3" t="s">
        <v>450</v>
      </c>
    </row>
    <row r="20" spans="1:6">
      <c r="A20" s="4" t="s">
        <v>433</v>
      </c>
      <c r="C20" s="5" t="n">
        <v>16989</v>
      </c>
      <c r="D20" s="5" t="n">
        <v>106350</v>
      </c>
    </row>
    <row r="21" spans="1:6">
      <c r="A21" s="4" t="s">
        <v>437</v>
      </c>
      <c r="C21" s="5" t="n">
        <v>286315</v>
      </c>
      <c r="D21" s="5" t="n">
        <v>247517</v>
      </c>
    </row>
    <row r="22" spans="1:6">
      <c r="A22" s="4" t="s">
        <v>42</v>
      </c>
      <c r="C22" s="5" t="n">
        <v>702641</v>
      </c>
      <c r="D22" s="5" t="n">
        <v>790641</v>
      </c>
    </row>
    <row r="23" spans="1:6">
      <c r="A23" s="3" t="s">
        <v>451</v>
      </c>
    </row>
    <row r="24" spans="1:6">
      <c r="A24" s="4" t="s">
        <v>442</v>
      </c>
      <c r="C24" s="5" t="n">
        <v>647896</v>
      </c>
      <c r="D24" s="5" t="n">
        <v>-633084</v>
      </c>
    </row>
    <row r="25" spans="1:6">
      <c r="A25" s="4" t="s">
        <v>452</v>
      </c>
      <c r="C25" s="5" t="n">
        <v>450121</v>
      </c>
      <c r="D25" s="5" t="n">
        <v>157557</v>
      </c>
    </row>
    <row r="26" spans="1:6">
      <c r="A26" s="4" t="s">
        <v>439</v>
      </c>
      <c r="C26" s="5" t="n">
        <v>174450</v>
      </c>
      <c r="D26" s="5" t="n">
        <v>141708</v>
      </c>
    </row>
    <row r="27" spans="1:6">
      <c r="A27" s="4" t="s">
        <v>440</v>
      </c>
      <c r="C27" s="5" t="n">
        <v>19308402</v>
      </c>
      <c r="D27" s="5" t="n">
        <v>13636227</v>
      </c>
    </row>
    <row r="28" spans="1:6">
      <c r="A28" s="4" t="s">
        <v>461</v>
      </c>
      <c r="C28" s="5" t="n">
        <v>544</v>
      </c>
      <c r="D28" s="5" t="n">
        <v>584</v>
      </c>
    </row>
    <row r="29" spans="1:6">
      <c r="A29" s="4" t="s">
        <v>462</v>
      </c>
      <c r="C29" s="5" t="n">
        <v>-7282269</v>
      </c>
      <c r="D29" s="5" t="n">
        <v>-7489465</v>
      </c>
    </row>
    <row r="30" spans="1:6">
      <c r="A30" s="4" t="s">
        <v>463</v>
      </c>
      <c r="C30" s="5" t="n">
        <v>-1152805</v>
      </c>
      <c r="D30" s="5" t="n">
        <v>-1210088</v>
      </c>
    </row>
    <row r="31" spans="1:6">
      <c r="A31" s="4" t="s">
        <v>453</v>
      </c>
      <c r="C31" s="5" t="n">
        <v>-21608</v>
      </c>
    </row>
    <row r="32" spans="1:6">
      <c r="A32" s="4" t="s">
        <v>464</v>
      </c>
      <c r="C32" s="5" t="n">
        <v>-330999</v>
      </c>
      <c r="D32" s="5" t="n">
        <v>-267307</v>
      </c>
    </row>
    <row r="33" spans="1:6">
      <c r="A33" s="4" t="s">
        <v>454</v>
      </c>
      <c r="C33" s="5" t="n">
        <v>5424505</v>
      </c>
      <c r="D33" s="5" t="n">
        <v>4969216</v>
      </c>
    </row>
    <row r="34" spans="1:6">
      <c r="A34" s="4" t="s">
        <v>455</v>
      </c>
      <c r="C34" s="5" t="n">
        <v>3025267</v>
      </c>
      <c r="D34" s="5" t="n">
        <v>1497557</v>
      </c>
    </row>
    <row r="35" spans="1:6">
      <c r="A35" s="4" t="s">
        <v>456</v>
      </c>
      <c r="C35" s="5" t="n">
        <v>-2098323</v>
      </c>
      <c r="D35" s="5" t="n">
        <v>-1186028</v>
      </c>
    </row>
    <row r="36" spans="1:6">
      <c r="A36" s="4" t="s">
        <v>457</v>
      </c>
      <c r="C36" s="5" t="n">
        <v>134637</v>
      </c>
    </row>
    <row r="37" spans="1:6">
      <c r="A37" s="4" t="s">
        <v>458</v>
      </c>
      <c r="C37" s="5" t="n">
        <v>-538268</v>
      </c>
      <c r="D37" s="5" t="n">
        <v>-295803</v>
      </c>
    </row>
    <row r="38" spans="1:6">
      <c r="A38" s="4" t="s">
        <v>444</v>
      </c>
      <c r="C38" s="5" t="n">
        <v>-62252</v>
      </c>
      <c r="D38" s="5" t="n">
        <v>-28679</v>
      </c>
    </row>
    <row r="39" spans="1:6">
      <c r="A39" s="4" t="s">
        <v>459</v>
      </c>
      <c r="C39" s="5" t="n">
        <v>461061</v>
      </c>
      <c r="D39" s="5" t="n">
        <v>-12953</v>
      </c>
    </row>
    <row r="40" spans="1:6">
      <c r="A40" s="4" t="s">
        <v>460</v>
      </c>
      <c r="B40" s="6" t="n">
        <v>655515</v>
      </c>
      <c r="C40" s="5" t="n">
        <v>-5772</v>
      </c>
      <c r="D40" s="5" t="n">
        <v>254110</v>
      </c>
    </row>
    <row r="41" spans="1:6">
      <c r="A41" s="4" t="s">
        <v>103</v>
      </c>
      <c r="C41" s="6" t="n">
        <v>455289</v>
      </c>
      <c r="D41" s="6" t="n">
        <v>241157</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s>
  <sheetData>
    <row r="1" spans="1:5">
      <c r="A1" s="1" t="s">
        <v>465</v>
      </c>
      <c r="B1" s="2" t="s">
        <v>69</v>
      </c>
      <c r="C1" s="2" t="s">
        <v>420</v>
      </c>
      <c r="D1" s="2" t="s">
        <v>421</v>
      </c>
      <c r="E1" s="2" t="s">
        <v>422</v>
      </c>
    </row>
    <row r="2" spans="1:5">
      <c r="A2" s="4" t="s">
        <v>466</v>
      </c>
      <c r="B2" s="6" t="n">
        <v>6302205</v>
      </c>
      <c r="C2" s="6" t="n">
        <v>-327003</v>
      </c>
      <c r="D2" s="6" t="n">
        <v>310827</v>
      </c>
    </row>
    <row r="3" spans="1:5">
      <c r="A3" s="4" t="s">
        <v>426</v>
      </c>
      <c r="D3" s="6" t="n">
        <v>4100624</v>
      </c>
      <c r="E3" s="6" t="n">
        <v>37897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67</v>
      </c>
      <c r="B1" s="2" t="s">
        <v>69</v>
      </c>
      <c r="C1" s="2" t="s">
        <v>70</v>
      </c>
      <c r="D1" s="2" t="s">
        <v>421</v>
      </c>
      <c r="E1" s="2" t="s">
        <v>422</v>
      </c>
      <c r="F1" s="2" t="s">
        <v>71</v>
      </c>
      <c r="G1" s="2" t="s">
        <v>449</v>
      </c>
    </row>
    <row r="2" spans="1:7">
      <c r="A2" s="3" t="s">
        <v>434</v>
      </c>
    </row>
    <row r="3" spans="1:7">
      <c r="A3" s="4" t="s">
        <v>468</v>
      </c>
      <c r="B3" s="6" t="n">
        <v>175515</v>
      </c>
      <c r="C3" s="6" t="n">
        <v>173471</v>
      </c>
    </row>
    <row r="4" spans="1:7">
      <c r="A4" s="4" t="s">
        <v>444</v>
      </c>
      <c r="B4" s="5" t="n">
        <v>3081668</v>
      </c>
      <c r="C4" s="6" t="n">
        <v>3033930</v>
      </c>
      <c r="F4" s="6" t="n">
        <v>1870660</v>
      </c>
      <c r="G4" s="6" t="n">
        <v>1523722</v>
      </c>
    </row>
    <row r="5" spans="1:7">
      <c r="A5" s="4" t="s">
        <v>445</v>
      </c>
      <c r="B5" s="5" t="n">
        <v>-21608</v>
      </c>
    </row>
    <row r="6" spans="1:7">
      <c r="A6" s="4" t="s">
        <v>469</v>
      </c>
      <c r="D6" s="6" t="n">
        <v>4100624</v>
      </c>
      <c r="E6" s="6" t="n">
        <v>3789797</v>
      </c>
    </row>
    <row r="7" spans="1:7">
      <c r="A7" s="4" t="s">
        <v>470</v>
      </c>
      <c r="B7" s="5" t="n">
        <v>5606265</v>
      </c>
    </row>
    <row r="8" spans="1:7">
      <c r="A8" s="4" t="s">
        <v>315</v>
      </c>
    </row>
    <row r="9" spans="1:7">
      <c r="A9" s="3" t="s">
        <v>432</v>
      </c>
    </row>
    <row r="10" spans="1:7">
      <c r="A10" s="4" t="s">
        <v>436</v>
      </c>
      <c r="B10" s="5" t="n">
        <v>37716</v>
      </c>
    </row>
    <row r="11" spans="1:7">
      <c r="A11" s="4" t="s">
        <v>437</v>
      </c>
      <c r="B11" s="5" t="n">
        <v>189372</v>
      </c>
    </row>
    <row r="12" spans="1:7">
      <c r="A12" s="4" t="s">
        <v>438</v>
      </c>
      <c r="B12" s="5" t="n">
        <v>227088</v>
      </c>
    </row>
    <row r="13" spans="1:7">
      <c r="A13" s="3" t="s">
        <v>434</v>
      </c>
    </row>
    <row r="14" spans="1:7">
      <c r="A14" s="4" t="s">
        <v>439</v>
      </c>
      <c r="B14" s="5" t="n">
        <v>3400</v>
      </c>
    </row>
    <row r="15" spans="1:7">
      <c r="A15" s="4" t="s">
        <v>440</v>
      </c>
      <c r="B15" s="5" t="n">
        <v>7232588</v>
      </c>
    </row>
    <row r="16" spans="1:7">
      <c r="A16" s="4" t="s">
        <v>441</v>
      </c>
      <c r="B16" s="5" t="n">
        <v>7235988</v>
      </c>
    </row>
    <row r="17" spans="1:7">
      <c r="A17" s="4" t="s">
        <v>47</v>
      </c>
      <c r="B17" s="5" t="n">
        <v>7463076</v>
      </c>
    </row>
    <row r="18" spans="1:7">
      <c r="A18" s="3" t="s">
        <v>432</v>
      </c>
    </row>
    <row r="19" spans="1:7">
      <c r="A19" s="4" t="s">
        <v>442</v>
      </c>
      <c r="B19" s="5" t="n">
        <v>551000</v>
      </c>
    </row>
    <row r="20" spans="1:7">
      <c r="A20" s="3" t="s">
        <v>434</v>
      </c>
    </row>
    <row r="21" spans="1:7">
      <c r="A21" s="4" t="s">
        <v>468</v>
      </c>
      <c r="B21" s="5" t="n">
        <v>3424897</v>
      </c>
    </row>
    <row r="22" spans="1:7">
      <c r="A22" s="4" t="s">
        <v>444</v>
      </c>
      <c r="B22" s="5" t="n">
        <v>861483</v>
      </c>
    </row>
    <row r="23" spans="1:7">
      <c r="A23" s="4" t="s">
        <v>445</v>
      </c>
      <c r="B23" s="5" t="n">
        <v>27</v>
      </c>
    </row>
    <row r="24" spans="1:7">
      <c r="A24" s="4" t="s">
        <v>446</v>
      </c>
      <c r="B24" s="5" t="n">
        <v>4286407</v>
      </c>
    </row>
    <row r="25" spans="1:7">
      <c r="A25" s="4" t="s">
        <v>58</v>
      </c>
      <c r="B25" s="5" t="n">
        <v>4837407</v>
      </c>
    </row>
    <row r="26" spans="1:7">
      <c r="A26" s="4" t="s">
        <v>447</v>
      </c>
      <c r="B26" s="5" t="n">
        <v>2625669</v>
      </c>
    </row>
    <row r="27" spans="1:7">
      <c r="A27" s="4" t="s">
        <v>469</v>
      </c>
      <c r="B27" s="5" t="n">
        <v>4100624</v>
      </c>
    </row>
    <row r="28" spans="1:7">
      <c r="A28" s="4" t="s">
        <v>470</v>
      </c>
      <c r="B28" s="6" t="n">
        <v>14749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471</v>
      </c>
      <c r="B1" s="2" t="s">
        <v>130</v>
      </c>
      <c r="C1" s="2" t="s">
        <v>1</v>
      </c>
    </row>
    <row r="2" spans="1:4">
      <c r="B2" s="2" t="s">
        <v>420</v>
      </c>
      <c r="C2" s="2" t="s">
        <v>69</v>
      </c>
      <c r="D2" s="2" t="s">
        <v>421</v>
      </c>
    </row>
    <row r="3" spans="1:4">
      <c r="A3" s="4" t="s">
        <v>472</v>
      </c>
      <c r="B3" s="6" t="n">
        <v>213469</v>
      </c>
      <c r="C3" s="6" t="n">
        <v>213469</v>
      </c>
    </row>
    <row r="4" spans="1:4">
      <c r="A4" s="4" t="s">
        <v>425</v>
      </c>
      <c r="B4" s="5" t="n">
        <v>-327003</v>
      </c>
      <c r="C4" s="6" t="n">
        <v>6302205</v>
      </c>
      <c r="D4" s="6" t="n">
        <v>310827</v>
      </c>
    </row>
    <row r="5" spans="1:4">
      <c r="A5" s="4" t="s">
        <v>473</v>
      </c>
      <c r="B5" s="6" t="n">
        <v>113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21"/>
    <col customWidth="1" max="7" min="7" width="21"/>
    <col customWidth="1" max="8" min="8" width="20"/>
    <col customWidth="1" max="9" min="9" width="21"/>
    <col customWidth="1" max="10" min="10" width="20"/>
  </cols>
  <sheetData>
    <row r="1" spans="1:10">
      <c r="A1" s="1" t="s">
        <v>474</v>
      </c>
      <c r="C1" s="2" t="s">
        <v>130</v>
      </c>
      <c r="F1" s="2" t="s">
        <v>1</v>
      </c>
    </row>
    <row r="2" spans="1:10">
      <c r="C2" s="2" t="s">
        <v>475</v>
      </c>
      <c r="D2" s="2" t="s">
        <v>476</v>
      </c>
      <c r="E2" s="2" t="s">
        <v>477</v>
      </c>
      <c r="F2" s="2" t="s">
        <v>33</v>
      </c>
      <c r="G2" s="2" t="s">
        <v>34</v>
      </c>
      <c r="H2" s="2" t="s">
        <v>476</v>
      </c>
      <c r="I2" s="2" t="s">
        <v>478</v>
      </c>
      <c r="J2" s="2" t="s">
        <v>479</v>
      </c>
    </row>
    <row r="3" spans="1:10">
      <c r="A3" s="4" t="s">
        <v>480</v>
      </c>
      <c r="F3" s="6" t="n">
        <v>116059</v>
      </c>
      <c r="G3" s="6" t="n">
        <v>315021</v>
      </c>
    </row>
    <row r="4" spans="1:10">
      <c r="A4" s="4" t="s">
        <v>481</v>
      </c>
      <c r="F4" s="5" t="n">
        <v>6053820</v>
      </c>
    </row>
    <row r="5" spans="1:10">
      <c r="A5" s="4" t="s">
        <v>482</v>
      </c>
      <c r="F5" s="5" t="n">
        <v>605382</v>
      </c>
    </row>
    <row r="6" spans="1:10">
      <c r="A6" s="4" t="s">
        <v>483</v>
      </c>
      <c r="F6" s="5" t="n">
        <v>5606265</v>
      </c>
    </row>
    <row r="7" spans="1:10">
      <c r="A7" s="4" t="s">
        <v>484</v>
      </c>
      <c r="F7" s="5" t="n">
        <v>98780</v>
      </c>
      <c r="G7" s="5" t="n">
        <v>98780</v>
      </c>
    </row>
    <row r="8" spans="1:10">
      <c r="A8" s="4" t="s">
        <v>485</v>
      </c>
      <c r="C8" s="6" t="n">
        <v>-327003</v>
      </c>
      <c r="F8" s="5" t="n">
        <v>6302205</v>
      </c>
      <c r="I8" s="6" t="n">
        <v>310827</v>
      </c>
    </row>
    <row r="9" spans="1:10">
      <c r="A9" s="4" t="s">
        <v>486</v>
      </c>
      <c r="C9" s="4" t="s">
        <v>487</v>
      </c>
      <c r="H9" s="4" t="s">
        <v>487</v>
      </c>
    </row>
    <row r="10" spans="1:10">
      <c r="A10" s="4" t="s">
        <v>308</v>
      </c>
    </row>
    <row r="11" spans="1:10">
      <c r="A11" s="4" t="s">
        <v>488</v>
      </c>
      <c r="H11" s="6" t="n">
        <v>7877756</v>
      </c>
    </row>
    <row r="12" spans="1:10">
      <c r="A12" s="4" t="s">
        <v>489</v>
      </c>
      <c r="H12" s="6" t="n">
        <v>2353040</v>
      </c>
    </row>
    <row r="13" spans="1:10">
      <c r="A13" s="4" t="s">
        <v>490</v>
      </c>
      <c r="D13" s="6" t="n">
        <v>5524716</v>
      </c>
    </row>
    <row r="14" spans="1:10">
      <c r="A14" s="4" t="s">
        <v>480</v>
      </c>
      <c r="C14" s="6" t="n">
        <v>655515</v>
      </c>
      <c r="F14" s="5" t="n">
        <v>-5772</v>
      </c>
      <c r="G14" s="5" t="n">
        <v>254110</v>
      </c>
    </row>
    <row r="15" spans="1:10">
      <c r="A15" s="4" t="s">
        <v>483</v>
      </c>
      <c r="F15" s="6" t="n">
        <v>5606265</v>
      </c>
    </row>
    <row r="16" spans="1:10">
      <c r="A16" s="4" t="s">
        <v>485</v>
      </c>
      <c r="J16" s="6" t="n">
        <v>6302205</v>
      </c>
    </row>
    <row r="17" spans="1:10">
      <c r="A17" s="4" t="s">
        <v>491</v>
      </c>
      <c r="G17" s="5" t="n">
        <v>1549099</v>
      </c>
    </row>
    <row r="18" spans="1:10">
      <c r="A18" s="4" t="s">
        <v>492</v>
      </c>
      <c r="C18" s="5" t="n">
        <v>726628</v>
      </c>
      <c r="E18" s="6" t="n">
        <v>726628</v>
      </c>
    </row>
    <row r="19" spans="1:10">
      <c r="A19" s="4" t="s">
        <v>493</v>
      </c>
      <c r="C19" s="6" t="n">
        <v>848923</v>
      </c>
      <c r="J19" s="6" t="n">
        <v>848923</v>
      </c>
    </row>
    <row r="20" spans="1:10">
      <c r="A20" s="4" t="s">
        <v>494</v>
      </c>
      <c r="F20" s="4" t="s">
        <v>495</v>
      </c>
    </row>
    <row r="21" spans="1:10">
      <c r="A21" s="4" t="s">
        <v>496</v>
      </c>
      <c r="G21" s="5" t="n">
        <v>127042</v>
      </c>
    </row>
    <row r="22" spans="1:10">
      <c r="A22" s="4" t="s">
        <v>315</v>
      </c>
    </row>
    <row r="23" spans="1:10">
      <c r="A23" s="4" t="s">
        <v>497</v>
      </c>
      <c r="C23" s="4" t="s">
        <v>498</v>
      </c>
      <c r="D23" s="4" t="s">
        <v>498</v>
      </c>
      <c r="F23" s="4" t="s">
        <v>498</v>
      </c>
    </row>
    <row r="24" spans="1:10">
      <c r="A24" s="4" t="s">
        <v>483</v>
      </c>
      <c r="F24" s="6" t="n">
        <v>1474955</v>
      </c>
    </row>
    <row r="25" spans="1:10">
      <c r="A25" s="4" t="s">
        <v>491</v>
      </c>
      <c r="G25" s="5" t="n">
        <v>2640493</v>
      </c>
    </row>
    <row r="26" spans="1:10">
      <c r="A26" s="4" t="s">
        <v>486</v>
      </c>
      <c r="C26" s="4" t="s">
        <v>487</v>
      </c>
      <c r="H26" s="4" t="s">
        <v>487</v>
      </c>
      <c r="I26" s="4" t="s">
        <v>499</v>
      </c>
    </row>
    <row r="27" spans="1:10">
      <c r="A27" s="4" t="s">
        <v>496</v>
      </c>
      <c r="G27" s="6" t="n">
        <v>231130</v>
      </c>
    </row>
    <row r="28" spans="1:10">
      <c r="A28" s="4" t="s">
        <v>500</v>
      </c>
    </row>
    <row r="29" spans="1:10">
      <c r="A29" s="4" t="s">
        <v>501</v>
      </c>
      <c r="F29" s="4" t="s">
        <v>502</v>
      </c>
    </row>
    <row r="30" spans="1:10">
      <c r="A30" s="4" t="s">
        <v>503</v>
      </c>
    </row>
    <row r="31" spans="1:10">
      <c r="A31" s="4" t="s">
        <v>497</v>
      </c>
      <c r="F31" s="4" t="s">
        <v>504</v>
      </c>
    </row>
    <row r="32" spans="1:10">
      <c r="A32" s="4" t="s">
        <v>501</v>
      </c>
      <c r="F32" s="4" t="s">
        <v>505</v>
      </c>
    </row>
    <row r="33" spans="1:10">
      <c r="A33" s="4" t="s">
        <v>506</v>
      </c>
    </row>
    <row r="34" spans="1:10">
      <c r="A34" s="4" t="s">
        <v>501</v>
      </c>
      <c r="F34" s="4" t="s">
        <v>507</v>
      </c>
    </row>
    <row r="35" spans="1:10">
      <c r="A35" s="4" t="s">
        <v>508</v>
      </c>
    </row>
    <row r="36" spans="1:10">
      <c r="A36" s="4" t="s">
        <v>501</v>
      </c>
      <c r="F36" s="4" t="s">
        <v>509</v>
      </c>
    </row>
    <row r="37" spans="1:10">
      <c r="A37" s="4" t="s">
        <v>510</v>
      </c>
    </row>
    <row r="38" spans="1:10">
      <c r="A38" s="4" t="s">
        <v>501</v>
      </c>
      <c r="F38" s="4" t="s">
        <v>504</v>
      </c>
    </row>
    <row r="39" spans="1:10">
      <c r="A39" s="4" t="s">
        <v>511</v>
      </c>
    </row>
    <row r="40" spans="1:10">
      <c r="A40" s="4" t="s">
        <v>497</v>
      </c>
      <c r="F40" s="4" t="s">
        <v>512</v>
      </c>
    </row>
    <row r="41" spans="1:10">
      <c r="A41" s="4" t="s">
        <v>513</v>
      </c>
    </row>
    <row r="42" spans="1:10">
      <c r="A42" s="4" t="s">
        <v>497</v>
      </c>
      <c r="F42" s="4" t="s">
        <v>512</v>
      </c>
    </row>
    <row r="43" spans="1:10">
      <c r="A43" s="4" t="s">
        <v>514</v>
      </c>
    </row>
    <row r="44" spans="1:10">
      <c r="A44" s="4" t="s">
        <v>497</v>
      </c>
      <c r="F44" s="4" t="s">
        <v>512</v>
      </c>
    </row>
    <row r="45" spans="1:10">
      <c r="A45" s="4" t="s">
        <v>515</v>
      </c>
    </row>
    <row r="46" spans="1:10">
      <c r="A46" s="4" t="s">
        <v>497</v>
      </c>
      <c r="B46" s="4" t="s">
        <v>516</v>
      </c>
      <c r="F46" s="4" t="s">
        <v>498</v>
      </c>
      <c r="G46" s="4" t="s">
        <v>498</v>
      </c>
    </row>
    <row r="47" spans="1:10">
      <c r="A47" s="4" t="s">
        <v>494</v>
      </c>
      <c r="E47" s="4" t="s">
        <v>495</v>
      </c>
      <c r="F47" s="4" t="s">
        <v>517</v>
      </c>
      <c r="G47" s="4" t="s">
        <v>517</v>
      </c>
    </row>
    <row r="48" spans="1:10"/>
    <row r="49" spans="1:10">
      <c r="A49" s="4" t="s">
        <v>518</v>
      </c>
      <c r="B49" s="4" t="s">
        <v>519</v>
      </c>
    </row>
    <row r="50" spans="1:10">
      <c r="A50" s="4" t="s">
        <v>520</v>
      </c>
      <c r="B50" s="4" t="s">
        <v>521</v>
      </c>
    </row>
  </sheetData>
  <mergeCells count="6">
    <mergeCell ref="A1:B2"/>
    <mergeCell ref="C1:E1"/>
    <mergeCell ref="F1:G1"/>
    <mergeCell ref="A48:I48"/>
    <mergeCell ref="B49:I49"/>
    <mergeCell ref="B50:I5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522</v>
      </c>
      <c r="C1" s="2" t="s">
        <v>1</v>
      </c>
    </row>
    <row r="2" spans="1:6">
      <c r="C2" s="2" t="s">
        <v>69</v>
      </c>
      <c r="D2" s="2" t="s">
        <v>70</v>
      </c>
      <c r="F2" s="2" t="s">
        <v>71</v>
      </c>
    </row>
    <row r="3" spans="1:6">
      <c r="A3" s="3" t="s">
        <v>523</v>
      </c>
    </row>
    <row r="4" spans="1:6">
      <c r="A4" s="4" t="s">
        <v>524</v>
      </c>
      <c r="C4" s="6" t="n">
        <v>279625</v>
      </c>
      <c r="D4" s="6" t="n">
        <v>259612</v>
      </c>
      <c r="F4" s="6" t="n">
        <v>230343</v>
      </c>
    </row>
    <row r="5" spans="1:6">
      <c r="A5" s="4" t="s">
        <v>525</v>
      </c>
      <c r="C5" s="5" t="n">
        <v>312375</v>
      </c>
      <c r="D5" s="5" t="n">
        <v>187294</v>
      </c>
    </row>
    <row r="6" spans="1:6">
      <c r="A6" s="4" t="s">
        <v>83</v>
      </c>
      <c r="C6" s="5" t="n">
        <v>7778969</v>
      </c>
      <c r="D6" s="5" t="n">
        <v>1476833</v>
      </c>
      <c r="F6" s="5" t="n">
        <v>4932599</v>
      </c>
    </row>
    <row r="7" spans="1:6">
      <c r="A7" s="4" t="s">
        <v>47</v>
      </c>
      <c r="C7" s="5" t="n">
        <v>56181821</v>
      </c>
      <c r="D7" s="5" t="n">
        <v>56614103</v>
      </c>
    </row>
    <row r="8" spans="1:6">
      <c r="A8" s="4" t="s">
        <v>58</v>
      </c>
      <c r="C8" s="5" t="n">
        <v>19500432</v>
      </c>
      <c r="D8" s="5" t="n">
        <v>22925802</v>
      </c>
    </row>
    <row r="9" spans="1:6">
      <c r="A9" s="4" t="s">
        <v>526</v>
      </c>
      <c r="C9" s="5" t="n">
        <v>415042</v>
      </c>
    </row>
    <row r="10" spans="1:6">
      <c r="A10" s="4" t="s">
        <v>527</v>
      </c>
      <c r="C10" s="5" t="n">
        <v>1760741</v>
      </c>
      <c r="D10" s="5" t="n">
        <v>1166114</v>
      </c>
      <c r="F10" s="5" t="n">
        <v>529660</v>
      </c>
    </row>
    <row r="11" spans="1:6">
      <c r="A11" s="4" t="s">
        <v>528</v>
      </c>
      <c r="C11" s="5" t="n">
        <v>116059</v>
      </c>
      <c r="D11" s="5" t="n">
        <v>315021</v>
      </c>
    </row>
    <row r="12" spans="1:6">
      <c r="A12" s="4" t="s">
        <v>529</v>
      </c>
      <c r="C12" s="5" t="n">
        <v>6053820</v>
      </c>
    </row>
    <row r="13" spans="1:6">
      <c r="A13" s="4" t="s">
        <v>530</v>
      </c>
    </row>
    <row r="14" spans="1:6">
      <c r="A14" s="3" t="s">
        <v>523</v>
      </c>
    </row>
    <row r="15" spans="1:6">
      <c r="A15" s="4" t="s">
        <v>524</v>
      </c>
      <c r="C15" s="5" t="n">
        <v>8942910</v>
      </c>
      <c r="D15" s="5" t="n">
        <v>6484219</v>
      </c>
      <c r="F15" s="5" t="n">
        <v>4532194</v>
      </c>
    </row>
    <row r="16" spans="1:6">
      <c r="A16" s="4" t="s">
        <v>531</v>
      </c>
      <c r="C16" s="5" t="n">
        <v>5531557</v>
      </c>
      <c r="D16" s="5" t="n">
        <v>4261383</v>
      </c>
      <c r="F16" s="5" t="n">
        <v>3104343</v>
      </c>
    </row>
    <row r="17" spans="1:6">
      <c r="A17" s="4" t="s">
        <v>525</v>
      </c>
      <c r="C17" s="5" t="n">
        <v>935774</v>
      </c>
      <c r="D17" s="5" t="n">
        <v>1844216</v>
      </c>
      <c r="F17" s="5" t="n">
        <v>2116954</v>
      </c>
    </row>
    <row r="18" spans="1:6">
      <c r="A18" s="4" t="s">
        <v>83</v>
      </c>
      <c r="C18" s="5" t="n">
        <v>7778969</v>
      </c>
      <c r="D18" s="5" t="n">
        <v>1476833</v>
      </c>
      <c r="F18" s="5" t="n">
        <v>4932599</v>
      </c>
    </row>
    <row r="19" spans="1:6">
      <c r="A19" s="4" t="s">
        <v>532</v>
      </c>
      <c r="C19" s="5" t="n">
        <v>50180909</v>
      </c>
      <c r="D19" s="5" t="n">
        <v>50826241</v>
      </c>
      <c r="F19" s="5" t="n">
        <v>24983073</v>
      </c>
    </row>
    <row r="20" spans="1:6">
      <c r="A20" s="4" t="s">
        <v>47</v>
      </c>
      <c r="C20" s="5" t="n">
        <v>56181821</v>
      </c>
      <c r="D20" s="5" t="n">
        <v>56614103</v>
      </c>
      <c r="F20" s="5" t="n">
        <v>29216091</v>
      </c>
    </row>
    <row r="21" spans="1:6">
      <c r="A21" s="4" t="s">
        <v>58</v>
      </c>
      <c r="C21" s="5" t="n">
        <v>19500432</v>
      </c>
      <c r="D21" s="5" t="n">
        <v>22925802</v>
      </c>
      <c r="F21" s="5" t="n">
        <v>6462137</v>
      </c>
    </row>
    <row r="22" spans="1:6">
      <c r="A22" s="4" t="s">
        <v>526</v>
      </c>
      <c r="C22" s="5" t="n">
        <v>1636325</v>
      </c>
      <c r="D22" s="5" t="n">
        <v>1495212</v>
      </c>
      <c r="F22" s="5" t="n">
        <v>1814482</v>
      </c>
    </row>
    <row r="23" spans="1:6">
      <c r="A23" s="4" t="s">
        <v>527</v>
      </c>
      <c r="C23" s="5" t="n">
        <v>-1760741</v>
      </c>
      <c r="D23" s="5" t="n">
        <v>-1166114</v>
      </c>
      <c r="F23" s="5" t="n">
        <v>-529660</v>
      </c>
    </row>
    <row r="24" spans="1:6">
      <c r="A24" s="4" t="s">
        <v>533</v>
      </c>
      <c r="B24" s="4" t="s">
        <v>518</v>
      </c>
      <c r="D24" s="5" t="n">
        <v>20626499</v>
      </c>
    </row>
    <row r="25" spans="1:6">
      <c r="A25" s="4" t="s">
        <v>528</v>
      </c>
      <c r="B25" s="4" t="s">
        <v>518</v>
      </c>
      <c r="D25" s="5" t="n">
        <v>847475</v>
      </c>
    </row>
    <row r="26" spans="1:6">
      <c r="A26" s="4" t="s">
        <v>529</v>
      </c>
      <c r="B26" s="4" t="s">
        <v>518</v>
      </c>
      <c r="D26" s="5" t="n">
        <v>6053820</v>
      </c>
    </row>
    <row r="27" spans="1:6">
      <c r="A27" s="4" t="s">
        <v>534</v>
      </c>
    </row>
    <row r="28" spans="1:6">
      <c r="A28" s="3" t="s">
        <v>523</v>
      </c>
    </row>
    <row r="29" spans="1:6">
      <c r="A29" s="4" t="s">
        <v>524</v>
      </c>
      <c r="C29" s="5" t="n">
        <v>7687328</v>
      </c>
    </row>
    <row r="30" spans="1:6">
      <c r="A30" s="4" t="s">
        <v>531</v>
      </c>
      <c r="C30" s="5" t="n">
        <v>621850</v>
      </c>
    </row>
    <row r="31" spans="1:6">
      <c r="A31" s="4" t="s">
        <v>47</v>
      </c>
      <c r="C31" s="5" t="n">
        <v>8309178</v>
      </c>
    </row>
    <row r="32" spans="1:6">
      <c r="A32" s="4" t="s">
        <v>535</v>
      </c>
    </row>
    <row r="33" spans="1:6">
      <c r="A33" s="3" t="s">
        <v>523</v>
      </c>
    </row>
    <row r="34" spans="1:6">
      <c r="A34" s="4" t="s">
        <v>524</v>
      </c>
      <c r="C34" s="5" t="n">
        <v>1209661</v>
      </c>
    </row>
    <row r="35" spans="1:6">
      <c r="A35" s="4" t="s">
        <v>531</v>
      </c>
      <c r="C35" s="5" t="n">
        <v>4478129</v>
      </c>
    </row>
    <row r="36" spans="1:6">
      <c r="A36" s="4" t="s">
        <v>525</v>
      </c>
      <c r="C36" s="5" t="n">
        <v>935774</v>
      </c>
    </row>
    <row r="37" spans="1:6">
      <c r="A37" s="4" t="s">
        <v>47</v>
      </c>
      <c r="C37" s="5" t="n">
        <v>6623564</v>
      </c>
    </row>
    <row r="38" spans="1:6">
      <c r="A38" s="4" t="s">
        <v>536</v>
      </c>
    </row>
    <row r="39" spans="1:6">
      <c r="A39" s="3" t="s">
        <v>523</v>
      </c>
    </row>
    <row r="40" spans="1:6">
      <c r="A40" s="4" t="s">
        <v>524</v>
      </c>
      <c r="C40" s="5" t="n">
        <v>4428546</v>
      </c>
      <c r="D40" s="5" t="n">
        <v>3963324</v>
      </c>
      <c r="F40" s="5" t="n">
        <v>3341882</v>
      </c>
    </row>
    <row r="41" spans="1:6">
      <c r="A41" s="4" t="s">
        <v>531</v>
      </c>
      <c r="C41" s="5" t="n">
        <v>3831325</v>
      </c>
      <c r="D41" s="5" t="n">
        <v>3401235</v>
      </c>
      <c r="F41" s="5" t="n">
        <v>2823209</v>
      </c>
    </row>
    <row r="42" spans="1:6">
      <c r="A42" s="4" t="s">
        <v>525</v>
      </c>
      <c r="C42" s="5" t="n">
        <v>205834</v>
      </c>
      <c r="D42" s="5" t="n">
        <v>1421942</v>
      </c>
      <c r="F42" s="5" t="n">
        <v>1896338</v>
      </c>
    </row>
    <row r="43" spans="1:6">
      <c r="A43" s="4" t="s">
        <v>83</v>
      </c>
      <c r="C43" s="5" t="n">
        <v>5206971</v>
      </c>
      <c r="D43" s="5" t="n">
        <v>4623499</v>
      </c>
      <c r="F43" s="5" t="n">
        <v>3782382</v>
      </c>
    </row>
    <row r="44" spans="1:6">
      <c r="A44" s="4" t="s">
        <v>532</v>
      </c>
      <c r="C44" s="5" t="n">
        <v>16927804</v>
      </c>
      <c r="D44" s="5" t="n">
        <v>17539396</v>
      </c>
      <c r="F44" s="5" t="n">
        <v>18586197</v>
      </c>
    </row>
    <row r="45" spans="1:6">
      <c r="A45" s="4" t="s">
        <v>47</v>
      </c>
      <c r="C45" s="5" t="n">
        <v>19002035</v>
      </c>
      <c r="D45" s="5" t="n">
        <v>20486290</v>
      </c>
      <c r="F45" s="5" t="n">
        <v>20972688</v>
      </c>
    </row>
    <row r="46" spans="1:6">
      <c r="A46" s="4" t="s">
        <v>58</v>
      </c>
      <c r="C46" s="5" t="n">
        <v>4528342</v>
      </c>
      <c r="D46" s="5" t="n">
        <v>7932392</v>
      </c>
      <c r="F46" s="5" t="n">
        <v>6179313</v>
      </c>
    </row>
    <row r="47" spans="1:6">
      <c r="A47" s="4" t="s">
        <v>526</v>
      </c>
      <c r="C47" s="5" t="n">
        <v>364795</v>
      </c>
      <c r="D47" s="5" t="n">
        <v>1009625</v>
      </c>
      <c r="F47" s="5" t="n">
        <v>1513550</v>
      </c>
    </row>
    <row r="48" spans="1:6">
      <c r="A48" s="4" t="s">
        <v>527</v>
      </c>
      <c r="C48" s="5" t="n">
        <v>-455003</v>
      </c>
      <c r="D48" s="5" t="n">
        <v>-457447</v>
      </c>
      <c r="F48" s="5" t="n">
        <v>-328819</v>
      </c>
    </row>
    <row r="49" spans="1:6">
      <c r="A49" s="4" t="s">
        <v>537</v>
      </c>
    </row>
    <row r="50" spans="1:6">
      <c r="A50" s="3" t="s">
        <v>523</v>
      </c>
    </row>
    <row r="51" spans="1:6">
      <c r="A51" s="4" t="s">
        <v>524</v>
      </c>
      <c r="C51" s="5" t="n">
        <v>3846184</v>
      </c>
    </row>
    <row r="52" spans="1:6">
      <c r="A52" s="4" t="s">
        <v>531</v>
      </c>
      <c r="C52" s="5" t="n">
        <v>621850</v>
      </c>
    </row>
    <row r="53" spans="1:6">
      <c r="A53" s="4" t="s">
        <v>47</v>
      </c>
      <c r="C53" s="5" t="n">
        <v>4468034</v>
      </c>
    </row>
    <row r="54" spans="1:6">
      <c r="A54" s="4" t="s">
        <v>538</v>
      </c>
    </row>
    <row r="55" spans="1:6">
      <c r="A55" s="3" t="s">
        <v>523</v>
      </c>
    </row>
    <row r="56" spans="1:6">
      <c r="A56" s="4" t="s">
        <v>524</v>
      </c>
      <c r="C56" s="5" t="n">
        <v>543282</v>
      </c>
    </row>
    <row r="57" spans="1:6">
      <c r="A57" s="4" t="s">
        <v>531</v>
      </c>
      <c r="C57" s="5" t="n">
        <v>2888043</v>
      </c>
    </row>
    <row r="58" spans="1:6">
      <c r="A58" s="4" t="s">
        <v>525</v>
      </c>
      <c r="C58" s="5" t="n">
        <v>205834</v>
      </c>
    </row>
    <row r="59" spans="1:6">
      <c r="A59" s="4" t="s">
        <v>47</v>
      </c>
      <c r="C59" s="5" t="n">
        <v>3637160</v>
      </c>
    </row>
    <row r="60" spans="1:6">
      <c r="A60" s="4" t="s">
        <v>539</v>
      </c>
    </row>
    <row r="61" spans="1:6">
      <c r="A61" s="3" t="s">
        <v>523</v>
      </c>
    </row>
    <row r="62" spans="1:6">
      <c r="A62" s="4" t="s">
        <v>524</v>
      </c>
      <c r="B62" s="4" t="s">
        <v>520</v>
      </c>
      <c r="C62" s="5" t="n">
        <v>1700859</v>
      </c>
      <c r="D62" s="5" t="n">
        <v>939042</v>
      </c>
    </row>
    <row r="63" spans="1:6">
      <c r="A63" s="4" t="s">
        <v>531</v>
      </c>
      <c r="B63" s="4" t="s">
        <v>520</v>
      </c>
      <c r="C63" s="5" t="n">
        <v>964404</v>
      </c>
      <c r="D63" s="5" t="n">
        <v>482590</v>
      </c>
    </row>
    <row r="64" spans="1:6">
      <c r="A64" s="4" t="s">
        <v>525</v>
      </c>
      <c r="B64" s="4" t="s">
        <v>520</v>
      </c>
      <c r="C64" s="5" t="n">
        <v>360004</v>
      </c>
      <c r="D64" s="5" t="n">
        <v>72925</v>
      </c>
    </row>
    <row r="65" spans="1:6">
      <c r="A65" s="4" t="s">
        <v>83</v>
      </c>
      <c r="B65" s="4" t="s">
        <v>520</v>
      </c>
      <c r="C65" s="5" t="n">
        <v>882381</v>
      </c>
      <c r="D65" s="5" t="n">
        <v>311529</v>
      </c>
    </row>
    <row r="66" spans="1:6">
      <c r="A66" s="4" t="s">
        <v>532</v>
      </c>
      <c r="B66" s="4" t="s">
        <v>520</v>
      </c>
      <c r="C66" s="5" t="n">
        <v>20515694</v>
      </c>
      <c r="D66" s="5" t="n">
        <v>19831755</v>
      </c>
    </row>
    <row r="67" spans="1:6">
      <c r="A67" s="4" t="s">
        <v>47</v>
      </c>
      <c r="B67" s="4" t="s">
        <v>520</v>
      </c>
      <c r="C67" s="5" t="n">
        <v>21607145</v>
      </c>
      <c r="D67" s="5" t="n">
        <v>20609156</v>
      </c>
    </row>
    <row r="68" spans="1:6">
      <c r="A68" s="4" t="s">
        <v>58</v>
      </c>
      <c r="B68" s="4" t="s">
        <v>520</v>
      </c>
      <c r="C68" s="5" t="n">
        <v>10040600</v>
      </c>
      <c r="D68" s="5" t="n">
        <v>9599943</v>
      </c>
    </row>
    <row r="69" spans="1:6">
      <c r="A69" s="4" t="s">
        <v>526</v>
      </c>
      <c r="B69" s="4" t="s">
        <v>520</v>
      </c>
      <c r="C69" s="5" t="n">
        <v>772009</v>
      </c>
      <c r="D69" s="5" t="n">
        <v>139078</v>
      </c>
    </row>
    <row r="70" spans="1:6">
      <c r="A70" s="4" t="s">
        <v>527</v>
      </c>
      <c r="B70" s="4" t="s">
        <v>520</v>
      </c>
      <c r="C70" s="5" t="n">
        <v>-632236</v>
      </c>
      <c r="D70" s="5" t="n">
        <v>-437852</v>
      </c>
    </row>
    <row r="71" spans="1:6">
      <c r="A71" s="4" t="s">
        <v>533</v>
      </c>
      <c r="B71" s="4" t="s">
        <v>516</v>
      </c>
      <c r="D71" s="5" t="n">
        <v>13390511</v>
      </c>
    </row>
    <row r="72" spans="1:6">
      <c r="A72" s="4" t="s">
        <v>528</v>
      </c>
      <c r="B72" s="4" t="s">
        <v>516</v>
      </c>
      <c r="D72" s="5" t="n">
        <v>686198</v>
      </c>
    </row>
    <row r="73" spans="1:6">
      <c r="A73" s="4" t="s">
        <v>529</v>
      </c>
      <c r="B73" s="4" t="s">
        <v>516</v>
      </c>
      <c r="D73" s="5" t="n">
        <v>6053820</v>
      </c>
    </row>
    <row r="74" spans="1:6">
      <c r="A74" s="4" t="s">
        <v>540</v>
      </c>
    </row>
    <row r="75" spans="1:6">
      <c r="A75" s="3" t="s">
        <v>523</v>
      </c>
    </row>
    <row r="76" spans="1:6">
      <c r="A76" s="4" t="s">
        <v>524</v>
      </c>
      <c r="B76" s="4" t="s">
        <v>520</v>
      </c>
      <c r="C76" s="5" t="n">
        <v>1245320</v>
      </c>
    </row>
    <row r="77" spans="1:6">
      <c r="A77" s="4" t="s">
        <v>47</v>
      </c>
      <c r="B77" s="4" t="s">
        <v>520</v>
      </c>
      <c r="C77" s="5" t="n">
        <v>1245320</v>
      </c>
    </row>
    <row r="78" spans="1:6">
      <c r="A78" s="4" t="s">
        <v>541</v>
      </c>
    </row>
    <row r="79" spans="1:6">
      <c r="A79" s="3" t="s">
        <v>523</v>
      </c>
    </row>
    <row r="80" spans="1:6">
      <c r="A80" s="4" t="s">
        <v>524</v>
      </c>
      <c r="B80" s="4" t="s">
        <v>520</v>
      </c>
      <c r="C80" s="5" t="n">
        <v>455539</v>
      </c>
    </row>
    <row r="81" spans="1:6">
      <c r="A81" s="4" t="s">
        <v>531</v>
      </c>
      <c r="B81" s="4" t="s">
        <v>520</v>
      </c>
      <c r="C81" s="5" t="n">
        <v>954626</v>
      </c>
    </row>
    <row r="82" spans="1:6">
      <c r="A82" s="4" t="s">
        <v>525</v>
      </c>
      <c r="B82" s="4" t="s">
        <v>520</v>
      </c>
      <c r="C82" s="5" t="n">
        <v>360004</v>
      </c>
    </row>
    <row r="83" spans="1:6">
      <c r="A83" s="4" t="s">
        <v>47</v>
      </c>
      <c r="B83" s="4" t="s">
        <v>520</v>
      </c>
      <c r="C83" s="5" t="n">
        <v>1770169</v>
      </c>
    </row>
    <row r="84" spans="1:6">
      <c r="A84" s="4" t="s">
        <v>542</v>
      </c>
    </row>
    <row r="85" spans="1:6">
      <c r="A85" s="3" t="s">
        <v>523</v>
      </c>
    </row>
    <row r="86" spans="1:6">
      <c r="A86" s="4" t="s">
        <v>524</v>
      </c>
      <c r="C86" s="5" t="n">
        <v>1276506</v>
      </c>
      <c r="D86" s="5" t="n">
        <v>225693</v>
      </c>
      <c r="E86" s="4" t="s">
        <v>543</v>
      </c>
    </row>
    <row r="87" spans="1:6">
      <c r="A87" s="4" t="s">
        <v>531</v>
      </c>
      <c r="C87" s="5" t="n">
        <v>396834</v>
      </c>
      <c r="D87" s="5" t="n">
        <v>69071</v>
      </c>
      <c r="E87" s="4" t="s">
        <v>543</v>
      </c>
    </row>
    <row r="88" spans="1:6">
      <c r="A88" s="4" t="s">
        <v>525</v>
      </c>
      <c r="C88" s="5" t="n">
        <v>312375</v>
      </c>
      <c r="D88" s="5" t="n">
        <v>187294</v>
      </c>
      <c r="E88" s="4" t="s">
        <v>543</v>
      </c>
    </row>
    <row r="89" spans="1:6">
      <c r="A89" s="4" t="s">
        <v>83</v>
      </c>
      <c r="C89" s="5" t="n">
        <v>239893</v>
      </c>
      <c r="D89" s="5" t="n">
        <v>782</v>
      </c>
      <c r="E89" s="4" t="s">
        <v>543</v>
      </c>
    </row>
    <row r="90" spans="1:6">
      <c r="A90" s="4" t="s">
        <v>532</v>
      </c>
      <c r="C90" s="5" t="n">
        <v>6592640</v>
      </c>
      <c r="D90" s="5" t="n">
        <v>7107932</v>
      </c>
      <c r="E90" s="4" t="s">
        <v>543</v>
      </c>
    </row>
    <row r="91" spans="1:6">
      <c r="A91" s="4" t="s">
        <v>47</v>
      </c>
      <c r="B91" s="4" t="s">
        <v>543</v>
      </c>
      <c r="C91" s="5" t="n">
        <v>6905451</v>
      </c>
      <c r="D91" s="5" t="n">
        <v>7327398</v>
      </c>
    </row>
    <row r="92" spans="1:6">
      <c r="A92" s="4" t="s">
        <v>58</v>
      </c>
      <c r="B92" s="4" t="s">
        <v>543</v>
      </c>
      <c r="C92" s="5" t="n">
        <v>4575476</v>
      </c>
      <c r="D92" s="5" t="n">
        <v>5092968</v>
      </c>
    </row>
    <row r="93" spans="1:6">
      <c r="A93" s="4" t="s">
        <v>526</v>
      </c>
      <c r="B93" s="4" t="s">
        <v>543</v>
      </c>
      <c r="C93" s="5" t="n">
        <v>415042</v>
      </c>
      <c r="D93" s="5" t="n">
        <v>189536</v>
      </c>
    </row>
    <row r="94" spans="1:6">
      <c r="A94" s="4" t="s">
        <v>527</v>
      </c>
      <c r="B94" s="4" t="s">
        <v>543</v>
      </c>
      <c r="C94" s="5" t="n">
        <v>-452364</v>
      </c>
      <c r="D94" s="5" t="n">
        <v>-54998</v>
      </c>
    </row>
    <row r="95" spans="1:6">
      <c r="A95" s="4" t="s">
        <v>533</v>
      </c>
      <c r="B95" s="4" t="s">
        <v>544</v>
      </c>
      <c r="D95" s="5" t="n">
        <v>7235988</v>
      </c>
    </row>
    <row r="96" spans="1:6">
      <c r="A96" s="4" t="s">
        <v>528</v>
      </c>
      <c r="B96" s="4" t="s">
        <v>544</v>
      </c>
      <c r="D96" s="5" t="n">
        <v>161277</v>
      </c>
    </row>
    <row r="97" spans="1:6">
      <c r="A97" s="4" t="s">
        <v>545</v>
      </c>
    </row>
    <row r="98" spans="1:6">
      <c r="A98" s="3" t="s">
        <v>523</v>
      </c>
    </row>
    <row r="99" spans="1:6">
      <c r="A99" s="4" t="s">
        <v>524</v>
      </c>
      <c r="B99" s="4" t="s">
        <v>543</v>
      </c>
      <c r="C99" s="5" t="n">
        <v>1200941</v>
      </c>
    </row>
    <row r="100" spans="1:6">
      <c r="A100" s="4" t="s">
        <v>47</v>
      </c>
      <c r="B100" s="4" t="s">
        <v>543</v>
      </c>
      <c r="C100" s="5" t="n">
        <v>1200941</v>
      </c>
    </row>
    <row r="101" spans="1:6">
      <c r="A101" s="4" t="s">
        <v>546</v>
      </c>
    </row>
    <row r="102" spans="1:6">
      <c r="A102" s="3" t="s">
        <v>523</v>
      </c>
    </row>
    <row r="103" spans="1:6">
      <c r="A103" s="4" t="s">
        <v>524</v>
      </c>
      <c r="B103" s="4" t="s">
        <v>543</v>
      </c>
      <c r="C103" s="5" t="n">
        <v>75565</v>
      </c>
    </row>
    <row r="104" spans="1:6">
      <c r="A104" s="4" t="s">
        <v>531</v>
      </c>
      <c r="B104" s="4" t="s">
        <v>543</v>
      </c>
      <c r="C104" s="5" t="n">
        <v>395410</v>
      </c>
    </row>
    <row r="105" spans="1:6">
      <c r="A105" s="4" t="s">
        <v>525</v>
      </c>
      <c r="B105" s="4" t="s">
        <v>543</v>
      </c>
      <c r="C105" s="5" t="n">
        <v>312375</v>
      </c>
    </row>
    <row r="106" spans="1:6">
      <c r="A106" s="4" t="s">
        <v>47</v>
      </c>
      <c r="B106" s="4" t="s">
        <v>543</v>
      </c>
      <c r="C106" s="5" t="n">
        <v>783350</v>
      </c>
    </row>
    <row r="107" spans="1:6">
      <c r="A107" s="4" t="s">
        <v>547</v>
      </c>
    </row>
    <row r="108" spans="1:6">
      <c r="A108" s="3" t="s">
        <v>523</v>
      </c>
    </row>
    <row r="109" spans="1:6">
      <c r="A109" s="4" t="s">
        <v>524</v>
      </c>
      <c r="C109" s="5" t="n">
        <v>469879</v>
      </c>
      <c r="D109" s="5" t="n">
        <v>394531</v>
      </c>
      <c r="F109" s="5" t="n">
        <v>334163</v>
      </c>
    </row>
    <row r="110" spans="1:6">
      <c r="A110" s="4" t="s">
        <v>531</v>
      </c>
      <c r="C110" s="5" t="n">
        <v>117277</v>
      </c>
      <c r="D110" s="5" t="n">
        <v>97656</v>
      </c>
      <c r="F110" s="5" t="n">
        <v>85203</v>
      </c>
    </row>
    <row r="111" spans="1:6">
      <c r="A111" s="4" t="s">
        <v>525</v>
      </c>
      <c r="C111" s="5" t="n">
        <v>4831</v>
      </c>
      <c r="D111" s="5" t="n">
        <v>46146</v>
      </c>
      <c r="F111" s="5" t="n">
        <v>98668</v>
      </c>
    </row>
    <row r="112" spans="1:6">
      <c r="A112" s="4" t="s">
        <v>83</v>
      </c>
      <c r="C112" s="5" t="n">
        <v>297468</v>
      </c>
      <c r="D112" s="5" t="n">
        <v>264098</v>
      </c>
      <c r="F112" s="5" t="n">
        <v>158770</v>
      </c>
    </row>
    <row r="113" spans="1:6">
      <c r="A113" s="4" t="s">
        <v>532</v>
      </c>
      <c r="C113" s="5" t="n">
        <v>1454497</v>
      </c>
      <c r="D113" s="5" t="n">
        <v>1497095</v>
      </c>
      <c r="F113" s="5" t="n">
        <v>1493544</v>
      </c>
    </row>
    <row r="114" spans="1:6">
      <c r="A114" s="4" t="s">
        <v>47</v>
      </c>
      <c r="C114" s="5" t="n">
        <v>1857958</v>
      </c>
      <c r="D114" s="5" t="n">
        <v>1769962</v>
      </c>
      <c r="F114" s="5" t="n">
        <v>1650201</v>
      </c>
    </row>
    <row r="115" spans="1:6">
      <c r="A115" s="4" t="s">
        <v>58</v>
      </c>
      <c r="C115" s="5" t="n">
        <v>-25257</v>
      </c>
      <c r="D115" s="5" t="n">
        <v>-180</v>
      </c>
      <c r="F115" s="5" t="n">
        <v>8056</v>
      </c>
    </row>
    <row r="116" spans="1:6">
      <c r="A116" s="4" t="s">
        <v>526</v>
      </c>
      <c r="C116" s="5" t="n">
        <v>7116</v>
      </c>
      <c r="D116" s="5" t="n">
        <v>50021</v>
      </c>
      <c r="F116" s="5" t="n">
        <v>127787</v>
      </c>
    </row>
    <row r="117" spans="1:6">
      <c r="A117" s="4" t="s">
        <v>527</v>
      </c>
      <c r="C117" s="5" t="n">
        <v>-47803</v>
      </c>
      <c r="D117" s="5" t="n">
        <v>-46470</v>
      </c>
      <c r="F117" s="5" t="n">
        <v>-39524</v>
      </c>
    </row>
    <row r="118" spans="1:6">
      <c r="A118" s="4" t="s">
        <v>548</v>
      </c>
    </row>
    <row r="119" spans="1:6">
      <c r="A119" s="3" t="s">
        <v>523</v>
      </c>
    </row>
    <row r="120" spans="1:6">
      <c r="A120" s="4" t="s">
        <v>524</v>
      </c>
      <c r="C120" s="5" t="n">
        <v>426070</v>
      </c>
    </row>
    <row r="121" spans="1:6">
      <c r="A121" s="4" t="s">
        <v>47</v>
      </c>
      <c r="C121" s="5" t="n">
        <v>426070</v>
      </c>
    </row>
    <row r="122" spans="1:6">
      <c r="A122" s="4" t="s">
        <v>549</v>
      </c>
    </row>
    <row r="123" spans="1:6">
      <c r="A123" s="3" t="s">
        <v>523</v>
      </c>
    </row>
    <row r="124" spans="1:6">
      <c r="A124" s="4" t="s">
        <v>524</v>
      </c>
      <c r="C124" s="5" t="n">
        <v>41179</v>
      </c>
    </row>
    <row r="125" spans="1:6">
      <c r="A125" s="4" t="s">
        <v>531</v>
      </c>
      <c r="C125" s="5" t="n">
        <v>57554</v>
      </c>
    </row>
    <row r="126" spans="1:6">
      <c r="A126" s="4" t="s">
        <v>525</v>
      </c>
      <c r="C126" s="5" t="n">
        <v>4831</v>
      </c>
    </row>
    <row r="127" spans="1:6">
      <c r="A127" s="4" t="s">
        <v>47</v>
      </c>
      <c r="C127" s="5" t="n">
        <v>103564</v>
      </c>
    </row>
    <row r="128" spans="1:6">
      <c r="A128" s="4" t="s">
        <v>550</v>
      </c>
    </row>
    <row r="129" spans="1:6">
      <c r="A129" s="3" t="s">
        <v>523</v>
      </c>
    </row>
    <row r="130" spans="1:6">
      <c r="A130" s="4" t="s">
        <v>524</v>
      </c>
      <c r="C130" s="5" t="n">
        <v>201502</v>
      </c>
      <c r="D130" s="5" t="n">
        <v>195554</v>
      </c>
      <c r="F130" s="5" t="n">
        <v>181123</v>
      </c>
    </row>
    <row r="131" spans="1:6">
      <c r="A131" s="4" t="s">
        <v>531</v>
      </c>
      <c r="C131" s="5" t="n">
        <v>59822</v>
      </c>
      <c r="D131" s="5" t="n">
        <v>61909</v>
      </c>
      <c r="F131" s="5" t="n">
        <v>62356</v>
      </c>
    </row>
    <row r="132" spans="1:6">
      <c r="A132" s="4" t="s">
        <v>525</v>
      </c>
      <c r="C132" s="5" t="n">
        <v>15604</v>
      </c>
      <c r="D132" s="5" t="n">
        <v>6336</v>
      </c>
      <c r="F132" s="5" t="n">
        <v>44875</v>
      </c>
    </row>
    <row r="133" spans="1:6">
      <c r="A133" s="4" t="s">
        <v>83</v>
      </c>
      <c r="C133" s="5" t="n">
        <v>113038</v>
      </c>
      <c r="D133" s="5" t="n">
        <v>119772</v>
      </c>
      <c r="F133" s="5" t="n">
        <v>109398</v>
      </c>
    </row>
    <row r="134" spans="1:6">
      <c r="A134" s="4" t="s">
        <v>532</v>
      </c>
      <c r="C134" s="5" t="n">
        <v>921162</v>
      </c>
      <c r="D134" s="5" t="n">
        <v>935624</v>
      </c>
      <c r="F134" s="5" t="n">
        <v>956551</v>
      </c>
    </row>
    <row r="135" spans="1:6">
      <c r="A135" s="4" t="s">
        <v>47</v>
      </c>
      <c r="C135" s="5" t="n">
        <v>1241529</v>
      </c>
      <c r="D135" s="5" t="n">
        <v>1227172</v>
      </c>
      <c r="F135" s="5" t="n">
        <v>1308469</v>
      </c>
    </row>
    <row r="136" spans="1:6">
      <c r="A136" s="4" t="s">
        <v>58</v>
      </c>
      <c r="C136" s="5" t="n">
        <v>79070</v>
      </c>
      <c r="D136" s="5" t="n">
        <v>82802</v>
      </c>
      <c r="F136" s="5" t="n">
        <v>101197</v>
      </c>
    </row>
    <row r="137" spans="1:6">
      <c r="A137" s="4" t="s">
        <v>526</v>
      </c>
      <c r="C137" s="5" t="n">
        <v>12671</v>
      </c>
      <c r="D137" s="5" t="n">
        <v>8965</v>
      </c>
      <c r="F137" s="5" t="n">
        <v>61651</v>
      </c>
    </row>
    <row r="138" spans="1:6">
      <c r="A138" s="4" t="s">
        <v>527</v>
      </c>
      <c r="C138" s="5" t="n">
        <v>-30147</v>
      </c>
      <c r="D138" s="5" t="n">
        <v>-29892</v>
      </c>
      <c r="F138" s="5" t="n">
        <v>-28349</v>
      </c>
    </row>
    <row r="139" spans="1:6">
      <c r="A139" s="4" t="s">
        <v>551</v>
      </c>
    </row>
    <row r="140" spans="1:6">
      <c r="A140" s="3" t="s">
        <v>523</v>
      </c>
    </row>
    <row r="141" spans="1:6">
      <c r="A141" s="4" t="s">
        <v>524</v>
      </c>
      <c r="C141" s="5" t="n">
        <v>180407</v>
      </c>
    </row>
    <row r="142" spans="1:6">
      <c r="A142" s="4" t="s">
        <v>47</v>
      </c>
      <c r="C142" s="5" t="n">
        <v>180407</v>
      </c>
    </row>
    <row r="143" spans="1:6">
      <c r="A143" s="4" t="s">
        <v>552</v>
      </c>
    </row>
    <row r="144" spans="1:6">
      <c r="A144" s="3" t="s">
        <v>523</v>
      </c>
    </row>
    <row r="145" spans="1:6">
      <c r="A145" s="4" t="s">
        <v>524</v>
      </c>
      <c r="C145" s="5" t="n">
        <v>21027</v>
      </c>
    </row>
    <row r="146" spans="1:6">
      <c r="A146" s="4" t="s">
        <v>531</v>
      </c>
      <c r="C146" s="5" t="n">
        <v>39395</v>
      </c>
    </row>
    <row r="147" spans="1:6">
      <c r="A147" s="4" t="s">
        <v>525</v>
      </c>
      <c r="C147" s="5" t="n">
        <v>15604</v>
      </c>
    </row>
    <row r="148" spans="1:6">
      <c r="A148" s="4" t="s">
        <v>47</v>
      </c>
      <c r="C148" s="5" t="n">
        <v>76027</v>
      </c>
    </row>
    <row r="149" spans="1:6">
      <c r="A149" s="4" t="s">
        <v>553</v>
      </c>
    </row>
    <row r="150" spans="1:6">
      <c r="A150" s="3" t="s">
        <v>523</v>
      </c>
    </row>
    <row r="151" spans="1:6">
      <c r="A151" s="4" t="s">
        <v>531</v>
      </c>
      <c r="C151" s="5" t="n">
        <v>1684204</v>
      </c>
      <c r="D151" s="5" t="n">
        <v>1492287</v>
      </c>
    </row>
    <row r="152" spans="1:6">
      <c r="A152" s="4" t="s">
        <v>554</v>
      </c>
      <c r="F152" s="5" t="n">
        <v>1455486</v>
      </c>
    </row>
    <row r="153" spans="1:6">
      <c r="A153" s="4" t="s">
        <v>83</v>
      </c>
      <c r="C153" s="5" t="n">
        <v>605860</v>
      </c>
      <c r="D153" s="5" t="n">
        <v>501617</v>
      </c>
      <c r="F153" s="5" t="n">
        <v>569516</v>
      </c>
    </row>
    <row r="154" spans="1:6">
      <c r="A154" s="4" t="s">
        <v>532</v>
      </c>
      <c r="C154" s="5" t="n">
        <v>28789664</v>
      </c>
      <c r="D154" s="5" t="n">
        <v>25176942</v>
      </c>
      <c r="F154" s="5" t="n">
        <v>22257137</v>
      </c>
    </row>
    <row r="155" spans="1:6">
      <c r="A155" s="4" t="s">
        <v>47</v>
      </c>
      <c r="C155" s="5" t="n">
        <v>29525000</v>
      </c>
      <c r="D155" s="5" t="n">
        <v>25693958</v>
      </c>
      <c r="F155" s="5" t="n">
        <v>23058995</v>
      </c>
    </row>
    <row r="156" spans="1:6">
      <c r="A156" s="4" t="s">
        <v>58</v>
      </c>
      <c r="C156" s="5" t="n">
        <v>205077</v>
      </c>
      <c r="D156" s="5" t="n">
        <v>131983</v>
      </c>
      <c r="F156" s="5" t="n">
        <v>190378</v>
      </c>
    </row>
    <row r="157" spans="1:6">
      <c r="A157" s="4" t="s">
        <v>526</v>
      </c>
      <c r="D157" s="5" t="n">
        <v>813</v>
      </c>
      <c r="F157" s="5" t="n">
        <v>200</v>
      </c>
    </row>
    <row r="158" spans="1:6">
      <c r="A158" s="4" t="s">
        <v>527</v>
      </c>
      <c r="C158" s="5" t="n">
        <v>-640</v>
      </c>
      <c r="D158" s="5" t="n">
        <v>-700</v>
      </c>
      <c r="F158" s="5" t="n">
        <v>-2111</v>
      </c>
    </row>
    <row r="159" spans="1:6">
      <c r="A159" s="4" t="s">
        <v>555</v>
      </c>
    </row>
    <row r="160" spans="1:6">
      <c r="A160" s="3" t="s">
        <v>523</v>
      </c>
    </row>
    <row r="161" spans="1:6">
      <c r="A161" s="4" t="s">
        <v>524</v>
      </c>
      <c r="C161" s="5" t="n">
        <v>865618</v>
      </c>
      <c r="D161" s="5" t="n">
        <v>766075</v>
      </c>
      <c r="F161" s="5" t="n">
        <v>675026</v>
      </c>
    </row>
    <row r="162" spans="1:6">
      <c r="A162" s="4" t="s">
        <v>531</v>
      </c>
      <c r="C162" s="5" t="n">
        <v>162345</v>
      </c>
      <c r="D162" s="5" t="n">
        <v>149240</v>
      </c>
      <c r="F162" s="5" t="n">
        <v>133830</v>
      </c>
    </row>
    <row r="163" spans="1:6">
      <c r="A163" s="4" t="s">
        <v>525</v>
      </c>
      <c r="C163" s="5" t="n">
        <v>37126</v>
      </c>
      <c r="D163" s="5" t="n">
        <v>109573</v>
      </c>
      <c r="F163" s="5" t="n">
        <v>77073</v>
      </c>
    </row>
    <row r="164" spans="1:6">
      <c r="A164" s="4" t="s">
        <v>83</v>
      </c>
      <c r="C164" s="5" t="n">
        <v>433358</v>
      </c>
      <c r="D164" s="5" t="n">
        <v>374634</v>
      </c>
      <c r="F164" s="5" t="n">
        <v>312533</v>
      </c>
    </row>
    <row r="165" spans="1:6">
      <c r="A165" s="4" t="s">
        <v>532</v>
      </c>
      <c r="C165" s="5" t="n">
        <v>4314529</v>
      </c>
      <c r="D165" s="5" t="n">
        <v>4430766</v>
      </c>
      <c r="F165" s="5" t="n">
        <v>4430600</v>
      </c>
    </row>
    <row r="166" spans="1:6">
      <c r="A166" s="4" t="s">
        <v>47</v>
      </c>
      <c r="C166" s="5" t="n">
        <v>5377784</v>
      </c>
      <c r="D166" s="5" t="n">
        <v>5193436</v>
      </c>
      <c r="F166" s="5" t="n">
        <v>5109194</v>
      </c>
    </row>
    <row r="167" spans="1:6">
      <c r="A167" s="4" t="s">
        <v>58</v>
      </c>
      <c r="C167" s="5" t="n">
        <v>97124</v>
      </c>
      <c r="D167" s="5" t="n">
        <v>85894</v>
      </c>
      <c r="F167" s="5" t="n">
        <v>132130</v>
      </c>
    </row>
    <row r="168" spans="1:6">
      <c r="A168" s="4" t="s">
        <v>526</v>
      </c>
      <c r="C168" s="5" t="n">
        <v>64692</v>
      </c>
      <c r="D168" s="5" t="n">
        <v>97174</v>
      </c>
      <c r="F168" s="5" t="n">
        <v>111294</v>
      </c>
    </row>
    <row r="169" spans="1:6">
      <c r="A169" s="4" t="s">
        <v>527</v>
      </c>
      <c r="C169" s="5" t="n">
        <v>-142548</v>
      </c>
      <c r="D169" s="5" t="n">
        <v>-138755</v>
      </c>
      <c r="F169" s="5" t="n">
        <v>-130857</v>
      </c>
    </row>
    <row r="170" spans="1:6">
      <c r="A170" s="4" t="s">
        <v>556</v>
      </c>
    </row>
    <row r="171" spans="1:6">
      <c r="A171" s="3" t="s">
        <v>523</v>
      </c>
    </row>
    <row r="172" spans="1:6">
      <c r="A172" s="4" t="s">
        <v>524</v>
      </c>
      <c r="C172" s="5" t="n">
        <v>788406</v>
      </c>
    </row>
    <row r="173" spans="1:6">
      <c r="A173" s="4" t="s">
        <v>47</v>
      </c>
      <c r="C173" s="5" t="n">
        <v>788406</v>
      </c>
    </row>
    <row r="174" spans="1:6">
      <c r="A174" s="4" t="s">
        <v>557</v>
      </c>
    </row>
    <row r="175" spans="1:6">
      <c r="A175" s="3" t="s">
        <v>523</v>
      </c>
    </row>
    <row r="176" spans="1:6">
      <c r="A176" s="4" t="s">
        <v>524</v>
      </c>
      <c r="C176" s="5" t="n">
        <v>73069</v>
      </c>
    </row>
    <row r="177" spans="1:6">
      <c r="A177" s="4" t="s">
        <v>531</v>
      </c>
      <c r="C177" s="5" t="n">
        <v>143101</v>
      </c>
    </row>
    <row r="178" spans="1:6">
      <c r="A178" s="4" t="s">
        <v>525</v>
      </c>
      <c r="C178" s="5" t="n">
        <v>37126</v>
      </c>
    </row>
    <row r="179" spans="1:6">
      <c r="A179" s="4" t="s">
        <v>47</v>
      </c>
      <c r="C179" s="5" t="n">
        <v>253295</v>
      </c>
    </row>
    <row r="180" spans="1:6">
      <c r="A180" s="4" t="s">
        <v>558</v>
      </c>
    </row>
    <row r="181" spans="1:6">
      <c r="A181" s="3" t="s">
        <v>523</v>
      </c>
    </row>
    <row r="182" spans="1:6">
      <c r="A182" s="4" t="s">
        <v>531</v>
      </c>
      <c r="C182" s="5" t="n">
        <v>-1684654</v>
      </c>
      <c r="D182" s="5" t="n">
        <v>-1492605</v>
      </c>
      <c r="F182" s="5" t="n">
        <v>-255</v>
      </c>
    </row>
    <row r="183" spans="1:6">
      <c r="A183" s="4" t="s">
        <v>554</v>
      </c>
      <c r="F183" s="5" t="n">
        <v>-1455486</v>
      </c>
    </row>
    <row r="184" spans="1:6">
      <c r="A184" s="4" t="s">
        <v>83</v>
      </c>
      <c r="D184" s="5" t="n">
        <v>-4719098</v>
      </c>
    </row>
    <row r="185" spans="1:6">
      <c r="A185" s="4" t="s">
        <v>532</v>
      </c>
      <c r="C185" s="5" t="n">
        <v>-29335081</v>
      </c>
      <c r="D185" s="5" t="n">
        <v>-25693269</v>
      </c>
      <c r="F185" s="5" t="n">
        <v>-22740956</v>
      </c>
    </row>
    <row r="186" spans="1:6">
      <c r="A186" s="4" t="s">
        <v>47</v>
      </c>
      <c r="C186" s="6" t="n">
        <v>-29335081</v>
      </c>
      <c r="D186" s="6" t="n">
        <v>-25693269</v>
      </c>
      <c r="F186" s="5" t="n">
        <v>-22883456</v>
      </c>
    </row>
    <row r="187" spans="1:6">
      <c r="A187" s="4" t="s">
        <v>58</v>
      </c>
      <c r="F187" s="6" t="n">
        <v>-148937</v>
      </c>
    </row>
    <row r="188" spans="1:6"/>
    <row r="189" spans="1:6">
      <c r="A189" s="4" t="s">
        <v>518</v>
      </c>
      <c r="B189" s="4" t="s">
        <v>559</v>
      </c>
    </row>
    <row r="190" spans="1:6">
      <c r="A190" s="4" t="s">
        <v>520</v>
      </c>
      <c r="B190" s="4" t="s">
        <v>560</v>
      </c>
    </row>
    <row r="191" spans="1:6">
      <c r="A191" s="4" t="s">
        <v>543</v>
      </c>
      <c r="B191" s="4" t="s">
        <v>561</v>
      </c>
    </row>
  </sheetData>
  <mergeCells count="7">
    <mergeCell ref="A1:B2"/>
    <mergeCell ref="C1:F1"/>
    <mergeCell ref="D2:E2"/>
    <mergeCell ref="A188:E188"/>
    <mergeCell ref="B189:E189"/>
    <mergeCell ref="B190:E190"/>
    <mergeCell ref="B191:E19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3"/>
  </cols>
  <sheetData>
    <row r="1" spans="1:7">
      <c r="A1" s="1" t="s">
        <v>562</v>
      </c>
      <c r="C1" s="2" t="s">
        <v>130</v>
      </c>
      <c r="D1" s="2" t="s">
        <v>1</v>
      </c>
    </row>
    <row r="2" spans="1:7">
      <c r="C2" s="2" t="s">
        <v>420</v>
      </c>
      <c r="D2" s="2" t="s">
        <v>69</v>
      </c>
      <c r="E2" s="2" t="s">
        <v>70</v>
      </c>
      <c r="F2" s="2" t="s">
        <v>421</v>
      </c>
      <c r="G2" s="2" t="s">
        <v>424</v>
      </c>
    </row>
    <row r="3" spans="1:7">
      <c r="A3" s="4" t="s">
        <v>486</v>
      </c>
      <c r="C3" s="4" t="s">
        <v>487</v>
      </c>
    </row>
    <row r="4" spans="1:7">
      <c r="A4" s="4" t="s">
        <v>515</v>
      </c>
    </row>
    <row r="5" spans="1:7">
      <c r="A5" s="4" t="s">
        <v>497</v>
      </c>
      <c r="B5" s="4" t="s">
        <v>516</v>
      </c>
      <c r="D5" s="4" t="s">
        <v>498</v>
      </c>
      <c r="E5" s="4" t="s">
        <v>498</v>
      </c>
    </row>
    <row r="6" spans="1:7">
      <c r="A6" s="4" t="s">
        <v>563</v>
      </c>
    </row>
    <row r="7" spans="1:7">
      <c r="A7" s="4" t="s">
        <v>486</v>
      </c>
      <c r="E7" s="4" t="s">
        <v>517</v>
      </c>
      <c r="G7" s="4" t="s">
        <v>495</v>
      </c>
    </row>
    <row r="8" spans="1:7">
      <c r="A8" s="4" t="s">
        <v>315</v>
      </c>
    </row>
    <row r="9" spans="1:7">
      <c r="A9" s="4" t="s">
        <v>486</v>
      </c>
      <c r="C9" s="4" t="s">
        <v>487</v>
      </c>
      <c r="F9" s="4" t="s">
        <v>499</v>
      </c>
    </row>
    <row r="10" spans="1:7">
      <c r="A10" s="4" t="s">
        <v>497</v>
      </c>
      <c r="C10" s="4" t="s">
        <v>498</v>
      </c>
      <c r="D10" s="4" t="s">
        <v>498</v>
      </c>
    </row>
    <row r="11" spans="1:7"/>
    <row r="12" spans="1:7">
      <c r="A12" s="4" t="s">
        <v>518</v>
      </c>
      <c r="B12" s="4" t="s">
        <v>519</v>
      </c>
    </row>
    <row r="13" spans="1:7">
      <c r="A13" s="4" t="s">
        <v>520</v>
      </c>
      <c r="B13" s="4" t="s">
        <v>521</v>
      </c>
    </row>
  </sheetData>
  <mergeCells count="5">
    <mergeCell ref="A1:B2"/>
    <mergeCell ref="D1:E1"/>
    <mergeCell ref="A11:F11"/>
    <mergeCell ref="B12:F12"/>
    <mergeCell ref="B13:F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564</v>
      </c>
      <c r="C1" s="2" t="s">
        <v>1</v>
      </c>
    </row>
    <row r="2" spans="1:4">
      <c r="C2" s="2" t="s">
        <v>69</v>
      </c>
      <c r="D2" s="2" t="s">
        <v>70</v>
      </c>
    </row>
    <row r="3" spans="1:4">
      <c r="A3" s="4" t="s">
        <v>565</v>
      </c>
      <c r="B3" s="4" t="s">
        <v>518</v>
      </c>
      <c r="C3" s="6" t="n">
        <v>15672</v>
      </c>
      <c r="D3" s="6" t="n">
        <v>35154</v>
      </c>
    </row>
    <row r="4" spans="1:4">
      <c r="A4" s="4" t="s">
        <v>566</v>
      </c>
      <c r="B4" s="4" t="s">
        <v>520</v>
      </c>
      <c r="C4" s="5" t="n">
        <v>296703</v>
      </c>
      <c r="D4" s="5" t="n">
        <v>152140</v>
      </c>
    </row>
    <row r="5" spans="1:4">
      <c r="A5" s="4" t="s">
        <v>567</v>
      </c>
      <c r="C5" s="6" t="n">
        <v>312375</v>
      </c>
      <c r="D5" s="6" t="n">
        <v>187294</v>
      </c>
    </row>
    <row r="6" spans="1:4"/>
    <row r="7" spans="1:4">
      <c r="A7" s="4" t="s">
        <v>518</v>
      </c>
      <c r="B7" s="4" t="s">
        <v>568</v>
      </c>
    </row>
    <row r="8" spans="1:4">
      <c r="A8" s="4" t="s">
        <v>520</v>
      </c>
      <c r="B8" s="4" t="s">
        <v>569</v>
      </c>
    </row>
  </sheetData>
  <mergeCells count="5">
    <mergeCell ref="A1:B2"/>
    <mergeCell ref="C1:D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v>
      </c>
      <c r="B1" s="2" t="s">
        <v>130</v>
      </c>
    </row>
    <row r="2" spans="1:4">
      <c r="B2" s="2" t="s">
        <v>131</v>
      </c>
      <c r="C2" s="2" t="s">
        <v>132</v>
      </c>
      <c r="D2" s="2" t="s">
        <v>133</v>
      </c>
    </row>
    <row r="3" spans="1:4">
      <c r="A3" s="3" t="s">
        <v>134</v>
      </c>
    </row>
    <row r="4" spans="1:4">
      <c r="A4" s="4" t="s">
        <v>135</v>
      </c>
      <c r="B4" s="7" t="n">
        <v>6.78</v>
      </c>
      <c r="C4" s="7" t="n">
        <v>6.16</v>
      </c>
      <c r="D4" s="8" t="n">
        <v>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8"/>
    <col customWidth="1" max="8" min="8" width="21"/>
    <col customWidth="1" max="9" min="9" width="4"/>
  </cols>
  <sheetData>
    <row r="1" spans="1:9">
      <c r="A1" s="1" t="s">
        <v>570</v>
      </c>
      <c r="C1" s="2" t="s">
        <v>1</v>
      </c>
    </row>
    <row r="2" spans="1:9">
      <c r="C2" s="2" t="s">
        <v>33</v>
      </c>
      <c r="E2" s="2" t="s">
        <v>571</v>
      </c>
      <c r="F2" s="2" t="s">
        <v>34</v>
      </c>
      <c r="H2" s="2" t="s">
        <v>137</v>
      </c>
    </row>
    <row r="3" spans="1:9">
      <c r="A3" s="3" t="s">
        <v>572</v>
      </c>
    </row>
    <row r="4" spans="1:9">
      <c r="A4" s="4" t="s">
        <v>573</v>
      </c>
      <c r="E4" s="6" t="n">
        <v>57885</v>
      </c>
    </row>
    <row r="5" spans="1:9">
      <c r="A5" s="4" t="s">
        <v>574</v>
      </c>
      <c r="E5" s="6" t="n">
        <v>298536</v>
      </c>
    </row>
    <row r="6" spans="1:9">
      <c r="A6" s="4" t="s">
        <v>575</v>
      </c>
      <c r="B6" s="4" t="s">
        <v>518</v>
      </c>
      <c r="C6" s="6" t="n">
        <v>5251932</v>
      </c>
      <c r="F6" s="6" t="n">
        <v>4001771</v>
      </c>
      <c r="H6" s="6" t="n">
        <v>2874000</v>
      </c>
    </row>
    <row r="7" spans="1:9">
      <c r="A7" s="4" t="s">
        <v>576</v>
      </c>
      <c r="C7" s="5" t="n">
        <v>312375</v>
      </c>
      <c r="F7" s="5" t="n">
        <v>187294</v>
      </c>
    </row>
    <row r="8" spans="1:9">
      <c r="A8" s="4" t="s">
        <v>76</v>
      </c>
      <c r="C8" s="5" t="n">
        <v>15410241</v>
      </c>
      <c r="F8" s="5" t="n">
        <v>12589818</v>
      </c>
      <c r="H8" s="5" t="n">
        <v>9753491</v>
      </c>
    </row>
    <row r="9" spans="1:9">
      <c r="A9" s="4" t="s">
        <v>577</v>
      </c>
    </row>
    <row r="10" spans="1:9">
      <c r="A10" s="3" t="s">
        <v>578</v>
      </c>
    </row>
    <row r="11" spans="1:9">
      <c r="A11" s="4" t="s">
        <v>579</v>
      </c>
      <c r="B11" s="4" t="s">
        <v>520</v>
      </c>
      <c r="C11" s="5" t="n">
        <v>6547645</v>
      </c>
      <c r="F11" s="5" t="n">
        <v>4908716</v>
      </c>
      <c r="H11" s="5" t="n">
        <v>3589215</v>
      </c>
    </row>
    <row r="12" spans="1:9">
      <c r="A12" s="4" t="s">
        <v>580</v>
      </c>
      <c r="B12" s="4" t="s">
        <v>520</v>
      </c>
      <c r="C12" s="5" t="n">
        <v>1047687</v>
      </c>
      <c r="F12" s="5" t="n">
        <v>593557</v>
      </c>
      <c r="H12" s="5" t="n">
        <v>279008</v>
      </c>
    </row>
    <row r="13" spans="1:9">
      <c r="A13" s="4" t="s">
        <v>581</v>
      </c>
      <c r="B13" s="4" t="s">
        <v>520</v>
      </c>
      <c r="C13" s="5" t="n">
        <v>413129</v>
      </c>
      <c r="F13" s="5" t="n">
        <v>329835</v>
      </c>
      <c r="H13" s="5" t="n">
        <v>237839</v>
      </c>
    </row>
    <row r="14" spans="1:9">
      <c r="A14" s="4" t="s">
        <v>582</v>
      </c>
      <c r="B14" s="4" t="s">
        <v>520</v>
      </c>
      <c r="C14" s="5" t="n">
        <v>91996</v>
      </c>
      <c r="F14" s="5" t="n">
        <v>72312</v>
      </c>
      <c r="H14" s="5" t="n">
        <v>67172</v>
      </c>
    </row>
    <row r="15" spans="1:9">
      <c r="A15" s="4" t="s">
        <v>583</v>
      </c>
      <c r="B15" s="4" t="s">
        <v>520</v>
      </c>
      <c r="C15" s="5" t="n">
        <v>268940</v>
      </c>
      <c r="F15" s="5" t="n">
        <v>223847</v>
      </c>
      <c r="H15" s="5" t="n">
        <v>222995</v>
      </c>
    </row>
    <row r="16" spans="1:9">
      <c r="A16" s="4" t="s">
        <v>584</v>
      </c>
      <c r="B16" s="4" t="s">
        <v>520</v>
      </c>
      <c r="C16" s="5" t="n">
        <v>509440</v>
      </c>
      <c r="F16" s="5" t="n">
        <v>300847</v>
      </c>
      <c r="H16" s="5" t="n">
        <v>75869</v>
      </c>
    </row>
    <row r="17" spans="1:9">
      <c r="A17" s="4" t="s">
        <v>585</v>
      </c>
      <c r="B17" s="4" t="s">
        <v>520</v>
      </c>
      <c r="C17" s="5" t="n">
        <v>18152</v>
      </c>
      <c r="F17" s="5" t="n">
        <v>15650</v>
      </c>
      <c r="H17" s="5" t="n">
        <v>14745</v>
      </c>
    </row>
    <row r="18" spans="1:9">
      <c r="A18" s="4" t="s">
        <v>586</v>
      </c>
      <c r="B18" s="4" t="s">
        <v>520</v>
      </c>
      <c r="C18" s="5" t="n">
        <v>325546</v>
      </c>
      <c r="F18" s="5" t="n">
        <v>299067</v>
      </c>
      <c r="H18" s="5" t="n">
        <v>275692</v>
      </c>
    </row>
    <row r="19" spans="1:9">
      <c r="A19" s="4" t="s">
        <v>587</v>
      </c>
      <c r="C19" s="5" t="n">
        <v>9222535</v>
      </c>
      <c r="D19" s="4" t="s">
        <v>520</v>
      </c>
      <c r="F19" s="5" t="n">
        <v>6743831</v>
      </c>
      <c r="G19" s="4" t="s">
        <v>544</v>
      </c>
      <c r="H19" s="5" t="n">
        <v>4762535</v>
      </c>
      <c r="I19" s="4" t="s">
        <v>520</v>
      </c>
    </row>
    <row r="20" spans="1:9">
      <c r="A20" s="4" t="s">
        <v>588</v>
      </c>
    </row>
    <row r="21" spans="1:9">
      <c r="A21" s="3" t="s">
        <v>572</v>
      </c>
    </row>
    <row r="22" spans="1:9">
      <c r="A22" s="4" t="s">
        <v>589</v>
      </c>
      <c r="C22" s="5" t="n">
        <v>621850</v>
      </c>
    </row>
    <row r="23" spans="1:9">
      <c r="A23" s="4" t="s">
        <v>573</v>
      </c>
      <c r="C23" s="5" t="n">
        <v>57885</v>
      </c>
    </row>
    <row r="24" spans="1:9">
      <c r="A24" s="4" t="s">
        <v>574</v>
      </c>
      <c r="C24" s="5" t="n">
        <v>298536</v>
      </c>
    </row>
    <row r="25" spans="1:9">
      <c r="A25" s="4" t="s">
        <v>590</v>
      </c>
      <c r="C25" s="5" t="n">
        <v>151952</v>
      </c>
      <c r="F25" s="5" t="n">
        <v>124241</v>
      </c>
      <c r="H25" s="5" t="n">
        <v>101457</v>
      </c>
    </row>
    <row r="26" spans="1:9">
      <c r="A26" s="4" t="s">
        <v>591</v>
      </c>
      <c r="C26" s="5" t="n">
        <v>1130223</v>
      </c>
      <c r="F26" s="5" t="n">
        <v>124241</v>
      </c>
      <c r="H26" s="5" t="n">
        <v>101457</v>
      </c>
    </row>
    <row r="27" spans="1:9">
      <c r="A27" s="4" t="s">
        <v>592</v>
      </c>
      <c r="C27" s="5" t="n">
        <v>4121709</v>
      </c>
      <c r="F27" s="5" t="n">
        <v>3877530</v>
      </c>
      <c r="H27" s="5" t="n">
        <v>2772543</v>
      </c>
    </row>
    <row r="28" spans="1:9">
      <c r="A28" s="4" t="s">
        <v>593</v>
      </c>
    </row>
    <row r="29" spans="1:9">
      <c r="A29" s="3" t="s">
        <v>572</v>
      </c>
    </row>
    <row r="30" spans="1:9">
      <c r="A30" s="4" t="s">
        <v>576</v>
      </c>
      <c r="C30" s="6" t="n">
        <v>935774</v>
      </c>
      <c r="F30" s="6" t="n">
        <v>1844216</v>
      </c>
      <c r="H30" s="6" t="n">
        <v>2116954</v>
      </c>
    </row>
    <row r="31" spans="1:9"/>
    <row r="32" spans="1:9">
      <c r="A32" s="4" t="s">
        <v>518</v>
      </c>
      <c r="B32" s="4" t="s">
        <v>594</v>
      </c>
    </row>
    <row r="33" spans="1:9">
      <c r="A33" s="4" t="s">
        <v>520</v>
      </c>
      <c r="B33" s="4" t="s">
        <v>595</v>
      </c>
    </row>
    <row r="34" spans="1:9">
      <c r="A34" s="4" t="s">
        <v>543</v>
      </c>
      <c r="B34" s="4" t="s">
        <v>596</v>
      </c>
    </row>
  </sheetData>
  <mergeCells count="9">
    <mergeCell ref="A1:B2"/>
    <mergeCell ref="C1:I1"/>
    <mergeCell ref="C2:D2"/>
    <mergeCell ref="F2:G2"/>
    <mergeCell ref="H2:I2"/>
    <mergeCell ref="A31:H31"/>
    <mergeCell ref="B32:H32"/>
    <mergeCell ref="B33:H33"/>
    <mergeCell ref="B34:H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7</v>
      </c>
      <c r="B1" s="2" t="s">
        <v>1</v>
      </c>
    </row>
    <row r="2" spans="1:4">
      <c r="B2" s="2" t="s">
        <v>69</v>
      </c>
      <c r="C2" s="2" t="s">
        <v>70</v>
      </c>
      <c r="D2" s="2" t="s">
        <v>71</v>
      </c>
    </row>
    <row r="3" spans="1:4">
      <c r="A3" s="4" t="s">
        <v>598</v>
      </c>
      <c r="B3" s="6" t="n">
        <v>4121709</v>
      </c>
      <c r="C3" s="6" t="n">
        <v>3877530</v>
      </c>
      <c r="D3" s="6" t="n">
        <v>2772543</v>
      </c>
    </row>
    <row r="4" spans="1:4">
      <c r="A4" s="4" t="s">
        <v>599</v>
      </c>
    </row>
    <row r="5" spans="1:4">
      <c r="A5" s="4" t="s">
        <v>598</v>
      </c>
      <c r="C5" s="5" t="n">
        <v>1194772</v>
      </c>
      <c r="D5" s="5" t="n">
        <v>904465</v>
      </c>
    </row>
    <row r="6" spans="1:4">
      <c r="A6" s="4" t="s">
        <v>600</v>
      </c>
    </row>
    <row r="7" spans="1:4">
      <c r="A7" s="4" t="s">
        <v>598</v>
      </c>
      <c r="C7" s="5" t="n">
        <v>47756</v>
      </c>
      <c r="D7" s="5" t="n">
        <v>42916</v>
      </c>
    </row>
    <row r="8" spans="1:4">
      <c r="A8" s="4" t="s">
        <v>601</v>
      </c>
    </row>
    <row r="9" spans="1:4">
      <c r="A9" s="4" t="s">
        <v>598</v>
      </c>
      <c r="C9" s="5" t="n">
        <v>183977</v>
      </c>
      <c r="D9" s="5" t="n">
        <v>83493</v>
      </c>
    </row>
    <row r="10" spans="1:4">
      <c r="A10" s="4" t="s">
        <v>602</v>
      </c>
    </row>
    <row r="11" spans="1:4">
      <c r="A11" s="4" t="s">
        <v>598</v>
      </c>
      <c r="B11" s="5" t="n">
        <v>1861116</v>
      </c>
      <c r="C11" s="5" t="n">
        <v>881705</v>
      </c>
      <c r="D11" s="5" t="n">
        <v>640793</v>
      </c>
    </row>
    <row r="12" spans="1:4">
      <c r="A12" s="4" t="s">
        <v>603</v>
      </c>
    </row>
    <row r="13" spans="1:4">
      <c r="A13" s="4" t="s">
        <v>598</v>
      </c>
      <c r="B13" s="5" t="n">
        <v>738371</v>
      </c>
      <c r="C13" s="5" t="n">
        <v>609304</v>
      </c>
      <c r="D13" s="5" t="n">
        <v>439101</v>
      </c>
    </row>
    <row r="14" spans="1:4">
      <c r="A14" s="4" t="s">
        <v>604</v>
      </c>
    </row>
    <row r="15" spans="1:4">
      <c r="A15" s="4" t="s">
        <v>598</v>
      </c>
      <c r="B15" s="5" t="n">
        <v>161214</v>
      </c>
      <c r="C15" s="5" t="n">
        <v>139545</v>
      </c>
      <c r="D15" s="5" t="n">
        <v>122941</v>
      </c>
    </row>
    <row r="16" spans="1:4">
      <c r="A16" s="4" t="s">
        <v>605</v>
      </c>
    </row>
    <row r="17" spans="1:4">
      <c r="A17" s="4" t="s">
        <v>598</v>
      </c>
      <c r="B17" s="5" t="n">
        <v>611864</v>
      </c>
      <c r="C17" s="5" t="n">
        <v>379162</v>
      </c>
      <c r="D17" s="5" t="n">
        <v>221100</v>
      </c>
    </row>
    <row r="18" spans="1:4">
      <c r="A18" s="4" t="s">
        <v>606</v>
      </c>
    </row>
    <row r="19" spans="1:4">
      <c r="A19" s="4" t="s">
        <v>598</v>
      </c>
      <c r="B19" s="5" t="n">
        <v>119855</v>
      </c>
      <c r="C19" s="5" t="n">
        <v>97311</v>
      </c>
      <c r="D19" s="5" t="n">
        <v>86780</v>
      </c>
    </row>
    <row r="20" spans="1:4">
      <c r="A20" s="4" t="s">
        <v>607</v>
      </c>
    </row>
    <row r="21" spans="1:4">
      <c r="A21" s="4" t="s">
        <v>598</v>
      </c>
      <c r="B21" s="5" t="n">
        <v>14139</v>
      </c>
      <c r="C21" s="5" t="n">
        <v>12973</v>
      </c>
      <c r="D21" s="5" t="n">
        <v>10869</v>
      </c>
    </row>
    <row r="22" spans="1:4">
      <c r="A22" s="4" t="s">
        <v>608</v>
      </c>
    </row>
    <row r="23" spans="1:4">
      <c r="A23" s="4" t="s">
        <v>598</v>
      </c>
      <c r="B23" s="5" t="n">
        <v>76106</v>
      </c>
      <c r="C23" s="5" t="n">
        <v>5729</v>
      </c>
      <c r="D23" s="5" t="n">
        <v>2562</v>
      </c>
    </row>
    <row r="24" spans="1:4">
      <c r="A24" s="4" t="s">
        <v>609</v>
      </c>
    </row>
    <row r="25" spans="1:4">
      <c r="A25" s="4" t="s">
        <v>598</v>
      </c>
      <c r="B25" s="6" t="n">
        <v>539044</v>
      </c>
      <c r="C25" s="6" t="n">
        <v>325296</v>
      </c>
      <c r="D25" s="6" t="n">
        <v>2175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10</v>
      </c>
      <c r="B1" s="2" t="s">
        <v>69</v>
      </c>
      <c r="C1" s="2" t="s">
        <v>70</v>
      </c>
      <c r="D1" s="2" t="s">
        <v>71</v>
      </c>
    </row>
    <row r="2" spans="1:4">
      <c r="A2" s="4" t="s">
        <v>611</v>
      </c>
      <c r="B2" s="6" t="n">
        <v>28916592</v>
      </c>
      <c r="C2" s="6" t="n">
        <v>22085023</v>
      </c>
      <c r="D2" s="6" t="n">
        <v>17443978</v>
      </c>
    </row>
    <row r="3" spans="1:4">
      <c r="A3" s="4" t="s">
        <v>612</v>
      </c>
    </row>
    <row r="4" spans="1:4">
      <c r="A4" s="4" t="s">
        <v>611</v>
      </c>
      <c r="D4" s="5" t="n">
        <v>3260667</v>
      </c>
    </row>
    <row r="5" spans="1:4">
      <c r="A5" s="4" t="s">
        <v>11</v>
      </c>
    </row>
    <row r="6" spans="1:4">
      <c r="A6" s="4" t="s">
        <v>611</v>
      </c>
      <c r="C6" s="5" t="n">
        <v>3986487</v>
      </c>
      <c r="D6" s="5" t="n">
        <v>1974566</v>
      </c>
    </row>
    <row r="7" spans="1:4">
      <c r="A7" s="4" t="s">
        <v>613</v>
      </c>
    </row>
    <row r="8" spans="1:4">
      <c r="A8" s="4" t="s">
        <v>611</v>
      </c>
      <c r="B8" s="5" t="n">
        <v>3535065</v>
      </c>
      <c r="C8" s="5" t="n">
        <v>2584950</v>
      </c>
      <c r="D8" s="5" t="n">
        <v>1808104</v>
      </c>
    </row>
    <row r="9" spans="1:4">
      <c r="A9" s="4" t="s">
        <v>614</v>
      </c>
    </row>
    <row r="10" spans="1:4">
      <c r="A10" s="4" t="s">
        <v>611</v>
      </c>
      <c r="B10" s="5" t="n">
        <v>3257229</v>
      </c>
      <c r="C10" s="5" t="n">
        <v>2358698</v>
      </c>
      <c r="D10" s="5" t="n">
        <v>1659090</v>
      </c>
    </row>
    <row r="11" spans="1:4">
      <c r="A11" s="4" t="s">
        <v>615</v>
      </c>
    </row>
    <row r="12" spans="1:4">
      <c r="A12" s="4" t="s">
        <v>611</v>
      </c>
      <c r="B12" s="5" t="n">
        <v>2880142</v>
      </c>
      <c r="C12" s="5" t="n">
        <v>2054600</v>
      </c>
      <c r="D12" s="5" t="n">
        <v>1918838</v>
      </c>
    </row>
    <row r="13" spans="1:4">
      <c r="A13" s="4" t="s">
        <v>616</v>
      </c>
    </row>
    <row r="14" spans="1:4">
      <c r="A14" s="4" t="s">
        <v>611</v>
      </c>
      <c r="B14" s="5" t="n">
        <v>2861442</v>
      </c>
      <c r="C14" s="5" t="n">
        <v>4159744</v>
      </c>
      <c r="D14" s="5" t="n">
        <v>2093277</v>
      </c>
    </row>
    <row r="15" spans="1:4">
      <c r="A15" s="4" t="s">
        <v>617</v>
      </c>
    </row>
    <row r="16" spans="1:4">
      <c r="A16" s="4" t="s">
        <v>611</v>
      </c>
      <c r="B16" s="6" t="n">
        <v>16382714</v>
      </c>
      <c r="C16" s="6" t="n">
        <v>6940544</v>
      </c>
      <c r="D16" s="6" t="n">
        <v>47294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8</v>
      </c>
      <c r="B1" s="2" t="s">
        <v>1</v>
      </c>
    </row>
    <row r="2" spans="1:5">
      <c r="B2" s="2" t="s">
        <v>33</v>
      </c>
      <c r="C2" s="2" t="s">
        <v>571</v>
      </c>
      <c r="D2" s="2" t="s">
        <v>34</v>
      </c>
      <c r="E2" s="2" t="s">
        <v>137</v>
      </c>
    </row>
    <row r="3" spans="1:5">
      <c r="A3" s="4" t="s">
        <v>619</v>
      </c>
      <c r="B3" s="6" t="n">
        <v>279625</v>
      </c>
      <c r="D3" s="6" t="n">
        <v>259612</v>
      </c>
      <c r="E3" s="6" t="n">
        <v>230343</v>
      </c>
    </row>
    <row r="4" spans="1:5">
      <c r="A4" s="4" t="s">
        <v>567</v>
      </c>
      <c r="B4" s="5" t="n">
        <v>312375</v>
      </c>
      <c r="D4" s="5" t="n">
        <v>187294</v>
      </c>
    </row>
    <row r="5" spans="1:5">
      <c r="A5" s="4" t="s">
        <v>620</v>
      </c>
      <c r="B5" s="5" t="n">
        <v>45293</v>
      </c>
      <c r="D5" s="5" t="n">
        <v>43802</v>
      </c>
      <c r="E5" s="5" t="n">
        <v>41057</v>
      </c>
    </row>
    <row r="6" spans="1:5">
      <c r="A6" s="4" t="s">
        <v>621</v>
      </c>
      <c r="B6" s="5" t="n">
        <v>2069696</v>
      </c>
      <c r="D6" s="5" t="n">
        <v>2466980</v>
      </c>
      <c r="E6" s="5" t="n">
        <v>2689149</v>
      </c>
    </row>
    <row r="7" spans="1:5">
      <c r="A7" s="4" t="s">
        <v>622</v>
      </c>
      <c r="B7" s="5" t="n">
        <v>105203</v>
      </c>
      <c r="D7" s="5" t="n">
        <v>166747</v>
      </c>
      <c r="E7" s="6" t="n">
        <v>264920</v>
      </c>
    </row>
    <row r="8" spans="1:5">
      <c r="A8" s="4" t="s">
        <v>623</v>
      </c>
      <c r="C8" s="6" t="n">
        <v>57885</v>
      </c>
    </row>
    <row r="9" spans="1:5">
      <c r="A9" s="4" t="s">
        <v>624</v>
      </c>
      <c r="C9" s="5" t="n">
        <v>298536</v>
      </c>
    </row>
    <row r="10" spans="1:5">
      <c r="A10" s="4" t="s">
        <v>315</v>
      </c>
    </row>
    <row r="11" spans="1:5">
      <c r="A11" s="4" t="s">
        <v>619</v>
      </c>
      <c r="B11" s="5" t="n">
        <v>1276506</v>
      </c>
      <c r="D11" s="5" t="n">
        <v>225693</v>
      </c>
    </row>
    <row r="12" spans="1:5">
      <c r="A12" s="4" t="s">
        <v>308</v>
      </c>
    </row>
    <row r="13" spans="1:5">
      <c r="A13" s="4" t="s">
        <v>619</v>
      </c>
      <c r="B13" s="6" t="n">
        <v>1700859</v>
      </c>
      <c r="D13" s="6" t="n">
        <v>939042</v>
      </c>
    </row>
    <row r="14" spans="1:5">
      <c r="A14" s="4" t="s">
        <v>625</v>
      </c>
    </row>
    <row r="15" spans="1:5">
      <c r="A15" s="4" t="s">
        <v>567</v>
      </c>
      <c r="C15" s="6" t="n">
        <v>62185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626</v>
      </c>
      <c r="C1" s="2" t="s">
        <v>130</v>
      </c>
      <c r="D1" s="2" t="s">
        <v>1</v>
      </c>
    </row>
    <row r="2" spans="1:6">
      <c r="C2" s="2" t="s">
        <v>627</v>
      </c>
      <c r="D2" s="2" t="s">
        <v>33</v>
      </c>
      <c r="E2" s="2" t="s">
        <v>34</v>
      </c>
      <c r="F2" s="2" t="s">
        <v>137</v>
      </c>
    </row>
    <row r="3" spans="1:6">
      <c r="A3" s="3" t="s">
        <v>187</v>
      </c>
    </row>
    <row r="4" spans="1:6">
      <c r="A4" s="4" t="s">
        <v>628</v>
      </c>
      <c r="D4" s="6" t="n">
        <v>1595</v>
      </c>
      <c r="E4" s="6" t="n">
        <v>1984</v>
      </c>
      <c r="F4" s="6" t="n">
        <v>1237</v>
      </c>
    </row>
    <row r="5" spans="1:6">
      <c r="A5" s="4" t="s">
        <v>629</v>
      </c>
      <c r="D5" s="5" t="n">
        <v>1118926</v>
      </c>
      <c r="E5" s="5" t="n">
        <v>772129</v>
      </c>
      <c r="F5" s="5" t="n">
        <v>531246</v>
      </c>
    </row>
    <row r="6" spans="1:6">
      <c r="A6" s="4" t="s">
        <v>630</v>
      </c>
      <c r="D6" s="5" t="n">
        <v>8052</v>
      </c>
      <c r="E6" s="5" t="n">
        <v>6359</v>
      </c>
      <c r="F6" s="5" t="n">
        <v>6126</v>
      </c>
    </row>
    <row r="7" spans="1:6">
      <c r="A7" s="4" t="s">
        <v>631</v>
      </c>
      <c r="D7" s="5" t="n">
        <v>458827</v>
      </c>
      <c r="E7" s="5" t="n">
        <v>234879</v>
      </c>
      <c r="F7" s="5" t="n">
        <v>108910</v>
      </c>
    </row>
    <row r="8" spans="1:6">
      <c r="A8" s="4" t="s">
        <v>632</v>
      </c>
      <c r="D8" s="5" t="n">
        <v>673603</v>
      </c>
      <c r="E8" s="5" t="n">
        <v>401479</v>
      </c>
      <c r="F8" s="5" t="n">
        <v>229904</v>
      </c>
    </row>
    <row r="9" spans="1:6">
      <c r="A9" s="4" t="s">
        <v>633</v>
      </c>
      <c r="D9" s="5" t="n">
        <v>306169</v>
      </c>
      <c r="E9" s="5" t="n">
        <v>217930</v>
      </c>
      <c r="F9" s="5" t="n">
        <v>103918</v>
      </c>
    </row>
    <row r="10" spans="1:6">
      <c r="A10" s="4" t="s">
        <v>634</v>
      </c>
      <c r="D10" s="5" t="n">
        <v>200477</v>
      </c>
      <c r="E10" s="5" t="n">
        <v>86838</v>
      </c>
      <c r="F10" s="5" t="n">
        <v>30157</v>
      </c>
    </row>
    <row r="11" spans="1:6">
      <c r="A11" s="4" t="s">
        <v>635</v>
      </c>
      <c r="C11" s="6" t="n">
        <v>15</v>
      </c>
      <c r="D11" s="5" t="n">
        <v>310065</v>
      </c>
      <c r="E11" s="5" t="n">
        <v>207303</v>
      </c>
      <c r="F11" s="5" t="n">
        <v>144462</v>
      </c>
    </row>
    <row r="12" spans="1:6">
      <c r="A12" s="4" t="s">
        <v>636</v>
      </c>
      <c r="D12" s="5" t="n">
        <v>229003</v>
      </c>
      <c r="E12" s="5" t="n">
        <v>142531</v>
      </c>
      <c r="F12" s="5" t="n">
        <v>90285</v>
      </c>
    </row>
    <row r="13" spans="1:6">
      <c r="A13" s="4" t="s">
        <v>637</v>
      </c>
      <c r="D13" s="5" t="n">
        <v>386249</v>
      </c>
      <c r="E13" s="5" t="n">
        <v>346487</v>
      </c>
      <c r="F13" s="5" t="n">
        <v>288111</v>
      </c>
    </row>
    <row r="14" spans="1:6">
      <c r="A14" s="4" t="s">
        <v>638</v>
      </c>
      <c r="B14" s="4" t="s">
        <v>518</v>
      </c>
      <c r="D14" s="5" t="n">
        <v>898253</v>
      </c>
      <c r="E14" s="5" t="n">
        <v>468695</v>
      </c>
      <c r="F14" s="5" t="n">
        <v>344939</v>
      </c>
    </row>
    <row r="15" spans="1:6">
      <c r="A15" s="4" t="s">
        <v>639</v>
      </c>
      <c r="D15" s="5" t="n">
        <v>1760741</v>
      </c>
      <c r="E15" s="5" t="n">
        <v>1166114</v>
      </c>
      <c r="F15" s="5" t="n">
        <v>529660</v>
      </c>
    </row>
    <row r="16" spans="1:6">
      <c r="A16" s="4" t="s">
        <v>640</v>
      </c>
      <c r="E16" s="5" t="n">
        <v>4719096</v>
      </c>
    </row>
    <row r="17" spans="1:6">
      <c r="A17" s="4" t="s">
        <v>641</v>
      </c>
      <c r="D17" s="5" t="n">
        <v>300845</v>
      </c>
      <c r="E17" s="5" t="n">
        <v>252602</v>
      </c>
      <c r="F17" s="5" t="n">
        <v>180636</v>
      </c>
    </row>
    <row r="18" spans="1:6">
      <c r="A18" s="4" t="s">
        <v>75</v>
      </c>
      <c r="D18" s="5" t="n">
        <v>935774</v>
      </c>
      <c r="E18" s="5" t="n">
        <v>1898550</v>
      </c>
      <c r="F18" s="5" t="n">
        <v>2116954</v>
      </c>
    </row>
    <row r="19" spans="1:6">
      <c r="A19" s="4" t="s">
        <v>642</v>
      </c>
      <c r="E19" s="5" t="n">
        <v>45687</v>
      </c>
    </row>
    <row r="20" spans="1:6">
      <c r="A20" s="4" t="s">
        <v>643</v>
      </c>
      <c r="D20" s="5" t="n">
        <v>177330</v>
      </c>
      <c r="E20" s="5" t="n">
        <v>144322</v>
      </c>
      <c r="F20" s="5" t="n">
        <v>114347</v>
      </c>
    </row>
    <row r="21" spans="1:6">
      <c r="A21" s="4" t="s">
        <v>644</v>
      </c>
      <c r="D21" s="6" t="n">
        <v>7765909</v>
      </c>
      <c r="E21" s="6" t="n">
        <v>11112985</v>
      </c>
      <c r="F21" s="6" t="n">
        <v>4820892</v>
      </c>
    </row>
    <row r="22" spans="1:6"/>
    <row r="23" spans="1:6">
      <c r="A23" s="4" t="s">
        <v>518</v>
      </c>
      <c r="B23" s="4" t="s">
        <v>645</v>
      </c>
    </row>
  </sheetData>
  <mergeCells count="4">
    <mergeCell ref="A1:B2"/>
    <mergeCell ref="D1:F1"/>
    <mergeCell ref="A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6</v>
      </c>
      <c r="B1" s="2" t="s">
        <v>69</v>
      </c>
      <c r="C1" s="2" t="s">
        <v>70</v>
      </c>
      <c r="D1" s="2" t="s">
        <v>71</v>
      </c>
    </row>
    <row r="2" spans="1:4">
      <c r="A2" s="3" t="s">
        <v>647</v>
      </c>
    </row>
    <row r="3" spans="1:4">
      <c r="A3" s="4" t="s">
        <v>648</v>
      </c>
      <c r="B3" s="6" t="n">
        <v>458290</v>
      </c>
      <c r="C3" s="6" t="n">
        <v>406733</v>
      </c>
    </row>
    <row r="4" spans="1:4">
      <c r="A4" s="4" t="s">
        <v>649</v>
      </c>
      <c r="D4" s="4" t="s">
        <v>650</v>
      </c>
    </row>
    <row r="5" spans="1:4">
      <c r="A5" s="4" t="s">
        <v>315</v>
      </c>
    </row>
    <row r="6" spans="1:4">
      <c r="A6" s="3" t="s">
        <v>647</v>
      </c>
    </row>
    <row r="7" spans="1:4">
      <c r="A7" s="4" t="s">
        <v>648</v>
      </c>
      <c r="B7" s="5" t="n">
        <v>312244</v>
      </c>
      <c r="C7" s="6" t="n">
        <v>56055</v>
      </c>
    </row>
    <row r="8" spans="1:4">
      <c r="A8" s="4" t="s">
        <v>649</v>
      </c>
      <c r="C8" s="4" t="s">
        <v>651</v>
      </c>
    </row>
    <row r="9" spans="1:4">
      <c r="A9" s="4" t="s">
        <v>308</v>
      </c>
    </row>
    <row r="10" spans="1:4">
      <c r="A10" s="3" t="s">
        <v>647</v>
      </c>
    </row>
    <row r="11" spans="1:4">
      <c r="A11" s="4" t="s">
        <v>648</v>
      </c>
      <c r="B11" s="6" t="n">
        <v>127719</v>
      </c>
      <c r="C11" s="6" t="n">
        <v>5957</v>
      </c>
    </row>
    <row r="12" spans="1:4">
      <c r="A12" s="4" t="s">
        <v>649</v>
      </c>
      <c r="C12" s="4" t="s">
        <v>6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s>
  <sheetData>
    <row r="1" spans="1:6">
      <c r="A1" s="1" t="s">
        <v>652</v>
      </c>
      <c r="C1" s="2" t="s">
        <v>69</v>
      </c>
      <c r="D1" s="2" t="s">
        <v>70</v>
      </c>
      <c r="E1" s="2" t="s">
        <v>71</v>
      </c>
      <c r="F1" s="2" t="s">
        <v>449</v>
      </c>
    </row>
    <row r="2" spans="1:6">
      <c r="A2" s="3" t="s">
        <v>191</v>
      </c>
    </row>
    <row r="3" spans="1:6">
      <c r="A3" s="4" t="s">
        <v>653</v>
      </c>
      <c r="C3" s="6" t="n">
        <v>3713072</v>
      </c>
      <c r="D3" s="6" t="n">
        <v>4417791</v>
      </c>
    </row>
    <row r="4" spans="1:6">
      <c r="A4" s="4" t="s">
        <v>654</v>
      </c>
      <c r="C4" s="5" t="n">
        <v>841295</v>
      </c>
      <c r="D4" s="5" t="n">
        <v>240701</v>
      </c>
    </row>
    <row r="5" spans="1:6">
      <c r="A5" s="4" t="s">
        <v>655</v>
      </c>
      <c r="B5" s="4" t="s">
        <v>518</v>
      </c>
      <c r="C5" s="5" t="n">
        <v>30140</v>
      </c>
      <c r="D5" s="5" t="n">
        <v>18962</v>
      </c>
    </row>
    <row r="6" spans="1:6">
      <c r="A6" s="4" t="s">
        <v>436</v>
      </c>
      <c r="C6" s="6" t="n">
        <v>4584507</v>
      </c>
      <c r="D6" s="6" t="n">
        <v>4677454</v>
      </c>
      <c r="E6" s="6" t="n">
        <v>3497635</v>
      </c>
      <c r="F6" s="6" t="n">
        <v>2084160</v>
      </c>
    </row>
    <row r="7" spans="1:6"/>
    <row r="8" spans="1:6">
      <c r="A8" s="4" t="s">
        <v>518</v>
      </c>
      <c r="B8" s="4" t="s">
        <v>656</v>
      </c>
    </row>
  </sheetData>
  <mergeCells count="3">
    <mergeCell ref="A1:B1"/>
    <mergeCell ref="A7:E7"/>
    <mergeCell ref="B8:E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7</v>
      </c>
      <c r="B1" s="2" t="s">
        <v>69</v>
      </c>
      <c r="C1" s="2" t="s">
        <v>70</v>
      </c>
    </row>
    <row r="2" spans="1:3">
      <c r="A2" s="3" t="s">
        <v>191</v>
      </c>
    </row>
    <row r="3" spans="1:3">
      <c r="A3" s="4" t="s">
        <v>433</v>
      </c>
      <c r="B3" s="6" t="n">
        <v>47332</v>
      </c>
      <c r="C3" s="6" t="n">
        <v>1063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58</v>
      </c>
      <c r="B1" s="2" t="s">
        <v>69</v>
      </c>
      <c r="C1" s="2" t="s">
        <v>659</v>
      </c>
      <c r="D1" s="2" t="s">
        <v>70</v>
      </c>
    </row>
    <row r="2" spans="1:4">
      <c r="A2" s="4" t="s">
        <v>660</v>
      </c>
      <c r="B2" s="6" t="n">
        <v>991033</v>
      </c>
      <c r="C2" s="6" t="n">
        <v>191682</v>
      </c>
      <c r="D2" s="6" t="n">
        <v>858900</v>
      </c>
    </row>
    <row r="3" spans="1:4">
      <c r="A3" s="4" t="s">
        <v>661</v>
      </c>
      <c r="B3" s="5" t="n">
        <v>-179639</v>
      </c>
      <c r="D3" s="5" t="n">
        <v>-173398</v>
      </c>
    </row>
    <row r="4" spans="1:4">
      <c r="A4" s="4" t="s">
        <v>662</v>
      </c>
      <c r="B4" s="5" t="n">
        <v>-18284</v>
      </c>
    </row>
    <row r="5" spans="1:4">
      <c r="A5" s="4" t="s">
        <v>663</v>
      </c>
      <c r="B5" s="6" t="n">
        <v>793110</v>
      </c>
      <c r="D5" s="6" t="n">
        <v>6855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4</v>
      </c>
      <c r="B1" s="2" t="s">
        <v>1</v>
      </c>
    </row>
    <row r="2" spans="1:7">
      <c r="B2" s="2" t="s">
        <v>69</v>
      </c>
      <c r="C2" s="2" t="s">
        <v>70</v>
      </c>
      <c r="D2" s="2" t="s">
        <v>71</v>
      </c>
      <c r="E2" s="2" t="s">
        <v>69</v>
      </c>
      <c r="F2" s="2" t="s">
        <v>70</v>
      </c>
      <c r="G2" s="2" t="s">
        <v>665</v>
      </c>
    </row>
    <row r="3" spans="1:7">
      <c r="A3" s="4" t="s">
        <v>666</v>
      </c>
      <c r="B3" s="6" t="n">
        <v>179639</v>
      </c>
      <c r="C3" s="6" t="n">
        <v>173398</v>
      </c>
      <c r="E3" s="6" t="n">
        <v>179639</v>
      </c>
      <c r="F3" s="6" t="n">
        <v>173398</v>
      </c>
    </row>
    <row r="4" spans="1:7">
      <c r="A4" s="4" t="s">
        <v>666</v>
      </c>
      <c r="B4" s="5" t="n">
        <v>179639</v>
      </c>
      <c r="C4" s="5" t="n">
        <v>173398</v>
      </c>
    </row>
    <row r="5" spans="1:7">
      <c r="A5" s="4" t="s">
        <v>667</v>
      </c>
      <c r="B5" s="5" t="n">
        <v>128000</v>
      </c>
    </row>
    <row r="6" spans="1:7">
      <c r="A6" s="4" t="s">
        <v>668</v>
      </c>
    </row>
    <row r="7" spans="1:7">
      <c r="A7" s="4" t="s">
        <v>666</v>
      </c>
      <c r="C7" s="5" t="n">
        <v>173398</v>
      </c>
      <c r="F7" s="5" t="n">
        <v>173398</v>
      </c>
      <c r="G7" s="6" t="n">
        <v>128221</v>
      </c>
    </row>
    <row r="8" spans="1:7">
      <c r="A8" s="4" t="s">
        <v>666</v>
      </c>
      <c r="C8" s="5" t="n">
        <v>173398</v>
      </c>
    </row>
    <row r="9" spans="1:7">
      <c r="A9" s="4" t="s">
        <v>669</v>
      </c>
      <c r="B9" s="5" t="n">
        <v>-35403</v>
      </c>
      <c r="C9" s="5" t="n">
        <v>36621</v>
      </c>
      <c r="D9" s="6" t="n">
        <v>-510</v>
      </c>
    </row>
    <row r="10" spans="1:7">
      <c r="A10" s="4" t="s">
        <v>667</v>
      </c>
      <c r="B10" s="5" t="n">
        <v>20128</v>
      </c>
      <c r="C10" s="5" t="n">
        <v>6690</v>
      </c>
    </row>
    <row r="11" spans="1:7">
      <c r="A11" s="4" t="s">
        <v>670</v>
      </c>
      <c r="B11" s="5" t="n">
        <v>18284</v>
      </c>
    </row>
    <row r="12" spans="1:7">
      <c r="A12" s="4" t="s">
        <v>671</v>
      </c>
    </row>
    <row r="13" spans="1:7">
      <c r="A13" s="4" t="s">
        <v>667</v>
      </c>
      <c r="B13" s="6" t="n">
        <v>3232</v>
      </c>
      <c r="C13" s="5" t="n">
        <v>2376</v>
      </c>
    </row>
    <row r="14" spans="1:7">
      <c r="A14" s="4" t="s">
        <v>672</v>
      </c>
    </row>
    <row r="15" spans="1:7">
      <c r="A15" s="4" t="s">
        <v>673</v>
      </c>
      <c r="E15" s="6" t="n">
        <v>275490</v>
      </c>
      <c r="F15" s="5" t="n">
        <v>192805</v>
      </c>
    </row>
    <row r="16" spans="1:7">
      <c r="A16" s="4" t="s">
        <v>674</v>
      </c>
    </row>
    <row r="17" spans="1:7">
      <c r="A17" s="4" t="s">
        <v>673</v>
      </c>
      <c r="F17" s="5" t="n">
        <v>137155</v>
      </c>
    </row>
    <row r="18" spans="1:7">
      <c r="A18" s="4" t="s">
        <v>675</v>
      </c>
    </row>
    <row r="19" spans="1:7">
      <c r="A19" s="4" t="s">
        <v>673</v>
      </c>
      <c r="F19" s="5" t="n">
        <v>71049</v>
      </c>
    </row>
    <row r="20" spans="1:7">
      <c r="A20" s="4" t="s">
        <v>676</v>
      </c>
    </row>
    <row r="21" spans="1:7">
      <c r="A21" s="4" t="s">
        <v>673</v>
      </c>
      <c r="F21" s="5" t="n">
        <v>157999</v>
      </c>
    </row>
    <row r="22" spans="1:7">
      <c r="A22" s="4" t="s">
        <v>677</v>
      </c>
    </row>
    <row r="23" spans="1:7">
      <c r="A23" s="4" t="s">
        <v>673</v>
      </c>
      <c r="F23" s="5" t="n">
        <v>366203</v>
      </c>
    </row>
    <row r="24" spans="1:7">
      <c r="A24" s="4" t="s">
        <v>666</v>
      </c>
      <c r="C24" s="5" t="n">
        <v>173398</v>
      </c>
      <c r="F24" s="6" t="n">
        <v>173398</v>
      </c>
    </row>
    <row r="25" spans="1:7">
      <c r="A25" s="4" t="s">
        <v>666</v>
      </c>
      <c r="C25" s="6" t="n">
        <v>1733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1</v>
      </c>
    </row>
    <row r="2" spans="1:4">
      <c r="B2" s="2" t="s">
        <v>33</v>
      </c>
      <c r="C2" s="2" t="s">
        <v>34</v>
      </c>
      <c r="D2" s="2" t="s">
        <v>137</v>
      </c>
    </row>
    <row r="3" spans="1:4">
      <c r="A3" s="3" t="s">
        <v>138</v>
      </c>
    </row>
    <row r="4" spans="1:4">
      <c r="A4" s="4" t="s">
        <v>139</v>
      </c>
      <c r="B4" s="6" t="n">
        <v>6916699</v>
      </c>
      <c r="C4" s="6" t="n">
        <v>8386544</v>
      </c>
      <c r="D4" s="6" t="n">
        <v>5031378</v>
      </c>
    </row>
    <row r="5" spans="1:4">
      <c r="A5" s="3" t="s">
        <v>140</v>
      </c>
    </row>
    <row r="6" spans="1:4">
      <c r="A6" s="4" t="s">
        <v>141</v>
      </c>
      <c r="C6" s="5" t="n">
        <v>-7029200</v>
      </c>
    </row>
    <row r="7" spans="1:4">
      <c r="A7" s="4" t="s">
        <v>142</v>
      </c>
      <c r="C7" s="5" t="n">
        <v>4719096</v>
      </c>
    </row>
    <row r="8" spans="1:4">
      <c r="A8" s="4" t="s">
        <v>143</v>
      </c>
      <c r="B8" s="5" t="n">
        <v>1760741</v>
      </c>
      <c r="C8" s="5" t="n">
        <v>1166114</v>
      </c>
      <c r="D8" s="5" t="n">
        <v>529660</v>
      </c>
    </row>
    <row r="9" spans="1:4">
      <c r="A9" s="4" t="s">
        <v>84</v>
      </c>
      <c r="B9" s="5" t="n">
        <v>-280623</v>
      </c>
      <c r="C9" s="5" t="n">
        <v>-245787</v>
      </c>
      <c r="D9" s="5" t="n">
        <v>-184569</v>
      </c>
    </row>
    <row r="10" spans="1:4">
      <c r="A10" s="4" t="s">
        <v>85</v>
      </c>
      <c r="B10" s="5" t="n">
        <v>1230651</v>
      </c>
      <c r="C10" s="5" t="n">
        <v>618831</v>
      </c>
      <c r="D10" s="5" t="n">
        <v>126186</v>
      </c>
    </row>
    <row r="11" spans="1:4">
      <c r="A11" s="4" t="s">
        <v>144</v>
      </c>
      <c r="C11" s="5" t="n">
        <v>-112345</v>
      </c>
      <c r="D11" s="5" t="n">
        <v>-144248</v>
      </c>
    </row>
    <row r="12" spans="1:4">
      <c r="A12" s="4" t="s">
        <v>145</v>
      </c>
      <c r="B12" s="5" t="n">
        <v>16373</v>
      </c>
      <c r="C12" s="5" t="n">
        <v>95788</v>
      </c>
      <c r="D12" s="5" t="n">
        <v>719224</v>
      </c>
    </row>
    <row r="13" spans="1:4">
      <c r="A13" s="4" t="s">
        <v>146</v>
      </c>
      <c r="B13" s="5" t="n">
        <v>-295524</v>
      </c>
      <c r="C13" s="5" t="n">
        <v>-262405</v>
      </c>
      <c r="D13" s="5" t="n">
        <v>-384178</v>
      </c>
    </row>
    <row r="14" spans="1:4">
      <c r="A14" s="3" t="s">
        <v>147</v>
      </c>
    </row>
    <row r="15" spans="1:4">
      <c r="A15" s="4" t="s">
        <v>148</v>
      </c>
      <c r="B15" s="5" t="n">
        <v>-107608</v>
      </c>
      <c r="C15" s="5" t="n">
        <v>-51155</v>
      </c>
      <c r="D15" s="5" t="n">
        <v>-45258</v>
      </c>
    </row>
    <row r="16" spans="1:4">
      <c r="A16" s="4" t="s">
        <v>149</v>
      </c>
      <c r="B16" s="5" t="n">
        <v>48182</v>
      </c>
      <c r="C16" s="5" t="n">
        <v>54030</v>
      </c>
      <c r="D16" s="5" t="n">
        <v>336485</v>
      </c>
    </row>
    <row r="17" spans="1:4">
      <c r="A17" s="4" t="s">
        <v>41</v>
      </c>
      <c r="C17" s="5" t="n">
        <v>394972</v>
      </c>
    </row>
    <row r="18" spans="1:4">
      <c r="A18" s="4" t="s">
        <v>150</v>
      </c>
      <c r="B18" s="5" t="n">
        <v>490827</v>
      </c>
      <c r="C18" s="5" t="n">
        <v>154791</v>
      </c>
      <c r="D18" s="5" t="n">
        <v>94586</v>
      </c>
    </row>
    <row r="19" spans="1:4">
      <c r="A19" s="4" t="s">
        <v>151</v>
      </c>
      <c r="B19" s="5" t="n">
        <v>9779718</v>
      </c>
      <c r="C19" s="5" t="n">
        <v>7889274</v>
      </c>
      <c r="D19" s="5" t="n">
        <v>6079266</v>
      </c>
    </row>
    <row r="20" spans="1:4">
      <c r="A20" s="4" t="s">
        <v>152</v>
      </c>
      <c r="B20" s="5" t="n">
        <v>-2083398</v>
      </c>
      <c r="C20" s="5" t="n">
        <v>-1858139</v>
      </c>
      <c r="D20" s="5" t="n">
        <v>-1569879</v>
      </c>
    </row>
    <row r="21" spans="1:4">
      <c r="A21" s="4" t="s">
        <v>153</v>
      </c>
      <c r="B21" s="5" t="n">
        <v>7696320</v>
      </c>
      <c r="C21" s="5" t="n">
        <v>6031135</v>
      </c>
      <c r="D21" s="5" t="n">
        <v>4509387</v>
      </c>
    </row>
    <row r="22" spans="1:4">
      <c r="A22" s="3" t="s">
        <v>154</v>
      </c>
    </row>
    <row r="23" spans="1:4">
      <c r="A23" s="4" t="s">
        <v>155</v>
      </c>
      <c r="C23" s="5" t="n">
        <v>-183386</v>
      </c>
    </row>
    <row r="24" spans="1:4">
      <c r="A24" s="4" t="s">
        <v>156</v>
      </c>
      <c r="C24" s="5" t="n">
        <v>-3752081</v>
      </c>
    </row>
    <row r="25" spans="1:4">
      <c r="A25" s="4" t="s">
        <v>157</v>
      </c>
      <c r="C25" s="5" t="n">
        <v>275376</v>
      </c>
      <c r="D25" s="5" t="n">
        <v>325693</v>
      </c>
    </row>
    <row r="26" spans="1:4">
      <c r="A26" s="4" t="s">
        <v>158</v>
      </c>
      <c r="B26" s="5" t="n">
        <v>-1636325</v>
      </c>
      <c r="C26" s="5" t="n">
        <v>-1471418</v>
      </c>
      <c r="D26" s="5" t="n">
        <v>-1814482</v>
      </c>
    </row>
    <row r="27" spans="1:4">
      <c r="A27" s="4" t="s">
        <v>159</v>
      </c>
      <c r="B27" s="5" t="n">
        <v>265350</v>
      </c>
      <c r="C27" s="5" t="n">
        <v>259717</v>
      </c>
      <c r="D27" s="5" t="n">
        <v>122093</v>
      </c>
    </row>
    <row r="28" spans="1:4">
      <c r="A28" s="4" t="s">
        <v>160</v>
      </c>
      <c r="B28" s="5" t="n">
        <v>59018</v>
      </c>
      <c r="C28" s="5" t="n">
        <v>-89361</v>
      </c>
    </row>
    <row r="29" spans="1:4">
      <c r="A29" s="4" t="s">
        <v>161</v>
      </c>
      <c r="B29" s="5" t="n">
        <v>-1311957</v>
      </c>
      <c r="C29" s="5" t="n">
        <v>-4961153</v>
      </c>
      <c r="D29" s="5" t="n">
        <v>-1366696</v>
      </c>
    </row>
    <row r="30" spans="1:4">
      <c r="A30" s="3" t="s">
        <v>162</v>
      </c>
    </row>
    <row r="31" spans="1:4">
      <c r="A31" s="4" t="s">
        <v>163</v>
      </c>
      <c r="B31" s="5" t="n">
        <v>-213469</v>
      </c>
    </row>
    <row r="32" spans="1:4">
      <c r="A32" s="4" t="s">
        <v>164</v>
      </c>
      <c r="C32" s="5" t="n">
        <v>8000000</v>
      </c>
    </row>
    <row r="33" spans="1:4">
      <c r="A33" s="4" t="s">
        <v>165</v>
      </c>
      <c r="B33" s="5" t="n">
        <v>-3090124</v>
      </c>
      <c r="C33" s="5" t="n">
        <v>-5339338</v>
      </c>
    </row>
    <row r="34" spans="1:4">
      <c r="A34" s="4" t="s">
        <v>166</v>
      </c>
      <c r="C34" s="5" t="n">
        <v>-102907</v>
      </c>
    </row>
    <row r="35" spans="1:4">
      <c r="A35" s="4" t="s">
        <v>167</v>
      </c>
      <c r="B35" s="5" t="n">
        <v>-1139071</v>
      </c>
      <c r="C35" s="5" t="n">
        <v>-628222</v>
      </c>
      <c r="D35" s="5" t="n">
        <v>-106873</v>
      </c>
    </row>
    <row r="36" spans="1:4">
      <c r="A36" s="4" t="s">
        <v>168</v>
      </c>
      <c r="B36" s="5" t="n">
        <v>-2034000</v>
      </c>
      <c r="C36" s="5" t="n">
        <v>-1848000</v>
      </c>
      <c r="D36" s="5" t="n">
        <v>-1683000</v>
      </c>
    </row>
    <row r="37" spans="1:4">
      <c r="A37" s="4" t="s">
        <v>169</v>
      </c>
      <c r="B37" s="5" t="n">
        <v>-6476664</v>
      </c>
      <c r="C37" s="5" t="n">
        <v>81533</v>
      </c>
      <c r="D37" s="5" t="n">
        <v>-1789873</v>
      </c>
    </row>
    <row r="38" spans="1:4">
      <c r="A38" s="4" t="s">
        <v>170</v>
      </c>
      <c r="B38" s="5" t="n">
        <v>-92301</v>
      </c>
      <c r="C38" s="5" t="n">
        <v>1151515</v>
      </c>
      <c r="D38" s="5" t="n">
        <v>1352818</v>
      </c>
    </row>
    <row r="39" spans="1:4">
      <c r="A39" s="4" t="s">
        <v>171</v>
      </c>
      <c r="B39" s="5" t="n">
        <v>4677454</v>
      </c>
      <c r="C39" s="5" t="n">
        <v>3497635</v>
      </c>
      <c r="D39" s="5" t="n">
        <v>2084160</v>
      </c>
    </row>
    <row r="40" spans="1:4">
      <c r="A40" s="4" t="s">
        <v>172</v>
      </c>
      <c r="B40" s="5" t="n">
        <v>-646</v>
      </c>
      <c r="C40" s="5" t="n">
        <v>28304</v>
      </c>
      <c r="D40" s="5" t="n">
        <v>60657</v>
      </c>
    </row>
    <row r="41" spans="1:4">
      <c r="A41" s="4" t="s">
        <v>173</v>
      </c>
      <c r="B41" s="6" t="n">
        <v>4584507</v>
      </c>
      <c r="C41" s="6" t="n">
        <v>4677454</v>
      </c>
      <c r="D41" s="6" t="n">
        <v>34976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78</v>
      </c>
      <c r="B1" s="2" t="s">
        <v>69</v>
      </c>
      <c r="C1" s="2" t="s">
        <v>659</v>
      </c>
      <c r="D1" s="2" t="s">
        <v>70</v>
      </c>
    </row>
    <row r="2" spans="1:4">
      <c r="A2" s="4" t="s">
        <v>679</v>
      </c>
      <c r="B2" s="4" t="s">
        <v>680</v>
      </c>
      <c r="D2" s="4" t="s">
        <v>680</v>
      </c>
    </row>
    <row r="3" spans="1:4">
      <c r="A3" s="4" t="s">
        <v>681</v>
      </c>
      <c r="B3" s="6" t="n">
        <v>991033</v>
      </c>
      <c r="C3" s="6" t="n">
        <v>191682</v>
      </c>
      <c r="D3" s="6" t="n">
        <v>858900</v>
      </c>
    </row>
    <row r="4" spans="1:4">
      <c r="A4" s="4" t="s">
        <v>666</v>
      </c>
      <c r="B4" s="5" t="n">
        <v>179639</v>
      </c>
      <c r="D4" s="6" t="n">
        <v>173398</v>
      </c>
    </row>
    <row r="5" spans="1:4">
      <c r="A5" s="4" t="s">
        <v>682</v>
      </c>
    </row>
    <row r="6" spans="1:4">
      <c r="A6" s="4" t="s">
        <v>681</v>
      </c>
      <c r="B6" s="5" t="n">
        <v>131248</v>
      </c>
      <c r="C6" s="5" t="n">
        <v>164332</v>
      </c>
    </row>
    <row r="7" spans="1:4">
      <c r="A7" s="4" t="s">
        <v>666</v>
      </c>
      <c r="B7" s="5" t="n">
        <v>129299</v>
      </c>
      <c r="C7" s="5" t="n">
        <v>164332</v>
      </c>
    </row>
    <row r="8" spans="1:4">
      <c r="A8" s="4" t="s">
        <v>308</v>
      </c>
    </row>
    <row r="9" spans="1:4">
      <c r="A9" s="4" t="s">
        <v>681</v>
      </c>
      <c r="B9" s="5" t="n">
        <v>246647</v>
      </c>
      <c r="C9" s="5" t="n">
        <v>221285</v>
      </c>
    </row>
    <row r="10" spans="1:4">
      <c r="A10" s="4" t="s">
        <v>666</v>
      </c>
      <c r="B10" s="5" t="n">
        <v>43073</v>
      </c>
      <c r="C10" s="5" t="n">
        <v>22958</v>
      </c>
    </row>
    <row r="11" spans="1:4">
      <c r="A11" s="4" t="s">
        <v>315</v>
      </c>
    </row>
    <row r="12" spans="1:4">
      <c r="A12" s="4" t="s">
        <v>681</v>
      </c>
      <c r="B12" s="5" t="n">
        <v>188876</v>
      </c>
      <c r="C12" s="5" t="n">
        <v>186757</v>
      </c>
    </row>
    <row r="13" spans="1:4">
      <c r="A13" s="4" t="s">
        <v>666</v>
      </c>
      <c r="B13" s="5" t="n">
        <v>7265</v>
      </c>
      <c r="C13" s="5" t="n">
        <v>4391</v>
      </c>
    </row>
    <row r="14" spans="1:4">
      <c r="A14" s="4" t="s">
        <v>683</v>
      </c>
    </row>
    <row r="15" spans="1:4">
      <c r="A15" s="4" t="s">
        <v>681</v>
      </c>
      <c r="B15" s="6" t="n">
        <v>386</v>
      </c>
      <c r="C15" s="5" t="n">
        <v>279</v>
      </c>
    </row>
    <row r="16" spans="1:4">
      <c r="A16" s="4" t="s">
        <v>684</v>
      </c>
    </row>
    <row r="17" spans="1:4">
      <c r="A17" s="4" t="s">
        <v>679</v>
      </c>
      <c r="B17" s="4" t="s">
        <v>685</v>
      </c>
    </row>
    <row r="18" spans="1:4">
      <c r="A18" s="4" t="s">
        <v>681</v>
      </c>
      <c r="B18" s="6" t="n">
        <v>93</v>
      </c>
    </row>
    <row r="19" spans="1:4">
      <c r="A19" s="4" t="s">
        <v>686</v>
      </c>
    </row>
    <row r="20" spans="1:4">
      <c r="A20" s="4" t="s">
        <v>679</v>
      </c>
      <c r="B20" s="4" t="s">
        <v>687</v>
      </c>
    </row>
    <row r="21" spans="1:4">
      <c r="A21" s="4" t="s">
        <v>681</v>
      </c>
      <c r="B21" s="6" t="n">
        <v>154235</v>
      </c>
      <c r="C21" s="5" t="n">
        <v>111731</v>
      </c>
    </row>
    <row r="22" spans="1:4">
      <c r="A22" s="4" t="s">
        <v>666</v>
      </c>
      <c r="B22" s="6" t="n">
        <v>386</v>
      </c>
      <c r="C22" s="5" t="n">
        <v>279</v>
      </c>
    </row>
    <row r="23" spans="1:4">
      <c r="A23" s="4" t="s">
        <v>688</v>
      </c>
    </row>
    <row r="24" spans="1:4">
      <c r="A24" s="4" t="s">
        <v>679</v>
      </c>
      <c r="B24" s="4" t="s">
        <v>689</v>
      </c>
    </row>
    <row r="25" spans="1:4">
      <c r="A25" s="4" t="s">
        <v>690</v>
      </c>
    </row>
    <row r="26" spans="1:4">
      <c r="A26" s="4" t="s">
        <v>681</v>
      </c>
      <c r="B26" s="6" t="n">
        <v>1737</v>
      </c>
      <c r="C26" s="5" t="n">
        <v>1776</v>
      </c>
    </row>
    <row r="27" spans="1:4">
      <c r="A27" s="4" t="s">
        <v>691</v>
      </c>
    </row>
    <row r="28" spans="1:4">
      <c r="A28" s="4" t="s">
        <v>679</v>
      </c>
      <c r="B28" s="4" t="s">
        <v>685</v>
      </c>
    </row>
    <row r="29" spans="1:4">
      <c r="A29" s="4" t="s">
        <v>681</v>
      </c>
      <c r="B29" s="6" t="n">
        <v>604</v>
      </c>
    </row>
    <row r="30" spans="1:4">
      <c r="A30" s="4" t="s">
        <v>692</v>
      </c>
    </row>
    <row r="31" spans="1:4">
      <c r="A31" s="4" t="s">
        <v>679</v>
      </c>
      <c r="B31" s="4" t="s">
        <v>687</v>
      </c>
    </row>
    <row r="32" spans="1:4">
      <c r="A32" s="4" t="s">
        <v>681</v>
      </c>
      <c r="B32" s="6" t="n">
        <v>49645</v>
      </c>
      <c r="C32" s="5" t="n">
        <v>62764</v>
      </c>
    </row>
    <row r="33" spans="1:4">
      <c r="A33" s="4" t="s">
        <v>666</v>
      </c>
      <c r="B33" s="6" t="n">
        <v>124</v>
      </c>
      <c r="C33" s="5" t="n">
        <v>158</v>
      </c>
    </row>
    <row r="34" spans="1:4">
      <c r="A34" s="4" t="s">
        <v>693</v>
      </c>
    </row>
    <row r="35" spans="1:4">
      <c r="A35" s="4" t="s">
        <v>679</v>
      </c>
      <c r="B35" s="4" t="s">
        <v>689</v>
      </c>
    </row>
    <row r="36" spans="1:4">
      <c r="A36" s="4" t="s">
        <v>681</v>
      </c>
      <c r="B36" s="6" t="n">
        <v>183223</v>
      </c>
      <c r="C36" s="5" t="n">
        <v>183985</v>
      </c>
    </row>
    <row r="37" spans="1:4">
      <c r="A37" s="4" t="s">
        <v>666</v>
      </c>
      <c r="B37" s="5" t="n">
        <v>1612</v>
      </c>
      <c r="C37" s="5" t="n">
        <v>1619</v>
      </c>
    </row>
    <row r="38" spans="1:4">
      <c r="A38" s="4" t="s">
        <v>694</v>
      </c>
    </row>
    <row r="39" spans="1:4">
      <c r="A39" s="4" t="s">
        <v>681</v>
      </c>
      <c r="B39" s="6" t="n">
        <v>36</v>
      </c>
      <c r="C39" s="5" t="n">
        <v>4282</v>
      </c>
    </row>
    <row r="40" spans="1:4">
      <c r="A40" s="4" t="s">
        <v>695</v>
      </c>
    </row>
    <row r="41" spans="1:4">
      <c r="A41" s="4" t="s">
        <v>679</v>
      </c>
      <c r="B41" s="4" t="s">
        <v>685</v>
      </c>
    </row>
    <row r="42" spans="1:4">
      <c r="A42" s="4" t="s">
        <v>681</v>
      </c>
      <c r="B42" s="6" t="n">
        <v>1252</v>
      </c>
    </row>
    <row r="43" spans="1:4">
      <c r="A43" s="4" t="s">
        <v>696</v>
      </c>
    </row>
    <row r="44" spans="1:4">
      <c r="A44" s="4" t="s">
        <v>679</v>
      </c>
      <c r="B44" s="4" t="s">
        <v>680</v>
      </c>
    </row>
    <row r="45" spans="1:4">
      <c r="A45" s="4" t="s">
        <v>681</v>
      </c>
      <c r="B45" s="6" t="n">
        <v>239</v>
      </c>
      <c r="C45" s="5" t="n">
        <v>28549</v>
      </c>
    </row>
    <row r="46" spans="1:4">
      <c r="A46" s="4" t="s">
        <v>666</v>
      </c>
      <c r="B46" s="6" t="n">
        <v>36</v>
      </c>
      <c r="C46" s="5" t="n">
        <v>4282</v>
      </c>
    </row>
    <row r="47" spans="1:4">
      <c r="A47" s="4" t="s">
        <v>697</v>
      </c>
    </row>
    <row r="48" spans="1:4">
      <c r="A48" s="4" t="s">
        <v>679</v>
      </c>
      <c r="B48" s="4" t="s">
        <v>689</v>
      </c>
    </row>
    <row r="49" spans="1:4">
      <c r="A49" s="4" t="s">
        <v>698</v>
      </c>
    </row>
    <row r="50" spans="1:4">
      <c r="A50" s="4" t="s">
        <v>681</v>
      </c>
      <c r="B50" s="6" t="n">
        <v>11938</v>
      </c>
      <c r="C50" s="5" t="n">
        <v>39874</v>
      </c>
    </row>
    <row r="51" spans="1:4">
      <c r="A51" s="4" t="s">
        <v>699</v>
      </c>
    </row>
    <row r="52" spans="1:4">
      <c r="A52" s="4" t="s">
        <v>679</v>
      </c>
      <c r="B52" s="4" t="s">
        <v>498</v>
      </c>
    </row>
    <row r="53" spans="1:4">
      <c r="A53" s="4" t="s">
        <v>681</v>
      </c>
      <c r="B53" s="6" t="n">
        <v>495</v>
      </c>
      <c r="C53" s="5" t="n">
        <v>37102</v>
      </c>
    </row>
    <row r="54" spans="1:4">
      <c r="A54" s="4" t="s">
        <v>666</v>
      </c>
      <c r="B54" s="6" t="n">
        <v>495</v>
      </c>
      <c r="C54" s="5" t="n">
        <v>37102</v>
      </c>
    </row>
    <row r="55" spans="1:4">
      <c r="A55" s="4" t="s">
        <v>700</v>
      </c>
    </row>
    <row r="56" spans="1:4">
      <c r="A56" s="4" t="s">
        <v>679</v>
      </c>
      <c r="B56" s="4" t="s">
        <v>498</v>
      </c>
    </row>
    <row r="57" spans="1:4">
      <c r="A57" s="4" t="s">
        <v>681</v>
      </c>
      <c r="B57" s="6" t="n">
        <v>5790</v>
      </c>
    </row>
    <row r="58" spans="1:4">
      <c r="A58" s="4" t="s">
        <v>666</v>
      </c>
      <c r="B58" s="6" t="n">
        <v>5790</v>
      </c>
    </row>
    <row r="59" spans="1:4">
      <c r="A59" s="4" t="s">
        <v>701</v>
      </c>
    </row>
    <row r="60" spans="1:4">
      <c r="A60" s="4" t="s">
        <v>679</v>
      </c>
      <c r="B60" s="4" t="s">
        <v>498</v>
      </c>
    </row>
    <row r="61" spans="1:4">
      <c r="A61" s="4" t="s">
        <v>681</v>
      </c>
      <c r="B61" s="6" t="n">
        <v>5653</v>
      </c>
      <c r="C61" s="5" t="n">
        <v>2772</v>
      </c>
    </row>
    <row r="62" spans="1:4">
      <c r="A62" s="4" t="s">
        <v>666</v>
      </c>
      <c r="B62" s="5" t="n">
        <v>5653</v>
      </c>
      <c r="C62" s="5" t="n">
        <v>2772</v>
      </c>
    </row>
    <row r="63" spans="1:4">
      <c r="A63" s="4" t="s">
        <v>702</v>
      </c>
    </row>
    <row r="64" spans="1:4">
      <c r="A64" s="4" t="s">
        <v>681</v>
      </c>
      <c r="B64" s="6" t="n">
        <v>165542</v>
      </c>
      <c r="C64" s="5" t="n">
        <v>145471</v>
      </c>
    </row>
    <row r="65" spans="1:4">
      <c r="A65" s="4" t="s">
        <v>703</v>
      </c>
    </row>
    <row r="66" spans="1:4">
      <c r="A66" s="4" t="s">
        <v>679</v>
      </c>
      <c r="B66" s="4" t="s">
        <v>498</v>
      </c>
    </row>
    <row r="67" spans="1:4">
      <c r="A67" s="4" t="s">
        <v>681</v>
      </c>
      <c r="B67" s="6" t="n">
        <v>128804</v>
      </c>
      <c r="C67" s="5" t="n">
        <v>127230</v>
      </c>
    </row>
    <row r="68" spans="1:4">
      <c r="A68" s="4" t="s">
        <v>666</v>
      </c>
      <c r="B68" s="6" t="n">
        <v>128804</v>
      </c>
      <c r="C68" s="5" t="n">
        <v>127230</v>
      </c>
    </row>
    <row r="69" spans="1:4">
      <c r="A69" s="4" t="s">
        <v>704</v>
      </c>
    </row>
    <row r="70" spans="1:4">
      <c r="A70" s="4" t="s">
        <v>679</v>
      </c>
      <c r="B70" s="4" t="s">
        <v>498</v>
      </c>
    </row>
    <row r="71" spans="1:4">
      <c r="A71" s="4" t="s">
        <v>681</v>
      </c>
      <c r="B71" s="6" t="n">
        <v>36738</v>
      </c>
      <c r="C71" s="5" t="n">
        <v>18240</v>
      </c>
    </row>
    <row r="72" spans="1:4">
      <c r="A72" s="4" t="s">
        <v>666</v>
      </c>
      <c r="B72" s="6" t="n">
        <v>36738</v>
      </c>
      <c r="C72" s="6" t="n">
        <v>18240</v>
      </c>
    </row>
    <row r="73" spans="1:4">
      <c r="A73" s="4" t="s">
        <v>705</v>
      </c>
    </row>
    <row r="74" spans="1:4">
      <c r="A74" s="4" t="s">
        <v>679</v>
      </c>
      <c r="B74" s="4" t="s">
        <v>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69</v>
      </c>
      <c r="C1" s="2" t="s">
        <v>70</v>
      </c>
    </row>
    <row r="2" spans="1:3">
      <c r="A2" s="4" t="s">
        <v>707</v>
      </c>
      <c r="B2" s="6" t="n">
        <v>600518</v>
      </c>
      <c r="C2" s="6" t="n">
        <v>525379</v>
      </c>
    </row>
    <row r="3" spans="1:3">
      <c r="A3" s="4" t="s">
        <v>672</v>
      </c>
    </row>
    <row r="4" spans="1:3">
      <c r="A4" s="4" t="s">
        <v>673</v>
      </c>
      <c r="B4" s="6" t="n">
        <v>275490</v>
      </c>
      <c r="C4" s="6" t="n">
        <v>1928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 customWidth="1" max="8" min="8" width="4"/>
    <col customWidth="1" max="9" min="9" width="21"/>
  </cols>
  <sheetData>
    <row r="1" spans="1:9">
      <c r="A1" s="1" t="s">
        <v>708</v>
      </c>
      <c r="B1" s="2" t="s">
        <v>1</v>
      </c>
    </row>
    <row r="2" spans="1:9">
      <c r="B2" s="2" t="s">
        <v>33</v>
      </c>
      <c r="D2" s="2" t="s">
        <v>571</v>
      </c>
      <c r="E2" s="2" t="s">
        <v>518</v>
      </c>
      <c r="F2" s="2" t="s">
        <v>34</v>
      </c>
      <c r="G2" s="2" t="s">
        <v>709</v>
      </c>
      <c r="H2" s="2" t="s">
        <v>520</v>
      </c>
      <c r="I2" s="2" t="s">
        <v>137</v>
      </c>
    </row>
    <row r="3" spans="1:9">
      <c r="A3" s="4" t="s">
        <v>710</v>
      </c>
      <c r="B3" s="6" t="n">
        <v>558480</v>
      </c>
      <c r="F3" s="6" t="n">
        <v>473238</v>
      </c>
      <c r="I3" s="6" t="n">
        <v>323099</v>
      </c>
    </row>
    <row r="4" spans="1:9">
      <c r="A4" s="4" t="s">
        <v>711</v>
      </c>
      <c r="B4" s="5" t="n">
        <v>-649928</v>
      </c>
      <c r="C4" s="4" t="s">
        <v>518</v>
      </c>
      <c r="D4" s="6" t="n">
        <v>935774</v>
      </c>
      <c r="F4" s="5" t="n">
        <v>3665</v>
      </c>
      <c r="G4" s="6" t="n">
        <v>-4393663</v>
      </c>
    </row>
    <row r="5" spans="1:9">
      <c r="A5" s="4" t="s">
        <v>712</v>
      </c>
      <c r="F5" s="5" t="n">
        <v>139329</v>
      </c>
    </row>
    <row r="6" spans="1:9">
      <c r="A6" s="4" t="s">
        <v>713</v>
      </c>
      <c r="B6" s="5" t="n">
        <v>-2017</v>
      </c>
      <c r="F6" s="5" t="n">
        <v>7145</v>
      </c>
    </row>
    <row r="7" spans="1:9">
      <c r="A7" s="4" t="s">
        <v>714</v>
      </c>
    </row>
    <row r="8" spans="1:9">
      <c r="A8" s="4" t="s">
        <v>710</v>
      </c>
      <c r="B8" s="5" t="n">
        <v>302323</v>
      </c>
      <c r="F8" s="5" t="n">
        <v>302347</v>
      </c>
      <c r="I8" s="5" t="n">
        <v>302050</v>
      </c>
    </row>
    <row r="9" spans="1:9">
      <c r="A9" s="4" t="s">
        <v>712</v>
      </c>
      <c r="F9" s="5" t="n">
        <v>290</v>
      </c>
    </row>
    <row r="10" spans="1:9">
      <c r="A10" s="4" t="s">
        <v>713</v>
      </c>
      <c r="B10" s="5" t="n">
        <v>-24</v>
      </c>
      <c r="F10" s="5" t="n">
        <v>7</v>
      </c>
    </row>
    <row r="11" spans="1:9">
      <c r="A11" s="4" t="s">
        <v>715</v>
      </c>
    </row>
    <row r="12" spans="1:9">
      <c r="A12" s="4" t="s">
        <v>710</v>
      </c>
      <c r="B12" s="5" t="n">
        <v>83466</v>
      </c>
      <c r="F12" s="5" t="n">
        <v>72708</v>
      </c>
      <c r="I12" s="5" t="n">
        <v>60001</v>
      </c>
    </row>
    <row r="13" spans="1:9">
      <c r="A13" s="4" t="s">
        <v>711</v>
      </c>
      <c r="B13" s="5" t="n">
        <v>11093</v>
      </c>
      <c r="F13" s="5" t="n">
        <v>5852</v>
      </c>
    </row>
    <row r="14" spans="1:9">
      <c r="A14" s="4" t="s">
        <v>716</v>
      </c>
      <c r="F14" s="5" t="n">
        <v>-2326</v>
      </c>
    </row>
    <row r="15" spans="1:9">
      <c r="A15" s="4" t="s">
        <v>712</v>
      </c>
      <c r="F15" s="5" t="n">
        <v>8801</v>
      </c>
    </row>
    <row r="16" spans="1:9">
      <c r="A16" s="4" t="s">
        <v>713</v>
      </c>
      <c r="B16" s="5" t="n">
        <v>-335</v>
      </c>
      <c r="F16" s="5" t="n">
        <v>380</v>
      </c>
    </row>
    <row r="17" spans="1:9">
      <c r="A17" s="4" t="s">
        <v>717</v>
      </c>
    </row>
    <row r="18" spans="1:9">
      <c r="A18" s="4" t="s">
        <v>710</v>
      </c>
      <c r="B18" s="5" t="n">
        <v>80511</v>
      </c>
      <c r="F18" s="5" t="n">
        <v>65383</v>
      </c>
    </row>
    <row r="19" spans="1:9">
      <c r="A19" s="4" t="s">
        <v>711</v>
      </c>
      <c r="B19" s="5" t="n">
        <v>15278</v>
      </c>
      <c r="F19" s="5" t="n">
        <v>7817</v>
      </c>
    </row>
    <row r="20" spans="1:9">
      <c r="A20" s="4" t="s">
        <v>712</v>
      </c>
      <c r="F20" s="5" t="n">
        <v>54723</v>
      </c>
    </row>
    <row r="21" spans="1:9">
      <c r="A21" s="4" t="s">
        <v>713</v>
      </c>
      <c r="B21" s="5" t="n">
        <v>-150</v>
      </c>
      <c r="F21" s="5" t="n">
        <v>2843</v>
      </c>
    </row>
    <row r="22" spans="1:9">
      <c r="A22" s="4" t="s">
        <v>718</v>
      </c>
    </row>
    <row r="23" spans="1:9">
      <c r="A23" s="4" t="s">
        <v>710</v>
      </c>
      <c r="B23" s="5" t="n">
        <v>45812</v>
      </c>
      <c r="F23" s="5" t="n">
        <v>15567</v>
      </c>
    </row>
    <row r="24" spans="1:9">
      <c r="A24" s="4" t="s">
        <v>711</v>
      </c>
      <c r="B24" s="5" t="n">
        <v>30860</v>
      </c>
      <c r="F24" s="5" t="n">
        <v>2872</v>
      </c>
    </row>
    <row r="25" spans="1:9">
      <c r="A25" s="4" t="s">
        <v>716</v>
      </c>
      <c r="B25" s="5" t="n">
        <v>-278</v>
      </c>
    </row>
    <row r="26" spans="1:9">
      <c r="A26" s="4" t="s">
        <v>712</v>
      </c>
      <c r="F26" s="5" t="n">
        <v>12231</v>
      </c>
    </row>
    <row r="27" spans="1:9">
      <c r="A27" s="4" t="s">
        <v>713</v>
      </c>
      <c r="B27" s="5" t="n">
        <v>-337</v>
      </c>
      <c r="F27" s="5" t="n">
        <v>464</v>
      </c>
    </row>
    <row r="28" spans="1:9">
      <c r="A28" s="4" t="s">
        <v>719</v>
      </c>
    </row>
    <row r="29" spans="1:9">
      <c r="A29" s="4" t="s">
        <v>710</v>
      </c>
      <c r="B29" s="5" t="n">
        <v>22064</v>
      </c>
      <c r="F29" s="5" t="n">
        <v>20913</v>
      </c>
    </row>
    <row r="30" spans="1:9">
      <c r="A30" s="4" t="s">
        <v>711</v>
      </c>
      <c r="B30" s="5" t="n">
        <v>1215</v>
      </c>
      <c r="F30" s="5" t="n">
        <v>958</v>
      </c>
    </row>
    <row r="31" spans="1:9">
      <c r="A31" s="4" t="s">
        <v>712</v>
      </c>
      <c r="F31" s="5" t="n">
        <v>18980</v>
      </c>
    </row>
    <row r="32" spans="1:9">
      <c r="A32" s="4" t="s">
        <v>713</v>
      </c>
      <c r="B32" s="5" t="n">
        <v>-64</v>
      </c>
      <c r="F32" s="5" t="n">
        <v>975</v>
      </c>
    </row>
    <row r="33" spans="1:9">
      <c r="A33" s="4" t="s">
        <v>720</v>
      </c>
    </row>
    <row r="34" spans="1:9">
      <c r="A34" s="4" t="s">
        <v>710</v>
      </c>
      <c r="B34" s="5" t="n">
        <v>60640</v>
      </c>
      <c r="F34" s="5" t="n">
        <v>44916</v>
      </c>
    </row>
    <row r="35" spans="1:9">
      <c r="A35" s="4" t="s">
        <v>711</v>
      </c>
      <c r="B35" s="5" t="n">
        <v>15672</v>
      </c>
    </row>
    <row r="36" spans="1:9">
      <c r="A36" s="4" t="s">
        <v>712</v>
      </c>
      <c r="F36" s="5" t="n">
        <v>42532</v>
      </c>
    </row>
    <row r="37" spans="1:9">
      <c r="A37" s="4" t="s">
        <v>713</v>
      </c>
      <c r="B37" s="5" t="n">
        <v>52</v>
      </c>
      <c r="F37" s="5" t="n">
        <v>2384</v>
      </c>
    </row>
    <row r="38" spans="1:9">
      <c r="A38" s="4" t="s">
        <v>721</v>
      </c>
    </row>
    <row r="39" spans="1:9">
      <c r="A39" s="4" t="s">
        <v>710</v>
      </c>
      <c r="B39" s="5" t="n">
        <v>68142</v>
      </c>
      <c r="F39" s="5" t="n">
        <v>10933</v>
      </c>
    </row>
    <row r="40" spans="1:9">
      <c r="A40" s="4" t="s">
        <v>711</v>
      </c>
      <c r="B40" s="5" t="n">
        <v>57439</v>
      </c>
      <c r="F40" s="5" t="n">
        <v>9069</v>
      </c>
    </row>
    <row r="41" spans="1:9">
      <c r="A41" s="4" t="s">
        <v>712</v>
      </c>
      <c r="F41" s="5" t="n">
        <v>1772</v>
      </c>
    </row>
    <row r="42" spans="1:9">
      <c r="A42" s="4" t="s">
        <v>713</v>
      </c>
      <c r="B42" s="5" t="n">
        <v>-230</v>
      </c>
      <c r="F42" s="5" t="n">
        <v>92</v>
      </c>
    </row>
    <row r="43" spans="1:9">
      <c r="A43" s="4" t="s">
        <v>722</v>
      </c>
    </row>
    <row r="44" spans="1:9">
      <c r="A44" s="4" t="s">
        <v>710</v>
      </c>
      <c r="B44" s="5" t="n">
        <v>490338</v>
      </c>
      <c r="F44" s="5" t="n">
        <v>462305</v>
      </c>
      <c r="I44" s="5" t="n">
        <v>323099</v>
      </c>
    </row>
    <row r="45" spans="1:9">
      <c r="A45" s="4" t="s">
        <v>711</v>
      </c>
      <c r="B45" s="5" t="n">
        <v>29820</v>
      </c>
      <c r="F45" s="5" t="n">
        <v>-5404</v>
      </c>
    </row>
    <row r="46" spans="1:9">
      <c r="A46" s="4" t="s">
        <v>712</v>
      </c>
      <c r="F46" s="5" t="n">
        <v>137557</v>
      </c>
    </row>
    <row r="47" spans="1:9">
      <c r="A47" s="4" t="s">
        <v>713</v>
      </c>
      <c r="B47" s="5" t="n">
        <v>-1787</v>
      </c>
      <c r="F47" s="5" t="n">
        <v>7053</v>
      </c>
    </row>
    <row r="48" spans="1:9">
      <c r="A48" s="4" t="s">
        <v>723</v>
      </c>
    </row>
    <row r="49" spans="1:9">
      <c r="A49" s="4" t="s">
        <v>710</v>
      </c>
      <c r="B49" s="5" t="n">
        <v>-104478</v>
      </c>
      <c r="F49" s="5" t="n">
        <v>-59529</v>
      </c>
      <c r="I49" s="6" t="n">
        <v>-38952</v>
      </c>
    </row>
    <row r="50" spans="1:9">
      <c r="A50" s="4" t="s">
        <v>711</v>
      </c>
      <c r="B50" s="5" t="n">
        <v>-44298</v>
      </c>
      <c r="F50" s="5" t="n">
        <v>-22903</v>
      </c>
    </row>
    <row r="51" spans="1:9">
      <c r="A51" s="4" t="s">
        <v>716</v>
      </c>
      <c r="B51" s="5" t="n">
        <v>278</v>
      </c>
      <c r="F51" s="6" t="n">
        <v>2326</v>
      </c>
    </row>
    <row r="52" spans="1:9">
      <c r="A52" s="4" t="s">
        <v>713</v>
      </c>
      <c r="B52" s="6" t="n">
        <v>-929</v>
      </c>
    </row>
    <row r="53" spans="1:9"/>
    <row r="54" spans="1:9">
      <c r="A54" s="4" t="s">
        <v>518</v>
      </c>
      <c r="B54" s="4" t="s">
        <v>596</v>
      </c>
    </row>
    <row r="55" spans="1:9">
      <c r="A55" s="4" t="s">
        <v>520</v>
      </c>
      <c r="B55" s="4" t="s">
        <v>724</v>
      </c>
    </row>
  </sheetData>
  <mergeCells count="106">
    <mergeCell ref="A1:A2"/>
    <mergeCell ref="B1:H1"/>
    <mergeCell ref="B2:C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A53:I53"/>
    <mergeCell ref="B54:I54"/>
    <mergeCell ref="B55:I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25</v>
      </c>
      <c r="B1" s="2" t="s">
        <v>726</v>
      </c>
      <c r="C1" s="2" t="s">
        <v>727</v>
      </c>
      <c r="D1" s="2" t="s">
        <v>1</v>
      </c>
    </row>
    <row r="2" spans="1:6">
      <c r="B2" s="2" t="s">
        <v>70</v>
      </c>
      <c r="C2" s="2" t="s">
        <v>70</v>
      </c>
      <c r="D2" s="2" t="s">
        <v>69</v>
      </c>
      <c r="E2" s="2" t="s">
        <v>70</v>
      </c>
      <c r="F2" s="2" t="s">
        <v>71</v>
      </c>
    </row>
    <row r="3" spans="1:6">
      <c r="A3" s="4" t="s">
        <v>728</v>
      </c>
      <c r="D3" s="6" t="n">
        <v>1760741</v>
      </c>
      <c r="E3" s="6" t="n">
        <v>1166114</v>
      </c>
      <c r="F3" s="6" t="n">
        <v>529660</v>
      </c>
    </row>
    <row r="4" spans="1:6">
      <c r="A4" s="4" t="s">
        <v>308</v>
      </c>
    </row>
    <row r="5" spans="1:6">
      <c r="A5" s="4" t="s">
        <v>728</v>
      </c>
      <c r="C5" s="6" t="n">
        <v>20697</v>
      </c>
      <c r="D5" s="5" t="n">
        <v>40410</v>
      </c>
    </row>
    <row r="6" spans="1:6">
      <c r="A6" s="4" t="s">
        <v>315</v>
      </c>
    </row>
    <row r="7" spans="1:6">
      <c r="A7" s="4" t="s">
        <v>728</v>
      </c>
      <c r="B7" s="6" t="n">
        <v>175</v>
      </c>
      <c r="D7" s="5" t="n">
        <v>1066</v>
      </c>
    </row>
    <row r="8" spans="1:6">
      <c r="A8" s="4" t="s">
        <v>439</v>
      </c>
    </row>
    <row r="9" spans="1:6">
      <c r="A9" s="4" t="s">
        <v>728</v>
      </c>
      <c r="D9" s="6" t="n">
        <v>44298</v>
      </c>
      <c r="E9" s="6" t="n">
        <v>22903</v>
      </c>
      <c r="F9" s="6" t="n">
        <v>3822</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4"/>
  </cols>
  <sheetData>
    <row r="1" spans="1:9">
      <c r="A1" s="1" t="s">
        <v>729</v>
      </c>
      <c r="C1" s="2" t="s">
        <v>1</v>
      </c>
    </row>
    <row r="2" spans="1:9">
      <c r="C2" s="2" t="s">
        <v>33</v>
      </c>
      <c r="E2" s="2" t="s">
        <v>571</v>
      </c>
      <c r="G2" s="2" t="s">
        <v>34</v>
      </c>
      <c r="H2" s="2" t="s">
        <v>709</v>
      </c>
    </row>
    <row r="3" spans="1:9">
      <c r="A3" s="4" t="s">
        <v>730</v>
      </c>
      <c r="C3" s="6" t="n">
        <v>50353003</v>
      </c>
      <c r="E3" s="6" t="n">
        <v>636527</v>
      </c>
      <c r="H3" s="6" t="n">
        <v>20284126</v>
      </c>
    </row>
    <row r="4" spans="1:9">
      <c r="A4" s="4" t="s">
        <v>711</v>
      </c>
      <c r="C4" s="5" t="n">
        <v>-649928</v>
      </c>
      <c r="D4" s="4" t="s">
        <v>518</v>
      </c>
      <c r="E4" s="5" t="n">
        <v>935774</v>
      </c>
      <c r="F4" s="4" t="s">
        <v>518</v>
      </c>
      <c r="G4" s="6" t="n">
        <v>3665</v>
      </c>
      <c r="H4" s="5" t="n">
        <v>-4393663</v>
      </c>
      <c r="I4" s="4" t="s">
        <v>520</v>
      </c>
    </row>
    <row r="5" spans="1:9">
      <c r="A5" s="4" t="s">
        <v>731</v>
      </c>
      <c r="H5" s="5" t="n">
        <v>6053820</v>
      </c>
    </row>
    <row r="6" spans="1:9">
      <c r="A6" s="4" t="s">
        <v>732</v>
      </c>
      <c r="C6" s="5" t="n">
        <v>-116753</v>
      </c>
      <c r="E6" s="5" t="n">
        <v>336860</v>
      </c>
      <c r="G6" s="5" t="n">
        <v>840330</v>
      </c>
      <c r="H6" s="5" t="n">
        <v>140951</v>
      </c>
    </row>
    <row r="7" spans="1:9">
      <c r="A7" s="4" t="s">
        <v>733</v>
      </c>
      <c r="E7" s="5" t="n">
        <v>-900805</v>
      </c>
    </row>
    <row r="8" spans="1:9">
      <c r="A8" s="4" t="s">
        <v>730</v>
      </c>
      <c r="C8" s="5" t="n">
        <v>49586322</v>
      </c>
      <c r="E8" s="5" t="n">
        <v>671496</v>
      </c>
      <c r="G8" s="5" t="n">
        <v>50353003</v>
      </c>
      <c r="H8" s="5" t="n">
        <v>636527</v>
      </c>
    </row>
    <row r="9" spans="1:9">
      <c r="A9" s="4" t="s">
        <v>722</v>
      </c>
    </row>
    <row r="10" spans="1:9">
      <c r="A10" s="4" t="s">
        <v>711</v>
      </c>
      <c r="C10" s="5" t="n">
        <v>29820</v>
      </c>
      <c r="G10" s="5" t="n">
        <v>-5404</v>
      </c>
    </row>
    <row r="11" spans="1:9">
      <c r="A11" s="4" t="s">
        <v>734</v>
      </c>
    </row>
    <row r="12" spans="1:9">
      <c r="A12" s="4" t="s">
        <v>730</v>
      </c>
      <c r="E12" s="5" t="n">
        <v>-8703731</v>
      </c>
      <c r="H12" s="5" t="n">
        <v>-7560520</v>
      </c>
    </row>
    <row r="13" spans="1:9">
      <c r="A13" s="4" t="s">
        <v>711</v>
      </c>
      <c r="B13" s="4" t="s">
        <v>520</v>
      </c>
      <c r="H13" s="5" t="n">
        <v>-1143211</v>
      </c>
    </row>
    <row r="14" spans="1:9">
      <c r="A14" s="4" t="s">
        <v>730</v>
      </c>
      <c r="H14" s="5" t="n">
        <v>-8703731</v>
      </c>
    </row>
    <row r="15" spans="1:9">
      <c r="A15" s="4" t="s">
        <v>735</v>
      </c>
    </row>
    <row r="16" spans="1:9">
      <c r="A16" s="4" t="s">
        <v>730</v>
      </c>
      <c r="C16" s="5" t="n">
        <v>50060063</v>
      </c>
      <c r="G16" s="5" t="n">
        <v>27639119</v>
      </c>
    </row>
    <row r="17" spans="1:9">
      <c r="A17" s="4" t="s">
        <v>711</v>
      </c>
      <c r="C17" s="5" t="n">
        <v>105512</v>
      </c>
      <c r="G17" s="5" t="n">
        <v>1449729</v>
      </c>
    </row>
    <row r="18" spans="1:9">
      <c r="A18" s="4" t="s">
        <v>731</v>
      </c>
      <c r="G18" s="5" t="n">
        <v>20487170</v>
      </c>
    </row>
    <row r="19" spans="1:9">
      <c r="A19" s="4" t="s">
        <v>732</v>
      </c>
      <c r="C19" s="5" t="n">
        <v>-468600</v>
      </c>
      <c r="G19" s="5" t="n">
        <v>484045</v>
      </c>
    </row>
    <row r="20" spans="1:9">
      <c r="A20" s="4" t="s">
        <v>733</v>
      </c>
      <c r="C20" s="5" t="n">
        <v>900805</v>
      </c>
    </row>
    <row r="21" spans="1:9">
      <c r="A21" s="4" t="s">
        <v>730</v>
      </c>
      <c r="C21" s="6" t="n">
        <v>49961253</v>
      </c>
      <c r="G21" s="6" t="n">
        <v>50060063</v>
      </c>
    </row>
    <row r="22" spans="1:9">
      <c r="A22" s="4" t="s">
        <v>736</v>
      </c>
    </row>
    <row r="23" spans="1:9">
      <c r="A23" s="4" t="s">
        <v>730</v>
      </c>
      <c r="E23" s="5" t="n">
        <v>224442</v>
      </c>
      <c r="H23" s="5" t="n">
        <v>205527</v>
      </c>
    </row>
    <row r="24" spans="1:9">
      <c r="A24" s="4" t="s">
        <v>711</v>
      </c>
      <c r="E24" s="5" t="n">
        <v>25229</v>
      </c>
      <c r="F24" s="4" t="s">
        <v>518</v>
      </c>
      <c r="H24" s="5" t="n">
        <v>18915</v>
      </c>
      <c r="I24" s="4" t="s">
        <v>520</v>
      </c>
    </row>
    <row r="25" spans="1:9">
      <c r="A25" s="4" t="s">
        <v>730</v>
      </c>
      <c r="E25" s="5" t="n">
        <v>249671</v>
      </c>
      <c r="H25" s="5" t="n">
        <v>224442</v>
      </c>
    </row>
    <row r="26" spans="1:9">
      <c r="A26" s="4" t="s">
        <v>737</v>
      </c>
    </row>
    <row r="27" spans="1:9">
      <c r="A27" s="4" t="s">
        <v>730</v>
      </c>
      <c r="E27" s="5" t="n">
        <v>-8703731</v>
      </c>
    </row>
    <row r="28" spans="1:9">
      <c r="A28" s="4" t="s">
        <v>711</v>
      </c>
      <c r="E28" s="5" t="n">
        <v>-1716443</v>
      </c>
      <c r="F28" s="4" t="s">
        <v>518</v>
      </c>
      <c r="H28" s="5" t="n">
        <v>-4719096</v>
      </c>
      <c r="I28" s="4" t="s">
        <v>520</v>
      </c>
    </row>
    <row r="29" spans="1:9">
      <c r="A29" s="4" t="s">
        <v>732</v>
      </c>
      <c r="E29" s="5" t="n">
        <v>25080</v>
      </c>
    </row>
    <row r="30" spans="1:9">
      <c r="A30" s="4" t="s">
        <v>730</v>
      </c>
      <c r="E30" s="5" t="n">
        <v>-10395094</v>
      </c>
      <c r="H30" s="5" t="n">
        <v>-8703731</v>
      </c>
    </row>
    <row r="31" spans="1:9">
      <c r="A31" s="4" t="s">
        <v>738</v>
      </c>
    </row>
    <row r="32" spans="1:9">
      <c r="A32" s="4" t="s">
        <v>730</v>
      </c>
      <c r="E32" s="5" t="n">
        <v>7296554</v>
      </c>
    </row>
    <row r="33" spans="1:9">
      <c r="A33" s="4" t="s">
        <v>731</v>
      </c>
      <c r="H33" s="5" t="n">
        <v>7081220</v>
      </c>
    </row>
    <row r="34" spans="1:9">
      <c r="A34" s="4" t="s">
        <v>732</v>
      </c>
      <c r="E34" s="5" t="n">
        <v>-10093</v>
      </c>
      <c r="H34" s="5" t="n">
        <v>2115334</v>
      </c>
    </row>
    <row r="35" spans="1:9">
      <c r="A35" s="4" t="s">
        <v>730</v>
      </c>
      <c r="E35" s="6" t="n">
        <v>2567365</v>
      </c>
      <c r="H35" s="6" t="n">
        <v>7296554</v>
      </c>
    </row>
    <row r="36" spans="1:9"/>
    <row r="37" spans="1:9">
      <c r="A37" s="4" t="s">
        <v>518</v>
      </c>
      <c r="B37" s="4" t="s">
        <v>596</v>
      </c>
    </row>
    <row r="38" spans="1:9">
      <c r="A38" s="4" t="s">
        <v>520</v>
      </c>
      <c r="B38" s="4" t="s">
        <v>724</v>
      </c>
    </row>
  </sheetData>
  <mergeCells count="8">
    <mergeCell ref="A1:B2"/>
    <mergeCell ref="C1:I1"/>
    <mergeCell ref="C2:D2"/>
    <mergeCell ref="E2:F2"/>
    <mergeCell ref="H2:I2"/>
    <mergeCell ref="A36:H36"/>
    <mergeCell ref="B37:H37"/>
    <mergeCell ref="B38:H3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69</v>
      </c>
      <c r="C1" s="2" t="s">
        <v>70</v>
      </c>
    </row>
    <row r="2" spans="1:3">
      <c r="A2" s="4" t="s">
        <v>740</v>
      </c>
      <c r="B2" s="6" t="n">
        <v>2362124</v>
      </c>
    </row>
    <row r="3" spans="1:3">
      <c r="A3" s="4" t="s">
        <v>741</v>
      </c>
      <c r="B3" s="5" t="n">
        <v>5606265</v>
      </c>
    </row>
    <row r="4" spans="1:3">
      <c r="A4" s="4" t="s">
        <v>742</v>
      </c>
    </row>
    <row r="5" spans="1:3">
      <c r="A5" s="4" t="s">
        <v>740</v>
      </c>
      <c r="B5" s="5" t="n">
        <v>887169</v>
      </c>
      <c r="C5" s="6" t="n">
        <v>887169</v>
      </c>
    </row>
    <row r="6" spans="1:3">
      <c r="A6" s="4" t="s">
        <v>743</v>
      </c>
    </row>
    <row r="7" spans="1:3">
      <c r="A7" s="4" t="s">
        <v>741</v>
      </c>
      <c r="B7" s="6" t="n">
        <v>14749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70</v>
      </c>
      <c r="C2" s="2" t="s">
        <v>69</v>
      </c>
    </row>
    <row r="3" spans="1:3">
      <c r="A3" s="4" t="s">
        <v>740</v>
      </c>
      <c r="C3" s="6" t="n">
        <v>2362124</v>
      </c>
    </row>
    <row r="4" spans="1:3">
      <c r="A4" s="4" t="s">
        <v>640</v>
      </c>
      <c r="B4" s="6" t="n">
        <v>4719096</v>
      </c>
    </row>
    <row r="5" spans="1:3">
      <c r="A5" s="4" t="s">
        <v>742</v>
      </c>
    </row>
    <row r="6" spans="1:3">
      <c r="A6" s="4" t="s">
        <v>740</v>
      </c>
      <c r="B6" s="5" t="n">
        <v>887169</v>
      </c>
      <c r="C6" s="6" t="n">
        <v>887169</v>
      </c>
    </row>
    <row r="7" spans="1:3">
      <c r="A7" s="4" t="s">
        <v>745</v>
      </c>
    </row>
    <row r="8" spans="1:3">
      <c r="A8" s="4" t="s">
        <v>740</v>
      </c>
      <c r="B8" s="6" t="n">
        <v>56062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46</v>
      </c>
      <c r="B1" s="2" t="s">
        <v>1</v>
      </c>
    </row>
    <row r="2" spans="1:3">
      <c r="B2" s="2" t="s">
        <v>69</v>
      </c>
      <c r="C2" s="2" t="s">
        <v>70</v>
      </c>
    </row>
    <row r="3" spans="1:3">
      <c r="A3" s="4" t="s">
        <v>742</v>
      </c>
    </row>
    <row r="4" spans="1:3">
      <c r="A4" s="4" t="s">
        <v>747</v>
      </c>
      <c r="B4" s="4" t="s">
        <v>748</v>
      </c>
      <c r="C4" s="4" t="s">
        <v>749</v>
      </c>
    </row>
    <row r="5" spans="1:3">
      <c r="A5" s="4" t="s">
        <v>750</v>
      </c>
      <c r="B5" s="4" t="s">
        <v>751</v>
      </c>
      <c r="C5" s="4" t="s">
        <v>751</v>
      </c>
    </row>
    <row r="6" spans="1:3">
      <c r="A6" s="4" t="s">
        <v>752</v>
      </c>
      <c r="B6" s="4" t="s">
        <v>753</v>
      </c>
      <c r="C6" s="4" t="s">
        <v>754</v>
      </c>
    </row>
    <row r="7" spans="1:3">
      <c r="A7" s="4" t="s">
        <v>755</v>
      </c>
      <c r="B7" s="4" t="s">
        <v>756</v>
      </c>
      <c r="C7" s="4" t="s">
        <v>757</v>
      </c>
    </row>
    <row r="8" spans="1:3">
      <c r="A8" s="4" t="s">
        <v>758</v>
      </c>
      <c r="B8" s="4" t="s">
        <v>759</v>
      </c>
      <c r="C8" s="4" t="s">
        <v>759</v>
      </c>
    </row>
    <row r="9" spans="1:3">
      <c r="A9" s="4" t="s">
        <v>743</v>
      </c>
    </row>
    <row r="10" spans="1:3">
      <c r="A10" s="4" t="s">
        <v>747</v>
      </c>
      <c r="B10" s="4" t="s">
        <v>760</v>
      </c>
      <c r="C10" s="4" t="s">
        <v>761</v>
      </c>
    </row>
    <row r="11" spans="1:3">
      <c r="A11" s="4" t="s">
        <v>750</v>
      </c>
      <c r="B11" s="4" t="s">
        <v>762</v>
      </c>
      <c r="C11" s="4" t="s">
        <v>762</v>
      </c>
    </row>
    <row r="12" spans="1:3">
      <c r="A12" s="4" t="s">
        <v>752</v>
      </c>
      <c r="B12" s="4" t="s">
        <v>763</v>
      </c>
      <c r="C12" s="4" t="s">
        <v>763</v>
      </c>
    </row>
    <row r="13" spans="1:3">
      <c r="A13" s="4" t="s">
        <v>755</v>
      </c>
      <c r="B13" s="4" t="s">
        <v>764</v>
      </c>
      <c r="C13" s="4" t="s">
        <v>765</v>
      </c>
    </row>
    <row r="14" spans="1:3">
      <c r="A14" s="4" t="s">
        <v>758</v>
      </c>
      <c r="B14" s="4" t="s">
        <v>759</v>
      </c>
      <c r="C14" s="4" t="s">
        <v>7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s>
  <sheetData>
    <row r="1" spans="1:6">
      <c r="A1" s="1" t="s">
        <v>766</v>
      </c>
      <c r="B1" s="2" t="s">
        <v>1</v>
      </c>
    </row>
    <row r="2" spans="1:6">
      <c r="B2" s="2" t="s">
        <v>33</v>
      </c>
      <c r="C2" s="2" t="s">
        <v>571</v>
      </c>
      <c r="D2" s="2" t="s">
        <v>34</v>
      </c>
      <c r="E2" s="2" t="s">
        <v>137</v>
      </c>
      <c r="F2" s="2" t="s">
        <v>571</v>
      </c>
    </row>
    <row r="3" spans="1:6">
      <c r="A3" s="4" t="s">
        <v>767</v>
      </c>
      <c r="D3" s="6" t="n">
        <v>4719096</v>
      </c>
    </row>
    <row r="4" spans="1:6">
      <c r="A4" s="4" t="s">
        <v>481</v>
      </c>
      <c r="B4" s="6" t="n">
        <v>6053820</v>
      </c>
    </row>
    <row r="5" spans="1:6">
      <c r="A5" s="4" t="s">
        <v>484</v>
      </c>
      <c r="B5" s="5" t="n">
        <v>98780</v>
      </c>
      <c r="D5" s="5" t="n">
        <v>98780</v>
      </c>
    </row>
    <row r="6" spans="1:6">
      <c r="A6" s="4" t="s">
        <v>768</v>
      </c>
    </row>
    <row r="7" spans="1:6">
      <c r="A7" s="4" t="s">
        <v>769</v>
      </c>
      <c r="C7" s="6" t="n">
        <v>22191</v>
      </c>
      <c r="D7" s="5" t="n">
        <v>12730</v>
      </c>
      <c r="E7" s="6" t="n">
        <v>12554</v>
      </c>
    </row>
    <row r="8" spans="1:6">
      <c r="A8" s="4" t="s">
        <v>770</v>
      </c>
    </row>
    <row r="9" spans="1:6">
      <c r="A9" s="4" t="s">
        <v>769</v>
      </c>
      <c r="B9" s="5" t="n">
        <v>100479</v>
      </c>
    </row>
    <row r="10" spans="1:6">
      <c r="A10" s="4" t="s">
        <v>742</v>
      </c>
    </row>
    <row r="11" spans="1:6">
      <c r="A11" s="4" t="s">
        <v>769</v>
      </c>
      <c r="B11" s="6" t="n">
        <v>406261</v>
      </c>
      <c r="D11" s="6" t="n">
        <v>405090</v>
      </c>
    </row>
    <row r="12" spans="1:6">
      <c r="A12" s="4" t="s">
        <v>771</v>
      </c>
      <c r="B12" s="4" t="s">
        <v>772</v>
      </c>
      <c r="C12" s="4" t="s">
        <v>772</v>
      </c>
      <c r="D12" s="4" t="s">
        <v>773</v>
      </c>
    </row>
    <row r="13" spans="1:6">
      <c r="A13" s="4" t="s">
        <v>774</v>
      </c>
      <c r="F13" s="6" t="n">
        <v>2500</v>
      </c>
    </row>
    <row r="14" spans="1:6">
      <c r="A14" s="4" t="s">
        <v>775</v>
      </c>
      <c r="B14" s="4" t="s">
        <v>776</v>
      </c>
      <c r="C14" s="4" t="s">
        <v>776</v>
      </c>
    </row>
    <row r="15" spans="1:6">
      <c r="A15" s="4" t="s">
        <v>743</v>
      </c>
    </row>
    <row r="16" spans="1:6">
      <c r="A16" s="4" t="s">
        <v>769</v>
      </c>
      <c r="B16" s="6" t="n">
        <v>351885</v>
      </c>
      <c r="D16" s="6" t="n">
        <v>54823</v>
      </c>
    </row>
    <row r="17" spans="1:6">
      <c r="A17" s="4" t="s">
        <v>771</v>
      </c>
      <c r="B17" s="4" t="s">
        <v>777</v>
      </c>
      <c r="C17" s="4" t="s">
        <v>777</v>
      </c>
      <c r="D17" s="4" t="s">
        <v>778</v>
      </c>
    </row>
    <row r="18" spans="1:6">
      <c r="A18" s="4" t="s">
        <v>775</v>
      </c>
      <c r="B18" s="4" t="s">
        <v>779</v>
      </c>
      <c r="C18" s="4" t="s">
        <v>779</v>
      </c>
    </row>
    <row r="19" spans="1:6">
      <c r="A19" s="4" t="s">
        <v>780</v>
      </c>
    </row>
    <row r="20" spans="1:6">
      <c r="A20" s="4" t="s">
        <v>781</v>
      </c>
      <c r="B20" s="4" t="s">
        <v>779</v>
      </c>
      <c r="C20" s="4" t="s">
        <v>779</v>
      </c>
    </row>
    <row r="21" spans="1:6">
      <c r="A21" s="4" t="s">
        <v>782</v>
      </c>
      <c r="B21" s="4" t="s">
        <v>783</v>
      </c>
      <c r="C21" s="4" t="s">
        <v>783</v>
      </c>
    </row>
    <row r="22" spans="1:6">
      <c r="A22" s="4" t="s">
        <v>784</v>
      </c>
      <c r="B22" s="6" t="n">
        <v>15973</v>
      </c>
      <c r="D22" s="6" t="n">
        <v>14292</v>
      </c>
    </row>
    <row r="23" spans="1:6">
      <c r="A23" s="4" t="s">
        <v>785</v>
      </c>
      <c r="B23" s="4" t="s">
        <v>651</v>
      </c>
      <c r="C23" s="4" t="s">
        <v>651</v>
      </c>
    </row>
    <row r="24" spans="1:6">
      <c r="A24" s="4" t="s">
        <v>786</v>
      </c>
    </row>
    <row r="25" spans="1:6">
      <c r="A25" s="4" t="s">
        <v>769</v>
      </c>
      <c r="B25" s="6" t="n">
        <v>656428</v>
      </c>
      <c r="D25" s="5" t="n">
        <v>571788</v>
      </c>
    </row>
    <row r="26" spans="1:6">
      <c r="A26" s="4" t="s">
        <v>787</v>
      </c>
    </row>
    <row r="27" spans="1:6">
      <c r="A27" s="4" t="s">
        <v>769</v>
      </c>
      <c r="B27" s="6" t="n">
        <v>1694252</v>
      </c>
      <c r="D27" s="6" t="n">
        <v>1130481</v>
      </c>
      <c r="E27" s="6" t="n">
        <v>52429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88</v>
      </c>
      <c r="B1" s="2" t="s">
        <v>69</v>
      </c>
      <c r="C1" s="2" t="s">
        <v>70</v>
      </c>
      <c r="D1" s="2" t="s">
        <v>424</v>
      </c>
      <c r="E1" s="2" t="s">
        <v>71</v>
      </c>
      <c r="F1" s="2" t="s">
        <v>449</v>
      </c>
    </row>
    <row r="2" spans="1:6">
      <c r="A2" s="4" t="s">
        <v>436</v>
      </c>
      <c r="B2" s="6" t="n">
        <v>4584507</v>
      </c>
      <c r="C2" s="6" t="n">
        <v>4677454</v>
      </c>
      <c r="E2" s="6" t="n">
        <v>3497635</v>
      </c>
      <c r="F2" s="6" t="n">
        <v>2084160</v>
      </c>
    </row>
    <row r="3" spans="1:6">
      <c r="A3" s="4" t="s">
        <v>433</v>
      </c>
      <c r="B3" s="5" t="n">
        <v>47332</v>
      </c>
      <c r="C3" s="5" t="n">
        <v>106350</v>
      </c>
    </row>
    <row r="4" spans="1:6">
      <c r="A4" s="4" t="s">
        <v>437</v>
      </c>
      <c r="B4" s="5" t="n">
        <v>181529</v>
      </c>
      <c r="C4" s="5" t="n">
        <v>185426</v>
      </c>
    </row>
    <row r="5" spans="1:6">
      <c r="A5" s="4" t="s">
        <v>438</v>
      </c>
      <c r="B5" s="5" t="n">
        <v>6000912</v>
      </c>
      <c r="C5" s="5" t="n">
        <v>5787862</v>
      </c>
    </row>
    <row r="6" spans="1:6">
      <c r="A6" s="4" t="s">
        <v>789</v>
      </c>
      <c r="B6" s="5" t="n">
        <v>175515</v>
      </c>
      <c r="C6" s="5" t="n">
        <v>173471</v>
      </c>
    </row>
    <row r="7" spans="1:6">
      <c r="A7" s="4" t="s">
        <v>442</v>
      </c>
      <c r="B7" s="5" t="n">
        <v>-2408222</v>
      </c>
      <c r="C7" s="5" t="n">
        <v>-2408649</v>
      </c>
    </row>
    <row r="8" spans="1:6">
      <c r="A8" s="4" t="s">
        <v>439</v>
      </c>
      <c r="B8" s="5" t="n">
        <v>558480</v>
      </c>
      <c r="C8" s="5" t="n">
        <v>473238</v>
      </c>
      <c r="E8" s="5" t="n">
        <v>323099</v>
      </c>
    </row>
    <row r="9" spans="1:6">
      <c r="A9" s="4" t="s">
        <v>443</v>
      </c>
      <c r="B9" s="5" t="n">
        <v>6957678</v>
      </c>
      <c r="C9" s="5" t="n">
        <v>7149177000</v>
      </c>
    </row>
    <row r="10" spans="1:6">
      <c r="A10" s="4" t="s">
        <v>790</v>
      </c>
      <c r="B10" s="5" t="n">
        <v>-97332</v>
      </c>
      <c r="C10" s="5" t="n">
        <v>-87951</v>
      </c>
    </row>
    <row r="11" spans="1:6">
      <c r="A11" s="4" t="s">
        <v>445</v>
      </c>
      <c r="B11" s="5" t="n">
        <v>-7042598</v>
      </c>
      <c r="C11" s="5" t="n">
        <v>-10321382</v>
      </c>
    </row>
    <row r="12" spans="1:6">
      <c r="A12" s="4" t="s">
        <v>791</v>
      </c>
      <c r="B12" s="6" t="n">
        <v>36681389</v>
      </c>
      <c r="C12" s="6" t="n">
        <v>33688301</v>
      </c>
      <c r="E12" s="5" t="n">
        <v>22753954</v>
      </c>
      <c r="F12" s="6" t="n">
        <v>20408051</v>
      </c>
    </row>
    <row r="13" spans="1:6">
      <c r="A13" s="4" t="s">
        <v>792</v>
      </c>
    </row>
    <row r="14" spans="1:6">
      <c r="A14" s="4" t="s">
        <v>436</v>
      </c>
      <c r="D14" s="6" t="n">
        <v>543242</v>
      </c>
      <c r="E14" s="5" t="n">
        <v>719254</v>
      </c>
    </row>
    <row r="15" spans="1:6">
      <c r="A15" s="4" t="s">
        <v>433</v>
      </c>
      <c r="D15" s="5" t="n">
        <v>16989</v>
      </c>
      <c r="E15" s="5" t="n">
        <v>21044</v>
      </c>
    </row>
    <row r="16" spans="1:6">
      <c r="A16" s="4" t="s">
        <v>437</v>
      </c>
      <c r="D16" s="5" t="n">
        <v>142410</v>
      </c>
      <c r="E16" s="5" t="n">
        <v>201992</v>
      </c>
    </row>
    <row r="17" spans="1:6">
      <c r="A17" s="4" t="s">
        <v>438</v>
      </c>
      <c r="D17" s="5" t="n">
        <v>702641</v>
      </c>
      <c r="E17" s="5" t="n">
        <v>942290</v>
      </c>
    </row>
    <row r="18" spans="1:6">
      <c r="A18" s="4" t="s">
        <v>789</v>
      </c>
      <c r="E18" s="5" t="n">
        <v>-92367</v>
      </c>
    </row>
    <row r="19" spans="1:6">
      <c r="A19" s="4" t="s">
        <v>793</v>
      </c>
      <c r="D19" s="5" t="n">
        <v>-647896</v>
      </c>
      <c r="E19" s="5" t="n">
        <v>-615709</v>
      </c>
    </row>
    <row r="20" spans="1:6">
      <c r="A20" s="4" t="s">
        <v>442</v>
      </c>
      <c r="D20" s="5" t="n">
        <v>-647896</v>
      </c>
      <c r="E20" s="5" t="n">
        <v>-708076</v>
      </c>
    </row>
    <row r="21" spans="1:6">
      <c r="A21" s="4" t="s">
        <v>452</v>
      </c>
      <c r="D21" s="5" t="n">
        <v>54745</v>
      </c>
      <c r="E21" s="5" t="n">
        <v>234214</v>
      </c>
    </row>
    <row r="22" spans="1:6">
      <c r="A22" s="4" t="s">
        <v>439</v>
      </c>
      <c r="D22" s="5" t="n">
        <v>135373</v>
      </c>
      <c r="E22" s="5" t="n">
        <v>152758</v>
      </c>
    </row>
    <row r="23" spans="1:6">
      <c r="A23" s="4" t="s">
        <v>440</v>
      </c>
      <c r="D23" s="5" t="n">
        <v>13254582</v>
      </c>
      <c r="E23" s="5" t="n">
        <v>14661436</v>
      </c>
    </row>
    <row r="24" spans="1:6">
      <c r="A24" s="4" t="s">
        <v>794</v>
      </c>
      <c r="D24" s="5" t="n">
        <v>556</v>
      </c>
      <c r="E24" s="5" t="n">
        <v>571</v>
      </c>
    </row>
    <row r="25" spans="1:6">
      <c r="A25" s="4" t="s">
        <v>532</v>
      </c>
      <c r="D25" s="5" t="n">
        <v>13390511</v>
      </c>
      <c r="E25" s="5" t="n">
        <v>14814765</v>
      </c>
    </row>
    <row r="26" spans="1:6">
      <c r="A26" s="4" t="s">
        <v>443</v>
      </c>
      <c r="D26" s="5" t="n">
        <v>-6824310</v>
      </c>
      <c r="E26" s="5" t="n">
        <v>-7693682</v>
      </c>
    </row>
    <row r="27" spans="1:6">
      <c r="A27" s="4" t="s">
        <v>790</v>
      </c>
      <c r="D27" s="5" t="n">
        <v>-1430310</v>
      </c>
      <c r="E27" s="5" t="n">
        <v>-1886546</v>
      </c>
    </row>
    <row r="28" spans="1:6">
      <c r="A28" s="4" t="s">
        <v>445</v>
      </c>
      <c r="D28" s="5" t="n">
        <v>-286325</v>
      </c>
      <c r="E28" s="5" t="n">
        <v>-265040</v>
      </c>
    </row>
    <row r="29" spans="1:6">
      <c r="A29" s="4" t="s">
        <v>795</v>
      </c>
      <c r="D29" s="5" t="n">
        <v>-203502</v>
      </c>
      <c r="E29" s="5" t="n">
        <v>-225107</v>
      </c>
    </row>
    <row r="30" spans="1:6">
      <c r="A30" s="4" t="s">
        <v>796</v>
      </c>
      <c r="D30" s="5" t="n">
        <v>-8744447</v>
      </c>
      <c r="E30" s="5" t="n">
        <v>-10070375</v>
      </c>
    </row>
    <row r="31" spans="1:6">
      <c r="A31" s="4" t="s">
        <v>791</v>
      </c>
      <c r="D31" s="6" t="n">
        <v>4700809</v>
      </c>
      <c r="E31" s="6" t="n">
        <v>4978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69</v>
      </c>
    </row>
    <row r="3" spans="1:2">
      <c r="A3" s="3" t="s">
        <v>175</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7</v>
      </c>
      <c r="B1" s="2" t="s">
        <v>798</v>
      </c>
      <c r="C1" s="2" t="s">
        <v>1</v>
      </c>
    </row>
    <row r="2" spans="1:5">
      <c r="B2" s="2" t="s">
        <v>424</v>
      </c>
      <c r="C2" s="2" t="s">
        <v>69</v>
      </c>
      <c r="D2" s="2" t="s">
        <v>70</v>
      </c>
      <c r="E2" s="2" t="s">
        <v>71</v>
      </c>
    </row>
    <row r="3" spans="1:5">
      <c r="A3" s="4" t="s">
        <v>76</v>
      </c>
      <c r="C3" s="6" t="n">
        <v>15410241</v>
      </c>
      <c r="D3" s="6" t="n">
        <v>12589818</v>
      </c>
      <c r="E3" s="6" t="n">
        <v>9753491</v>
      </c>
    </row>
    <row r="4" spans="1:5">
      <c r="A4" s="4" t="s">
        <v>799</v>
      </c>
      <c r="C4" s="5" t="n">
        <v>1230651</v>
      </c>
      <c r="D4" s="5" t="n">
        <v>618831</v>
      </c>
      <c r="E4" s="5" t="n">
        <v>126186</v>
      </c>
    </row>
    <row r="5" spans="1:5">
      <c r="A5" s="4" t="s">
        <v>800</v>
      </c>
      <c r="C5" s="5" t="n">
        <v>932</v>
      </c>
      <c r="D5" s="5" t="n">
        <v>932</v>
      </c>
      <c r="E5" s="5" t="n">
        <v>932</v>
      </c>
    </row>
    <row r="6" spans="1:5">
      <c r="A6" s="4" t="s">
        <v>801</v>
      </c>
      <c r="C6" s="5" t="n">
        <v>5119806</v>
      </c>
      <c r="D6" s="5" t="n">
        <v>6750165</v>
      </c>
      <c r="E6" s="5" t="n">
        <v>3629262</v>
      </c>
    </row>
    <row r="7" spans="1:5">
      <c r="A7" s="4" t="s">
        <v>802</v>
      </c>
      <c r="C7" s="5" t="n">
        <v>116059</v>
      </c>
      <c r="D7" s="5" t="n">
        <v>315021</v>
      </c>
    </row>
    <row r="8" spans="1:5">
      <c r="A8" s="4" t="s">
        <v>803</v>
      </c>
      <c r="C8" s="6" t="n">
        <v>5240557</v>
      </c>
      <c r="D8" s="6" t="n">
        <v>6169315</v>
      </c>
      <c r="E8" s="5" t="n">
        <v>4028903</v>
      </c>
    </row>
    <row r="9" spans="1:5">
      <c r="A9" s="4" t="s">
        <v>792</v>
      </c>
    </row>
    <row r="10" spans="1:5">
      <c r="A10" s="4" t="s">
        <v>76</v>
      </c>
      <c r="B10" s="6" t="n">
        <v>1170888</v>
      </c>
      <c r="E10" s="5" t="n">
        <v>2526371</v>
      </c>
    </row>
    <row r="11" spans="1:5">
      <c r="A11" s="4" t="s">
        <v>804</v>
      </c>
      <c r="B11" s="5" t="n">
        <v>-694435</v>
      </c>
      <c r="E11" s="5" t="n">
        <v>-1650890</v>
      </c>
    </row>
    <row r="12" spans="1:5">
      <c r="A12" s="4" t="s">
        <v>799</v>
      </c>
      <c r="B12" s="5" t="n">
        <v>-229789</v>
      </c>
      <c r="E12" s="5" t="n">
        <v>-535053</v>
      </c>
    </row>
    <row r="13" spans="1:5">
      <c r="A13" s="4" t="s">
        <v>800</v>
      </c>
      <c r="B13" s="5" t="n">
        <v>-21974</v>
      </c>
      <c r="E13" s="5" t="n">
        <v>-51931</v>
      </c>
    </row>
    <row r="14" spans="1:5">
      <c r="A14" s="4" t="s">
        <v>801</v>
      </c>
      <c r="B14" s="5" t="n">
        <v>224690</v>
      </c>
      <c r="E14" s="5" t="n">
        <v>288497</v>
      </c>
    </row>
    <row r="15" spans="1:5">
      <c r="A15" s="4" t="s">
        <v>802</v>
      </c>
      <c r="B15" s="5" t="n">
        <v>-475233</v>
      </c>
      <c r="E15" s="5" t="n">
        <v>800692</v>
      </c>
    </row>
    <row r="16" spans="1:5">
      <c r="A16" s="4" t="s">
        <v>803</v>
      </c>
      <c r="B16" s="6" t="n">
        <v>-250543</v>
      </c>
      <c r="E16" s="6" t="n">
        <v>108918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05</v>
      </c>
      <c r="B1" s="2" t="s">
        <v>130</v>
      </c>
      <c r="C1" s="2" t="s">
        <v>798</v>
      </c>
      <c r="D1" s="2" t="s">
        <v>1</v>
      </c>
    </row>
    <row r="2" spans="1:6">
      <c r="B2" s="2" t="s">
        <v>424</v>
      </c>
      <c r="C2" s="2" t="s">
        <v>424</v>
      </c>
      <c r="D2" s="2" t="s">
        <v>69</v>
      </c>
      <c r="E2" s="2" t="s">
        <v>70</v>
      </c>
      <c r="F2" s="2" t="s">
        <v>71</v>
      </c>
    </row>
    <row r="3" spans="1:6">
      <c r="A3" s="4" t="s">
        <v>806</v>
      </c>
      <c r="D3" s="6" t="n">
        <v>-9919989</v>
      </c>
      <c r="E3" s="6" t="n">
        <v>-9949654</v>
      </c>
    </row>
    <row r="4" spans="1:6">
      <c r="A4" s="4" t="s">
        <v>807</v>
      </c>
      <c r="D4" s="5" t="n">
        <v>189791</v>
      </c>
      <c r="E4" s="5" t="n">
        <v>195511</v>
      </c>
    </row>
    <row r="5" spans="1:6">
      <c r="A5" s="4" t="s">
        <v>62</v>
      </c>
      <c r="D5" s="6" t="n">
        <v>4692</v>
      </c>
      <c r="E5" s="6" t="n">
        <v>-2739</v>
      </c>
      <c r="F5" s="6" t="n">
        <v>-705</v>
      </c>
    </row>
    <row r="6" spans="1:6">
      <c r="A6" s="4" t="s">
        <v>792</v>
      </c>
    </row>
    <row r="7" spans="1:6">
      <c r="A7" s="4" t="s">
        <v>808</v>
      </c>
      <c r="B7" s="6" t="n">
        <v>3016003</v>
      </c>
      <c r="C7" s="6" t="n">
        <v>3016003</v>
      </c>
      <c r="F7" s="5" t="n">
        <v>3016003</v>
      </c>
    </row>
    <row r="8" spans="1:6">
      <c r="A8" s="4" t="s">
        <v>806</v>
      </c>
      <c r="B8" s="5" t="n">
        <v>176335</v>
      </c>
      <c r="C8" s="5" t="n">
        <v>176335</v>
      </c>
      <c r="F8" s="5" t="n">
        <v>-112162</v>
      </c>
    </row>
    <row r="9" spans="1:6">
      <c r="A9" s="4" t="s">
        <v>801</v>
      </c>
      <c r="B9" s="5" t="n">
        <v>224690</v>
      </c>
      <c r="F9" s="5" t="n">
        <v>288497</v>
      </c>
    </row>
    <row r="10" spans="1:6">
      <c r="A10" s="4" t="s">
        <v>807</v>
      </c>
      <c r="B10" s="5" t="n">
        <v>1786266</v>
      </c>
      <c r="C10" s="5" t="n">
        <v>1786266</v>
      </c>
      <c r="F10" s="5" t="n">
        <v>985574</v>
      </c>
    </row>
    <row r="11" spans="1:6">
      <c r="A11" s="4" t="s">
        <v>62</v>
      </c>
      <c r="B11" s="5" t="n">
        <v>-502485</v>
      </c>
      <c r="F11" s="5" t="n">
        <v>800692</v>
      </c>
    </row>
    <row r="12" spans="1:6">
      <c r="A12" s="4" t="s">
        <v>809</v>
      </c>
      <c r="B12" s="6" t="n">
        <v>4700809</v>
      </c>
      <c r="C12" s="6" t="n">
        <v>4700809</v>
      </c>
      <c r="F12" s="6" t="n">
        <v>4978604</v>
      </c>
    </row>
    <row r="13" spans="1:6">
      <c r="A13" s="4" t="s">
        <v>810</v>
      </c>
      <c r="B13" s="4" t="s">
        <v>495</v>
      </c>
      <c r="C13" s="4" t="s">
        <v>495</v>
      </c>
      <c r="F13" s="4" t="s">
        <v>495</v>
      </c>
    </row>
    <row r="14" spans="1:6">
      <c r="A14" s="4" t="s">
        <v>811</v>
      </c>
      <c r="B14" s="6" t="n">
        <v>2350405</v>
      </c>
      <c r="C14" s="6" t="n">
        <v>2350405</v>
      </c>
      <c r="F14" s="6" t="n">
        <v>2489302</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12</v>
      </c>
      <c r="B1" s="2" t="s">
        <v>130</v>
      </c>
      <c r="C1" s="2" t="s">
        <v>798</v>
      </c>
      <c r="D1" s="2" t="s">
        <v>1</v>
      </c>
    </row>
    <row r="2" spans="1:6">
      <c r="B2" s="2" t="s">
        <v>424</v>
      </c>
      <c r="C2" s="2" t="s">
        <v>424</v>
      </c>
      <c r="D2" s="2" t="s">
        <v>69</v>
      </c>
      <c r="E2" s="2" t="s">
        <v>70</v>
      </c>
      <c r="F2" s="2" t="s">
        <v>71</v>
      </c>
    </row>
    <row r="3" spans="1:6">
      <c r="A3" s="4" t="s">
        <v>813</v>
      </c>
      <c r="D3" s="6" t="n">
        <v>5119806</v>
      </c>
      <c r="E3" s="6" t="n">
        <v>6750165</v>
      </c>
      <c r="F3" s="6" t="n">
        <v>3629262</v>
      </c>
    </row>
    <row r="4" spans="1:6">
      <c r="A4" s="4" t="s">
        <v>792</v>
      </c>
    </row>
    <row r="5" spans="1:6">
      <c r="A5" s="4" t="s">
        <v>813</v>
      </c>
      <c r="C5" s="6" t="n">
        <v>224690</v>
      </c>
      <c r="F5" s="6" t="n">
        <v>288497</v>
      </c>
    </row>
    <row r="6" spans="1:6">
      <c r="A6" s="4" t="s">
        <v>814</v>
      </c>
      <c r="B6" s="4" t="s">
        <v>495</v>
      </c>
      <c r="C6" s="4" t="s">
        <v>495</v>
      </c>
      <c r="F6" s="4" t="s">
        <v>495</v>
      </c>
    </row>
    <row r="7" spans="1:6">
      <c r="A7" s="4" t="s">
        <v>815</v>
      </c>
      <c r="C7" s="6" t="n">
        <v>112345</v>
      </c>
      <c r="F7" s="6" t="n">
        <v>144248</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 customWidth="1" max="6" min="6" width="21"/>
    <col customWidth="1" max="7" min="7" width="21"/>
    <col customWidth="1" max="8" min="8" width="21"/>
  </cols>
  <sheetData>
    <row r="1" spans="1:8">
      <c r="A1" s="1" t="s">
        <v>816</v>
      </c>
      <c r="B1" s="2" t="s">
        <v>130</v>
      </c>
      <c r="C1" s="2" t="s">
        <v>727</v>
      </c>
      <c r="D1" s="2" t="s">
        <v>1</v>
      </c>
    </row>
    <row r="2" spans="1:8">
      <c r="B2" s="2" t="s">
        <v>424</v>
      </c>
      <c r="C2" s="2" t="s">
        <v>34</v>
      </c>
      <c r="D2" s="2" t="s">
        <v>33</v>
      </c>
      <c r="E2" s="2" t="s">
        <v>70</v>
      </c>
      <c r="F2" s="2" t="s">
        <v>817</v>
      </c>
      <c r="G2" s="2" t="s">
        <v>818</v>
      </c>
      <c r="H2" s="2" t="s">
        <v>818</v>
      </c>
    </row>
    <row r="3" spans="1:8">
      <c r="A3" s="4" t="s">
        <v>819</v>
      </c>
      <c r="C3" s="6" t="n">
        <v>191356</v>
      </c>
      <c r="D3" s="6" t="n">
        <v>329532</v>
      </c>
    </row>
    <row r="4" spans="1:8">
      <c r="A4" s="4" t="s">
        <v>820</v>
      </c>
    </row>
    <row r="5" spans="1:8">
      <c r="A5" s="4" t="s">
        <v>821</v>
      </c>
      <c r="F5" s="6" t="n">
        <v>7846000</v>
      </c>
      <c r="G5" s="6" t="n">
        <v>615</v>
      </c>
    </row>
    <row r="6" spans="1:8">
      <c r="A6" s="4" t="s">
        <v>822</v>
      </c>
    </row>
    <row r="7" spans="1:8">
      <c r="A7" s="4" t="s">
        <v>823</v>
      </c>
      <c r="F7" s="6" t="n">
        <v>4471000</v>
      </c>
      <c r="H7" s="6" t="n">
        <v>350</v>
      </c>
    </row>
    <row r="8" spans="1:8">
      <c r="A8" s="4" t="s">
        <v>792</v>
      </c>
    </row>
    <row r="9" spans="1:8">
      <c r="A9" s="4" t="s">
        <v>494</v>
      </c>
      <c r="B9" s="4" t="s">
        <v>495</v>
      </c>
      <c r="E9" s="4" t="s">
        <v>517</v>
      </c>
    </row>
    <row r="10" spans="1:8">
      <c r="A10" s="4" t="s">
        <v>824</v>
      </c>
      <c r="F10" s="4" t="s">
        <v>825</v>
      </c>
      <c r="G10" s="4" t="s">
        <v>825</v>
      </c>
    </row>
    <row r="11" spans="1:8">
      <c r="A11" s="4" t="s">
        <v>826</v>
      </c>
    </row>
    <row r="12" spans="1:8">
      <c r="A12" s="4" t="s">
        <v>494</v>
      </c>
      <c r="B12" s="4" t="s">
        <v>495</v>
      </c>
      <c r="E12" s="4" t="s">
        <v>517</v>
      </c>
    </row>
    <row r="13" spans="1:8">
      <c r="A13" s="4" t="s">
        <v>827</v>
      </c>
    </row>
    <row r="14" spans="1:8">
      <c r="A14" s="4" t="s">
        <v>494</v>
      </c>
      <c r="B14" s="4" t="s">
        <v>495</v>
      </c>
    </row>
    <row r="15" spans="1:8">
      <c r="A15" s="4" t="s">
        <v>828</v>
      </c>
    </row>
    <row r="16" spans="1:8">
      <c r="A16" s="4" t="s">
        <v>494</v>
      </c>
      <c r="E16" s="4" t="s">
        <v>829</v>
      </c>
    </row>
  </sheetData>
  <mergeCells count="2">
    <mergeCell ref="A1:A2"/>
    <mergeCell ref="D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0</v>
      </c>
      <c r="B1" s="2" t="s">
        <v>69</v>
      </c>
      <c r="C1" s="2" t="s">
        <v>70</v>
      </c>
    </row>
    <row r="2" spans="1:3">
      <c r="A2" s="4" t="s">
        <v>831</v>
      </c>
      <c r="B2" s="6" t="n">
        <v>313574</v>
      </c>
      <c r="C2" s="6" t="n">
        <v>428881</v>
      </c>
    </row>
    <row r="3" spans="1:3">
      <c r="A3" s="4" t="s">
        <v>832</v>
      </c>
      <c r="B3" s="5" t="n">
        <v>230196</v>
      </c>
      <c r="C3" s="5" t="n">
        <v>157387</v>
      </c>
    </row>
    <row r="4" spans="1:3">
      <c r="A4" s="4" t="s">
        <v>833</v>
      </c>
      <c r="B4" s="5" t="n">
        <v>247729</v>
      </c>
      <c r="C4" s="5" t="n">
        <v>127076</v>
      </c>
    </row>
    <row r="5" spans="1:3">
      <c r="A5" s="4" t="s">
        <v>834</v>
      </c>
      <c r="B5" s="5" t="n">
        <v>97332</v>
      </c>
      <c r="C5" s="5" t="n">
        <v>87951</v>
      </c>
    </row>
    <row r="6" spans="1:3">
      <c r="A6" s="4" t="s">
        <v>835</v>
      </c>
      <c r="B6" s="5" t="n">
        <v>127289</v>
      </c>
      <c r="C6" s="5" t="n">
        <v>111984</v>
      </c>
    </row>
    <row r="7" spans="1:3">
      <c r="A7" s="4" t="s">
        <v>836</v>
      </c>
      <c r="B7" s="5" t="n">
        <v>810973</v>
      </c>
      <c r="C7" s="5" t="n">
        <v>583059</v>
      </c>
    </row>
    <row r="8" spans="1:3">
      <c r="A8" s="4" t="s">
        <v>837</v>
      </c>
      <c r="B8" s="5" t="n">
        <v>44331</v>
      </c>
      <c r="C8" s="5" t="n">
        <v>265236</v>
      </c>
    </row>
    <row r="9" spans="1:3">
      <c r="A9" s="4" t="s">
        <v>109</v>
      </c>
      <c r="B9" s="6" t="n">
        <v>1871424</v>
      </c>
      <c r="C9" s="6" t="n">
        <v>17615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838</v>
      </c>
      <c r="B1" s="2" t="s">
        <v>1</v>
      </c>
    </row>
    <row r="2" spans="1:7">
      <c r="B2" s="2" t="s">
        <v>33</v>
      </c>
      <c r="C2" s="2" t="s">
        <v>34</v>
      </c>
      <c r="D2" s="2" t="s">
        <v>571</v>
      </c>
      <c r="E2" s="2" t="s">
        <v>839</v>
      </c>
      <c r="F2" s="2" t="s">
        <v>709</v>
      </c>
      <c r="G2" s="2" t="s">
        <v>840</v>
      </c>
    </row>
    <row r="3" spans="1:7">
      <c r="A3" s="4" t="s">
        <v>841</v>
      </c>
      <c r="C3" s="6" t="n">
        <v>14493049</v>
      </c>
    </row>
    <row r="4" spans="1:7">
      <c r="A4" s="4" t="s">
        <v>842</v>
      </c>
      <c r="B4" s="6" t="n">
        <v>2851120</v>
      </c>
      <c r="C4" s="5" t="n">
        <v>4000000</v>
      </c>
    </row>
    <row r="5" spans="1:7">
      <c r="A5" s="4" t="s">
        <v>843</v>
      </c>
      <c r="B5" s="5" t="n">
        <v>-5599</v>
      </c>
      <c r="C5" s="5" t="n">
        <v>1804</v>
      </c>
    </row>
    <row r="6" spans="1:7">
      <c r="A6" s="4" t="s">
        <v>844</v>
      </c>
      <c r="B6" s="5" t="n">
        <v>175515</v>
      </c>
      <c r="C6" s="5" t="n">
        <v>173471</v>
      </c>
    </row>
    <row r="7" spans="1:7">
      <c r="A7" s="4" t="s">
        <v>845</v>
      </c>
      <c r="B7" s="5" t="n">
        <v>6957678</v>
      </c>
      <c r="C7" s="5" t="n">
        <v>7149177000</v>
      </c>
    </row>
    <row r="8" spans="1:7">
      <c r="A8" s="4" t="s">
        <v>846</v>
      </c>
      <c r="B8" s="5" t="n">
        <v>7392772</v>
      </c>
      <c r="C8" s="5" t="n">
        <v>10791338</v>
      </c>
    </row>
    <row r="9" spans="1:7">
      <c r="A9" s="4" t="s">
        <v>315</v>
      </c>
    </row>
    <row r="10" spans="1:7">
      <c r="A10" s="4" t="s">
        <v>841</v>
      </c>
      <c r="B10" s="5" t="n">
        <v>3223712</v>
      </c>
      <c r="C10" s="5" t="n">
        <v>3641929</v>
      </c>
      <c r="E10" s="6" t="n">
        <v>428997468</v>
      </c>
      <c r="G10" s="6" t="n">
        <v>440000</v>
      </c>
    </row>
    <row r="11" spans="1:7">
      <c r="A11" s="4" t="s">
        <v>843</v>
      </c>
      <c r="B11" s="5" t="n">
        <v>6732</v>
      </c>
      <c r="C11" s="5" t="n">
        <v>-8925</v>
      </c>
    </row>
    <row r="12" spans="1:7">
      <c r="A12" s="4" t="s">
        <v>844</v>
      </c>
      <c r="B12" s="5" t="n">
        <v>172784</v>
      </c>
      <c r="C12" s="5" t="n">
        <v>144289</v>
      </c>
    </row>
    <row r="13" spans="1:7">
      <c r="A13" s="4" t="s">
        <v>845</v>
      </c>
      <c r="B13" s="5" t="n">
        <v>3057660</v>
      </c>
      <c r="C13" s="5" t="n">
        <v>3488715</v>
      </c>
    </row>
    <row r="14" spans="1:7">
      <c r="A14" s="4" t="s">
        <v>846</v>
      </c>
      <c r="B14" s="5" t="n">
        <v>3125306</v>
      </c>
      <c r="C14" s="5" t="n">
        <v>3534614</v>
      </c>
    </row>
    <row r="15" spans="1:7">
      <c r="A15" s="4" t="s">
        <v>682</v>
      </c>
    </row>
    <row r="16" spans="1:7">
      <c r="A16" s="4" t="s">
        <v>841</v>
      </c>
      <c r="B16" s="5" t="n">
        <v>6851120</v>
      </c>
      <c r="C16" s="5" t="n">
        <v>10851120</v>
      </c>
      <c r="D16" s="6" t="n">
        <v>145</v>
      </c>
      <c r="F16" s="6" t="n">
        <v>145</v>
      </c>
    </row>
    <row r="17" spans="1:7">
      <c r="A17" s="4" t="s">
        <v>842</v>
      </c>
      <c r="B17" s="5" t="n">
        <v>2851120</v>
      </c>
      <c r="C17" s="5" t="n">
        <v>4000000</v>
      </c>
    </row>
    <row r="18" spans="1:7">
      <c r="A18" s="4" t="s">
        <v>843</v>
      </c>
      <c r="B18" s="5" t="n">
        <v>-12331</v>
      </c>
      <c r="C18" s="5" t="n">
        <v>10729</v>
      </c>
    </row>
    <row r="19" spans="1:7">
      <c r="A19" s="4" t="s">
        <v>844</v>
      </c>
      <c r="B19" s="5" t="n">
        <v>2731</v>
      </c>
      <c r="C19" s="5" t="n">
        <v>29182</v>
      </c>
    </row>
    <row r="20" spans="1:7">
      <c r="A20" s="4" t="s">
        <v>845</v>
      </c>
      <c r="B20" s="5" t="n">
        <v>3984938</v>
      </c>
      <c r="C20" s="5" t="n">
        <v>6832667</v>
      </c>
    </row>
    <row r="21" spans="1:7">
      <c r="A21" s="4" t="s">
        <v>846</v>
      </c>
      <c r="B21" s="5" t="n">
        <v>4267466</v>
      </c>
      <c r="C21" s="5" t="n">
        <v>7256724</v>
      </c>
    </row>
    <row r="22" spans="1:7">
      <c r="A22" s="4" t="s">
        <v>847</v>
      </c>
    </row>
    <row r="23" spans="1:7">
      <c r="A23" s="4" t="s">
        <v>841</v>
      </c>
      <c r="F23" s="5" t="n">
        <v>72500</v>
      </c>
    </row>
    <row r="24" spans="1:7">
      <c r="A24" s="4" t="s">
        <v>848</v>
      </c>
    </row>
    <row r="25" spans="1:7">
      <c r="A25" s="4" t="s">
        <v>841</v>
      </c>
      <c r="B25" s="5" t="n">
        <v>1425560</v>
      </c>
      <c r="D25" s="5" t="n">
        <v>72500</v>
      </c>
      <c r="F25" s="6" t="n">
        <v>72500</v>
      </c>
    </row>
    <row r="26" spans="1:7">
      <c r="A26" s="4" t="s">
        <v>842</v>
      </c>
      <c r="B26" s="5" t="n">
        <v>1425560</v>
      </c>
      <c r="C26" s="5" t="n">
        <v>1425560</v>
      </c>
    </row>
    <row r="27" spans="1:7">
      <c r="A27" s="4" t="s">
        <v>843</v>
      </c>
      <c r="C27" s="5" t="n">
        <v>3215</v>
      </c>
    </row>
    <row r="28" spans="1:7">
      <c r="A28" s="4" t="s">
        <v>844</v>
      </c>
      <c r="C28" s="5" t="n">
        <v>5675</v>
      </c>
    </row>
    <row r="29" spans="1:7">
      <c r="A29" s="4" t="s">
        <v>845</v>
      </c>
      <c r="C29" s="5" t="n">
        <v>1423100</v>
      </c>
    </row>
    <row r="30" spans="1:7">
      <c r="A30" s="4" t="s">
        <v>846</v>
      </c>
      <c r="C30" s="5" t="n">
        <v>1535374</v>
      </c>
    </row>
    <row r="31" spans="1:7">
      <c r="A31" s="4" t="s">
        <v>849</v>
      </c>
    </row>
    <row r="32" spans="1:7">
      <c r="A32" s="4" t="s">
        <v>841</v>
      </c>
      <c r="B32" s="5" t="n">
        <v>2000000</v>
      </c>
      <c r="C32" s="5" t="n">
        <v>4000000</v>
      </c>
    </row>
    <row r="33" spans="1:7">
      <c r="A33" s="4" t="s">
        <v>842</v>
      </c>
      <c r="C33" s="5" t="n">
        <v>4000000</v>
      </c>
    </row>
    <row r="34" spans="1:7">
      <c r="A34" s="4" t="s">
        <v>843</v>
      </c>
      <c r="B34" s="5" t="n">
        <v>-1598</v>
      </c>
    </row>
    <row r="35" spans="1:7">
      <c r="A35" s="4" t="s">
        <v>844</v>
      </c>
      <c r="B35" s="5" t="n">
        <v>2731</v>
      </c>
    </row>
    <row r="36" spans="1:7">
      <c r="A36" s="4" t="s">
        <v>845</v>
      </c>
      <c r="B36" s="5" t="n">
        <v>1995671</v>
      </c>
    </row>
    <row r="37" spans="1:7">
      <c r="A37" s="4" t="s">
        <v>846</v>
      </c>
      <c r="B37" s="5" t="n">
        <v>2135210</v>
      </c>
    </row>
    <row r="38" spans="1:7">
      <c r="A38" s="4" t="s">
        <v>850</v>
      </c>
    </row>
    <row r="39" spans="1:7">
      <c r="A39" s="4" t="s">
        <v>841</v>
      </c>
      <c r="B39" s="5" t="n">
        <v>1425560</v>
      </c>
      <c r="C39" s="5" t="n">
        <v>2000000</v>
      </c>
      <c r="D39" s="6" t="n">
        <v>72500</v>
      </c>
    </row>
    <row r="40" spans="1:7">
      <c r="A40" s="4" t="s">
        <v>842</v>
      </c>
      <c r="B40" s="5" t="n">
        <v>1425560</v>
      </c>
    </row>
    <row r="41" spans="1:7">
      <c r="A41" s="4" t="s">
        <v>843</v>
      </c>
      <c r="C41" s="5" t="n">
        <v>-10576</v>
      </c>
    </row>
    <row r="42" spans="1:7">
      <c r="A42" s="4" t="s">
        <v>844</v>
      </c>
      <c r="C42" s="5" t="n">
        <v>2967</v>
      </c>
    </row>
    <row r="43" spans="1:7">
      <c r="A43" s="4" t="s">
        <v>845</v>
      </c>
      <c r="C43" s="5" t="n">
        <v>1986467</v>
      </c>
    </row>
    <row r="44" spans="1:7">
      <c r="A44" s="4" t="s">
        <v>846</v>
      </c>
      <c r="C44" s="5" t="n">
        <v>2091065</v>
      </c>
    </row>
    <row r="45" spans="1:7">
      <c r="A45" s="4" t="s">
        <v>851</v>
      </c>
    </row>
    <row r="46" spans="1:7">
      <c r="A46" s="4" t="s">
        <v>841</v>
      </c>
      <c r="B46" s="5" t="n">
        <v>2000000</v>
      </c>
      <c r="C46" s="5" t="n">
        <v>2000000</v>
      </c>
    </row>
    <row r="47" spans="1:7">
      <c r="A47" s="4" t="s">
        <v>843</v>
      </c>
      <c r="C47" s="5" t="n">
        <v>14875</v>
      </c>
    </row>
    <row r="48" spans="1:7">
      <c r="A48" s="4" t="s">
        <v>845</v>
      </c>
      <c r="B48" s="5" t="n">
        <v>1989267</v>
      </c>
      <c r="C48" s="5" t="n">
        <v>2000000</v>
      </c>
    </row>
    <row r="49" spans="1:7">
      <c r="A49" s="4" t="s">
        <v>846</v>
      </c>
      <c r="B49" s="5" t="n">
        <v>2132256</v>
      </c>
      <c r="C49" s="5" t="n">
        <v>2089786</v>
      </c>
    </row>
    <row r="50" spans="1:7">
      <c r="A50" s="4" t="s">
        <v>852</v>
      </c>
    </row>
    <row r="51" spans="1:7">
      <c r="A51" s="4" t="s">
        <v>841</v>
      </c>
      <c r="C51" s="5" t="n">
        <v>1425560</v>
      </c>
    </row>
    <row r="52" spans="1:7">
      <c r="A52" s="4" t="s">
        <v>843</v>
      </c>
      <c r="C52" s="5" t="n">
        <v>3215</v>
      </c>
    </row>
    <row r="53" spans="1:7">
      <c r="A53" s="4" t="s">
        <v>844</v>
      </c>
      <c r="C53" s="5" t="n">
        <v>5675</v>
      </c>
    </row>
    <row r="54" spans="1:7">
      <c r="A54" s="4" t="s">
        <v>845</v>
      </c>
      <c r="C54" s="5" t="n">
        <v>1423100</v>
      </c>
    </row>
    <row r="55" spans="1:7">
      <c r="A55" s="4" t="s">
        <v>846</v>
      </c>
      <c r="C55" s="5" t="n">
        <v>1540499</v>
      </c>
    </row>
    <row r="56" spans="1:7">
      <c r="A56" s="4" t="s">
        <v>853</v>
      </c>
    </row>
    <row r="57" spans="1:7">
      <c r="A57" s="4" t="s">
        <v>841</v>
      </c>
      <c r="B57" s="5" t="n">
        <v>1099078</v>
      </c>
      <c r="C57" s="5" t="n">
        <v>1295381</v>
      </c>
      <c r="E57" s="5" t="n">
        <v>146250</v>
      </c>
      <c r="G57" s="5" t="n">
        <v>150000</v>
      </c>
    </row>
    <row r="58" spans="1:7">
      <c r="A58" s="4" t="s">
        <v>843</v>
      </c>
      <c r="B58" s="5" t="n">
        <v>2656</v>
      </c>
      <c r="C58" s="5" t="n">
        <v>-2595</v>
      </c>
    </row>
    <row r="59" spans="1:7">
      <c r="A59" s="4" t="s">
        <v>844</v>
      </c>
      <c r="B59" s="5" t="n">
        <v>58958</v>
      </c>
      <c r="C59" s="5" t="n">
        <v>103100</v>
      </c>
    </row>
    <row r="60" spans="1:7">
      <c r="A60" s="4" t="s">
        <v>845</v>
      </c>
      <c r="B60" s="5" t="n">
        <v>1042776</v>
      </c>
      <c r="C60" s="5" t="n">
        <v>1189686</v>
      </c>
    </row>
    <row r="61" spans="1:7">
      <c r="A61" s="4" t="s">
        <v>846</v>
      </c>
      <c r="B61" s="5" t="n">
        <v>1065445</v>
      </c>
      <c r="C61" s="5" t="n">
        <v>1204983</v>
      </c>
    </row>
    <row r="62" spans="1:7">
      <c r="A62" s="4" t="s">
        <v>854</v>
      </c>
    </row>
    <row r="63" spans="1:7">
      <c r="A63" s="4" t="s">
        <v>841</v>
      </c>
      <c r="B63" s="5" t="n">
        <v>747684</v>
      </c>
      <c r="C63" s="5" t="n">
        <v>813757</v>
      </c>
      <c r="E63" s="5" t="n">
        <v>99450</v>
      </c>
      <c r="G63" s="5" t="n">
        <v>102000</v>
      </c>
    </row>
    <row r="64" spans="1:7">
      <c r="A64" s="4" t="s">
        <v>843</v>
      </c>
      <c r="B64" s="5" t="n">
        <v>2947</v>
      </c>
      <c r="C64" s="5" t="n">
        <v>633</v>
      </c>
    </row>
    <row r="65" spans="1:7">
      <c r="A65" s="4" t="s">
        <v>844</v>
      </c>
      <c r="B65" s="5" t="n">
        <v>40030</v>
      </c>
      <c r="C65" s="5" t="n">
        <v>2840</v>
      </c>
    </row>
    <row r="66" spans="1:7">
      <c r="A66" s="4" t="s">
        <v>845</v>
      </c>
      <c r="B66" s="5" t="n">
        <v>710601</v>
      </c>
      <c r="C66" s="5" t="n">
        <v>810284</v>
      </c>
    </row>
    <row r="67" spans="1:7">
      <c r="A67" s="4" t="s">
        <v>846</v>
      </c>
      <c r="B67" s="5" t="n">
        <v>724502</v>
      </c>
      <c r="C67" s="5" t="n">
        <v>819385</v>
      </c>
    </row>
    <row r="68" spans="1:7">
      <c r="A68" s="4" t="s">
        <v>855</v>
      </c>
    </row>
    <row r="69" spans="1:7">
      <c r="A69" s="4" t="s">
        <v>841</v>
      </c>
      <c r="B69" s="5" t="n">
        <v>659584</v>
      </c>
      <c r="C69" s="5" t="n">
        <v>718021</v>
      </c>
      <c r="E69" s="5" t="n">
        <v>87750</v>
      </c>
      <c r="G69" s="5" t="n">
        <v>90000</v>
      </c>
    </row>
    <row r="70" spans="1:7">
      <c r="A70" s="4" t="s">
        <v>843</v>
      </c>
      <c r="B70" s="5" t="n">
        <v>2064</v>
      </c>
      <c r="C70" s="5" t="n">
        <v>-1159</v>
      </c>
    </row>
    <row r="71" spans="1:7">
      <c r="A71" s="4" t="s">
        <v>844</v>
      </c>
      <c r="B71" s="5" t="n">
        <v>35317</v>
      </c>
      <c r="C71" s="5" t="n">
        <v>2488</v>
      </c>
    </row>
    <row r="72" spans="1:7">
      <c r="A72" s="4" t="s">
        <v>845</v>
      </c>
      <c r="B72" s="5" t="n">
        <v>626331</v>
      </c>
      <c r="C72" s="5" t="n">
        <v>714374</v>
      </c>
    </row>
    <row r="73" spans="1:7">
      <c r="A73" s="4" t="s">
        <v>846</v>
      </c>
      <c r="B73" s="5" t="n">
        <v>639267</v>
      </c>
      <c r="C73" s="5" t="n">
        <v>722990</v>
      </c>
    </row>
    <row r="74" spans="1:7">
      <c r="A74" s="4" t="s">
        <v>856</v>
      </c>
    </row>
    <row r="75" spans="1:7">
      <c r="A75" s="4" t="s">
        <v>841</v>
      </c>
      <c r="B75" s="5" t="n">
        <v>270970</v>
      </c>
      <c r="C75" s="5" t="n">
        <v>295187</v>
      </c>
      <c r="E75" s="5" t="n">
        <v>36074228</v>
      </c>
      <c r="G75" s="5" t="n">
        <v>37000</v>
      </c>
    </row>
    <row r="76" spans="1:7">
      <c r="A76" s="4" t="s">
        <v>843</v>
      </c>
      <c r="B76" s="5" t="n">
        <v>135</v>
      </c>
      <c r="C76" s="5" t="n">
        <v>-1258</v>
      </c>
    </row>
    <row r="77" spans="1:7">
      <c r="A77" s="4" t="s">
        <v>844</v>
      </c>
      <c r="B77" s="5" t="n">
        <v>14527</v>
      </c>
      <c r="C77" s="5" t="n">
        <v>1031</v>
      </c>
    </row>
    <row r="78" spans="1:7">
      <c r="A78" s="4" t="s">
        <v>845</v>
      </c>
      <c r="B78" s="5" t="n">
        <v>256578</v>
      </c>
      <c r="C78" s="5" t="n">
        <v>292898</v>
      </c>
    </row>
    <row r="79" spans="1:7">
      <c r="A79" s="4" t="s">
        <v>846</v>
      </c>
      <c r="B79" s="5" t="n">
        <v>262810</v>
      </c>
      <c r="C79" s="5" t="n">
        <v>297229</v>
      </c>
    </row>
    <row r="80" spans="1:7">
      <c r="A80" s="4" t="s">
        <v>857</v>
      </c>
    </row>
    <row r="81" spans="1:7">
      <c r="A81" s="4" t="s">
        <v>841</v>
      </c>
      <c r="B81" s="5" t="n">
        <v>58389</v>
      </c>
      <c r="C81" s="5" t="n">
        <v>63824</v>
      </c>
      <c r="E81" s="5" t="n">
        <v>7799030</v>
      </c>
      <c r="G81" s="5" t="n">
        <v>8000</v>
      </c>
    </row>
    <row r="82" spans="1:7">
      <c r="A82" s="4" t="s">
        <v>843</v>
      </c>
      <c r="B82" s="5" t="n">
        <v>580</v>
      </c>
      <c r="C82" s="5" t="n">
        <v>941</v>
      </c>
    </row>
    <row r="83" spans="1:7">
      <c r="A83" s="4" t="s">
        <v>844</v>
      </c>
      <c r="B83" s="5" t="n">
        <v>3275</v>
      </c>
      <c r="C83" s="5" t="n">
        <v>369</v>
      </c>
    </row>
    <row r="84" spans="1:7">
      <c r="A84" s="4" t="s">
        <v>845</v>
      </c>
      <c r="B84" s="5" t="n">
        <v>54534</v>
      </c>
      <c r="C84" s="5" t="n">
        <v>62514</v>
      </c>
    </row>
    <row r="85" spans="1:7">
      <c r="A85" s="4" t="s">
        <v>846</v>
      </c>
      <c r="B85" s="5" t="n">
        <v>56824</v>
      </c>
      <c r="C85" s="5" t="n">
        <v>64266</v>
      </c>
    </row>
    <row r="86" spans="1:7">
      <c r="A86" s="4" t="s">
        <v>858</v>
      </c>
    </row>
    <row r="87" spans="1:7">
      <c r="A87" s="4" t="s">
        <v>841</v>
      </c>
      <c r="B87" s="5" t="n">
        <v>58642</v>
      </c>
      <c r="C87" s="5" t="n">
        <v>63824</v>
      </c>
      <c r="E87" s="5" t="n">
        <v>7800</v>
      </c>
    </row>
    <row r="88" spans="1:7">
      <c r="A88" s="4" t="s">
        <v>843</v>
      </c>
      <c r="B88" s="5" t="n">
        <v>233</v>
      </c>
      <c r="C88" s="5" t="n">
        <v>49</v>
      </c>
    </row>
    <row r="89" spans="1:7">
      <c r="A89" s="4" t="s">
        <v>844</v>
      </c>
      <c r="B89" s="5" t="n">
        <v>3141</v>
      </c>
      <c r="C89" s="5" t="n">
        <v>223</v>
      </c>
    </row>
    <row r="90" spans="1:7">
      <c r="A90" s="4" t="s">
        <v>845</v>
      </c>
      <c r="B90" s="5" t="n">
        <v>55734</v>
      </c>
      <c r="C90" s="5" t="n">
        <v>63552</v>
      </c>
    </row>
    <row r="91" spans="1:7">
      <c r="A91" s="4" t="s">
        <v>846</v>
      </c>
      <c r="B91" s="5" t="n">
        <v>56824</v>
      </c>
      <c r="C91" s="5" t="n">
        <v>64266</v>
      </c>
    </row>
    <row r="92" spans="1:7">
      <c r="A92" s="4" t="s">
        <v>859</v>
      </c>
    </row>
    <row r="93" spans="1:7">
      <c r="A93" s="4" t="s">
        <v>841</v>
      </c>
      <c r="B93" s="5" t="n">
        <v>58393</v>
      </c>
      <c r="C93" s="5" t="n">
        <v>63824</v>
      </c>
      <c r="E93" s="5" t="n">
        <v>7800</v>
      </c>
      <c r="G93" s="5" t="n">
        <v>8000</v>
      </c>
    </row>
    <row r="94" spans="1:7">
      <c r="A94" s="4" t="s">
        <v>843</v>
      </c>
      <c r="B94" s="5" t="n">
        <v>867</v>
      </c>
      <c r="C94" s="5" t="n">
        <v>-1243</v>
      </c>
    </row>
    <row r="95" spans="1:7">
      <c r="A95" s="4" t="s">
        <v>844</v>
      </c>
      <c r="B95" s="5" t="n">
        <v>3008</v>
      </c>
      <c r="C95" s="5" t="n">
        <v>79</v>
      </c>
    </row>
    <row r="96" spans="1:7">
      <c r="A96" s="4" t="s">
        <v>845</v>
      </c>
      <c r="B96" s="5" t="n">
        <v>54518</v>
      </c>
      <c r="C96" s="5" t="n">
        <v>62502</v>
      </c>
    </row>
    <row r="97" spans="1:7">
      <c r="A97" s="4" t="s">
        <v>846</v>
      </c>
      <c r="B97" s="5" t="n">
        <v>56824</v>
      </c>
      <c r="C97" s="5" t="n">
        <v>64266</v>
      </c>
    </row>
    <row r="98" spans="1:7">
      <c r="A98" s="4" t="s">
        <v>860</v>
      </c>
    </row>
    <row r="99" spans="1:7">
      <c r="A99" s="4" t="s">
        <v>841</v>
      </c>
      <c r="B99" s="5" t="n">
        <v>270972</v>
      </c>
      <c r="E99" s="5" t="n">
        <v>36074210</v>
      </c>
      <c r="G99" s="6" t="n">
        <v>37000</v>
      </c>
    </row>
    <row r="100" spans="1:7">
      <c r="A100" s="4" t="s">
        <v>843</v>
      </c>
      <c r="B100" s="6" t="n">
        <v>144</v>
      </c>
      <c r="C100" s="5" t="n">
        <v>-1047</v>
      </c>
    </row>
    <row r="101" spans="1:7">
      <c r="A101" s="4" t="s">
        <v>844</v>
      </c>
      <c r="C101" s="5" t="n">
        <v>34159</v>
      </c>
      <c r="E101" s="5" t="n">
        <v>14528</v>
      </c>
    </row>
    <row r="102" spans="1:7">
      <c r="A102" s="4" t="s">
        <v>845</v>
      </c>
      <c r="C102" s="5" t="n">
        <v>292905</v>
      </c>
      <c r="E102" s="5" t="n">
        <v>256588</v>
      </c>
    </row>
    <row r="103" spans="1:7">
      <c r="A103" s="4" t="s">
        <v>846</v>
      </c>
      <c r="C103" s="6" t="n">
        <v>297229</v>
      </c>
      <c r="E103" s="6" t="n">
        <v>262810</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21"/>
  </cols>
  <sheetData>
    <row r="1" spans="1:2">
      <c r="A1" s="1" t="s">
        <v>861</v>
      </c>
      <c r="B1" s="2" t="s">
        <v>839</v>
      </c>
    </row>
    <row r="2" spans="1:2">
      <c r="A2" s="4" t="s">
        <v>862</v>
      </c>
      <c r="B2" s="6" t="n">
        <v>440</v>
      </c>
    </row>
    <row r="3" spans="1:2">
      <c r="A3" s="4" t="s">
        <v>863</v>
      </c>
    </row>
    <row r="4" spans="1:2">
      <c r="A4" s="4" t="s">
        <v>862</v>
      </c>
      <c r="B4" s="5" t="n">
        <v>150</v>
      </c>
    </row>
    <row r="5" spans="1:2">
      <c r="A5" s="4" t="s">
        <v>864</v>
      </c>
    </row>
    <row r="6" spans="1:2">
      <c r="A6" s="4" t="s">
        <v>862</v>
      </c>
      <c r="B6" s="5" t="n">
        <v>102</v>
      </c>
    </row>
    <row r="7" spans="1:2">
      <c r="A7" s="4" t="s">
        <v>865</v>
      </c>
    </row>
    <row r="8" spans="1:2">
      <c r="A8" s="4" t="s">
        <v>862</v>
      </c>
      <c r="B8" s="5" t="n">
        <v>90</v>
      </c>
    </row>
    <row r="9" spans="1:2">
      <c r="A9" s="4" t="s">
        <v>866</v>
      </c>
    </row>
    <row r="10" spans="1:2">
      <c r="A10" s="4" t="s">
        <v>862</v>
      </c>
      <c r="B10" s="5" t="n">
        <v>37</v>
      </c>
    </row>
    <row r="11" spans="1:2">
      <c r="A11" s="4" t="s">
        <v>867</v>
      </c>
    </row>
    <row r="12" spans="1:2">
      <c r="A12" s="4" t="s">
        <v>862</v>
      </c>
      <c r="B12" s="5" t="n">
        <v>37</v>
      </c>
    </row>
    <row r="13" spans="1:2">
      <c r="A13" s="4" t="s">
        <v>868</v>
      </c>
    </row>
    <row r="14" spans="1:2">
      <c r="A14" s="4" t="s">
        <v>862</v>
      </c>
      <c r="B14" s="5" t="n">
        <v>8</v>
      </c>
    </row>
    <row r="15" spans="1:2">
      <c r="A15" s="4" t="s">
        <v>869</v>
      </c>
    </row>
    <row r="16" spans="1:2">
      <c r="A16" s="4" t="s">
        <v>862</v>
      </c>
      <c r="B16" s="5" t="n">
        <v>8</v>
      </c>
    </row>
    <row r="17" spans="1:2">
      <c r="A17" s="4" t="s">
        <v>870</v>
      </c>
    </row>
    <row r="18" spans="1:2">
      <c r="A18" s="4" t="s">
        <v>862</v>
      </c>
      <c r="B18" s="6" t="n">
        <v>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0"/>
    <col customWidth="1" max="7" min="7" width="20"/>
    <col customWidth="1" max="8" min="8" width="30"/>
    <col customWidth="1" max="9" min="9" width="80"/>
    <col customWidth="1" max="10" min="10" width="21"/>
    <col customWidth="1" max="11" min="11" width="80"/>
    <col customWidth="1" max="12" min="12" width="23"/>
    <col customWidth="1" max="13" min="13" width="51"/>
    <col customWidth="1" max="14" min="14" width="51"/>
    <col customWidth="1" max="15" min="15" width="21"/>
  </cols>
  <sheetData>
    <row r="1" spans="1:15">
      <c r="A1" s="1" t="s">
        <v>871</v>
      </c>
      <c r="B1" s="2" t="s">
        <v>872</v>
      </c>
      <c r="C1" s="2" t="s">
        <v>873</v>
      </c>
      <c r="D1" s="2" t="s">
        <v>874</v>
      </c>
      <c r="E1" s="2" t="s">
        <v>875</v>
      </c>
      <c r="F1" s="2" t="s">
        <v>876</v>
      </c>
      <c r="G1" s="2" t="s">
        <v>877</v>
      </c>
      <c r="H1" s="2" t="s">
        <v>878</v>
      </c>
      <c r="I1" s="2" t="s">
        <v>879</v>
      </c>
      <c r="J1" s="2" t="s">
        <v>478</v>
      </c>
      <c r="K1" s="2" t="s">
        <v>880</v>
      </c>
      <c r="L1" s="2" t="s">
        <v>881</v>
      </c>
      <c r="M1" s="2" t="s">
        <v>33</v>
      </c>
      <c r="N1" s="2" t="s">
        <v>839</v>
      </c>
      <c r="O1" s="2" t="s">
        <v>34</v>
      </c>
    </row>
    <row r="2" spans="1:15">
      <c r="A2" s="4" t="s">
        <v>882</v>
      </c>
      <c r="M2" s="4" t="s">
        <v>883</v>
      </c>
      <c r="N2" s="4" t="s">
        <v>883</v>
      </c>
    </row>
    <row r="3" spans="1:15">
      <c r="A3" s="4" t="s">
        <v>884</v>
      </c>
      <c r="N3" s="6" t="n">
        <v>535125402</v>
      </c>
    </row>
    <row r="4" spans="1:15">
      <c r="A4" s="4" t="s">
        <v>885</v>
      </c>
      <c r="B4" s="6" t="n">
        <v>2897404</v>
      </c>
      <c r="C4" s="6" t="n">
        <v>440</v>
      </c>
      <c r="M4" s="6" t="n">
        <v>3090124</v>
      </c>
      <c r="O4" s="6" t="n">
        <v>5339338</v>
      </c>
    </row>
    <row r="5" spans="1:15">
      <c r="A5" s="4" t="s">
        <v>886</v>
      </c>
      <c r="O5" s="6" t="n">
        <v>8000000</v>
      </c>
    </row>
    <row r="6" spans="1:15">
      <c r="A6" s="4" t="s">
        <v>887</v>
      </c>
      <c r="D6" s="6" t="n">
        <v>1478848</v>
      </c>
      <c r="E6" s="6" t="n">
        <v>72500</v>
      </c>
      <c r="F6" s="6" t="n">
        <v>1415301</v>
      </c>
      <c r="G6" s="6" t="n">
        <v>72500</v>
      </c>
    </row>
    <row r="7" spans="1:15">
      <c r="A7" s="4" t="s">
        <v>888</v>
      </c>
    </row>
    <row r="8" spans="1:15">
      <c r="A8" s="4" t="s">
        <v>823</v>
      </c>
      <c r="I8" s="6" t="n">
        <v>2000000</v>
      </c>
      <c r="K8" s="6" t="n">
        <v>4000000</v>
      </c>
    </row>
    <row r="9" spans="1:15">
      <c r="A9" s="4" t="s">
        <v>882</v>
      </c>
      <c r="I9" s="4" t="s">
        <v>889</v>
      </c>
      <c r="K9" s="4" t="s">
        <v>890</v>
      </c>
    </row>
    <row r="10" spans="1:15">
      <c r="A10" s="4" t="s">
        <v>891</v>
      </c>
      <c r="I10" s="4" t="s">
        <v>892</v>
      </c>
    </row>
    <row r="11" spans="1:15">
      <c r="A11" s="4" t="s">
        <v>885</v>
      </c>
      <c r="I11" s="6" t="n">
        <v>4000000</v>
      </c>
    </row>
    <row r="12" spans="1:15">
      <c r="A12" s="4" t="s">
        <v>893</v>
      </c>
      <c r="I12" s="4" t="s">
        <v>894</v>
      </c>
    </row>
    <row r="13" spans="1:15">
      <c r="A13" s="4" t="s">
        <v>895</v>
      </c>
      <c r="M13" s="4" t="s">
        <v>896</v>
      </c>
      <c r="N13" s="4" t="s">
        <v>896</v>
      </c>
    </row>
    <row r="14" spans="1:15">
      <c r="A14" s="4" t="s">
        <v>897</v>
      </c>
      <c r="M14" s="4" t="s">
        <v>898</v>
      </c>
      <c r="N14" s="4" t="s">
        <v>898</v>
      </c>
    </row>
    <row r="15" spans="1:15">
      <c r="A15" s="4" t="s">
        <v>899</v>
      </c>
    </row>
    <row r="16" spans="1:15">
      <c r="A16" s="4" t="s">
        <v>823</v>
      </c>
      <c r="I16" s="6" t="n">
        <v>2000000</v>
      </c>
    </row>
    <row r="17" spans="1:15">
      <c r="A17" s="4" t="s">
        <v>895</v>
      </c>
      <c r="M17" s="4" t="s">
        <v>896</v>
      </c>
      <c r="N17" s="4" t="s">
        <v>896</v>
      </c>
    </row>
    <row r="18" spans="1:15">
      <c r="A18" s="4" t="s">
        <v>897</v>
      </c>
      <c r="M18" s="4" t="s">
        <v>898</v>
      </c>
      <c r="N18" s="4" t="s">
        <v>898</v>
      </c>
    </row>
    <row r="19" spans="1:15">
      <c r="A19" s="4" t="s">
        <v>900</v>
      </c>
    </row>
    <row r="20" spans="1:15">
      <c r="A20" s="4" t="s">
        <v>823</v>
      </c>
      <c r="H20" s="6" t="n">
        <v>72500</v>
      </c>
      <c r="L20" s="6" t="n">
        <v>215000</v>
      </c>
    </row>
    <row r="21" spans="1:15">
      <c r="A21" s="4" t="s">
        <v>882</v>
      </c>
      <c r="L21" s="4" t="s">
        <v>901</v>
      </c>
    </row>
    <row r="22" spans="1:15">
      <c r="A22" s="4" t="s">
        <v>891</v>
      </c>
      <c r="L22" s="4" t="s">
        <v>902</v>
      </c>
    </row>
    <row r="23" spans="1:15">
      <c r="A23" s="4" t="s">
        <v>885</v>
      </c>
      <c r="H23" s="6" t="n">
        <v>70000</v>
      </c>
    </row>
    <row r="24" spans="1:15">
      <c r="A24" s="4" t="s">
        <v>893</v>
      </c>
      <c r="H24" s="4" t="s">
        <v>903</v>
      </c>
    </row>
    <row r="25" spans="1:15">
      <c r="A25" s="4" t="s">
        <v>904</v>
      </c>
    </row>
    <row r="26" spans="1:15">
      <c r="A26" s="4" t="s">
        <v>882</v>
      </c>
      <c r="H26" s="4" t="s">
        <v>905</v>
      </c>
    </row>
    <row r="27" spans="1:15">
      <c r="A27" s="4" t="s">
        <v>906</v>
      </c>
    </row>
    <row r="28" spans="1:15">
      <c r="A28" s="4" t="s">
        <v>882</v>
      </c>
      <c r="H28" s="4" t="s">
        <v>907</v>
      </c>
    </row>
    <row r="29" spans="1:15">
      <c r="A29" s="4" t="s">
        <v>315</v>
      </c>
    </row>
    <row r="30" spans="1:15">
      <c r="A30" s="4" t="s">
        <v>908</v>
      </c>
      <c r="M30" s="4" t="s">
        <v>909</v>
      </c>
      <c r="N30" s="4" t="s">
        <v>909</v>
      </c>
    </row>
    <row r="31" spans="1:15">
      <c r="A31" s="4" t="s">
        <v>910</v>
      </c>
      <c r="M31" s="4" t="s">
        <v>911</v>
      </c>
      <c r="N31" s="4" t="s">
        <v>911</v>
      </c>
    </row>
    <row r="32" spans="1:15">
      <c r="A32" s="4" t="s">
        <v>912</v>
      </c>
    </row>
    <row r="33" spans="1:15">
      <c r="A33" s="4" t="s">
        <v>884</v>
      </c>
      <c r="J33" s="6" t="n">
        <v>605382</v>
      </c>
    </row>
    <row r="34" spans="1:15">
      <c r="A34" s="4" t="s">
        <v>913</v>
      </c>
    </row>
    <row r="35" spans="1:15">
      <c r="A35" s="4" t="s">
        <v>886</v>
      </c>
      <c r="C35" s="6" t="n">
        <v>44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4</v>
      </c>
      <c r="B1" s="2" t="s">
        <v>1</v>
      </c>
    </row>
    <row r="2" spans="1:10">
      <c r="B2" s="2" t="s">
        <v>33</v>
      </c>
      <c r="C2" s="2" t="s">
        <v>571</v>
      </c>
      <c r="D2" s="2" t="s">
        <v>34</v>
      </c>
      <c r="E2" s="2" t="s">
        <v>709</v>
      </c>
      <c r="F2" s="2" t="s">
        <v>571</v>
      </c>
      <c r="G2" s="2" t="s">
        <v>709</v>
      </c>
      <c r="H2" s="2" t="s">
        <v>915</v>
      </c>
      <c r="I2" s="2" t="s">
        <v>916</v>
      </c>
      <c r="J2" s="2" t="s">
        <v>917</v>
      </c>
    </row>
    <row r="3" spans="1:10">
      <c r="A3" s="4" t="s">
        <v>918</v>
      </c>
      <c r="B3" s="6" t="n">
        <v>6957678</v>
      </c>
      <c r="D3" s="6" t="n">
        <v>7149177000</v>
      </c>
    </row>
    <row r="4" spans="1:10">
      <c r="A4" s="4" t="s">
        <v>846</v>
      </c>
      <c r="B4" s="5" t="n">
        <v>7392772</v>
      </c>
      <c r="D4" s="5" t="n">
        <v>10791338</v>
      </c>
    </row>
    <row r="5" spans="1:10">
      <c r="A5" s="4" t="s">
        <v>919</v>
      </c>
    </row>
    <row r="6" spans="1:10">
      <c r="A6" s="4" t="s">
        <v>920</v>
      </c>
      <c r="B6" s="5" t="n">
        <v>7333536</v>
      </c>
      <c r="D6" s="5" t="n">
        <v>7489465</v>
      </c>
      <c r="F6" s="6" t="n">
        <v>400000</v>
      </c>
      <c r="G6" s="6" t="n">
        <v>400000</v>
      </c>
      <c r="H6" s="6" t="n">
        <v>50000</v>
      </c>
      <c r="I6" s="6" t="n">
        <v>4471000</v>
      </c>
      <c r="J6" s="6" t="n">
        <v>350000</v>
      </c>
    </row>
    <row r="7" spans="1:10">
      <c r="A7" s="4" t="s">
        <v>921</v>
      </c>
      <c r="B7" s="5" t="n">
        <v>-51268</v>
      </c>
      <c r="C7" s="6" t="n">
        <v>9831</v>
      </c>
      <c r="D7" s="5" t="n">
        <v>126712</v>
      </c>
      <c r="E7" s="6" t="n">
        <v>6444</v>
      </c>
    </row>
    <row r="8" spans="1:10">
      <c r="A8" s="4" t="s">
        <v>922</v>
      </c>
      <c r="B8" s="5" t="n">
        <v>324590</v>
      </c>
      <c r="D8" s="5" t="n">
        <v>340288</v>
      </c>
    </row>
    <row r="9" spans="1:10">
      <c r="A9" s="4" t="s">
        <v>918</v>
      </c>
      <c r="B9" s="5" t="n">
        <v>6957678</v>
      </c>
      <c r="D9" s="5" t="n">
        <v>7149177</v>
      </c>
    </row>
    <row r="10" spans="1:10">
      <c r="A10" s="4" t="s">
        <v>846</v>
      </c>
      <c r="B10" s="6" t="n">
        <v>7509065</v>
      </c>
      <c r="D10" s="6" t="n">
        <v>6766798000</v>
      </c>
    </row>
  </sheetData>
  <mergeCells count="3">
    <mergeCell ref="A1:A2"/>
    <mergeCell ref="B1:E1"/>
    <mergeCell ref="I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23</v>
      </c>
      <c r="B1" s="2" t="s">
        <v>924</v>
      </c>
      <c r="C1" s="2" t="s">
        <v>424</v>
      </c>
      <c r="D1" s="2" t="s">
        <v>916</v>
      </c>
      <c r="E1" s="2" t="s">
        <v>33</v>
      </c>
      <c r="F1" s="2" t="s">
        <v>571</v>
      </c>
      <c r="G1" s="2" t="s">
        <v>34</v>
      </c>
      <c r="H1" s="2" t="s">
        <v>709</v>
      </c>
      <c r="I1" s="2" t="s">
        <v>925</v>
      </c>
      <c r="J1" s="2" t="s">
        <v>915</v>
      </c>
      <c r="K1" s="2" t="s">
        <v>917</v>
      </c>
    </row>
    <row r="2" spans="1:11">
      <c r="A2" s="4" t="s">
        <v>919</v>
      </c>
    </row>
    <row r="3" spans="1:11">
      <c r="A3" s="4" t="s">
        <v>823</v>
      </c>
      <c r="D3" s="6" t="n">
        <v>4471000</v>
      </c>
      <c r="E3" s="6" t="n">
        <v>7333536</v>
      </c>
      <c r="F3" s="6" t="n">
        <v>400000</v>
      </c>
      <c r="G3" s="6" t="n">
        <v>7489465</v>
      </c>
      <c r="H3" s="6" t="n">
        <v>400000</v>
      </c>
      <c r="J3" s="6" t="n">
        <v>50000</v>
      </c>
      <c r="K3" s="6" t="n">
        <v>350000</v>
      </c>
    </row>
    <row r="4" spans="1:11">
      <c r="A4" s="4" t="s">
        <v>926</v>
      </c>
      <c r="D4" s="4" t="s">
        <v>927</v>
      </c>
      <c r="K4" s="4" t="s">
        <v>927</v>
      </c>
    </row>
    <row r="5" spans="1:11">
      <c r="A5" s="4" t="s">
        <v>928</v>
      </c>
      <c r="D5" s="4" t="s">
        <v>929</v>
      </c>
    </row>
    <row r="6" spans="1:11">
      <c r="A6" s="4" t="s">
        <v>930</v>
      </c>
      <c r="D6" s="5" t="n">
        <v>336</v>
      </c>
      <c r="K6" s="5" t="n">
        <v>336</v>
      </c>
    </row>
    <row r="7" spans="1:11">
      <c r="A7" s="4" t="s">
        <v>931</v>
      </c>
    </row>
    <row r="8" spans="1:11">
      <c r="A8" s="4" t="s">
        <v>497</v>
      </c>
      <c r="B8" s="4" t="s">
        <v>517</v>
      </c>
      <c r="C8" s="4" t="s">
        <v>495</v>
      </c>
    </row>
    <row r="9" spans="1:11">
      <c r="A9" s="4" t="s">
        <v>932</v>
      </c>
    </row>
    <row r="10" spans="1:11">
      <c r="A10" s="4" t="s">
        <v>823</v>
      </c>
      <c r="I10" s="6" t="n">
        <v>737000</v>
      </c>
    </row>
    <row r="11" spans="1:11">
      <c r="A11" s="4" t="s">
        <v>926</v>
      </c>
      <c r="I11" s="4" t="s">
        <v>933</v>
      </c>
      <c r="J11" s="4" t="s">
        <v>9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69</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4</v>
      </c>
      <c r="B1" s="2" t="s">
        <v>69</v>
      </c>
      <c r="C1" s="2" t="s">
        <v>70</v>
      </c>
    </row>
    <row r="2" spans="1:3">
      <c r="A2" s="4" t="s">
        <v>935</v>
      </c>
      <c r="B2" s="5" t="n">
        <v>300000000</v>
      </c>
      <c r="C2" s="5" t="n">
        <v>300000000</v>
      </c>
    </row>
    <row r="3" spans="1:3">
      <c r="A3" s="4" t="s">
        <v>936</v>
      </c>
      <c r="B3" s="6" t="n">
        <v>7767276</v>
      </c>
      <c r="C3" s="6" t="n">
        <v>7767276</v>
      </c>
    </row>
    <row r="4" spans="1:3">
      <c r="A4" s="4" t="s">
        <v>937</v>
      </c>
    </row>
    <row r="5" spans="1:3">
      <c r="A5" s="4" t="s">
        <v>935</v>
      </c>
      <c r="B5" s="5" t="n">
        <v>277050000</v>
      </c>
      <c r="C5" s="5" t="n">
        <v>277050000</v>
      </c>
    </row>
    <row r="6" spans="1:3">
      <c r="A6" s="4" t="s">
        <v>936</v>
      </c>
      <c r="B6" s="6" t="n">
        <v>7173079</v>
      </c>
      <c r="C6" s="6" t="n">
        <v>7173079</v>
      </c>
    </row>
    <row r="7" spans="1:3">
      <c r="A7" s="4" t="s">
        <v>938</v>
      </c>
    </row>
    <row r="8" spans="1:3">
      <c r="A8" s="4" t="s">
        <v>935</v>
      </c>
      <c r="B8" s="5" t="n">
        <v>22950000</v>
      </c>
      <c r="C8" s="5" t="n">
        <v>22950000</v>
      </c>
    </row>
    <row r="9" spans="1:3">
      <c r="A9" s="4" t="s">
        <v>936</v>
      </c>
      <c r="B9" s="6" t="n">
        <v>594197</v>
      </c>
      <c r="C9" s="6" t="n">
        <v>5941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939</v>
      </c>
      <c r="B1" s="2" t="s">
        <v>1</v>
      </c>
    </row>
    <row r="2" spans="1:5">
      <c r="B2" s="2" t="s">
        <v>69</v>
      </c>
      <c r="C2" s="2" t="s">
        <v>131</v>
      </c>
      <c r="D2" s="2" t="s">
        <v>70</v>
      </c>
      <c r="E2" s="2" t="s">
        <v>132</v>
      </c>
    </row>
    <row r="3" spans="1:5">
      <c r="A3" s="4" t="s">
        <v>936</v>
      </c>
      <c r="B3" s="6" t="n">
        <v>7767276</v>
      </c>
      <c r="D3" s="6" t="n">
        <v>7767276</v>
      </c>
    </row>
    <row r="4" spans="1:5">
      <c r="A4" s="4" t="s">
        <v>940</v>
      </c>
      <c r="B4" s="4" t="s">
        <v>650</v>
      </c>
    </row>
    <row r="5" spans="1:5">
      <c r="A5" s="4" t="s">
        <v>941</v>
      </c>
      <c r="B5" s="6" t="n">
        <v>9862262</v>
      </c>
      <c r="D5" s="5" t="n">
        <v>7052635</v>
      </c>
    </row>
    <row r="6" spans="1:5">
      <c r="A6" s="4" t="s">
        <v>942</v>
      </c>
      <c r="C6" s="6" t="n">
        <v>2034000</v>
      </c>
      <c r="E6" s="6" t="n">
        <v>1848000</v>
      </c>
    </row>
    <row r="7" spans="1:5">
      <c r="A7" s="4" t="s">
        <v>943</v>
      </c>
      <c r="B7" s="4" t="s">
        <v>944</v>
      </c>
    </row>
    <row r="8" spans="1:5">
      <c r="A8" s="4" t="s">
        <v>63</v>
      </c>
      <c r="B8" s="6" t="n">
        <v>9919989</v>
      </c>
      <c r="D8" s="5" t="n">
        <v>9949654</v>
      </c>
    </row>
    <row r="9" spans="1:5">
      <c r="A9" s="4" t="s">
        <v>945</v>
      </c>
      <c r="B9" s="6" t="n">
        <v>41606425</v>
      </c>
      <c r="D9" s="5" t="n">
        <v>39689426</v>
      </c>
    </row>
    <row r="10" spans="1:5">
      <c r="A10" s="4" t="s">
        <v>946</v>
      </c>
      <c r="B10" s="4" t="s">
        <v>947</v>
      </c>
    </row>
    <row r="11" spans="1:5">
      <c r="A11" s="4" t="s">
        <v>948</v>
      </c>
    </row>
    <row r="12" spans="1:5">
      <c r="A12" s="4" t="s">
        <v>936</v>
      </c>
      <c r="B12" s="6" t="n">
        <v>1000</v>
      </c>
      <c r="D12" s="5" t="n">
        <v>1000</v>
      </c>
    </row>
    <row r="13" spans="1:5">
      <c r="A13" s="4" t="s">
        <v>949</v>
      </c>
    </row>
    <row r="14" spans="1:5">
      <c r="A14" s="4" t="s">
        <v>936</v>
      </c>
      <c r="B14" s="6" t="n">
        <v>7767276</v>
      </c>
      <c r="D14" s="6" t="n">
        <v>77672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50</v>
      </c>
      <c r="B1" s="2" t="s">
        <v>69</v>
      </c>
      <c r="C1" s="2" t="s">
        <v>70</v>
      </c>
      <c r="D1" s="2" t="s">
        <v>71</v>
      </c>
      <c r="E1" s="2" t="s">
        <v>449</v>
      </c>
    </row>
    <row r="2" spans="1:5">
      <c r="A2" s="4" t="s">
        <v>951</v>
      </c>
      <c r="B2" s="6" t="n">
        <v>303612</v>
      </c>
      <c r="C2" s="6" t="n">
        <v>327020</v>
      </c>
    </row>
    <row r="3" spans="1:5">
      <c r="A3" s="4" t="s">
        <v>952</v>
      </c>
      <c r="B3" s="5" t="n">
        <v>3081668</v>
      </c>
      <c r="C3" s="5" t="n">
        <v>3033930</v>
      </c>
      <c r="D3" s="6" t="n">
        <v>1870660</v>
      </c>
      <c r="E3" s="6" t="n">
        <v>1523722</v>
      </c>
    </row>
    <row r="4" spans="1:5">
      <c r="A4" s="4" t="s">
        <v>953</v>
      </c>
    </row>
    <row r="5" spans="1:5">
      <c r="A5" s="4" t="s">
        <v>951</v>
      </c>
      <c r="B5" s="5" t="n">
        <v>53121</v>
      </c>
      <c r="C5" s="5" t="n">
        <v>73710</v>
      </c>
    </row>
    <row r="6" spans="1:5">
      <c r="A6" s="4" t="s">
        <v>954</v>
      </c>
    </row>
    <row r="7" spans="1:5">
      <c r="A7" s="4" t="s">
        <v>951</v>
      </c>
      <c r="B7" s="5" t="n">
        <v>250491</v>
      </c>
      <c r="C7" s="5" t="n">
        <v>253310</v>
      </c>
    </row>
    <row r="8" spans="1:5">
      <c r="A8" s="4" t="s">
        <v>795</v>
      </c>
      <c r="B8" s="6" t="n">
        <v>-3385280</v>
      </c>
      <c r="C8" s="6" t="n">
        <v>-33609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s>
  <sheetData>
    <row r="1" spans="1:6">
      <c r="A1" s="1" t="s">
        <v>955</v>
      </c>
      <c r="B1" s="2" t="s">
        <v>726</v>
      </c>
      <c r="C1" s="2" t="s">
        <v>727</v>
      </c>
      <c r="D1" s="2" t="s">
        <v>1</v>
      </c>
    </row>
    <row r="2" spans="1:6">
      <c r="B2" s="2" t="s">
        <v>70</v>
      </c>
      <c r="C2" s="2" t="s">
        <v>70</v>
      </c>
      <c r="D2" s="2" t="s">
        <v>69</v>
      </c>
      <c r="E2" s="2" t="s">
        <v>70</v>
      </c>
      <c r="F2" s="2" t="s">
        <v>71</v>
      </c>
    </row>
    <row r="3" spans="1:6">
      <c r="A3" s="4" t="s">
        <v>956</v>
      </c>
      <c r="D3" s="6" t="n">
        <v>932</v>
      </c>
      <c r="E3" s="6" t="n">
        <v>932</v>
      </c>
      <c r="F3" s="6" t="n">
        <v>932</v>
      </c>
    </row>
    <row r="4" spans="1:6">
      <c r="A4" s="4" t="s">
        <v>957</v>
      </c>
      <c r="D4" s="5" t="n">
        <v>1795961</v>
      </c>
      <c r="E4" s="5" t="n">
        <v>1635447</v>
      </c>
      <c r="F4" s="5" t="n">
        <v>1401184</v>
      </c>
    </row>
    <row r="5" spans="1:6">
      <c r="A5" s="4" t="s">
        <v>682</v>
      </c>
    </row>
    <row r="6" spans="1:6">
      <c r="A6" s="4" t="s">
        <v>958</v>
      </c>
      <c r="D6" s="5" t="n">
        <v>1766083</v>
      </c>
      <c r="E6" s="5" t="n">
        <v>1908646</v>
      </c>
      <c r="F6" s="5" t="n">
        <v>1502976</v>
      </c>
    </row>
    <row r="7" spans="1:6">
      <c r="A7" s="4" t="s">
        <v>956</v>
      </c>
      <c r="D7" s="5" t="n">
        <v>13116</v>
      </c>
      <c r="E7" s="5" t="n">
        <v>-312091</v>
      </c>
      <c r="F7" s="5" t="n">
        <v>-101792</v>
      </c>
    </row>
    <row r="8" spans="1:6">
      <c r="A8" s="4" t="s">
        <v>957</v>
      </c>
      <c r="D8" s="5" t="n">
        <v>1779199</v>
      </c>
      <c r="E8" s="5" t="n">
        <v>1596555</v>
      </c>
      <c r="F8" s="6" t="n">
        <v>1401184</v>
      </c>
    </row>
    <row r="9" spans="1:6">
      <c r="A9" s="4" t="s">
        <v>315</v>
      </c>
    </row>
    <row r="10" spans="1:6">
      <c r="A10" s="4" t="s">
        <v>958</v>
      </c>
      <c r="D10" s="5" t="n">
        <v>-20098</v>
      </c>
      <c r="E10" s="5" t="n">
        <v>19551</v>
      </c>
    </row>
    <row r="11" spans="1:6">
      <c r="A11" s="4" t="s">
        <v>956</v>
      </c>
      <c r="D11" s="5" t="n">
        <v>2981</v>
      </c>
      <c r="E11" s="5" t="n">
        <v>-9337</v>
      </c>
    </row>
    <row r="12" spans="1:6">
      <c r="A12" s="4" t="s">
        <v>957</v>
      </c>
      <c r="B12" s="6" t="n">
        <v>10214</v>
      </c>
      <c r="D12" s="5" t="n">
        <v>-17117</v>
      </c>
    </row>
    <row r="13" spans="1:6">
      <c r="A13" s="4" t="s">
        <v>308</v>
      </c>
    </row>
    <row r="14" spans="1:6">
      <c r="A14" s="4" t="s">
        <v>956</v>
      </c>
      <c r="C14" s="6" t="n">
        <v>28678</v>
      </c>
      <c r="D14" s="6" t="n">
        <v>33879</v>
      </c>
      <c r="E14" s="6" t="n">
        <v>267307</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59</v>
      </c>
      <c r="C1" s="2" t="s">
        <v>1</v>
      </c>
    </row>
    <row r="2" spans="1:6">
      <c r="C2" s="2" t="s">
        <v>69</v>
      </c>
      <c r="D2" s="2" t="s">
        <v>70</v>
      </c>
      <c r="E2" s="2" t="s">
        <v>71</v>
      </c>
      <c r="F2" s="2" t="s">
        <v>960</v>
      </c>
    </row>
    <row r="3" spans="1:6">
      <c r="A3" s="3" t="s">
        <v>227</v>
      </c>
    </row>
    <row r="4" spans="1:6">
      <c r="A4" s="4" t="s">
        <v>961</v>
      </c>
      <c r="C4" s="6" t="n">
        <v>6916699</v>
      </c>
      <c r="D4" s="6" t="n">
        <v>8498889</v>
      </c>
      <c r="E4" s="6" t="n">
        <v>4887130</v>
      </c>
    </row>
    <row r="5" spans="1:6">
      <c r="A5" s="4" t="s">
        <v>962</v>
      </c>
      <c r="C5" s="5" t="n">
        <v>-297179</v>
      </c>
      <c r="D5" s="5" t="n">
        <v>16011</v>
      </c>
    </row>
    <row r="6" spans="1:6">
      <c r="A6" s="4" t="s">
        <v>963</v>
      </c>
      <c r="C6" s="5" t="n">
        <v>-89685</v>
      </c>
      <c r="D6" s="5" t="n">
        <v>-62327</v>
      </c>
      <c r="E6" s="5" t="n">
        <v>-56415</v>
      </c>
    </row>
    <row r="7" spans="1:6">
      <c r="A7" s="4" t="s">
        <v>964</v>
      </c>
      <c r="C7" s="6" t="n">
        <v>6529835</v>
      </c>
      <c r="D7" s="6" t="n">
        <v>8452573</v>
      </c>
      <c r="E7" s="6" t="n">
        <v>4830715</v>
      </c>
    </row>
    <row r="8" spans="1:6">
      <c r="A8" s="4" t="s">
        <v>965</v>
      </c>
      <c r="C8" s="4" t="s">
        <v>966</v>
      </c>
      <c r="D8" s="4" t="s">
        <v>966</v>
      </c>
      <c r="E8" s="4" t="s">
        <v>966</v>
      </c>
      <c r="F8" s="4" t="s">
        <v>966</v>
      </c>
    </row>
    <row r="9" spans="1:6">
      <c r="A9" s="4" t="s">
        <v>967</v>
      </c>
      <c r="C9" s="6" t="n">
        <v>1958951</v>
      </c>
      <c r="D9" s="6" t="n">
        <v>2535772</v>
      </c>
      <c r="E9" s="6" t="n">
        <v>1449214</v>
      </c>
    </row>
    <row r="10" spans="1:6">
      <c r="A10" s="4" t="s">
        <v>968</v>
      </c>
      <c r="C10" s="5" t="n">
        <v>15126</v>
      </c>
      <c r="D10" s="5" t="n">
        <v>8693</v>
      </c>
      <c r="E10" s="5" t="n">
        <v>11908</v>
      </c>
    </row>
    <row r="11" spans="1:6">
      <c r="A11" s="4" t="s">
        <v>969</v>
      </c>
      <c r="D11" s="5" t="n">
        <v>-2108760</v>
      </c>
    </row>
    <row r="12" spans="1:6">
      <c r="A12" s="4" t="s">
        <v>970</v>
      </c>
      <c r="D12" s="5" t="n">
        <v>1415729</v>
      </c>
    </row>
    <row r="13" spans="1:6">
      <c r="A13" s="4" t="s">
        <v>971</v>
      </c>
      <c r="C13" s="5" t="n">
        <v>12101</v>
      </c>
      <c r="D13" s="5" t="n">
        <v>-2406</v>
      </c>
      <c r="E13" s="5" t="n">
        <v>-10974</v>
      </c>
    </row>
    <row r="14" spans="1:6">
      <c r="A14" s="4" t="s">
        <v>972</v>
      </c>
      <c r="C14" s="5" t="n">
        <v>-189237</v>
      </c>
      <c r="D14" s="5" t="n">
        <v>-249336</v>
      </c>
      <c r="E14" s="5" t="n">
        <v>-91928</v>
      </c>
    </row>
    <row r="15" spans="1:6">
      <c r="A15" s="4" t="s">
        <v>973</v>
      </c>
      <c r="B15" s="4" t="s">
        <v>518</v>
      </c>
      <c r="E15" s="5" t="n">
        <v>44020</v>
      </c>
    </row>
    <row r="16" spans="1:6">
      <c r="A16" s="4" t="s">
        <v>974</v>
      </c>
      <c r="B16" s="4" t="s">
        <v>520</v>
      </c>
      <c r="C16" s="5" t="n">
        <v>33879</v>
      </c>
      <c r="D16" s="5" t="n">
        <v>28678</v>
      </c>
    </row>
    <row r="17" spans="1:6">
      <c r="A17" s="4" t="s">
        <v>975</v>
      </c>
      <c r="B17" s="4" t="s">
        <v>520</v>
      </c>
      <c r="C17" s="5" t="n">
        <v>-17117</v>
      </c>
      <c r="D17" s="5" t="n">
        <v>10214</v>
      </c>
    </row>
    <row r="18" spans="1:6">
      <c r="A18" s="4" t="s">
        <v>976</v>
      </c>
      <c r="C18" s="5" t="n">
        <v>-17742</v>
      </c>
      <c r="D18" s="5" t="n">
        <v>-3137</v>
      </c>
      <c r="E18" s="5" t="n">
        <v>-1056</v>
      </c>
    </row>
    <row r="19" spans="1:6">
      <c r="A19" s="4" t="s">
        <v>957</v>
      </c>
      <c r="C19" s="6" t="n">
        <v>1795961</v>
      </c>
      <c r="D19" s="6" t="n">
        <v>1635447</v>
      </c>
      <c r="E19" s="6" t="n">
        <v>1401184</v>
      </c>
    </row>
    <row r="20" spans="1:6">
      <c r="A20" s="4" t="s">
        <v>977</v>
      </c>
      <c r="C20" s="4" t="s">
        <v>978</v>
      </c>
      <c r="D20" s="4" t="s">
        <v>651</v>
      </c>
      <c r="E20" s="4" t="s">
        <v>979</v>
      </c>
    </row>
    <row r="21" spans="1:6"/>
    <row r="22" spans="1:6">
      <c r="A22" s="4" t="s">
        <v>518</v>
      </c>
      <c r="B22" s="4" t="s">
        <v>980</v>
      </c>
    </row>
    <row r="23" spans="1:6">
      <c r="A23" s="4" t="s">
        <v>520</v>
      </c>
      <c r="B23" s="4" t="s">
        <v>981</v>
      </c>
    </row>
  </sheetData>
  <mergeCells count="5">
    <mergeCell ref="A1:B2"/>
    <mergeCell ref="C1:F1"/>
    <mergeCell ref="A21:E21"/>
    <mergeCell ref="B22:E22"/>
    <mergeCell ref="B23:E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2</v>
      </c>
      <c r="B1" s="2" t="s">
        <v>69</v>
      </c>
      <c r="C1" s="2" t="s">
        <v>70</v>
      </c>
    </row>
    <row r="2" spans="1:3">
      <c r="A2" s="3" t="s">
        <v>983</v>
      </c>
    </row>
    <row r="3" spans="1:3">
      <c r="A3" s="4" t="s">
        <v>984</v>
      </c>
      <c r="B3" s="6" t="n">
        <v>303612</v>
      </c>
      <c r="C3" s="6" t="n">
        <v>301749</v>
      </c>
    </row>
    <row r="4" spans="1:3">
      <c r="A4" s="3" t="s">
        <v>985</v>
      </c>
    </row>
    <row r="5" spans="1:3">
      <c r="A5" s="4" t="s">
        <v>986</v>
      </c>
      <c r="B5" s="5" t="n">
        <v>-3385280</v>
      </c>
      <c r="C5" s="5" t="n">
        <v>-3335679</v>
      </c>
    </row>
    <row r="6" spans="1:3">
      <c r="A6" s="4" t="s">
        <v>987</v>
      </c>
      <c r="B6" s="5" t="n">
        <v>-3081668</v>
      </c>
      <c r="C6" s="5" t="n">
        <v>-3033930</v>
      </c>
    </row>
    <row r="7" spans="1:3">
      <c r="A7" s="4" t="s">
        <v>988</v>
      </c>
    </row>
    <row r="8" spans="1:3">
      <c r="A8" s="3" t="s">
        <v>983</v>
      </c>
    </row>
    <row r="9" spans="1:3">
      <c r="A9" s="4" t="s">
        <v>984</v>
      </c>
      <c r="B9" s="5" t="n">
        <v>53121</v>
      </c>
      <c r="C9" s="5" t="n">
        <v>48439</v>
      </c>
    </row>
    <row r="10" spans="1:3">
      <c r="A10" s="4" t="s">
        <v>989</v>
      </c>
    </row>
    <row r="11" spans="1:3">
      <c r="A11" s="3" t="s">
        <v>983</v>
      </c>
    </row>
    <row r="12" spans="1:3">
      <c r="A12" s="4" t="s">
        <v>984</v>
      </c>
      <c r="B12" s="5" t="n">
        <v>213617</v>
      </c>
      <c r="C12" s="5" t="n">
        <v>208394</v>
      </c>
    </row>
    <row r="13" spans="1:3">
      <c r="A13" s="4" t="s">
        <v>990</v>
      </c>
    </row>
    <row r="14" spans="1:3">
      <c r="A14" s="3" t="s">
        <v>983</v>
      </c>
    </row>
    <row r="15" spans="1:3">
      <c r="A15" s="4" t="s">
        <v>984</v>
      </c>
      <c r="B15" s="5" t="n">
        <v>36874</v>
      </c>
      <c r="C15" s="5" t="n">
        <v>44916</v>
      </c>
    </row>
    <row r="16" spans="1:3">
      <c r="A16" s="4" t="s">
        <v>991</v>
      </c>
    </row>
    <row r="17" spans="1:3">
      <c r="A17" s="3" t="s">
        <v>985</v>
      </c>
    </row>
    <row r="18" spans="1:3">
      <c r="A18" s="4" t="s">
        <v>986</v>
      </c>
      <c r="B18" s="5" t="n">
        <v>-3139757</v>
      </c>
      <c r="C18" s="5" t="n">
        <v>-2900893</v>
      </c>
    </row>
    <row r="19" spans="1:3">
      <c r="A19" s="4" t="s">
        <v>992</v>
      </c>
    </row>
    <row r="20" spans="1:3">
      <c r="A20" s="3" t="s">
        <v>985</v>
      </c>
    </row>
    <row r="21" spans="1:3">
      <c r="A21" s="4" t="s">
        <v>986</v>
      </c>
      <c r="B21" s="5" t="n">
        <v>-244502</v>
      </c>
      <c r="C21" s="5" t="n">
        <v>-433411</v>
      </c>
    </row>
    <row r="22" spans="1:3">
      <c r="A22" s="4" t="s">
        <v>993</v>
      </c>
    </row>
    <row r="23" spans="1:3">
      <c r="A23" s="3" t="s">
        <v>985</v>
      </c>
    </row>
    <row r="24" spans="1:3">
      <c r="A24" s="4" t="s">
        <v>986</v>
      </c>
      <c r="B24" s="6" t="n">
        <v>-1021</v>
      </c>
      <c r="C24" s="6" t="n">
        <v>-13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4</v>
      </c>
      <c r="B1" s="2" t="s">
        <v>1</v>
      </c>
    </row>
    <row r="2" spans="1:5">
      <c r="B2" s="2" t="s">
        <v>33</v>
      </c>
      <c r="C2" s="2" t="s">
        <v>571</v>
      </c>
      <c r="D2" s="2" t="s">
        <v>34</v>
      </c>
      <c r="E2" s="2" t="s">
        <v>137</v>
      </c>
    </row>
    <row r="3" spans="1:5">
      <c r="A3" s="4" t="s">
        <v>995</v>
      </c>
      <c r="B3" s="6" t="n">
        <v>3033930</v>
      </c>
      <c r="D3" s="6" t="n">
        <v>1870660</v>
      </c>
      <c r="E3" s="6" t="n">
        <v>1523722</v>
      </c>
    </row>
    <row r="4" spans="1:5">
      <c r="A4" s="4" t="s">
        <v>996</v>
      </c>
      <c r="D4" s="5" t="n">
        <v>152785</v>
      </c>
      <c r="E4" s="5" t="n">
        <v>34090</v>
      </c>
    </row>
    <row r="5" spans="1:5">
      <c r="A5" s="4" t="s">
        <v>997</v>
      </c>
      <c r="E5" s="5" t="n">
        <v>-101792</v>
      </c>
    </row>
    <row r="6" spans="1:5">
      <c r="A6" s="4" t="s">
        <v>998</v>
      </c>
      <c r="B6" s="5" t="n">
        <v>49976</v>
      </c>
      <c r="D6" s="5" t="n">
        <v>-292750</v>
      </c>
      <c r="E6" s="5" t="n">
        <v>-67702</v>
      </c>
    </row>
    <row r="7" spans="1:5">
      <c r="A7" s="4" t="s">
        <v>999</v>
      </c>
      <c r="B7" s="5" t="n">
        <v>3081668</v>
      </c>
      <c r="D7" s="5" t="n">
        <v>3033930</v>
      </c>
      <c r="E7" s="5" t="n">
        <v>1870660</v>
      </c>
    </row>
    <row r="8" spans="1:5">
      <c r="A8" s="4" t="s">
        <v>315</v>
      </c>
    </row>
    <row r="9" spans="1:5">
      <c r="A9" s="4" t="s">
        <v>996</v>
      </c>
      <c r="D9" s="5" t="n">
        <v>579585</v>
      </c>
    </row>
    <row r="10" spans="1:5">
      <c r="A10" s="4" t="s">
        <v>998</v>
      </c>
      <c r="B10" s="5" t="n">
        <v>2981</v>
      </c>
      <c r="D10" s="5" t="n">
        <v>-9337</v>
      </c>
    </row>
    <row r="11" spans="1:5">
      <c r="A11" s="4" t="s">
        <v>1000</v>
      </c>
      <c r="D11" s="5" t="n">
        <v>281899</v>
      </c>
    </row>
    <row r="12" spans="1:5">
      <c r="A12" s="4" t="s">
        <v>1001</v>
      </c>
      <c r="C12" s="6" t="n">
        <v>-2238</v>
      </c>
      <c r="D12" s="5" t="n">
        <v>12380</v>
      </c>
    </row>
    <row r="13" spans="1:5">
      <c r="A13" s="4" t="s">
        <v>308</v>
      </c>
    </row>
    <row r="14" spans="1:5">
      <c r="A14" s="4" t="s">
        <v>996</v>
      </c>
      <c r="D14" s="5" t="n">
        <v>203512</v>
      </c>
    </row>
    <row r="15" spans="1:5">
      <c r="A15" s="4" t="s">
        <v>998</v>
      </c>
      <c r="B15" s="5" t="n">
        <v>33879</v>
      </c>
      <c r="D15" s="5" t="n">
        <v>28678</v>
      </c>
    </row>
    <row r="16" spans="1:5">
      <c r="A16" s="4" t="s">
        <v>1002</v>
      </c>
      <c r="D16" s="5" t="n">
        <v>605382</v>
      </c>
    </row>
    <row r="17" spans="1:5">
      <c r="A17" s="4" t="s">
        <v>1001</v>
      </c>
      <c r="D17" s="5" t="n">
        <v>35117</v>
      </c>
    </row>
    <row r="18" spans="1:5">
      <c r="A18" s="4" t="s">
        <v>682</v>
      </c>
    </row>
    <row r="19" spans="1:5">
      <c r="A19" s="4" t="s">
        <v>998</v>
      </c>
      <c r="B19" s="5" t="n">
        <v>13116</v>
      </c>
      <c r="D19" s="5" t="n">
        <v>-312091</v>
      </c>
    </row>
    <row r="20" spans="1:5">
      <c r="A20" s="4" t="s">
        <v>1003</v>
      </c>
    </row>
    <row r="21" spans="1:5">
      <c r="A21" s="4" t="s">
        <v>995</v>
      </c>
      <c r="B21" s="5" t="n">
        <v>-36874</v>
      </c>
      <c r="D21" s="5" t="n">
        <v>-33930</v>
      </c>
      <c r="E21" s="5" t="n">
        <v>-31576</v>
      </c>
    </row>
    <row r="22" spans="1:5">
      <c r="A22" s="4" t="s">
        <v>997</v>
      </c>
      <c r="E22" s="5" t="n">
        <v>-2354</v>
      </c>
    </row>
    <row r="23" spans="1:5">
      <c r="A23" s="4" t="s">
        <v>998</v>
      </c>
      <c r="B23" s="5" t="n">
        <v>8042</v>
      </c>
      <c r="D23" s="5" t="n">
        <v>-10986</v>
      </c>
      <c r="E23" s="5" t="n">
        <v>-2354</v>
      </c>
    </row>
    <row r="24" spans="1:5">
      <c r="A24" s="4" t="s">
        <v>999</v>
      </c>
      <c r="D24" s="5" t="n">
        <v>-36874</v>
      </c>
      <c r="E24" s="5" t="n">
        <v>-33930</v>
      </c>
    </row>
    <row r="25" spans="1:5">
      <c r="A25" s="4" t="s">
        <v>1004</v>
      </c>
    </row>
    <row r="26" spans="1:5">
      <c r="A26" s="4" t="s">
        <v>998</v>
      </c>
      <c r="B26" s="5" t="n">
        <v>-2468</v>
      </c>
    </row>
    <row r="27" spans="1:5">
      <c r="A27" s="4" t="s">
        <v>1005</v>
      </c>
    </row>
    <row r="28" spans="1:5">
      <c r="A28" s="4" t="s">
        <v>998</v>
      </c>
      <c r="B28" s="5" t="n">
        <v>10510</v>
      </c>
      <c r="D28" s="5" t="n">
        <v>-10986</v>
      </c>
    </row>
    <row r="29" spans="1:5">
      <c r="A29" s="4" t="s">
        <v>1006</v>
      </c>
    </row>
    <row r="30" spans="1:5">
      <c r="A30" s="4" t="s">
        <v>995</v>
      </c>
      <c r="B30" s="5" t="n">
        <v>2858318</v>
      </c>
      <c r="D30" s="5" t="n">
        <v>1447089</v>
      </c>
      <c r="E30" s="5" t="n">
        <v>1766981</v>
      </c>
    </row>
    <row r="31" spans="1:5">
      <c r="A31" s="4" t="s">
        <v>997</v>
      </c>
      <c r="E31" s="5" t="n">
        <v>-94340</v>
      </c>
    </row>
    <row r="32" spans="1:5">
      <c r="A32" s="4" t="s">
        <v>998</v>
      </c>
      <c r="B32" s="5" t="n">
        <v>221431</v>
      </c>
      <c r="D32" s="5" t="n">
        <v>-261412</v>
      </c>
      <c r="E32" s="5" t="n">
        <v>-94340</v>
      </c>
    </row>
    <row r="33" spans="1:5">
      <c r="A33" s="4" t="s">
        <v>999</v>
      </c>
      <c r="D33" s="5" t="n">
        <v>2858318</v>
      </c>
      <c r="E33" s="5" t="n">
        <v>1447089</v>
      </c>
    </row>
    <row r="34" spans="1:5">
      <c r="A34" s="4" t="s">
        <v>1007</v>
      </c>
    </row>
    <row r="35" spans="1:5">
      <c r="A35" s="4" t="s">
        <v>996</v>
      </c>
      <c r="D35" s="5" t="n">
        <v>356296</v>
      </c>
    </row>
    <row r="36" spans="1:5">
      <c r="A36" s="4" t="s">
        <v>998</v>
      </c>
      <c r="B36" s="5" t="n">
        <v>178236</v>
      </c>
      <c r="D36" s="5" t="n">
        <v>-6191</v>
      </c>
    </row>
    <row r="37" spans="1:5">
      <c r="A37" s="4" t="s">
        <v>1000</v>
      </c>
      <c r="D37" s="5" t="n">
        <v>281899</v>
      </c>
    </row>
    <row r="38" spans="1:5">
      <c r="A38" s="4" t="s">
        <v>1008</v>
      </c>
    </row>
    <row r="39" spans="1:5">
      <c r="A39" s="4" t="s">
        <v>996</v>
      </c>
      <c r="D39" s="5" t="n">
        <v>203512</v>
      </c>
    </row>
    <row r="40" spans="1:5">
      <c r="A40" s="4" t="s">
        <v>998</v>
      </c>
      <c r="B40" s="5" t="n">
        <v>35440</v>
      </c>
      <c r="D40" s="5" t="n">
        <v>28678</v>
      </c>
    </row>
    <row r="41" spans="1:5">
      <c r="A41" s="4" t="s">
        <v>1002</v>
      </c>
      <c r="D41" s="5" t="n">
        <v>605382</v>
      </c>
    </row>
    <row r="42" spans="1:5">
      <c r="A42" s="4" t="s">
        <v>1009</v>
      </c>
    </row>
    <row r="43" spans="1:5">
      <c r="A43" s="4" t="s">
        <v>998</v>
      </c>
      <c r="B43" s="5" t="n">
        <v>7755</v>
      </c>
      <c r="D43" s="5" t="n">
        <v>-283899</v>
      </c>
    </row>
    <row r="44" spans="1:5">
      <c r="A44" s="4" t="s">
        <v>1010</v>
      </c>
    </row>
    <row r="45" spans="1:5">
      <c r="A45" s="4" t="s">
        <v>995</v>
      </c>
      <c r="B45" s="5" t="n">
        <v>0</v>
      </c>
      <c r="D45" s="5" t="n">
        <v>-152785</v>
      </c>
      <c r="E45" s="5" t="n">
        <v>-186875</v>
      </c>
    </row>
    <row r="46" spans="1:5">
      <c r="A46" s="4" t="s">
        <v>996</v>
      </c>
      <c r="D46" s="5" t="n">
        <v>152785</v>
      </c>
      <c r="E46" s="5" t="n">
        <v>34090</v>
      </c>
    </row>
    <row r="47" spans="1:5">
      <c r="A47" s="4" t="s">
        <v>998</v>
      </c>
      <c r="B47" s="5" t="n">
        <v>0</v>
      </c>
      <c r="D47" s="5" t="n">
        <v>0</v>
      </c>
      <c r="E47" s="5" t="n">
        <v>34090</v>
      </c>
    </row>
    <row r="48" spans="1:5">
      <c r="A48" s="4" t="s">
        <v>999</v>
      </c>
      <c r="D48" s="5" t="n">
        <v>0</v>
      </c>
      <c r="E48" s="5" t="n">
        <v>-152785</v>
      </c>
    </row>
    <row r="49" spans="1:5">
      <c r="A49" s="4" t="s">
        <v>1011</v>
      </c>
    </row>
    <row r="50" spans="1:5">
      <c r="A50" s="4" t="s">
        <v>998</v>
      </c>
      <c r="B50" s="5" t="n">
        <v>0</v>
      </c>
      <c r="D50" s="5" t="n">
        <v>0</v>
      </c>
    </row>
    <row r="51" spans="1:5">
      <c r="A51" s="4" t="s">
        <v>1012</v>
      </c>
    </row>
    <row r="52" spans="1:5">
      <c r="A52" s="4" t="s">
        <v>995</v>
      </c>
      <c r="B52" s="5" t="n">
        <v>60008</v>
      </c>
      <c r="D52" s="5" t="n">
        <v>42575</v>
      </c>
    </row>
    <row r="53" spans="1:5">
      <c r="A53" s="4" t="s">
        <v>998</v>
      </c>
      <c r="B53" s="5" t="n">
        <v>-2994</v>
      </c>
    </row>
    <row r="54" spans="1:5">
      <c r="A54" s="4" t="s">
        <v>1001</v>
      </c>
      <c r="B54" s="5" t="n">
        <v>20427</v>
      </c>
      <c r="D54" s="5" t="n">
        <v>7458</v>
      </c>
    </row>
    <row r="55" spans="1:5">
      <c r="A55" s="4" t="s">
        <v>999</v>
      </c>
      <c r="D55" s="5" t="n">
        <v>60008</v>
      </c>
      <c r="E55" s="5" t="n">
        <v>42575</v>
      </c>
    </row>
    <row r="56" spans="1:5">
      <c r="A56" s="4" t="s">
        <v>1013</v>
      </c>
    </row>
    <row r="57" spans="1:5">
      <c r="A57" s="4" t="s">
        <v>998</v>
      </c>
      <c r="B57" s="5" t="n">
        <v>-1433</v>
      </c>
    </row>
    <row r="58" spans="1:5">
      <c r="A58" s="4" t="s">
        <v>1014</v>
      </c>
    </row>
    <row r="59" spans="1:5">
      <c r="A59" s="4" t="s">
        <v>998</v>
      </c>
      <c r="B59" s="5" t="n">
        <v>-1561</v>
      </c>
    </row>
    <row r="60" spans="1:5">
      <c r="A60" s="4" t="s">
        <v>1001</v>
      </c>
      <c r="D60" s="5" t="n">
        <v>35117</v>
      </c>
    </row>
    <row r="61" spans="1:5">
      <c r="A61" s="4" t="s">
        <v>643</v>
      </c>
    </row>
    <row r="62" spans="1:5">
      <c r="A62" s="4" t="s">
        <v>995</v>
      </c>
      <c r="B62" s="5" t="n">
        <v>177953</v>
      </c>
      <c r="D62" s="5" t="n">
        <v>-29906</v>
      </c>
      <c r="E62" s="5" t="n">
        <v>-24808</v>
      </c>
    </row>
    <row r="63" spans="1:5">
      <c r="A63" s="4" t="s">
        <v>997</v>
      </c>
      <c r="E63" s="5" t="n">
        <v>-5098</v>
      </c>
    </row>
    <row r="64" spans="1:5">
      <c r="A64" s="4" t="s">
        <v>998</v>
      </c>
      <c r="B64" s="5" t="n">
        <v>-176503</v>
      </c>
      <c r="D64" s="5" t="n">
        <v>-20352</v>
      </c>
      <c r="E64" s="5" t="n">
        <v>-5098</v>
      </c>
    </row>
    <row r="65" spans="1:5">
      <c r="A65" s="4" t="s">
        <v>1001</v>
      </c>
      <c r="D65" s="5" t="n">
        <v>-22665</v>
      </c>
      <c r="E65" s="5" t="n">
        <v>4922</v>
      </c>
    </row>
    <row r="66" spans="1:5">
      <c r="A66" s="4" t="s">
        <v>999</v>
      </c>
      <c r="D66" s="5" t="n">
        <v>177953</v>
      </c>
      <c r="E66" s="6" t="n">
        <v>-29906</v>
      </c>
    </row>
    <row r="67" spans="1:5">
      <c r="A67" s="4" t="s">
        <v>1015</v>
      </c>
    </row>
    <row r="68" spans="1:5">
      <c r="A68" s="4" t="s">
        <v>996</v>
      </c>
      <c r="D68" s="5" t="n">
        <v>223289</v>
      </c>
    </row>
    <row r="69" spans="1:5">
      <c r="A69" s="4" t="s">
        <v>998</v>
      </c>
      <c r="B69" s="5" t="n">
        <v>-171354</v>
      </c>
      <c r="D69" s="5" t="n">
        <v>-3146</v>
      </c>
    </row>
    <row r="70" spans="1:5">
      <c r="A70" s="4" t="s">
        <v>1016</v>
      </c>
    </row>
    <row r="71" spans="1:5">
      <c r="A71" s="4" t="s">
        <v>998</v>
      </c>
      <c r="B71" s="6" t="n">
        <v>-5149</v>
      </c>
      <c r="D71" s="6" t="n">
        <v>-17206</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17</v>
      </c>
      <c r="B1" s="2" t="s">
        <v>69</v>
      </c>
      <c r="C1" s="2" t="s">
        <v>70</v>
      </c>
    </row>
    <row r="2" spans="1:3">
      <c r="A2" s="4" t="s">
        <v>1018</v>
      </c>
      <c r="B2" s="6" t="n">
        <v>345730</v>
      </c>
      <c r="C2" s="6" t="n">
        <v>82891</v>
      </c>
    </row>
    <row r="3" spans="1:3">
      <c r="A3" s="4" t="s">
        <v>94</v>
      </c>
    </row>
    <row r="4" spans="1:3">
      <c r="A4" s="4" t="s">
        <v>1018</v>
      </c>
      <c r="B4" s="6" t="n">
        <v>345730</v>
      </c>
      <c r="C4" s="5" t="n">
        <v>74885</v>
      </c>
    </row>
    <row r="5" spans="1:3">
      <c r="A5" s="4" t="s">
        <v>93</v>
      </c>
    </row>
    <row r="6" spans="1:3">
      <c r="A6" s="4" t="s">
        <v>1018</v>
      </c>
      <c r="C6" s="6" t="n">
        <v>80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2"/>
    <col customWidth="1" max="3" min="3" width="11"/>
  </cols>
  <sheetData>
    <row r="1" spans="1:3">
      <c r="A1" s="1" t="s">
        <v>1019</v>
      </c>
      <c r="B1" s="2" t="s">
        <v>1020</v>
      </c>
      <c r="C1" s="2" t="s">
        <v>1021</v>
      </c>
    </row>
    <row r="2" spans="1:3">
      <c r="A2" s="4" t="s">
        <v>1022</v>
      </c>
      <c r="B2" s="6" t="n">
        <v>3259560</v>
      </c>
      <c r="C2" s="6" t="n">
        <v>165881</v>
      </c>
    </row>
    <row r="3" spans="1:3">
      <c r="A3" s="4" t="s">
        <v>1023</v>
      </c>
    </row>
    <row r="4" spans="1:3">
      <c r="A4" s="4" t="s">
        <v>1022</v>
      </c>
      <c r="B4" s="6" t="n">
        <v>139220</v>
      </c>
      <c r="C4" s="5" t="n">
        <v>7085</v>
      </c>
    </row>
    <row r="5" spans="1:3">
      <c r="A5" s="4" t="s">
        <v>1024</v>
      </c>
      <c r="B5" s="4" t="s">
        <v>616</v>
      </c>
    </row>
    <row r="6" spans="1:3">
      <c r="A6" s="4" t="s">
        <v>1025</v>
      </c>
    </row>
    <row r="7" spans="1:3">
      <c r="A7" s="4" t="s">
        <v>1022</v>
      </c>
      <c r="B7" s="6" t="n">
        <v>732080</v>
      </c>
      <c r="C7" s="5" t="n">
        <v>37256</v>
      </c>
    </row>
    <row r="8" spans="1:3">
      <c r="A8" s="4" t="s">
        <v>1024</v>
      </c>
      <c r="B8" s="4" t="s">
        <v>1026</v>
      </c>
    </row>
    <row r="9" spans="1:3">
      <c r="A9" s="4" t="s">
        <v>1027</v>
      </c>
    </row>
    <row r="10" spans="1:3">
      <c r="A10" s="4" t="s">
        <v>1022</v>
      </c>
      <c r="B10" s="6" t="n">
        <v>501959</v>
      </c>
      <c r="C10" s="5" t="n">
        <v>25545</v>
      </c>
    </row>
    <row r="11" spans="1:3">
      <c r="A11" s="4" t="s">
        <v>1024</v>
      </c>
      <c r="B11" s="4" t="s">
        <v>1028</v>
      </c>
    </row>
    <row r="12" spans="1:3">
      <c r="A12" s="4" t="s">
        <v>1029</v>
      </c>
    </row>
    <row r="13" spans="1:3">
      <c r="A13" s="4" t="s">
        <v>1022</v>
      </c>
      <c r="B13" s="6" t="n">
        <v>560418</v>
      </c>
      <c r="C13" s="5" t="n">
        <v>28520</v>
      </c>
    </row>
    <row r="14" spans="1:3">
      <c r="A14" s="4" t="s">
        <v>1024</v>
      </c>
      <c r="B14" s="4" t="s">
        <v>1030</v>
      </c>
    </row>
    <row r="15" spans="1:3">
      <c r="A15" s="4" t="s">
        <v>1031</v>
      </c>
    </row>
    <row r="16" spans="1:3">
      <c r="A16" s="4" t="s">
        <v>1022</v>
      </c>
      <c r="B16" s="6" t="n">
        <v>545189</v>
      </c>
      <c r="C16" s="5" t="n">
        <v>27745</v>
      </c>
    </row>
    <row r="17" spans="1:3">
      <c r="A17" s="4" t="s">
        <v>1024</v>
      </c>
      <c r="B17" s="4" t="s">
        <v>1032</v>
      </c>
    </row>
    <row r="18" spans="1:3">
      <c r="A18" s="4" t="s">
        <v>1033</v>
      </c>
    </row>
    <row r="19" spans="1:3">
      <c r="A19" s="4" t="s">
        <v>1022</v>
      </c>
      <c r="B19" s="6" t="n">
        <v>437173</v>
      </c>
      <c r="C19" s="5" t="n">
        <v>22248</v>
      </c>
    </row>
    <row r="20" spans="1:3">
      <c r="A20" s="4" t="s">
        <v>1024</v>
      </c>
      <c r="B20" s="4" t="s">
        <v>1034</v>
      </c>
    </row>
    <row r="21" spans="1:3">
      <c r="A21" s="4" t="s">
        <v>1035</v>
      </c>
    </row>
    <row r="22" spans="1:3">
      <c r="A22" s="4" t="s">
        <v>1022</v>
      </c>
      <c r="B22" s="6" t="n">
        <v>343521</v>
      </c>
      <c r="C22" s="6" t="n">
        <v>17482</v>
      </c>
    </row>
    <row r="23" spans="1:3">
      <c r="A23" s="4" t="s">
        <v>1024</v>
      </c>
      <c r="B23" s="4" t="s">
        <v>103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7</v>
      </c>
      <c r="B1" s="2" t="s">
        <v>1</v>
      </c>
    </row>
    <row r="2" spans="1:5">
      <c r="B2" s="2" t="s">
        <v>69</v>
      </c>
      <c r="C2" s="2" t="s">
        <v>70</v>
      </c>
      <c r="D2" s="2" t="s">
        <v>71</v>
      </c>
      <c r="E2" s="2" t="s">
        <v>960</v>
      </c>
    </row>
    <row r="3" spans="1:5">
      <c r="A3" s="4" t="s">
        <v>1038</v>
      </c>
      <c r="B3" s="6" t="n">
        <v>3089012</v>
      </c>
    </row>
    <row r="4" spans="1:5">
      <c r="A4" s="4" t="s">
        <v>1039</v>
      </c>
      <c r="B4" s="4" t="s">
        <v>966</v>
      </c>
      <c r="C4" s="4" t="s">
        <v>966</v>
      </c>
      <c r="D4" s="4" t="s">
        <v>966</v>
      </c>
      <c r="E4" s="4" t="s">
        <v>966</v>
      </c>
    </row>
    <row r="5" spans="1:5">
      <c r="A5" s="4" t="s">
        <v>1040</v>
      </c>
      <c r="B5" s="6" t="n">
        <v>926704</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7:16:19Z</dcterms:created>
  <dcterms:modified xmlns:dcterms="http://purl.org/dc/terms/" xmlns:xsi="http://www.w3.org/2001/XMLSchema-instance" xsi:type="dcterms:W3CDTF">2019-04-25T17:16:19Z</dcterms:modified>
</cp:coreProperties>
</file>